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Merger"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Federal Home Loan Bank and Fed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Loan and Lease Lo" sheetId="16" state="visible" r:id="rId16"/>
    <sheet xmlns:r="http://schemas.openxmlformats.org/officeDocument/2006/relationships" name="Premises and Equipment, Net" sheetId="17" state="visible" r:id="rId17"/>
    <sheet xmlns:r="http://schemas.openxmlformats.org/officeDocument/2006/relationships" name="Other Intangible Assets" sheetId="18" state="visible" r:id="rId18"/>
    <sheet xmlns:r="http://schemas.openxmlformats.org/officeDocument/2006/relationships" name="Loan Servicing Rights" sheetId="19" state="visible" r:id="rId19"/>
    <sheet xmlns:r="http://schemas.openxmlformats.org/officeDocument/2006/relationships" name="Operating Lease Right-of-Use As" sheetId="20" state="visible" r:id="rId20"/>
    <sheet xmlns:r="http://schemas.openxmlformats.org/officeDocument/2006/relationships" name="Investments in Qualified Afford"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Accumulated Other Comprehensive" sheetId="24" state="visible" r:id="rId24"/>
    <sheet xmlns:r="http://schemas.openxmlformats.org/officeDocument/2006/relationships" name="Regulatory Capital Requirements" sheetId="25" state="visible" r:id="rId25"/>
    <sheet xmlns:r="http://schemas.openxmlformats.org/officeDocument/2006/relationships" name="Derivative Instruments" sheetId="26" state="visible" r:id="rId26"/>
    <sheet xmlns:r="http://schemas.openxmlformats.org/officeDocument/2006/relationships" name="Fair Values Measurements" sheetId="27" state="visible" r:id="rId27"/>
    <sheet xmlns:r="http://schemas.openxmlformats.org/officeDocument/2006/relationships" name="Revenue from Contracts with Cus" sheetId="28" state="visible" r:id="rId28"/>
    <sheet xmlns:r="http://schemas.openxmlformats.org/officeDocument/2006/relationships" name="Stock Based Compensation" sheetId="29" state="visible" r:id="rId29"/>
    <sheet xmlns:r="http://schemas.openxmlformats.org/officeDocument/2006/relationships" name="Retirement Plans" sheetId="30" state="visible" r:id="rId30"/>
    <sheet xmlns:r="http://schemas.openxmlformats.org/officeDocument/2006/relationships" name="Earnings Per Common Share" sheetId="31" state="visible" r:id="rId31"/>
    <sheet xmlns:r="http://schemas.openxmlformats.org/officeDocument/2006/relationships" name="Other Noninterest Expense" sheetId="32" state="visible" r:id="rId32"/>
    <sheet xmlns:r="http://schemas.openxmlformats.org/officeDocument/2006/relationships" name="Reportable Segments" sheetId="33" state="visible" r:id="rId33"/>
    <sheet xmlns:r="http://schemas.openxmlformats.org/officeDocument/2006/relationships" name="Commitments, Contingent Liabili" sheetId="34" state="visible" r:id="rId34"/>
    <sheet xmlns:r="http://schemas.openxmlformats.org/officeDocument/2006/relationships" name="Parent Company Financial Inform" sheetId="35" state="visible" r:id="rId35"/>
    <sheet xmlns:r="http://schemas.openxmlformats.org/officeDocument/2006/relationships" name="Summary of Significant Accoun_2" sheetId="36" state="visible" r:id="rId36"/>
    <sheet xmlns:r="http://schemas.openxmlformats.org/officeDocument/2006/relationships" name="Merger (Tables)" sheetId="37" state="visible" r:id="rId37"/>
    <sheet xmlns:r="http://schemas.openxmlformats.org/officeDocument/2006/relationships" name="Federal Home Loan Bank and Fe_2"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Allowance for Loan and Lease _2" sheetId="41" state="visible" r:id="rId41"/>
    <sheet xmlns:r="http://schemas.openxmlformats.org/officeDocument/2006/relationships" name="Premises and Equipment, Net (Ta" sheetId="42" state="visible" r:id="rId42"/>
    <sheet xmlns:r="http://schemas.openxmlformats.org/officeDocument/2006/relationships" name="Other Intangible Assets (Tables" sheetId="43" state="visible" r:id="rId43"/>
    <sheet xmlns:r="http://schemas.openxmlformats.org/officeDocument/2006/relationships" name="Loan Servicing Rights (Tables)" sheetId="44" state="visible" r:id="rId44"/>
    <sheet xmlns:r="http://schemas.openxmlformats.org/officeDocument/2006/relationships" name="Operating Lease Right-of-Use _2"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Accumulated Other Comprehensi_2" sheetId="48" state="visible" r:id="rId48"/>
    <sheet xmlns:r="http://schemas.openxmlformats.org/officeDocument/2006/relationships" name="Regulatory Capital Requiremen_2" sheetId="49" state="visible" r:id="rId49"/>
    <sheet xmlns:r="http://schemas.openxmlformats.org/officeDocument/2006/relationships" name="Derivative Instruments (Tables)" sheetId="50" state="visible" r:id="rId50"/>
    <sheet xmlns:r="http://schemas.openxmlformats.org/officeDocument/2006/relationships" name="Fair Values Measurements (Table" sheetId="51" state="visible" r:id="rId51"/>
    <sheet xmlns:r="http://schemas.openxmlformats.org/officeDocument/2006/relationships" name="Revenue from Contracts with C_2" sheetId="52" state="visible" r:id="rId52"/>
    <sheet xmlns:r="http://schemas.openxmlformats.org/officeDocument/2006/relationships" name="Stock Based Compensation (Table" sheetId="53" state="visible" r:id="rId53"/>
    <sheet xmlns:r="http://schemas.openxmlformats.org/officeDocument/2006/relationships" name="Retirement Plans (Tables)" sheetId="54" state="visible" r:id="rId54"/>
    <sheet xmlns:r="http://schemas.openxmlformats.org/officeDocument/2006/relationships" name="Earnings Per Common Share (Tabl" sheetId="55" state="visible" r:id="rId55"/>
    <sheet xmlns:r="http://schemas.openxmlformats.org/officeDocument/2006/relationships" name="Other Noninterest Expense (Tabl" sheetId="56" state="visible" r:id="rId56"/>
    <sheet xmlns:r="http://schemas.openxmlformats.org/officeDocument/2006/relationships" name="Reportable Segments (Tables)" sheetId="57" state="visible" r:id="rId57"/>
    <sheet xmlns:r="http://schemas.openxmlformats.org/officeDocument/2006/relationships" name="Commitments, Contingent Liabi_2" sheetId="58" state="visible" r:id="rId58"/>
    <sheet xmlns:r="http://schemas.openxmlformats.org/officeDocument/2006/relationships" name="Parent Company Financial Info_2" sheetId="59" state="visible" r:id="rId59"/>
    <sheet xmlns:r="http://schemas.openxmlformats.org/officeDocument/2006/relationships" name="Merger - Narrative (Details)" sheetId="60" state="visible" r:id="rId60"/>
    <sheet xmlns:r="http://schemas.openxmlformats.org/officeDocument/2006/relationships" name="Merger - Summary of Ownership (" sheetId="61" state="visible" r:id="rId61"/>
    <sheet xmlns:r="http://schemas.openxmlformats.org/officeDocument/2006/relationships" name="Merger - Summary of Considerati" sheetId="62" state="visible" r:id="rId62"/>
    <sheet xmlns:r="http://schemas.openxmlformats.org/officeDocument/2006/relationships" name="Merger - Summary of Assets Acqu" sheetId="63" state="visible" r:id="rId63"/>
    <sheet xmlns:r="http://schemas.openxmlformats.org/officeDocument/2006/relationships" name="Merger - Summary of Acquired Lo" sheetId="64" state="visible" r:id="rId64"/>
    <sheet xmlns:r="http://schemas.openxmlformats.org/officeDocument/2006/relationships" name="Merger - Supplemental Cash Flow" sheetId="65" state="visible" r:id="rId65"/>
    <sheet xmlns:r="http://schemas.openxmlformats.org/officeDocument/2006/relationships" name="Merger - Pro Forma Information " sheetId="66" state="visible" r:id="rId66"/>
    <sheet xmlns:r="http://schemas.openxmlformats.org/officeDocument/2006/relationships" name="Summary of Significant Accoun_3" sheetId="67" state="visible" r:id="rId67"/>
    <sheet xmlns:r="http://schemas.openxmlformats.org/officeDocument/2006/relationships" name="Cash and Cash Equivalents - Nar" sheetId="68" state="visible" r:id="rId68"/>
    <sheet xmlns:r="http://schemas.openxmlformats.org/officeDocument/2006/relationships" name="Federal Home Loan Bank and Fe_3" sheetId="69" state="visible" r:id="rId69"/>
    <sheet xmlns:r="http://schemas.openxmlformats.org/officeDocument/2006/relationships" name="Investment Securities - Debt Se" sheetId="70" state="visible" r:id="rId70"/>
    <sheet xmlns:r="http://schemas.openxmlformats.org/officeDocument/2006/relationships" name="Investment Securities - Gross U" sheetId="71" state="visible" r:id="rId71"/>
    <sheet xmlns:r="http://schemas.openxmlformats.org/officeDocument/2006/relationships" name="Investment Securities - Narrati" sheetId="72" state="visible" r:id="rId72"/>
    <sheet xmlns:r="http://schemas.openxmlformats.org/officeDocument/2006/relationships" name="Investment Securities - Realize" sheetId="73" state="visible" r:id="rId73"/>
    <sheet xmlns:r="http://schemas.openxmlformats.org/officeDocument/2006/relationships" name="Investment Securities - Amortiz" sheetId="74" state="visible" r:id="rId74"/>
    <sheet xmlns:r="http://schemas.openxmlformats.org/officeDocument/2006/relationships" name="Loans and Leases - Loan and Lea" sheetId="75" state="visible" r:id="rId75"/>
    <sheet xmlns:r="http://schemas.openxmlformats.org/officeDocument/2006/relationships" name="Loans and Leases - Summary of A" sheetId="76" state="visible" r:id="rId76"/>
    <sheet xmlns:r="http://schemas.openxmlformats.org/officeDocument/2006/relationships" name="Loans and Leases - Components o" sheetId="77" state="visible" r:id="rId77"/>
    <sheet xmlns:r="http://schemas.openxmlformats.org/officeDocument/2006/relationships" name="Loans and Leases - Narrative (D" sheetId="78" state="visible" r:id="rId78"/>
    <sheet xmlns:r="http://schemas.openxmlformats.org/officeDocument/2006/relationships" name="Loans and Leases - Components_2" sheetId="79" state="visible" r:id="rId79"/>
    <sheet xmlns:r="http://schemas.openxmlformats.org/officeDocument/2006/relationships" name="Loans and Leases - Undiscounted" sheetId="80" state="visible" r:id="rId80"/>
    <sheet xmlns:r="http://schemas.openxmlformats.org/officeDocument/2006/relationships" name="Loans and Leases - Undiscount_2" sheetId="81" state="visible" r:id="rId81"/>
    <sheet xmlns:r="http://schemas.openxmlformats.org/officeDocument/2006/relationships" name="Loans and Leases - Loan Sales (" sheetId="82" state="visible" r:id="rId82"/>
    <sheet xmlns:r="http://schemas.openxmlformats.org/officeDocument/2006/relationships" name="Loans and Leases - Interest-onl" sheetId="83" state="visible" r:id="rId83"/>
    <sheet xmlns:r="http://schemas.openxmlformats.org/officeDocument/2006/relationships" name="Allowance for Loan and Lease _3" sheetId="84" state="visible" r:id="rId84"/>
    <sheet xmlns:r="http://schemas.openxmlformats.org/officeDocument/2006/relationships" name="Allowance for Loan and Lease _4" sheetId="85" state="visible" r:id="rId85"/>
    <sheet xmlns:r="http://schemas.openxmlformats.org/officeDocument/2006/relationships" name="Allowance for Loan and Lease _5" sheetId="86" state="visible" r:id="rId86"/>
    <sheet xmlns:r="http://schemas.openxmlformats.org/officeDocument/2006/relationships" name="Allowance for Loan and Lease _6" sheetId="87" state="visible" r:id="rId87"/>
    <sheet xmlns:r="http://schemas.openxmlformats.org/officeDocument/2006/relationships" name="Allowance for Loan and Lease _7" sheetId="88" state="visible" r:id="rId88"/>
    <sheet xmlns:r="http://schemas.openxmlformats.org/officeDocument/2006/relationships" name="Allowance for Loan and Lease _8" sheetId="89" state="visible" r:id="rId89"/>
    <sheet xmlns:r="http://schemas.openxmlformats.org/officeDocument/2006/relationships" name="Allowance for Loan and Lease _9" sheetId="90" state="visible" r:id="rId90"/>
    <sheet xmlns:r="http://schemas.openxmlformats.org/officeDocument/2006/relationships" name="Allowance for Loan and Lease_10" sheetId="91" state="visible" r:id="rId91"/>
    <sheet xmlns:r="http://schemas.openxmlformats.org/officeDocument/2006/relationships" name="Allowance for Loan and Lease_11" sheetId="92" state="visible" r:id="rId92"/>
    <sheet xmlns:r="http://schemas.openxmlformats.org/officeDocument/2006/relationships" name="Allowance for Loan and Lease_12" sheetId="93" state="visible" r:id="rId93"/>
    <sheet xmlns:r="http://schemas.openxmlformats.org/officeDocument/2006/relationships" name="Premises and Equipment, Net - S" sheetId="94" state="visible" r:id="rId94"/>
    <sheet xmlns:r="http://schemas.openxmlformats.org/officeDocument/2006/relationships" name="Premises and Equipment, Net - N" sheetId="95" state="visible" r:id="rId95"/>
    <sheet xmlns:r="http://schemas.openxmlformats.org/officeDocument/2006/relationships" name="Other Intangible Assets - Sched" sheetId="96" state="visible" r:id="rId96"/>
    <sheet xmlns:r="http://schemas.openxmlformats.org/officeDocument/2006/relationships" name="Other Intangible Assets - Narra" sheetId="97" state="visible" r:id="rId97"/>
    <sheet xmlns:r="http://schemas.openxmlformats.org/officeDocument/2006/relationships" name="Other Intangible Assets - Futur" sheetId="98" state="visible" r:id="rId98"/>
    <sheet xmlns:r="http://schemas.openxmlformats.org/officeDocument/2006/relationships" name="Loan Servicing Rights - Summary" sheetId="99" state="visible" r:id="rId99"/>
    <sheet xmlns:r="http://schemas.openxmlformats.org/officeDocument/2006/relationships" name="Loan Servicing Rights - Narrati" sheetId="100" state="visible" r:id="rId100"/>
    <sheet xmlns:r="http://schemas.openxmlformats.org/officeDocument/2006/relationships" name="Operating Lease Right-of-Use _3" sheetId="101" state="visible" r:id="rId101"/>
    <sheet xmlns:r="http://schemas.openxmlformats.org/officeDocument/2006/relationships" name="Operating Lease Right-of-Use _4" sheetId="102" state="visible" r:id="rId102"/>
    <sheet xmlns:r="http://schemas.openxmlformats.org/officeDocument/2006/relationships" name="Operating Lease Right-of-Use _5" sheetId="103" state="visible" r:id="rId103"/>
    <sheet xmlns:r="http://schemas.openxmlformats.org/officeDocument/2006/relationships" name="Operating Lease Right-of-Use _6" sheetId="104" state="visible" r:id="rId104"/>
    <sheet xmlns:r="http://schemas.openxmlformats.org/officeDocument/2006/relationships" name="Operating Lease Right-of-Use _7" sheetId="105" state="visible" r:id="rId105"/>
    <sheet xmlns:r="http://schemas.openxmlformats.org/officeDocument/2006/relationships" name="Investments in Qualified Affo_2" sheetId="106" state="visible" r:id="rId106"/>
    <sheet xmlns:r="http://schemas.openxmlformats.org/officeDocument/2006/relationships" name="Deposits - Summary of Deposits " sheetId="107" state="visible" r:id="rId107"/>
    <sheet xmlns:r="http://schemas.openxmlformats.org/officeDocument/2006/relationships" name="Deposits - Maturities of Certif" sheetId="108" state="visible" r:id="rId108"/>
    <sheet xmlns:r="http://schemas.openxmlformats.org/officeDocument/2006/relationships" name="Deposits - Narrative (Details)" sheetId="109" state="visible" r:id="rId109"/>
    <sheet xmlns:r="http://schemas.openxmlformats.org/officeDocument/2006/relationships" name="Borrowings - Schedule of Short-" sheetId="110" state="visible" r:id="rId110"/>
    <sheet xmlns:r="http://schemas.openxmlformats.org/officeDocument/2006/relationships" name="Borrowings - Short-term Borrowi" sheetId="111" state="visible" r:id="rId111"/>
    <sheet xmlns:r="http://schemas.openxmlformats.org/officeDocument/2006/relationships" name="Borrowings - Schedule of Long-t" sheetId="112" state="visible" r:id="rId112"/>
    <sheet xmlns:r="http://schemas.openxmlformats.org/officeDocument/2006/relationships" name="Borrowings - Long-term Borrowin" sheetId="113" state="visible" r:id="rId113"/>
    <sheet xmlns:r="http://schemas.openxmlformats.org/officeDocument/2006/relationships" name="Borrowings - Contractual Maturi"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Regulatory Capital Requiremen_3" sheetId="117" state="visible" r:id="rId117"/>
    <sheet xmlns:r="http://schemas.openxmlformats.org/officeDocument/2006/relationships" name="Regulatory Capital Requiremen_4" sheetId="118" state="visible" r:id="rId118"/>
    <sheet xmlns:r="http://schemas.openxmlformats.org/officeDocument/2006/relationships" name="Derivative Instruments - Summar" sheetId="119" state="visible" r:id="rId119"/>
    <sheet xmlns:r="http://schemas.openxmlformats.org/officeDocument/2006/relationships" name="Derivative Instruments - Deriva" sheetId="120" state="visible" r:id="rId120"/>
    <sheet xmlns:r="http://schemas.openxmlformats.org/officeDocument/2006/relationships" name="Derivative Instruments - Deri_2" sheetId="121" state="visible" r:id="rId121"/>
    <sheet xmlns:r="http://schemas.openxmlformats.org/officeDocument/2006/relationships" name="Derivative Instruments - Deri_3" sheetId="122" state="visible" r:id="rId122"/>
    <sheet xmlns:r="http://schemas.openxmlformats.org/officeDocument/2006/relationships" name="Derivative Instruments - Narrat" sheetId="123" state="visible" r:id="rId123"/>
    <sheet xmlns:r="http://schemas.openxmlformats.org/officeDocument/2006/relationships" name="Fair Values Measurements - Narr" sheetId="124" state="visible" r:id="rId124"/>
    <sheet xmlns:r="http://schemas.openxmlformats.org/officeDocument/2006/relationships" name="Fair Values Measurements - Asse" sheetId="125" state="visible" r:id="rId125"/>
    <sheet xmlns:r="http://schemas.openxmlformats.org/officeDocument/2006/relationships" name="Fair Values Measurements - Chan" sheetId="126" state="visible" r:id="rId126"/>
    <sheet xmlns:r="http://schemas.openxmlformats.org/officeDocument/2006/relationships" name="Fair Values Measurements - Fair" sheetId="127" state="visible" r:id="rId127"/>
    <sheet xmlns:r="http://schemas.openxmlformats.org/officeDocument/2006/relationships" name="Fair Values Measurements - Fa_2" sheetId="128" state="visible" r:id="rId128"/>
    <sheet xmlns:r="http://schemas.openxmlformats.org/officeDocument/2006/relationships" name="Fair Values Measurements - Fa_3" sheetId="129" state="visible" r:id="rId129"/>
    <sheet xmlns:r="http://schemas.openxmlformats.org/officeDocument/2006/relationships" name="Revenue from Contracts with C_3" sheetId="130" state="visible" r:id="rId130"/>
    <sheet xmlns:r="http://schemas.openxmlformats.org/officeDocument/2006/relationships" name="Stock Based Compensation - Narr" sheetId="131" state="visible" r:id="rId131"/>
    <sheet xmlns:r="http://schemas.openxmlformats.org/officeDocument/2006/relationships" name="Stock Based Compensation - Awar" sheetId="132" state="visible" r:id="rId132"/>
    <sheet xmlns:r="http://schemas.openxmlformats.org/officeDocument/2006/relationships" name="Retirement Plans - Net Periodic" sheetId="133" state="visible" r:id="rId133"/>
    <sheet xmlns:r="http://schemas.openxmlformats.org/officeDocument/2006/relationships" name="Retirement Plans - Narrative (D" sheetId="134" state="visible" r:id="rId134"/>
    <sheet xmlns:r="http://schemas.openxmlformats.org/officeDocument/2006/relationships" name="Earnings Per Common Share - Cal" sheetId="135" state="visible" r:id="rId135"/>
    <sheet xmlns:r="http://schemas.openxmlformats.org/officeDocument/2006/relationships" name="Other Noninterest Expense - Sum" sheetId="136" state="visible" r:id="rId136"/>
    <sheet xmlns:r="http://schemas.openxmlformats.org/officeDocument/2006/relationships" name="Reportable Segments - Summary o" sheetId="137" state="visible" r:id="rId137"/>
    <sheet xmlns:r="http://schemas.openxmlformats.org/officeDocument/2006/relationships" name="Commitments, Contingent Liabi_3" sheetId="138" state="visible" r:id="rId138"/>
    <sheet xmlns:r="http://schemas.openxmlformats.org/officeDocument/2006/relationships" name="Commitments, Contingent Liabi_4" sheetId="139" state="visible" r:id="rId139"/>
    <sheet xmlns:r="http://schemas.openxmlformats.org/officeDocument/2006/relationships" name="Parent Company Financial Info_3" sheetId="140" state="visible" r:id="rId140"/>
    <sheet xmlns:r="http://schemas.openxmlformats.org/officeDocument/2006/relationships" name="Parent Company Financial Info_4" sheetId="141" state="visible" r:id="rId141"/>
    <sheet xmlns:r="http://schemas.openxmlformats.org/officeDocument/2006/relationships" name="Parent Company Financial Info_5" sheetId="142" state="visible" r:id="rId142"/>
  </sheets>
  <definedNames/>
  <calcPr calcId="124519" fullCalcOnLoad="1"/>
</workbook>
</file>

<file path=xl/sharedStrings.xml><?xml version="1.0" encoding="utf-8"?>
<sst xmlns="http://schemas.openxmlformats.org/spreadsheetml/2006/main" uniqueCount="1375">
  <si>
    <t>Cover Page - shares</t>
  </si>
  <si>
    <t>9 Months Ended</t>
  </si>
  <si>
    <t>Sep. 30, 2019</t>
  </si>
  <si>
    <t>Nov. 08, 2019</t>
  </si>
  <si>
    <t>Document Information [Line Items]</t>
  </si>
  <si>
    <t>Document Type</t>
  </si>
  <si>
    <t>10-Q</t>
  </si>
  <si>
    <t>Document Quarterly Report</t>
  </si>
  <si>
    <t>true</t>
  </si>
  <si>
    <t>Document Period End Date</t>
  </si>
  <si>
    <t>Sep. 30,
		2019</t>
  </si>
  <si>
    <t>Document Transition Report</t>
  </si>
  <si>
    <t>false</t>
  </si>
  <si>
    <t>Entity File Number</t>
  </si>
  <si>
    <t>000-08185</t>
  </si>
  <si>
    <t>Entity Registrant Name</t>
  </si>
  <si>
    <t>TCF Financial Corporation</t>
  </si>
  <si>
    <t>Entity Incorporation, State or Country Code</t>
  </si>
  <si>
    <t>MI</t>
  </si>
  <si>
    <t>Entity Tax Identification Number</t>
  </si>
  <si>
    <t>38-2022454</t>
  </si>
  <si>
    <t>Entity Address, Address Line One</t>
  </si>
  <si>
    <t>333 W. Fort Street, Suite 1800</t>
  </si>
  <si>
    <t>Entity Address, City or Town</t>
  </si>
  <si>
    <t>Detroit</t>
  </si>
  <si>
    <t>Entity Address, State or Province</t>
  </si>
  <si>
    <t>Entity Address, Postal Zip Code</t>
  </si>
  <si>
    <t>48226</t>
  </si>
  <si>
    <t>City Area Code</t>
  </si>
  <si>
    <t>(800)</t>
  </si>
  <si>
    <t>Local Phone Number</t>
  </si>
  <si>
    <t>867-9757</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9612</t>
  </si>
  <si>
    <t>Current Fiscal Year End Date</t>
  </si>
  <si>
    <t>--12-31</t>
  </si>
  <si>
    <t>Document Fiscal Year Focus</t>
  </si>
  <si>
    <t>2019</t>
  </si>
  <si>
    <t>Document Fiscal Period Focus</t>
  </si>
  <si>
    <t>Q3</t>
  </si>
  <si>
    <t>Amendment Flag</t>
  </si>
  <si>
    <t>Common Stock</t>
  </si>
  <si>
    <t>Title of 12(b) Security</t>
  </si>
  <si>
    <t>Common Stock (par value $1 per share)</t>
  </si>
  <si>
    <t>Trading Symbol</t>
  </si>
  <si>
    <t>TCF</t>
  </si>
  <si>
    <t>Security Exchange Name</t>
  </si>
  <si>
    <t>NASDAQ</t>
  </si>
  <si>
    <t>Series C Preferred Stock</t>
  </si>
  <si>
    <t>Depositary shares, each representing a 1/1000th interest in a share of the 5.70% Series C Non-Cumulative Perpetual Preferred Stock</t>
  </si>
  <si>
    <t>TCFCP</t>
  </si>
  <si>
    <t>Consolidated Statements of Financial Condition (Unaudited) - USD ($) $ in Thousands</t>
  </si>
  <si>
    <t>Dec. 31, 2018</t>
  </si>
  <si>
    <t>Cash and cash equivalents:</t>
  </si>
  <si>
    <t>Cash and due from banks</t>
  </si>
  <si>
    <t>Interest-bearing deposits with other banks</t>
  </si>
  <si>
    <t>Total cash and cash equivalents</t>
  </si>
  <si>
    <t>Federal Home Loan Bank and Federal Reserve Bank stocks, at cost</t>
  </si>
  <si>
    <t>Investment securities:</t>
  </si>
  <si>
    <t>Available-for-sale, at fair value</t>
  </si>
  <si>
    <t>Held-to-maturity, at amortized cost (fair value of $149,928 and $149,267)</t>
  </si>
  <si>
    <t>Total investment securities</t>
  </si>
  <si>
    <t>Loans and leases held-for-sale (includes $114,831 and $18,070 at fair value)</t>
  </si>
  <si>
    <t>Loans and leases</t>
  </si>
  <si>
    <t>Allowance for loan and lease losses</t>
  </si>
  <si>
    <t>Loans and leases, net</t>
  </si>
  <si>
    <t>Premises and equipment, net</t>
  </si>
  <si>
    <t>Goodwill</t>
  </si>
  <si>
    <t>Other intangible assets, net</t>
  </si>
  <si>
    <t>Loan servicing rights</t>
  </si>
  <si>
    <t>Other assets</t>
  </si>
  <si>
    <t>Total assets</t>
  </si>
  <si>
    <t>Deposits:</t>
  </si>
  <si>
    <t>Noninterest-bearing</t>
  </si>
  <si>
    <t>Interest-bearing</t>
  </si>
  <si>
    <t>Total deposits</t>
  </si>
  <si>
    <t>Short-term borrowings</t>
  </si>
  <si>
    <t>Long-term borrowings</t>
  </si>
  <si>
    <t>Other liabilities</t>
  </si>
  <si>
    <t>Total liabilities</t>
  </si>
  <si>
    <t>Equity</t>
  </si>
  <si>
    <t>Preferred stock issued</t>
  </si>
  <si>
    <t>Common stock issued</t>
  </si>
  <si>
    <t>Additional paid-in capital</t>
  </si>
  <si>
    <t>Retained earnings</t>
  </si>
  <si>
    <t>Accumulated other comprehensive income (loss)</t>
  </si>
  <si>
    <t>Treasury stock at cost, 4,909,069 shares at December 31, 2018 and other</t>
  </si>
  <si>
    <t>Non-controlling interest</t>
  </si>
  <si>
    <t>Total TCF Financial Corporation shareholders' equity</t>
  </si>
  <si>
    <t>Total equity</t>
  </si>
  <si>
    <t>Total liabilities and equity</t>
  </si>
  <si>
    <t>Consolidated Statements of Financial Condition (Unaudited) (Parenthetical) - USD ($) $ in Thousands</t>
  </si>
  <si>
    <t>Statement of Financial Position [Abstract]</t>
  </si>
  <si>
    <t>Held-to-maturity, at fair value</t>
  </si>
  <si>
    <t>Loans and leases held-for-sale, fair value</t>
  </si>
  <si>
    <t>Preferred stock, par value (dollars per share)</t>
  </si>
  <si>
    <t>Preferred stock, shares authorized (in shares)</t>
  </si>
  <si>
    <t>Preferred stock, shares issued (in shares)</t>
  </si>
  <si>
    <t>Preferred stock, shares outstanding (in shares)</t>
  </si>
  <si>
    <t>Common stock, par value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8</t>
  </si>
  <si>
    <t>Interest income</t>
  </si>
  <si>
    <t>Interest and fees on loans and leases</t>
  </si>
  <si>
    <t>Interest on investment securities:</t>
  </si>
  <si>
    <t>Taxable</t>
  </si>
  <si>
    <t>Tax-exempt</t>
  </si>
  <si>
    <t>Interest on loans held-for-sale</t>
  </si>
  <si>
    <t>Interest on other earning assets</t>
  </si>
  <si>
    <t>Total interest income</t>
  </si>
  <si>
    <t>Interest expense</t>
  </si>
  <si>
    <t>Interest on deposits</t>
  </si>
  <si>
    <t>Interest on borrowings</t>
  </si>
  <si>
    <t>Total interest expense</t>
  </si>
  <si>
    <t>Net interest income</t>
  </si>
  <si>
    <t>Provision for credit losses</t>
  </si>
  <si>
    <t>Net interest income after provision for credit losses</t>
  </si>
  <si>
    <t>Noninterest income</t>
  </si>
  <si>
    <t>Net (losses) gains on sales of loans and leases</t>
  </si>
  <si>
    <t>Net gains (losses) on investment securities</t>
  </si>
  <si>
    <t>Other</t>
  </si>
  <si>
    <t>Total noninterest income</t>
  </si>
  <si>
    <t>Noninterest expense</t>
  </si>
  <si>
    <t>Compensation and employee benefits</t>
  </si>
  <si>
    <t>Occupancy and equipment</t>
  </si>
  <si>
    <t>Lease financing equipment depreciation</t>
  </si>
  <si>
    <t>Net foreclosed real estate and repossessed assets</t>
  </si>
  <si>
    <t>Merger-related expenses</t>
  </si>
  <si>
    <t>Total noninterest expense</t>
  </si>
  <si>
    <t>Income before income tax expense</t>
  </si>
  <si>
    <t>Income tax (benefit) expense</t>
  </si>
  <si>
    <t>Income after income tax (benefit) expense</t>
  </si>
  <si>
    <t>Income attributable to non-controlling interest</t>
  </si>
  <si>
    <t>Net income attributable to TCF Financial Corporation</t>
  </si>
  <si>
    <t>Preferred stock dividends</t>
  </si>
  <si>
    <t>Impact of preferred stock redemption</t>
  </si>
  <si>
    <t>Net income available to common shareholders</t>
  </si>
  <si>
    <t>Earnings per common share:</t>
  </si>
  <si>
    <t>Basic earnings per common share (in usd per share)</t>
  </si>
  <si>
    <t>Diluted earnings per common share (in usd per share)</t>
  </si>
  <si>
    <t>Fees and service charges on deposit accounts</t>
  </si>
  <si>
    <t>Leasing revenue</t>
  </si>
  <si>
    <t>Wealth management revenue</t>
  </si>
  <si>
    <t>Card and ATM revenue</t>
  </si>
  <si>
    <t>Servicing fee revenue</t>
  </si>
  <si>
    <t>Consolidated Statements of Comprehensive Income (Unaudited) - USD ($) $ in Thousands</t>
  </si>
  <si>
    <t>Statement of Comprehensive Income [Abstract]</t>
  </si>
  <si>
    <t>Other comprehensive income (loss), net of tax:</t>
  </si>
  <si>
    <t>Net unrealized gains (losses) on available for sale investment securities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Unaudited) - USD ($) $ in Thousands</t>
  </si>
  <si>
    <t>Total</t>
  </si>
  <si>
    <t>Series B Preferred Stock</t>
  </si>
  <si>
    <t>TotalSeries B Preferred Stock</t>
  </si>
  <si>
    <t>TotalSeries C Preferred Stock</t>
  </si>
  <si>
    <t>Preferred Stock</t>
  </si>
  <si>
    <t>Preferred StockSeries B Preferred Stock</t>
  </si>
  <si>
    <t>Additional Paid-in Capital</t>
  </si>
  <si>
    <t>Retained Earnings</t>
  </si>
  <si>
    <t>Retained EarningsSeries B Preferred Stock</t>
  </si>
  <si>
    <t>Retained EarningsSeries C Preferred Stock</t>
  </si>
  <si>
    <t>Accumulated Other Comprehensive Income (Loss)</t>
  </si>
  <si>
    <t>Treasury Stock and Other</t>
  </si>
  <si>
    <t>Non-controlling Interest</t>
  </si>
  <si>
    <t>Increase (Decrease) in Equity</t>
  </si>
  <si>
    <t>Change in accounting principle</t>
  </si>
  <si>
    <t>Adjusted balance after cumulative adjustment related to change in accounting principle</t>
  </si>
  <si>
    <t>Balance (in shares) at Dec. 31, 2017</t>
  </si>
  <si>
    <t>Balance at Dec. 31, 2017</t>
  </si>
  <si>
    <t>Net income</t>
  </si>
  <si>
    <t>Other comprehensive income (loss), net of tax</t>
  </si>
  <si>
    <t>Net investment by (distribution to) non-controlling interest</t>
  </si>
  <si>
    <t>Redemption of Series B Preferred Stock (in shares)</t>
  </si>
  <si>
    <t>Redemption of Series B Preferred Stock</t>
  </si>
  <si>
    <t>Repurchases of shares of common stock</t>
  </si>
  <si>
    <t>Dividends on Preferred Stock</t>
  </si>
  <si>
    <t>Dividends on common stock</t>
  </si>
  <si>
    <t>Common stock warrants exercised (in shares)</t>
  </si>
  <si>
    <t>Common stock warrants exercised</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Sep. 30, 2018</t>
  </si>
  <si>
    <t>Balance at Sep. 30, 2018</t>
  </si>
  <si>
    <t>Balance (in shares) at Jun. 30, 2018</t>
  </si>
  <si>
    <t>Balance at Jun. 30, 2018</t>
  </si>
  <si>
    <t>Balance (in shares) at Dec. 31, 2018</t>
  </si>
  <si>
    <t>Balance at Dec. 31, 2018</t>
  </si>
  <si>
    <t>Reverse merger with Chemical Financial Corporation (in shares)</t>
  </si>
  <si>
    <t>Reverse merger with Chemical Financial Corporation</t>
  </si>
  <si>
    <t>Balance (in shares) at Sep. 30, 2019</t>
  </si>
  <si>
    <t>Balance at Sep. 30, 2019</t>
  </si>
  <si>
    <t>Balance (in shares) at Jun. 30, 2019</t>
  </si>
  <si>
    <t>Balance at Jun. 30, 2019</t>
  </si>
  <si>
    <t>Consolidated Statements of Equity (Unaudited) (Parenthetical) - $ / shares</t>
  </si>
  <si>
    <t>Stock Transactions, Parenthetical Disclosures [Abstract]</t>
  </si>
  <si>
    <t>Dividends on common stock, per common share</t>
  </si>
  <si>
    <t>Repurchases of shares of common stock (in shares)</t>
  </si>
  <si>
    <t>Dividends on preferred stock</t>
  </si>
  <si>
    <t>6.45%</t>
  </si>
  <si>
    <t>5.70%</t>
  </si>
  <si>
    <t>Consolidated Statements of Cash Flows (Unaudited) - USD ($) $ in Thousands</t>
  </si>
  <si>
    <t>Cash flows from operating activities</t>
  </si>
  <si>
    <t>Adjustments to reconcile net income to net cash provided by (used in) operating activities:</t>
  </si>
  <si>
    <t>Share-based compensation expense</t>
  </si>
  <si>
    <t>Depreciation and amortization</t>
  </si>
  <si>
    <t>Provision (benefit) for deferred income taxes</t>
  </si>
  <si>
    <t>Net gains on sales of assets</t>
  </si>
  <si>
    <t>Proceeds from sales of loans and leases held-for-sale</t>
  </si>
  <si>
    <t>Originations of loans and leases held-for-sale, net of repayments</t>
  </si>
  <si>
    <t>Impairment of loan servicing rights</t>
  </si>
  <si>
    <t>Net change in other assets</t>
  </si>
  <si>
    <t>Net change in other liabilities</t>
  </si>
  <si>
    <t>Other, net</t>
  </si>
  <si>
    <t>Net cash provided by (used in) operating activities</t>
  </si>
  <si>
    <t>Cash flows from investing activities</t>
  </si>
  <si>
    <t>Proceeds from sales of investment securities available-for-sale</t>
  </si>
  <si>
    <t>Proceeds from maturities of and principal collected on investment securities available-for-sale</t>
  </si>
  <si>
    <t>Purchases of investment securities available-for-sale</t>
  </si>
  <si>
    <t>Proceeds from maturities of and principal collected on investment securities held-to-maturity</t>
  </si>
  <si>
    <t>Purchases of investment securities held-to-maturity</t>
  </si>
  <si>
    <t>Redemption of Federal Home Loan Bank stock</t>
  </si>
  <si>
    <t>Purchases of Federal Home Loan Bank stock</t>
  </si>
  <si>
    <t>Proceeds from sales of loans and leases</t>
  </si>
  <si>
    <t>Loan and lease originations and purchases, net of principal collected</t>
  </si>
  <si>
    <t>Proceeds from sales of other assets</t>
  </si>
  <si>
    <t>Purchases of premises and equipment and lease equipment</t>
  </si>
  <si>
    <t>Net cash acquired (paid) in business combination</t>
  </si>
  <si>
    <t>Net cash provided by (used in) investing activities</t>
  </si>
  <si>
    <t>Cash flows from financing activities</t>
  </si>
  <si>
    <t>Net change in deposits</t>
  </si>
  <si>
    <t>Net change in short-term borrowings</t>
  </si>
  <si>
    <t>Proceeds from long-term borrowings</t>
  </si>
  <si>
    <t>Payments on long-term borrowings</t>
  </si>
  <si>
    <t>Payments on liabilities related to acquisition and portfolio purchase</t>
  </si>
  <si>
    <t>Redemption of Series B preferred stock</t>
  </si>
  <si>
    <t>Repurchases of common stock</t>
  </si>
  <si>
    <t>Common shares sold to TCF employee benefit plans</t>
  </si>
  <si>
    <t>Dividends paid on preferred stock</t>
  </si>
  <si>
    <t>Dividends paid on common stock</t>
  </si>
  <si>
    <t>Exercise of stock options</t>
  </si>
  <si>
    <t>Payments related to tax-withholding upon conversion of share-based awards</t>
  </si>
  <si>
    <t>Net cash provided by (used in) financing activities</t>
  </si>
  <si>
    <t>Net change in cash and due from banks</t>
  </si>
  <si>
    <t>Cash and cash equivalents at beginning of period</t>
  </si>
  <si>
    <t>Cash and cash equivalents at end of period</t>
  </si>
  <si>
    <t>Cash paid (received) for:</t>
  </si>
  <si>
    <t>Interest on deposits and borrowings</t>
  </si>
  <si>
    <t>Income taxes, net</t>
  </si>
  <si>
    <t>Noncash activities:</t>
  </si>
  <si>
    <t>Transfer of loans and leases to other assets</t>
  </si>
  <si>
    <t>Transfer of loans and leases from held for investment to held for sale, net</t>
  </si>
  <si>
    <t>Basis of Presentation</t>
  </si>
  <si>
    <t>Organization, Consolidation and Presentation of Financial Statements [Abstract]</t>
  </si>
  <si>
    <t xml:space="preserve"> Basis of Presentation On August 1, 2019 (the "Merger Date"), TCF Financial Corporation, a Delaware corporation ("Legacy TCF"), merged with and into Chemical Financial Corporation, a Michigan corporation ("Chemical"), with Chemical continuing as the surviving legal corporation (the "Merger"). Immediately following the Merger, Chemical’s wholly owned bank subsidiary, Chemical Bank, a Michigan state-chartered bank, merged with and into Legacy TCF’s wholly owned bank subsidiary, TCF National Bank, a national banking association, with TCF National Bank surviving the merger (“TCF Bank”). Upon completion of the Merger, Chemical was renamed TCF Financial Corporation. TCF Financial Corporation (together with its direct and indirect subsidiaries, "we," "us," "our," "TCF" or the "Corporation"), is a financial holding company, headquartered in Detroit, Michigan. TCF Bank has its main office in Sioux Falls, South Dakota. References herein to "TCF Financial" or the "Holding Company" refer to TCF Financial Corporation on an unconsolidated basis. The Merger was accounted for as a reverse merger using the acquisition method of accounting, which means that for accounting and financial reporting purposes, Legacy TCF was deemed to have acquired Chemical in the Merger, even though Chemical was the legal acquirer. Accordingly, Legacy TCF's historical financial statements are the historical financial statements of the combined company for all periods before the Merger Date. TCF's results of operations for the third quarter of 2019 and the first nine months of 2019 include the results of operations of Chemical on and after August 1, 2019. Results for periods before August 1, 2019 reflect only those of Legacy TCF and do not include the results of operations of Chemical. The number of shares issued and outstanding, earnings per share, additional paid-in-capital, dividends paid and all references to share quantities of TCF have been retrospectively adjusted to reflect the equivalent number of shares issued to holders of Legacy TCF common stock in the Merger. See Note 2 . Merger for further information. In addition, the assets and liabilities of Chemical as of the Merger Date have been recorded at their estimated fair value and added to those of Legacy TCF. TCF Bank operates bank branches in Michigan, Minnesota, Illinois, Ohio, Indiana, Colorado, Wisconsin, Arizona and South Dakota (TCF's "primary banking markets"). Through its direct subsidiaries, TCF Bank provides a full range of consumer-facing and commercial services, including consumer and commercial banking, trust and wealth management, and specialty leasing and lending products and services to consumers, small businesses and commercial customers. 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se interim unaudited financial statements should be read in connection with the Legacy TCF audited Consolidated Financial Statements and notes thereto, at and for the year ended December 31, 2018 , which were filed as Exhibit 99.1 to TCF's Current Report on Form 8-K filed with the SEC on August 1, 2019, and together with Management's Discussion and Analysis of Financial Condition and Results of Operations included in the Annual Report on Form 10-K of Legacy TCF for the year ended December 31, 2018.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Certain reclassifications have been made to prior period financial statements to conform to the current period presentation. In connection with the Merger, effective August 1, 2019, TCF renamed its Wholesale Banking segment to Commercial Banking to align with the way TCF is now managed. In addition, activity that was related to small business banking and private banking were moved from the Wholesale Banking (now named Commercial Banking) segment to the Consumer Banking segment. The revised presentation of previously reported segment data has been applied retroactively for all periods presented in these financial statements. See Note 25 . Reportable Segments for further information.</t>
  </si>
  <si>
    <t>Merger</t>
  </si>
  <si>
    <t>Business Combinations [Abstract]</t>
  </si>
  <si>
    <t>Merger As described in Note 1 . Basis of Presentation , on August 1, 2019, we completed our Merger with Legacy TCF. The Merger was an all-stock transaction. Pursuant to the merger agreement, on the Merger Date, each holder of Legacy TCF common stock received 0.5081 shares (the "Exchange Ratio") of TCF's common stock for each share of Legacy TCF common stock held. Each outstanding share of common stock of Chemical remained outstanding and was unaffected by the Merger other than by the change of the Corporation’s name from Chemical Financial Corporation to TCF Financial Corporation. As of the effective time of the Merger on August 1, 2019, TCF Financial had approximately 153.5 million shares of common stock outstanding. On the Merger Date, the shares of Legacy TCF common stock, which previously traded under the ticker symbol "TCF" on the New York Stock Exchange (the "NYSE") ceased trading on, and were delisted from, the NYSE. Following the Merger, TCF Financial common stock continues to trade on the Nasdaq Stock Market (“NASDAQ”), but its ticker symbol changed from "CHFC" to "TCF" effective August 1, 2019. Pursuant to the merger agreement, each outstanding share of Legacy TCF 5.70% Series C Non-Cumulative Perpetual Preferred Stock, with a liquidation preference of $25,000 per share (the "Legacy TCF Preferred Stock") was converted into the right to receive one share of newly created 5.70% Series C Non-Cumulative Perpetual Preferred Stock of TCF, with a liquidation preference of $25,000 per share (the "New TCF Preferred Stock"), and each depository share representing 1/1000 th of a share of Legacy TCF Preferred Stock was converted into one depositary share representing 1/1000th of a share of New TCF Preferred Stock. Immediately following the effective time of the Merger, as of August 1, 2019, TCF Financial had 7,000 shares of New TCF Preferred Stock outstanding and 7.0 million related depositary shares outstanding. The Merger constituted a business combination and was accounted for as a reverse merger using the acquisition method of accounting. As a result, Legacy TCF was the accounting acquirer, and Chemical was the legal acquirer and the accounting acquiree. Therefore, the historical financial statements of Legacy TCF became the historical financial statements of the combined company. In addition, the assets, including the intangible assets identified, and liabilities of Chemical as of the Merger Date, have been recorded at their estimated fair value and added to those of Legacy TCF. In many cases, the determination of fair value required management to make estimates about discount rates, expected future cash flows, market conditions and other future events that are highly subjective in nature and subject to change. As the legal acquirer, Chemical (now TCF Financial Corporation) issued approximately 81.9 million shares of TCF Financial common stock in connection with the Merger, which represented approximately 53% of the voting interests in TCF Financial upon completion of the Merger. Guidance in Accounting Standards Codification ("ASC") 805-40-30-2 explains that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first step in calculating the purchase price in the Merger is to determine the ownership of the combined company following the Merger. The table below summarizes the ownership of the combined company (TCF Financial) following the Merger, as well as the market capitalization of the combined company using shares of Chemical and Legacy TCF common stock outstanding at July 31, 2019 and Chemical’s closing price on July 31, 2019. (In thousands) TCF Financial Ownership and Market Value Table Number of Chemical Outstanding Shares Percentage Ownership Market Value at $ 42.04 Chemical Share Price Chemical shareholders 71,559 46.62 % $ 3,008,330 Legacy TCF shareholders 81,920 53.38 3,443,938 Total 153,479 100 $ 6,452,268 Next, the hypothetical number of shares Legacy TCF would have to issue to give Chemical owners the same percentage ownership in the combined company is calculated in the table below (based on shares of Legacy TCF common stock outstanding at July 31, 2019): (In thousands) Hypothetical Legacy TCF Ownership Number of Legacy TCF Outstanding Shares Percentage Ownership Chemical shareholders 140,836 46.62 % Legacy TCF shareholders 161,229 53.38 Total 302,065 100 % Finally, the purchase price is calculated based on the number of hypothetical shares of Legacy TCF common stock issued to Chemical shareholders multiplied by the share price as demonstrated in the table below (amounts in thousands except per share data). (In thousands, except per share data) Number of hypothetical Legacy TCF shares issued to Chemical shareholders 140,835,967 Legacy TCF market price per share as of July 31, 2019 $ 21.38 Purchase price determination of hypothetical Legacy TCF shares issued to Chemical shareholders 3,011,073 Value of Chemical stock options hypothetically converted to options to acquire shares of Legacy TCF common stock 7,335 Cash in lieu of fractional shares 148 Purchase price consideration $ 3,018,556 The following table provides the purchase price allocation as of the Merger Date and the Chemical assets acquired and liabilities assumed at their estimated fair value as of the Merger Date as recorded by TCF. We recorded the estimate of fair value based on initial valuations available at the Merger Date and these estimates are considered preliminary and subject to adjustment for up to one year after the Merger Date. While we believe that the information available on the Merger Date provided a reasonable basis for estimating fair value, we expect that we may obtain additional information and evidence during the measurement period that would result in changes to the estimated fair value amounts. The measurement period ends on the earlier of one year after the Merger Date or the date we are able to determine that we have obtained all necessary information about the facts and circumstances that existed as of Merger Date. Subsequent adjustments to fair value, if necessary, will be reflected in our future filings. These adjustments include: (i) changes in the estimated fair value of loans acquired, (ii) changes in the estimated fair value of intangible assets acquired, (iii) changes in deferred tax assets related to fair value estimates and changes in the expected realization of items considered to be net operating loss carryforwards and (iv) changes in goodwill as a result of the net effect of any adjustments. (In thousands) Purchase price consideration: Stock $ 3,018,556 Fair value of assets acquired: Cash and cash equivalents 975,014 Federal Home Loan Bank and Federal Reserve Bank stocks 218,582 Investment securities 3,774,738 Loans held-for-sale 44,532 Loans and leases 15,726,213 Premises and equipment 140,219 Loan servicing rights 59,567 Other intangible assets 201,568 Net deferred tax asset (1) 49,345 Other assets 553,796 Total assets acquired 21,743,574 Fair value of liabilities assumed: Deposits 16,418,019 Short-term borrowings 2,629,426 Long-term borrowings 442,323 Other liabilities 345,604 Total liabilities assumed 19,835,372 Fair value of net identifiable assets 1,908,202 Goodwill resulting from Merger (2) $ 1,110,354 (1) Net deferred tax asset includes acquisition-related fair value adjustments, loss and tax credit carry forwards, mortgage servicing rights and core deposit and customer intangibles. (2) The goodwill recorded was primarily attributable to the synergies and economies of scale expected from combining the operations of Legacy TCF and Chemical. As described in more detail in Note 3 . Summary of Significant Accounting Policies below, all Chemical loans and leases were recorded at their estimated fair value as of the Merger Date with no carryover of the related allowance for loans and lease losses. These loans were segregated into two classifications at acquisition, purchased credit impaired (“PCI”) loans accounted for under the provisions of Accounting Standards Codification ("ASC") Topic 310-30, and purchased nonimpaired loans, also referred to as purchased loans. The excess of cash flows expected to be collected over the estimated fair value of PCI loans is referred to as the accretable yield and is accreted into interest income over the estimated remaining life of the loan using the effective yield method. The difference between the contractually required payments and the cash flows expected to be collected at acquisition, considering the impact of prepayment and estimates of future credit losses expected to be incurred, is referred to the nonaccretable difference. Information regarding acquired loans included in net loans and leases acquired at the Merger Date was as follows: (In thousands) PCI loans: Contractually required payments receivable $ 458,374 Nonaccretable difference (105,031 ) Expected cash flows 353,343 Accretable yield 39,733 Fair value of PCI loans $ 313,610 Purchased nonimpaired loans and leases: Unpaid principal balance $ 15,636,020 Fair value discount (223,417 ) Fair value at acquisition 15,412,603 Total fair value at acquisition $ 15,726,213 Supplemental disclosures of cash flow information related to investing and financing activities regarding the Merger are as follows for the nine months ended September 30, 2019 : (In thousands) Business combination Fair value of tangible assets acquired $ 21,482,439 Goodwill, loan servicing rights and other identifiable intangible assets acquired 1,371,489 Liabilities assumed 19,835,372 Common stock and stock options converted 3,018,556 Other intangible assets consisted of core deposits and customer relationship intangibles with estimated fair values at the Merger Date of $177.8 million and $23.8 million , respectively. Core deposit intangibles are being amortized over a weighted-average life of ten years on an accelerated basis. Customer relationship intangibles are being amortized over a weighted-average life of 15.6 years based on expected economic benefits of the underlying intangible assets. The weighted-average life of amortizable intangibles acquired in the Merger was eleven years . As a result of the Merger, we recorded $1.1 billion of goodwill. Due to the timing of the Merger, we are in the process of completing our analysis of the allocation of goodwill across business segments, and, therefore, goodwill is presented as part of Enterprise Services at September 30, 2019 . The goodwill recorded is not deductible for income tax purposes. Pro Forma Combined Results of Operations The following pro forma financial information presents the consolidated results of operations of Legacy TCF and Chemical as if the Merger had occurred as of January 1, 2018 with pro forma adjustments. The pro forma adjustments give effect to any change in interest income due to the accre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8. Merger-related expenses incurred by TCF during the three and nine months ended September 30, 2019 are not reflected in the pro forma amounts. The pro forma information does not necessarily reflect the results of operations that would have occurred had Legacy TCF merged with Chemical at the beginning of 2018 . Anticipated cost savings that have not yet been realized are also not reflected in the pro forma amounts for the three and nine months ended September 30, 2019 and 2018 . Three Months Ended September 30, Nine Months Ended September 30, (In thousands, except per share data) 2019 2018 2019 2018 Net interest income and other noninterest income $ 536,165 $ 570,396 $ 1,654,571 $ 1,693,537 Net income 125,560 156,977 435,003 434,686 Net income available to common shareholders 123,066 154,483 427,522 422,111 Earnings per share: Basic $ 0.81 $ 1.00 $ 2.79 $ 2.71 Diluted 0.81 0.99 2.77 2.69</t>
  </si>
  <si>
    <t>Summary of Significant Accounting Policies</t>
  </si>
  <si>
    <t>Accounting Policies [Abstract]</t>
  </si>
  <si>
    <t xml:space="preserve">Summary of Significant Accounting Policies Accounting policies in effect at December 31, 2018 , as previously disclosed in Note 2. Summary of Significant Accounting Policies in Legacy TCF’s audited Consolidated Financial Statements at and for the year ended December 31, 2018, which were filed as Exhibit 99.1 to TCF’s Current Report on Form 8-K filed with the SEC on August 1, 2019, remain significantly unchanged and have been followed similarly as in previous periods except for the lease financing accounting policy, resulting from the adoption of Accounting Standards Update ("ASU") No. 2016-02, Leases (Topic 842) and related ASUs, and certain policies added as a result of the Merger, as described below. Business Combinations Pursuant to the guidance of ASC Topic 805 ("ASC 805"), TCF recognized assets acquired, including identified intangible assets, and the liabilities assumed in mergers and acquisitions at their fair values as of the acquisition date, with the acquisition and merger-related transaction and restructuring costs expensed in the period incurred. ASC 805 affords a measurement period beyond the acquisition date that allows the opportunity to finalize the acquisition accounting in the event that new information is identified that existed as of the acquisition date but was not known or available at that time. This measurement period ends on the earlier of one year after the acquisition or the date information about the facts and circumstances that existed at the acquisition are available. TCF anticipates that measurement period adjustments may arise from adjustments to the fair values of Chemical's assets and liabilities recorded at the Merger Date, as additional information and evidence is obtained. In the event that a measurement period adjustment is identified, TCF will recognize the adjustment as part of its acquisition accounting, which may result in an adjustment to goodwill in the period the adjustment was identified. See Note 2 . Merger for further information. Loans and Leases Acquired in a Business Combination We record loans and leases acquired in a business combination at fair value at the acquisition date and the fair value discount or premium is recognized as an adjustment to yield over the remaining life of each loan or lease. Credit discounts are included in the determination of fair value; therefore, an allowance for loan and lease losses is not recorded at the acquisition date. Purchased loans are evaluated at the acquisition date and classified as either (i) loans purchased without evidence of deteriorated credit quality since origination, referred to as purchased loans, or (ii) loans purchased with evidence of deteriorated credit quality since origination for which it is probable that all contractually required payments will not be collected, referred to as PCI loans. PCI loans are considered to be impaired and are accounted for under ASC Topic 310-30, Loans and Debt Securities Acquired with Deteriorated Credit Quality ("ASC 310-30"). In determining whether a purchased loan should be classified as a PCI loan, we must make numerous assumptions, interpretations and judgments using internal and third-party credit quality information to determine whether or not it is probable that we will be able to collect all contractually required payments.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excess of cash flows expected to be collected over the estimated fair value of PCI loans is referred to as the accretable yield and is accreted into interest income over the estimated remaining life of the loan using the effective yield method. We estimate the expected cash flows based on the expected remaining life of the loans, which includes the effects of estimated prepayments and estimates of future credit losses. Cash flow evaluations are inherently subjective as they require material estimates, all of which may be susceptible to significant change. The difference between the contractually required payments and the cash flows expected to be collected at acquisition, is referred to as the nonaccretable difference. We do not classify PCI loans as nonaccrual loans subsequent to acquisition because the loans are recorded at net realizable value based on the principal and interest expected to be collected on the loan. Judgment is required to estimate the timing and amount of cash flows expected to be collected when the loans are not performing in accordance with the original contractual terms. Purchased loans outside the scope of ASC 310-30 are accounted for under ASC 310-20, Receivables - Nonrefundable Fees and Other Costs. For purchased loans, credit discounts representing the principal losses expected over the life of the loan are a component of the initial fair value and the discount is accreted to interest income over the life of the loan. Subsequent to the purchase date, the method used to evaluate the sufficiency of the credit discount is similar to originated loans, and if necessary, additional reserves are recognized in the allowance for loan and lease losses. Leases TCF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CF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CF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perating lease payments received are recognized as lease income when due and recorded as a component of leasing and equipment finance noninterest income. An allowance for lease losses is not provided on operating leases. See Note 7 . Loans and Leases for further information. As a lessee, TCF enters into contracts to lease real estate, information technology equipment and various other types of equipment. Leases that transfer substantially all of the benefits and risks of ownership to TCF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CF uses the appropriate term Federal Home Loan Bank ("FHLB") rate to determine the discount rate for the present value calculation of future minimum payments when an implicit rate is not known for a given lease. The lease term used in the calculation includes any options to extend that TCF is reasonably certain to exercise. Subsequent to lease commencement, lease liabilities recorded for finance leases are measured using the effective interest rate method and the related right-of-use assets are amortized on a straight-line basis over the lease term. Interest expense and amortization expense are recorded separately in the income statement in interest expense on borrowings and occupancy and equipment noninterest expense, respectively.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2 . Operating Lease Right-of-Use Assets and Liabilities for further information. Loan Servicing Rights Loan servicing rights ("LSRs") are recognized as assets or liabilities as a result of selling residential mortgage and commercial real estate loans in the secondary market while retaining the right to service these loans and receive servicing income over the life of the loan, and from acquisitions of other banks that had LSRs. An LSR is recorded at estimated fair value when initially recognized. Fair value is determined by the present value of expected cash flows received in excess of a market servicing rate. If the amount earned to service assets is equal to the market rate, no value is recorded. Subsequently, LSRs are accounted for at the lower of amortized cost or fair value and amortized in proportion to and over the period of net servicing income. Unexpected prepayments of mortgage loans result in increased amortization of LSRs, as the remaining book value of the LSRs is expensed at the time of prepayment. LSRs are assessed quarterly for impairment. See Note 11 . Loan Servicing Rights for further information. Recently Adopted Accounting Pronouncements Effective January 1, 2019, TCF adopted ASU No.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Municipal Swap Rate. The adoption of this ASU was on a prospective basis for qualifying new or redesignated hedging relationships entered into on or after January 1, 2019. The adoption of this guidance did not have a material impact on our consolidated financial statements. Effective January 1, 2019, TCF adopted ASU No. 2018-15, Intangibles - Goodwill and Other - Internal-Use Software (Subtopic 350-40): Customer's Accounting for Implementation Costs Incurred in a Cloud Computing Arrangement That Is a Service Contract (a consensus of the FASB Emerging Issues Task Force) , which requires the decision to capitalize or expense implementation costs incurred in a cloud computing arrangement (i.e. a hosting arrangement) that is a service contract to follow the internal-use software guidance in ASC 350-40. TCF's policy had been to expense these costs as incurred. The adoption of this ASU was on a prospective basis. The adoption of this guidance did not have a material impact on our consolidated financial statements. Effective January 1, 2019, TCF adopted ASU No. 2018-07, Compensation - Stock Compensation (Topic 718): Improvements to Nonemployee Share-Based Payment Accounting , which simplifies the accounting for share-based payments to nonemployees by aligning it more consistently with the accounting for share-based payments to employees. The new guidance in ASC 718 supersedes the guidance in ASC 505-50. The adoption of this ASU was on a modified retrospective basis with no cumulative effect adjustment recorded. The adoption of this guidance did not have a material impact on our consolidated financial statements. Effective January 1, 2019, TCF adopted ASU No. 2017-11, Earnings Per Share (Topic 260): Distinguishing Liabilities from Equity (Topic 480); Derivatives and Hedging (Topic 815): (Part I) Accounting for Certain Financial Instruments with Down Round Features , which simplifies the accounting for certain equity-linked financial instruments and embedded features with the down round features that reduce the exercise price when the pricing of a future round of financing is lower. The adoption of this ASU was on a modified retrospective basis. The adoption of this guidance did not have a material impact on our consolidated financial statements. Effective January 1, 2019, TCF adopted ASU No. 2016-02, Leases (Topic 842) , which, along with other amendments, requires lessees to recognize most leases on their balance sheet. Lessor accounting is largely unchanged. The ASU requires both quantitative and qualitative disclosure regarding key information about leasing arrangements from both lessees and lessors. Effective January 1, 2019, TCF also adopted the following ASUs, which further amend the original lease guidance in Topic 842: (i) ASU No. 2017-13, Revenue Recognition (Topic 605), Revenue from Contracts with Customers (Topic 606), Leases (Topic 840) and Leases (Topic 842): Amendments to SEC Paragraphs , which rescinds certain SEC Observer comments and staff announcements from the lease guidance and incorporates SEC staff announcements on the effect of a change in tax law on leveraged leases from ASC 840 into ASC 842; (ii) ASU No. 2018-01, Leases (Topic 842): Land Easement Practical Expedient for Transition to Topic 842 , which amends the new lease guidance to add an optional transition practical expedient that permits an entity to continue applying its current accounting policy for land easements that existed or expired before January 1, 2019; (iii) ASU No. 2018-10, Codification Improvements to Topic 842, Leases , which makes narrow scope improvements to the standard for specific issues; (iv) ASU No. 2018-11, Leases (Topic 842): Targeted Improvements , which provides an optional transition method allowing the standard to be applied at the adoption date and provides a practical expedient related to separating components of a contract for lessors; (v) ASU No. 2018-20, Leases (Topic 842): Narrow-Scope Improvements for Lessors , which allows lessors to elect to account for all sales taxes as lessee costs, instead of determining whether they are lessee or lessor costs in each individual jurisdiction. It requires lessor costs paid by lessees directly to third parties to be excluded from revenue, requires lessors to account for costs excluded from the consideration of a contract that are paid by the lessor as revenue and requires certain variable payments to be allocated (rather than recognized) to lease and nonlease components when changes occur in the facts and circumstances on which the variable payments are based; and (vi) ASU No. 2019-01, Leases (Topic 842): Codification Improvements , which allows lessors that are not manufacturers or dealers to calculate the fair value of an underlying asset as its cost less any volume or trade discount, requires lessors to classify principal payments received from direct financing and sales-type leases as investing activities in the statement of cash flows and clarifies that certain disclosure requirements that were explicitly excluded from annual reporting during the year of adoption are also excluded from interim reporting during the same year. These ASUs were adopted on a modified retrospective basis. Management elected the practical expedients and optional transition method, which allow for leases entered into prior to January 1, 2019 to be accounted for consistent with prior guidance. Management evaluated TCF's leasing contracts and activities, and developed methodologies and processes to estimate and account for the right-of-use assets and lease liabilities based on the present value of future lease payments. On January 1, 2019, TCF recorded right-of-use assets and lease liabilities totaling $91.9 million and $112.8 million , respectively. TCF also recorded additional right-of-use assets and lease liabilities totaling $39.8 million and $41.6 million on August 1, 2019 as a result of the Merger. The impact to capital ratios as a result of increased risk-weighted assets is immaterial. The adoption of this guidance did not result in a material change to lessee expense recognition. The changes to lessor accounting, as well as changes in customer behavior driven by the adoption of these ASUs, impacts the results of TCF's leasing and equipment financing businesses, including earlier recognition of expense due to a narrower definition of initial direct costs and the timing of revenue recognition for certain leases, resulting in more revenue being deferred over the lease term. Recently Issued but Not Yet Adopted Accounting Pronouncements In November 2018, the Financial Accounting Standards Board (the "FASB") issu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ASU will be required beginning with TCF's Quarterly Report on Form 10-Q for the quarter ending March 31, 2020. Early adoption is allowed. The adoption of this guidance will not have a material impact on our consolidated financial statements. In October 2018, the FASB issued ASU No. 2018-17, Consolidation (Topic 810): Targeted Improvements to Related Party Guidance for Variable Interest Entities , which provides an elective exemption to private companies from applying variable interest entities ("VIE") guidance to all entities under common control if certain criteria are met. In addition, this ASU contains an amendment applicable to all entities which amends how a decision maker or service provider determines whether its fee is a variable interest in a VIE when a related party under common control also has an interest in the VIE. The adoption of this ASU will be required beginning with TCF's Quarterly Report on Form 10-Q for the quarter ending March 31, 2020. Early adoption is allowed. The adoption of this guidance will not have a material impact on our consolidated financial statements. In August 2018, the FASB issued ASU No. 2018-13, Fair Value Measurement (Topic 820): Disclosure Framework - Changes to the Disclosure Requirements for Fair Value Measurement , which eliminates, adds and modifies certain disclosure requirements for fair value measurements. The adoption of this ASU will be required beginning with TCF's Quarterly Report on Form 10-Q for the quarter ending March 31, 2020. Certain of the amendments require prospective application, while the remainder require retrospective application. Early adoption is allowed either for the entire standard or only the provisions that eliminate or modify the requirements. Management is currently evaluating which adoption method will be selected as well as the related potential impact of this guidance on our consolidated financial statements. In January 2017, the FASB issued ASU No. 2017-04, Intangibles - Goodwill and Other (Topic 350): Simplifying the Test for Goodwill Impairment. This ASU simplifies the accounting for goodwill impairment by removing Step 2 of the goodwill impairment test, which requires a hypothetical purchase price allocation. Subsequent to adoption, goodwill impairment will be the amount by which a reporting unit’s carrying value exceeds its fair value, not to exceed the carrying amount of goodwill. All other goodwill impairment guidance largely remains unchanged. The adoption of this ASU will be required beginning with TCF's Quarterly Report on Form 10-Q for the quarter ending March 31, 2020 on a prospective basis. Early adoption is allowed. The adoption of this guidance will not have a material impact on our consolidated financial statements. In June 2016, the FASB issued ASU No. 2016-13, Financial Instruments - Credit Losses (Topic 326): Measurement of Credit Losses on Financial Instruments , which changes the impairment model for most financial assets (including off-balance sheet exposure), including trade and other receivables, debt securities held to maturity, loans, net investments in leases and purchased financial assets with credit deterioration. The ASU requires the use of a current expected credit loss ("CECL") methodology to determine the allowance for credit losses for loans and debt securities held to maturity. CECL requires loss estimates for the remaining estimated life of the asset to be measured using historical loss data as well as reasonable and supportable forecasts based on current and forecasted economic conditions. In November 2018, the FASB issued ASU No. 2018-19, Codification Improvements to Topic 326, Financial Instruments - Credit Losses , which clarifies that receivables arising from operating leases are not within the scope of Subtopic 326-20 and should be accounted for in accordance with Topic 842. In April 2019, the FASB issued ASU No. 2019-04, Codification Improvements to Topic 326, Financial Instruments - Credit Losses, Topic 815, Derivatives and Hedging, and Topic 825, Financial Instruments , which clarifies and corrects certain unintended applications of the guidance contained in each of the amended Topics. In May 2019, the FASB issued ASU No. 2019-05, Financial Instruments - Credit Losses (Topic 326): Targeted Transition Relief , which provides an option to irrevocably elect the fair value option in Subtopic 825-10 to certain instruments within the scope of Subtopic 326-20 upon adoption of Topic 326. The adoption of these ASUs will be required on a modified retrospective basis with a cumulative effect adjustment required beginning January 1, 2020 with TCF's Quarterly Report on Form 10-Q for the quarter ending March 31, 2020. CECL represents a significant change in GAAP and is expected to result in a material impact to our consolidated financial statements and capital ratios. The impact of these ASUs will depend on the composition of TCF's portfolios, the current economic conditions, and forecasted macroeconomic conditions at the date of adoption. Additionally, industry practice and interpretation of the ASUs continues to evolve which may impact management's implementation of the standard. TCF has established a governance structure to implement these ASUs and has developed a majority of the methodology and models to be used upon adoption. Based on parallel runs of the CECL process that TCF has performed alongside our current allowance for loan and lease losses process, we preliminarily estimated that the adoption of the standard will increase the allowance for loan and lease losses between 35% to 45% on Legacy TCF portfolios, when compared to current allowance for loan and lease loss levels. At September 30, 2019, Legacy TCF loan and lease portfolios totaled approximately $17.8 billion with a corresponding allowance for loans and lease losses of approximately $117.1 million . The largest impact is anticipated to be to our consumer segment given the longer duration of the portfolios. Management is in the process of finalizing model validations and approval of all key design decisions through its governance structure, which includes decisions about the methodology for estimating reserves for unfunded commitments and disclosures. The estimated impact of the standard depends on the composition of the portfolio, credit quality, economic conditions and forecasts at the time of adoption, as well as final decisions by management, all of which could result in a change to management’s estimate. With the close of the Merger on August 1, 2019, management is evaluating the impact of CECL on the acquired legacy Chemical portfolio which will then be included in the combined portfolio of TCF upon adoption. The loans and leases acquired in the Merger were recorded at estimated fair value on the Merger Date, which includes an estimate of credit losses. Under current GAAP, an allowance for loan and lease losses is not recorded on these loans and leases until there is evidence of credit deterioration post acquisition. However, upon adoption of CECL an allowance for loan and lease loss will need to be recorded for the acquired loans based on the lifetime loss concept within CECL. We are in the process of developing CECL assumptions on the acquired Chemical portfolios with those used by Legacy TCF. Since these assumptions could materially impact the estimate of the allowance for loan and lease losses under CECL, we are unable to estimate the impact on the Chemical portfolio at this time. </t>
  </si>
  <si>
    <t>Cash and Cash Equivalents</t>
  </si>
  <si>
    <t>Cash and Cash Equivalents [Abstract]</t>
  </si>
  <si>
    <t xml:space="preserve"> Cash and Cash Equivalents At September 30, 2019 and December 31, 2018 , TCF Bank was required by Federal Reserve regulations to maintain reserves of $149.6 million and $106.2 million , respectively, in cash on hand or at the Federal Reserve Bank. TCF maintains cash balances that are restricted as to their use in accordance with certain obligations. Cash payments received on loans serviced for third parties are generally held in separate accounts until remitted. TCF may also retain cash balances for collateral on certain borrowings and derivatives. TCF maintained restricted cash totaling $72.7 million and $38.3 million at September 30, 2019 and December 31, 2018 , respectively.</t>
  </si>
  <si>
    <t>Federal Home Loan Bank and Federal Reserve Bank Stock</t>
  </si>
  <si>
    <t>Federal Home Loan Banks [Abstract]</t>
  </si>
  <si>
    <t>Federal Home Loan Bank and Federal Reserve Bank Stocks</t>
  </si>
  <si>
    <t>Federal Home Loan Bank and Federal Reserve Bank Stocks Federal Home Loan Bank ("FHLB") and Federal Reserve Bank ("FRB") stocks were as follows: (In thousands) At September 30, 2019 At December 31, 2018 FHLB stock, at cost $ 184,483 $ 54,019 FRB stock, at cost 105,755 37,635 The investments in FHLB stock are required investments related to TCF's membership and borrowings in the FHLB of Des Moines, and additional current borrowings from the FHLB of Indianapolis and Cincinnati. TCF's investments in the FHLB of Des Moines could be adversely impacted by the financial operations of the Federal Home Loan Banks and actions of their regulator, the Federal Housing Finance Agency. The amount of FRB stock that TCF Bank is required to hold is based on TCF Bank's capital structure. TCF periodically evaluates investments for other than temporary impairment. There was no impairment of these investments at September 30, 2019 and December 31, 2018 .</t>
  </si>
  <si>
    <t>Investment Securities</t>
  </si>
  <si>
    <t>Investments, Debt and Equity Securities [Abstract]</t>
  </si>
  <si>
    <t>Investment Securities The amortized cost and fair value of investment securities were as follows: Investment Securities Available-for-sale, At Fair Value (In thousands) Amortized Cost Gross Unrealized Gains Gross Unrealized Losses Fair Value At September 30, 2019 Debt securities: Government and government-sponsored enterprises $ 247,666 $ 2 $ 521 $ 247,147 Obligations of states and political subdivisions 779,263 11,017 609 789,671 Mortgage-backed: Agency mortgage-backed securities 3,456,110 66,929 4,327 3,518,712 Non-agency mortgage-backed securities — — — — Agency collateralized mortgage obligations 565,959 12,484 101 578,342 Non-agency collateralized mortgage obligations 445,174 934 570 445,538 Total mortgage-backed debt securities 4,467,243 80,347 4,998 4,542,592 Corporate debt and trust preferred securities 450 — 25 425 Total debt securities available-for-sale 5,494,622 91,366 6,153 5,579,835 Total investment securities available-for-sale $ 5,494,622 $ 91,366 $ 6,153 $ 5,579,835 At December 31, 2018 Debt securities: Government and government-sponsored enterprises $ — $ — $ — $ — Obligations of states and political subdivisions 566,304 46 9,479 556,871 Mortgage-backed: Agency mortgage-backed securities 1,845,451 8,026 26,728 1,826,749 Non-agency mortgage-backed securities — — — — Agency collateralized mortgage obligations 85,245 1,196 — 86,441 Non-agency collateralized mortgage obligations 4 — — 4 Total mortgage-backed debt securities 1,930,700 9,222 26,728 1,913,194 Corporate debt and trust preferred securities — — — — Total debt securities available-for-sale 2,497,004 9,268 36,207 2,470,065 Total investment securities available-for-sale $ 2,497,004 $ 9,268 $ 36,207 $ 2,470,065 Investment Securities Held-to-Maturity (In thousands) Amortized Cost Gross Unrealized Gains Gross Unrealized Losses Fair Value At September 30, 2019 Agency mortgage-backed securities $ 140,324 $ 6,122 $ 194 $ 146,252 Corporate debt and trust preferred securities 3,676 — — 3,676 Total investment securities held-to-maturity $ 144,000 $ 6,122 $ 194 $ 149,928 At December 31, 2018 Agency mortgage-backed securities $ 146,052 $ 1,460 $ 1,045 $ 146,467 Corporate debt and trust preferred securities 2,800 — — 2,800 Total investment securities held-to-maturity $ 148,852 $ 1,460 $ 1,045 $ 149,267 Gross unrealized losses and fair value of investment securities aggregated by investment category and the length of time the securities were in a continuous loss position were as follows: At September 30, 2019 Less than 12 months 12 months or more Total (In thousands) Fair Value Unrealized Losses Fair Value Unrealized Losses Fair Value Unrealized Losses Investment securities available-for-sale Debt securities: Government and government sponsored enterprises $ 233,756 $ 521 $ — $ — $ 233,756 $ 521 Obligations of states and political subdivisions 273,967 609 — — 273,967 609 Mortgage-backed: Agency mortgage-backed securities 241,408 1,479 210,896 2,848 452,304 4,327 Agency collateralized mortgage obligations 37,750 101 — — 37,750 101 Non-agency collateralized mortgage obligations 152,895 570 — — 152,895 570 Total mortgage-backed debt securities 432,053 2,150 210,896 2,848 642,949 4,998 Corporate debt and trust preferred securities 425 25 — — 425 25 Total debt securities available-for-sale 940,201 3,305 210,896 2,848 1,151,097 6,153 Total investment securities available-for-sale $ 940,201 $ 3,305 $ 210,896 $ 2,848 $ 1,151,097 $ 6,153 Investment securities held-to-maturity Agency mortgage-backed securities 4,031 52 11,674 142 15,705 194 Total investment securities held-to-maturity $ 4,031 $ 52 $ 11,674 $ 142 $ 15,705 $ 194 At December 31, 2018 Less than 12 months 12 months or more Total (In thousands) Fair Value Unrealized Losses Fair Value Unrealized Losses Fair Value Unrealized Losses Investment securities carried at fair value Debt securities: Obligations of states and political subdivisions $ 3,620 $ — $ 526,817 $ 9,479 $ 530,437 $ 9,479 Agency mortgage-backed securities 102,709 184 838,482 26,544 941,191 26,728 Total debt securities available-for-sale 106,329 184 1,365,299 36,023 1,471,628 36,207 Total investment securities available-for-sale $ 106,329 $ 184 $ 1,365,299 $ 36,023 $ 1,471,628 $ 36,207 Investment securities held-to-maturity Agency mortgage-backed securities 3,074 14 31,738 1,031 34,812 1,045 Total investment securities held-to-maturity $ 3,074 $ 14 $ 31,738 $ 1,031 $ 34,812 $ 1,045 At September 30, 2019 there were 1,056 investment securities in an unrealized loss position. We have assessed each investment security with unrealized losses for credit impairment. As part of that assessment we evaluated and concluded that it is more likely than not that we will not be required and do not intend to sell any of the investment securities prior to recovery of the amortized cost. Unrealized losses on investment securities were primarily due to changes in interest rates. The gross gains and losses on sales of investment securities were as follows: Three Months Ended September 30, Nine Months Ended September 30, (In thousands) 2019 2018 2019 2018 Gross realized gains $ 7,717 $ — $ 10,872 $ — Gross realized losses 1,849 — 3,491 — Recoveries on previously impaired investment securities held-to-maturity 32 94 36 181 Net gains (losses) on investment securities $ 5,900 $ 94 $ 7,417 $ 181 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September 30, 2019 At December 31, 2018 (In thousands) Amortized Cost Fair Value Amortized Cost Fair Value Investment Securities Available-for-Sale Due in one year or less $ 60,739 $ 60,652 $ — $ — Due in 1-5 years 199,777 199,399 24,464 24,375 Due in 5-10 years 483,336 492,755 509,832 503,768 Due after 10 years 4,750,770 4,827,029 1,962,708 1,941,922 Total investment securities available-for-sale $ 5,494,622 $ 5,579,835 $ 2,497,004 $ 2,470,065 Investment Securities Held-to-Maturity Due in 1-5 years $ 3,150 $ 3,150 $ 2,400 $ 2,400 Due in 5-10 years 460 467 430 432 Due after 10 years 140,390 146,311 146,022 146,435 Total investment securities held-to-maturity $ 144,000 $ 149,928 $ 148,852 $ 149,267 At September 30, 2019 and December 31, 2018 , investment securities with a carrying value of $761.4 million and $1.6 million</t>
  </si>
  <si>
    <t>Loans and Leases</t>
  </si>
  <si>
    <t>Receivables [Abstract]</t>
  </si>
  <si>
    <t>Loans and Leases Loans and leases were as follows: (In thousands) At September 30, 2019 At December 31, 2018 Commercial loan and lease portfolio: Commercial and industrial $ 10,810,534 $ 6,220,632 Commercial real estate 8,876,779 2,908,313 Lease financing 2,594,373 2,530,163 Total commercial loan and lease portfolio 22,281,686 11,659,108 Consumer loan portfolio: Residential mortgage 6,057,404 2,335,835 Consumer installment 1,562,252 2,003,572 Home equity 3,609,410 3,074,505 Total consumer loan portfolio 11,229,066 7,413,912 Total loans and leases (1) $ 33,510,752 $ 19,073,020 (1) Loans and leases are reported at historical cost including net direct fees and costs associated with originating and acquiring loans and leases, lease residuals, unearned income and unamortized purchase premiums and discounts. The aggregate amount of loan and lease adjustments was a net deferred cost of $234.4 million and $1.5 million at September 30, 2019 and December 31, 2018 , respectively. Acquired Loans and Leases TCF acquired loans and leases at fair value in the Merger and in previous acquisitions completed by Legacy TCF. Certain loans acquired were classified as PCI and are accounted for under ASC 310-30, which recognizes the expected shortfall of expected future cash flows, as compared to the contractual amount due, as nonaccretable difference. Any excess of the net present value of expected future cash flows over the acquisition date fair value is recognized as the accretable yield. The accretable yield is recognized over the expected remaining life of the acquired loan. In the event an acquired loan is renewed or extended, the loan continues to be accounted for as an acquired loan in accordance with ASC 310-30. The carrying value and changes in accretable yield of all PCI loans were as follows: At or For the Three Months Ended September 30, At or For the Nine Months Ended September 30, (In thousands) 2019 2018 2019 2018 Balance of PCI loans, beginning of period $ 2,273 $ 7,033 $ 3,816 $ 11,844 Accretable Yield Balance, beginning of period $ 401 $ 439 $ 961 $ 1,051 Addition attributable to the Merger 39,733 — 39,733 — Accretion recognized in interest income (4,312 ) (38 ) (5,015 ) (188 ) Net reclassification (to) from nonaccretable difference (517 ) — 179 370 Payments received (824 ) 26 (1,377 ) (806 ) Balance, end of period $ 34,481 $ 427 $ 34,481 $ 427 Balance of PCI loans, end of period $ 293,713 $ 4,802 $ 293,713 $ 4,802 Leases Effective January 1, 2019, TCF adopted ASU No. 2016-02, Leases (Topic 842) and related ASUs on a modified retrospective basis, electing the practical expedients and optional transition method. As such, the following leasing disclosures include information at or for the three and nine months ended September 30, 2019 . The components of the net investment in direct financing and sales-type leases were as follows: (In thousands) At September 30, 2019 Carrying amount $ 2,682,097 Unguaranteed residual assets 148,669 Net direct fees and costs and unearned income (236,393 ) Total net investment in direct financing and sales-type leases $ 2,594,373 The carrying amount of the direct financing and sales-type leases subject to residual value guarantees was $263.3 million at September 30, 2019 . The components of total lease income were as follows: Three Months Ended Nine Months Ended (In thousands) September 30, 2019 Interest income - loans and leases: Interest income on net investment in direct financing and sales-type leases $ 32,832 $ 98,116 Leasing revenue (noninterest income): Lease income from operating lease payments 25,444 76,140 Profit (loss) recorded on commencement date on sales-type leases 7,983 22,289 Gains (losses) on sales of leased equipment 6,163 18,603 Leasing revenue 39,590 117,032 Total lease income $ 72,422 $ 215,148 Lease financing equipment depreciation on equipment leased to others was $19.4 million and $57.8 million for the three and nine months ended September 30, 2019 , respectively. The net book value of equipment leased to others and related initial direct costs under operating leases was $285.4 million at September 30, 2019 . Undiscounted future minimum lease payments receivable for direct financing and sales-type leases, and a reconciliation to the carrying amount recorded at September 30, 2019 were as follows: (In thousands) Remainder of 2019 $ 51,851 2020 333,516 2021 459,359 2022 554,951 2023 563,752 Thereafter 612,063 Equipment under leases not yet commenced 47,948 Total undiscounted future minimum lease payments receivable for direct financing and sales-type leases 2,623,440 Third-party residual value guarantees 58,657 Total carrying amount of direct financing and sales-type leases $ 2,682,097 Undiscounted future minimum lease payments expected to be received for operating leases at September 30, 2019 were as follows: (In thousands) Remainder of 2019 $ 20,087 2020 71,120 2021 48,885 2022 25,915 2023 9,777 Thereafter 4,717 Total undiscounted future minimum lease payments $ 180,501 Loan Sales The following table summarizes the net gains on sales of loans and leases. TCF retains servicing on a majority of loans sold. See Note 11 . Loan Servicing Rights for further information. Three Months Ended September 30, Nine Months Ended September 30, (In millions) 2019 2018 2019 2018 Sale proceeds, net $ 472,800 $ 410,389 $ 1,066,576 $ 940,134 Recorded investment in loans and leases sold, including accrued interest 458,697 393,078 1,033,961 911,218 Interest-only strips at initial value and other (20,087 ) (8,809 ) (19,241 ) (4,016 ) Net (losses) gains on sales of loans and leases $ (5,984 ) $ 8,502 $ 13,374 $ 24,900 Interest-only strips related to loan sales were as follows: (In thousands) At September 30, 2019 At December 31, 2018 Interest-only strips $ 14,078 $ 16,835 TCF recorded $22 thousand and $43 thousand of impairment charges on interest-only strips during the three and nine months ended September 30, 2019 , respectively, and $45 thousand and $0.7 million during the same periods in 2018 .</t>
  </si>
  <si>
    <t>Allowance for Loan and Lease Losses and Credit Quality</t>
  </si>
  <si>
    <t>Financing Receivable, Allowance for Credit Loss, Additional Information [Abstract]</t>
  </si>
  <si>
    <t>Allowance for Loan and Lease Losses and Credit Quality Allowance for Loan and Lease Losses The rollforwards of the allowance for loan and lease losses were as follows: (In thousands) Consumer Loan Portfolio Commercial Loan and Lease Portfolio Total Loans and Leases At or For the Three Months Ended September 30, 2019 Balance, beginning of period $ 70,711 $ 75,792 $ 146,503 Charge-offs (14,098 ) (21,449 ) (35,547 ) Recoveries 5,330 1,639 6,969 Net (charge-offs) recoveries (8,768 ) (19,810 ) (28,578 ) Provision for credit losses 4,693 22,495 27,188 Other (1) (23,849 ) (46 ) (23,895 ) Balance, end of period $ 42,787 $ 78,431 $ 121,218 At or For the Three Months Ended September 30, 2018 Balance, beginning of period $ 91,241 $ 74,378 $ 165,619 Charge-offs (15,942 ) (3,506 ) (19,448 ) Recoveries 11,711 947 12,658 Net (charge-offs) recoveries (4,231 ) (2,559 ) (6,790 ) Provision for credit losses (847 ) 3,117 2,270 Other (1) (299 ) (179 ) (478 ) Balance, end of period $ 85,864 $ 74,757 $ 160,621 (In thousands) Consumer Loan Portfolio Commercial Loan and Lease Portfolio Total Loans and Leases At or For the Nine Months Ended September 30, 2019 Balance, beginning of period $ 80,017 $ 77,429 $ 157,446 Charge-offs (43,922 ) (37,122 ) (81,044 ) Recoveries 15,840 3,890 19,730 Net (charge-offs) recoveries (28,082 ) (33,232 ) (61,314 ) Provision for credit losses 16,644 34,235 50,879 Other (1) (25,792 ) (1 ) (25,793 ) Balance, end of period $ 42,787 $ 78,431 $ 121,218 At or For the Nine Months Ended September 30, 2018 Balance, beginning of period $ 98,085 $ 72,956 $ 171,041 Charge-offs (48,120 ) (9,381 ) (57,501 ) Recoveries 21,299 2,491 23,790 Net (charge-offs) recoveries (26,821 ) (6,890 ) (33,711 ) Provision for credit losses 18,872 9,002 27,874 Other (1) (4,272 ) (311 ) (4,583 ) Balance, end of period $ 85,864 $ 74,757 $ 160,621 (1) Includes the transfer of the allowance for loan and lease losses to loans and leases held-for-sale (inclusive of the transfer of Legacy TCF auto loan portfolio for the three and nine months ended September 30, 2019). The allowance for loan and lease losses and loans and leases outstanding by type of allowance methodology were as follows: At September 30, 2019 (In thousands) Consumer Loan Portfolio Commercial Loan and Lease Portfolio Total Loans and Leases Allowance for loan and lease losses Collectively evaluated for impairment $ 26,024 $ 70,219 $ 96,243 Individually evaluated for impairment 16,763 8,212 24,975 Total $ 42,787 $ 78,431 $ 121,218 Loans and leases outstanding Collectively evaluated for impairment $ 11,016,429 $ 21,956,151 $ 32,972,580 Individually evaluated for impairment 132,900 111,559 244,459 PCI loans 79,737 213,976 293,713 Total $ 11,229,066 $ 22,281,686 $ 33,510,752 At December 31, 2018 (In thousands) Consumer Loan Portfolio Commercial Loan and Lease Portfolio Total Loans and Leases Allowance for loan and lease losses Collectively evaluated for impairment $ 57,113 $ 68,140 $ 125,253 Individually evaluated for impairment 22,904 9,289 32,193 Total $ 80,017 $ 77,429 $ 157,446 Loans and leases outstanding Collectively evaluated for impairment $ 7,285,753 $ 11,587,373 $ 18,873,126 Individually evaluated for impairment 128,159 67,919 196,078 PCI loans — 3,816 3,816 Total $ 7,413,912 $ 11,659,108 $ 19,073,020 Accruing and Nonaccrual Loans and Leases TCF's key credit quality indicator is the receivable's payment performance status, defined as accruing or not accruing. Nonaccrual loans and leases are those which management believes have a higher risk of loss. Delinquent balances are determined based on the contractual terms of the loan or lease. Loans and leases that are over 90 days delinquent are a leading indicator for future charge-off trends and are generally placed on nonaccrual status. TCF's accruing and nonaccrual loans and leases were as follows: (In thousands) Current 30-89 Days Delinquent and Accruing 90 Days or More Delinquent and Accruing Total Accruing Nonaccrual Total At September 30, 2019 Commercial loan and lease portfolio: Commercial and industrial $ 10,615,519 $ 49,595 $ 2,241 $ 10,667,355 $ 55,039 $ 10,722,394 Commercial real estate 8,677,350 39,023 8,054 8,724,427 26,518 8,750,945 Lease financing 2,551,326 29,123 2,421 2,582,870 11,503 2,594,373 Total commercial loan and lease portfolio 21,844,195 117,741 12,716 21,974,652 93,060 22,067,712 Consumer loan portfolio: Residential mortgage 5,919,947 14,533 886 5,935,366 48,816 5,984,182 Consumer installment 1,557,320 3,667 6 1,560,993 636 1,561,629 Home equity 3,550,652 13,569 — 3,564,221 39,296 3,603,517 Total consumer loan portfolio 11,027,919 31,769 892 11,060,580 88,748 11,149,328 PCI loans (1) 261,082 16,578 16,052 293,712 — 293,712 Total $ 33,133,196 $ 166,088 $ 29,660 $ 33,328,944 $ 181,808 $ 33,510,752 At December 31, 2018 Commercial loan and lease portfolio: Commercial and industrial $ 6,176,341 $ 13,653 $ 760 $ 6,190,754 $ 26,061 $ 6,216,815 Commercial real estate 2,903,795 — — 2,903,795 4,518 2,908,313 Lease financing 2,498,811 21,477 1,882 2,522,170 7,993 2,530,163 Total commercial loan and lease portfolio 11,578,947 35,130 2,642 11,616,719 38,572 11,655,291 Consumer loan portfolio: Residential mortgage 2,291,435 10,014 1,275 2,302,724 33,111 2,335,835 Consumer installment 1,951,302 40,340 3,349 1,994,991 8,581 2,003,572 Home equity 3,042,968 5,883 — 3,048,851 25,654 3,074,505 Total consumer loan portfolio 7,285,705 56,237 4,624 7,346,566 67,346 7,413,912 PCI loans (1) 3,639 — 178 3,817 — 3,817 Total $ 18,868,291 $ 91,367 $ 7,444 $ 18,967,102 $ 105,918 $ 19,073,020 (1) PCI loans that are not performing in accordance with contractual terms are not reported as nonaccrual because these loans were recorded at their net realizable value based on the principal and interest TCF expects to collect on these loans. In addition to the receivables payment performance status, credit quality is also analyzed using risk categories, which vary based on the size and type of credit risk exposure and additionally measure liquidity, debt capacity, coverage and payment behavior as shown in the borrower's financial statements. The risk categories also measure the quality of the borrower's management and the repayment support offered by any guarantors. Loan and lease credit classifications are derived from standard regulatory rating definitions, which include: pass, special mention, substandard, doubtful and loss. Substandard and doubtful loans and leases have well-defined weaknesses, but may never result in a loss. The following schedule presents the recorded investment of loans and leases by credit risk categories. (In thousands) Pass Special Mention Substandard Doubtful Total At September 30, 2019 Commercial loan and lease portfolio: Commercial and industrial $ 10,307,229 $ 309,440 $ 193,865 $ — $ 10,810,534 Commercial real estate 8,645,910 150,132 80,737 — 8,876,779 Lease financing 2,540,637 27,007 26,729 — 2,594,373 Total commercial loan and lease portfolio 21,493,776 486,579 301,331 — 22,281,686 Consumer loan portfolio: Residential mortgage 6,001,380 1,543 54,481 — 6,057,404 Consumer installment 1,561,506 — 746 — 1,562,252 Home equity 3,565,763 1,284 42,363 — 3,609,410 Total consumer loan portfolio 11,128,649 2,827 97,590 — 11,229,066 Total loans and leases $ 32,622,425 $ 489,406 $ 398,921 $ — $ 33,510,752 At December 31, 2018 Commercial loan and lease portfolio: Commercial and industrial $ 5,955,713 $ 158,296 $ 106,623 $ — $ 6,220,632 Commercial real estate 2,869,711 12,864 25,738 — 2,908,313 Lease financing 2,480,964 25,195 24,004 — 2,530,163 Total commercial loan and lease portfolio 11,306,388 196,355 156,365 — 11,659,108 Consumer loan portfolio: Residential mortgage 2,294,740 3,606 37,489 — 2,335,835 Consumer installment 1,981,844 1,302 20,426 — 2,003,572 Home equity 3,043,296 3,747 27,462 — 3,074,505 Total consumer loan portfolio 7,319,880 8,655 85,377 — 7,413,912 Total loans and leases $ 18,626,268 $ 205,010 $ 241,742 $ — $ 19,073,020 Troubled Debt Restructurings In certain circumstances, TCF may consider modifying the terms of a loan for economic or legal reasons related to the customer's financial difficulties. If TCF grants a concession, the modified loan is classified as a troubled debt restructuring ("TDR"). TDRs typically involve a deferral of the principal balance of the loan, a reduction of the stated interest rate of the loan or, in certain limited circumstances, a reduction of the principal balance of the loan or the loan's accrued interest. All loans classified as TDR loans are considered to be impaired. The following table presents the recorded investment of loan modifications first classified as TDRs during the periods presented: Three Months Ended September 30, Nine Months Ended September 30, 2019 2018 2019 2018 (In thousands) Pre-modification Investment Post-modification Investment Pre-modification Investment Post-modification Investment Pre-modification Investment Post-modification Investment Pre-modification Investment Post-modification Investment Commercial loan and lease portfolio: Commercial and industrial $ — $ — $ 11 $ 11 $ — $ — $ 11 $ 11 Commercial real estate — — — — 31,518 31,518 5,228 5,228 Total commercial loan and lease portfolio — — 11 11 31,518 31,518 5,239 5,239 Consumer loan portfolio: Residential mortgage 1,724 1,723 2,132 2,119 4,023 4,016 4,385 4,315 Home equity 1,115 1,115 983 983 3,589 3,577 1,792 1,790 Total consumer loan portfolio 2,839 2,838 3,115 3,102 7,612 7,593 6,177 6,105 Total $ 2,839 $ 2,838 $ 3,126 $ 3,113 $ 39,130 $ 39,111 $ 11,416 $ 11,344 The following table presents TDR loans: At September 30, 2019 At December 31, 2018 (In thousands) Accruing TDR Loans Nonaccrual TDR Loans Total TDR Loans Accruing TDR Loans Nonaccrual TDR Loans Total TDR Loans Commercial loan and lease portfolio $ 10,068 $ 1,953 $ 12,021 $ 12,665 $ 6,153 $ 18,818 Consumer loan portfolio 75,836 19,284 95,120 85,794 22,554 108,348 Total $ 85,904 $ 21,237 $ 107,141 $ 98,459 $ 28,707 $ 127,166 Commitments to lend additional funds to borrowers whose terms have been modified in TDRs were $0.5 million and $0.6 million at September 30, 2019 and December 31, 2018 , respectively.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CF's impaired loan reserve policies. The following table summarizes the TDR loans that defaulted during the periods presented that were modified during the respective reporting period or within one year of the beginning of the respective reporting period. TCF considers a loan to have defaulted when under the modified terms it becomes 90 or more days delinquent, has been transferred to nonaccrual status, has been charged down or has been transferred to other real estate owned or repossessed and returned assets. Three Months Ended September 30, Nine Months Ended September 30, (In thousands) 2019 2018 2019 2018 Defaulted TDR loan balances modified during the applicable period Commercial loan and lease portfolio: Commercial and industrial $ — $ 87 $ 297 $ 4,784 Total commercial loan and lease portfolio — 87 297 4,784 Consumer loan portfolio: Residential mortgage 212 778 964 2,556 Consumer installment 452 217 1,555 950 Home equity 82 176 328 435 Total consumer loan portfolio 746 1,171 2,847 3,941 Defaulted TDR loan balances $ 746 $ 1,258 $ 3,144 $ 8,725 Impaired Loans and Leases Effective January 1, 2019, in conjunction with the adoption of ASU No. 2016-02, Leases (Topic 842) and related ASUs, TCF considers impaired loans and leases to include nonaccrual commercial loans and leases, as well as all commercial and consumer TDR loans. Previously, TCF did not include impaired leases within the following tables. For purposes of this disclosure, PCI loans have been excluded. In the following table, the balance of impaired loans and leases represents the amount recorded within loans and leases on the Consolidated Statements of Financial Condition, whereas the unpaid contractual balance represents the balances legally owed by the borrowers. Information on impaired loans and leases at September 30, 2019 and information on impaired loans at December 31, 2018 was as follows: At September 30, 2019 At December 31, 2018 (In thousands) Unpaid Loan and Lease Balance Related Unpaid Loan Balance Related Impaired loans and leases with an allowance recorded: Commercial loan and lease portfolio: Commercial and industrial $ 27,748 $ 24,775 $ 5,151 $ 35,444 $ 32,326 $ 6,354 Commercial real estate 4,257 3,922 330 4,905 4,474 1,108 Lease financing 11,503 11,503 2,731 — — — Total commercial loan and lease portfolio 43,508 40,200 8,212 40,349 36,800 7,462 Consumer loan portfolio: Residential mortgage 81,658 78,247 13,630 63,004 60,172 17,216 Consumer installment — — — 919 647 81 Home equity 30,584 29,228 2,916 27,386 25,836 5,288 Total consumer loan portfolio 112,242 107,475 16,546 91,309 86,655 22,585 Total impaired loans and leases with an allowance recorded 155,750 147,675 24,758 131,658 123,455 30,047 Impaired loans and leases without an allowance recorded: Commercial loan and lease portfolio: Commercial and industrial 56,284 36,409 — 2,239 2,237 — Commercial real estate 63,069 34,950 — 4,275 4,208 — Total commercial loan and lease portfolio 119,353 71,359 — 6,514 6,445 — Consumer loan portfolio: Residential mortgage 27,420 19,370 — 11,636 9,494 — Consumer installment 1,878 635 — 15,400 10,770 — Home equity 16,771 5,420 — 10,620 1,429 — Total consumer loan portfolio 46,069 25,425 — 37,656 21,693 — Total impaired loans and leases without an allowance recorded 165,422 96,784 — 44,170 28,138 — Total impaired loans and leases $ 321,172 $ 244,459 $ 24,758 $ 175,828 $ 151,593 $ 30,047 The average balance of impaired loans and leases and interest income recognized on impaired loans and leases and the average loan balance of impaired loans and interest income recognized on impaired loans were as follows: Three Months Ended September 30, Nine Months Ended September 30, 2019 2018 2019 2018 (In thousands) Average Loan and Lease Balance Interest Income Recognized Average Loan Balance Interest Income Recognized Average Loan and Lease Balance Interest Income Recognized Average Loan Balance Interest Income Recognized Impaired loans and leases with an allowance recorded Commercial loan and lease portfolio: Commercial and industrial $ 22,845 $ 3 $ 22,917 $ 49 $ 28,551 $ 32 $ 15,213 $ 251 Commercial real estate 4,175 51 5,192 — 4,198 120 5,929 — Lease financing 12,195 55 — — 5,751 117 8,552 — Total commercial loan and lease portfolio 39,215 109 28,109 49 38,500 269 29,694 251 Consumer loan portfolio: Residential mortgage 77,852 770 60,737 380 69,209 1,864 69,268 1,221 Consumer installment 289 — 454 — 324 — 713 — Home equity 30,225 94 26,462 301 27,532 681 29,583 1,326 Total consumer loan portfolio 108,366 864 87,653 681 97,065 2,545 99,564 2,547 Total impaired loans and leases with an allowance recorded $ 147,581 $ 973 $ 115,762 $ 730 $ 135,565 $ 2,814 $ 129,258 $ 2,798 Impaired loans and leases without an allowance recorded Commercial loan and lease portfolio: Commercial and industrial $ 20,448 $ 37 $ 403 $ 31 $ 19,323 $ 129 $ 1,510 $ 136 Commercial real estate 39,222 437 4,315 58 19,579 1,087 4,385 174 Lease financing — — — — — — — — Total commercial loan and lease portfolio 59,670 474 4,718 89 38,902 1,216 5,895 310 Consumer loan portfolio: Residential mortgage 12,609 121 9,982 160 14,431 450 10,013 502 Consumer installment 6,476 83 8,757 77 5,703 256 8,630 211 Home equity 3,551 23 1,683 55 3,425 110 1,648 177 Total consumer loan portfolio 22,636 227 20,422 292 23,559 816 20,291 890 Total impaired loans and leases without an allowance recorded 82,306 701 25,140 381 62,461 2,032 26,186 1,200 Total impaired loans and leases $ 229,887 $ 1,674 $ 140,902 $ 1,111 $ 198,026 $ 4,846 $ 155,444 $ 3,998 Other Real Estate Owned and Repossessed and Returned Assets Other real estate owned and repossessed and returned assets were as follows: (In thousands) At September 30, 2019 At December 31, 2018 Other real estate owned $ 27,638 $ 17,403 Repossessed and returned assets 14,598 14,574 Consumer loans in process of foreclosure 15,509 15,540 On August 1, 2019, TCF acquired $14.6 million of other real estate owned and $0.3 million of repossessed and returned assets in connection with the Merger. Other real estate owned and repossessed and returned assets were written down $2.3 million and $5.5 million during the three and nine months ended September 30, 2019 , respectively, and $0.7 million and $2.7 million during the same periods in 2018 , included in other assets on the Consolidated Statements of Financial Condition.</t>
  </si>
  <si>
    <t>Premises and Equipment, Net</t>
  </si>
  <si>
    <t>Property, Plant and Equipment [Abstract]</t>
  </si>
  <si>
    <t>Premises and Equipment, Net Premises and equipment, net were as follows: (In thousands) At September 30, 2019 At December 31, 2018 Land $ 156,380 $ 144,754 Office buildings 345,663 268,495 Leasehold improvements 57,274 51,868 Furniture, equipment and computer software 450,739 404,743 Premises and equipment leased under capital leases 3,180 3,180 Subtotal 1,013,236 873,040 Less: Accumulated depreciation and amortization (459,042 ) (445,506 ) Premises and equipment, net $ 554,194 $ 427,534 Depreciation and amortization expense related to premises and equipment was $14.9 million and $52.1 million for the three and nine months ended September 30, 2019 , respectively, and $12.6 million and $36.0 million for the same periods in 2018</t>
  </si>
  <si>
    <t>Other Intangible Assets</t>
  </si>
  <si>
    <t>Goodwill and Intangible Assets Disclosure [Abstract]</t>
  </si>
  <si>
    <t>Other Intangible Assets The following table sets forth the carrying amount and accumulated amortization of intangible assets that are amortizable and arose from business combinations or other acquisitions. (In thousands) Core deposit intangibles Program agreements Non-compete agreements Customer relationships Total At September 30, 2019 Gross carrying value $ 180,837 $ 14,700 $ 9,250 $ 24,380 $ 229,167 Accumulated amortization (6,372 ) (868 ) (5,334 ) (683 ) (13,257 ) Net carrying amount $ 174,465 $ 13,832 $ 3,916 $ 23,697 $ 215,910 At December 31, 2018 Gross carrying value $ 3,049 $ 14,700 $ 9,250 $ 2,000 $ 28,999 Accumulated amortization (2,502 ) (408 ) (3,643 ) (1,950 ) (8,503 ) Net carrying amount $ 547 $ 14,292 $ 5,607 $ 50 $ 20,496 Amortization expense recognized on intangible assets was $4.5 million and $6.2 million for the three and nine months ended September 30, 2019 , respectively, and $0.9 million and $2.6 million for the same periods in 2018 . Estimated amortization expense for the remainder of 2019 through 2023 is as follows: (In thousands) Total Remainder of 2019 $ 9,509 2020 27,393 2021 24,892 2022 22,531 2023 20,762</t>
  </si>
  <si>
    <t>Loan Servicing Rights</t>
  </si>
  <si>
    <t>Transfers and Servicing [Abstract]</t>
  </si>
  <si>
    <t>Loan Servicing Rights Information regarding LSRs was as follows: (Dollars in thousands) At or For the Three Months Ended September 30, 2019 At or For the Nine Months Ended September 30, 2019 Balance, beginning of period $ 18 $ 23 Acquired in the Merger 59,567 59,567 New servicing assets created 1,906 1,906 Impairment (charge) recovery (4,520 ) (4,520 ) Amortization (1,670 ) (1,675 ) Balance, end of period $ 55,301 $ 55,301 Valuation allowance, end of period $ (4,520 ) $ (4,520 ) Loans serviced for others that have servicing rights capitalized, end of period $ 6,647,153 $ 6,647,153 LSRs are stratified into relatively homogeneous pools based on products with similar characteristics. Total loan servicing, late fee and other ancillary fee income, included in servicing fee income, related to loans serviced for others that have servicing rights capitalized was $2.8 million for both the three and nine months ended September 30, 2019 .</t>
  </si>
  <si>
    <t>Operating Lease Right-of-Use Assets and Liabilities</t>
  </si>
  <si>
    <t>Leases [Abstract]</t>
  </si>
  <si>
    <t>Operating Lease Right-of-Use Assets and Liabilities Operating lease right-of-use assets, included in other assets, were $114.2 million at September 30, 2019 . Operating lease liabilities, included in accrued expenses and other liabilities, were $135.1 million at September 30, 2019 . In connection with the Merger, TCF recorded $39.8 million and $41.6 million of operating lease right-of-use assets and operating lease liabilities, respectively. Undiscounted future minimum operating lease payments and a reconciliation to the amount recorded as operating lease liabilities at September 30, 2019 were as follows: (In thousands) Remainder of 2019 $ 9,137 2020 32,687 2021 23,902 2022 18,624 2023 15,807 Thereafter 48,737 Total undiscounted future minimum operating lease payments 148,894 Discount (13,751 ) Total operating lease liabilities $ 135,143 As of September 30, 2019, TCF had approximately $250.1 million in additional leases for real property that have not yet commenced and are excluded from the operating lease liability table above. Of this amount, $231.7 million was related to a lease agreement for TCF Financial's new headquarters building in Detroit, Michigan signed on May 31, 2019 by Legacy Chemical, with an organization 50% owned by indirect related parties. The new headquarter lease has a term of 22.5 years commencing January 1, 2022 with renewal options. The weighted-average discount rate and remaining lease term for operating leases were as follows: At September 30, 2019 Weighted-average discount rate 2.66 % Weighted-average remaining lease term (years) 6.6 The components of total lease cost for operating leases, included in occupancy and equipment noninterest expense, were as follows: Three Months Ended Nine Months Ended (In thousands) September 30, 2019 Lease expense $ 10,367 $ 28,488 Short-term and variable lease cost 241 332 Sublease income (447 ) (1,189 ) Total lease cost for operating leases $ 10,161 $ 27,631 Supplemental cash flow information related to operating leases was as follows: Three Months Ended Nine Months Ended (In thousands) September 30, 2019 Operating lease right-of-use assets obtained in exchange for operating lease liabilities $ 395 $ 118,100 Cash paid for amounts included in the measurement of lease liabilities - operating 8,807 23,841</t>
  </si>
  <si>
    <t>Investments in Qualified Affordable Housing Projects, Federal Historical Projects and New Market Tax Credits</t>
  </si>
  <si>
    <t>Schedule of Investments [Abstract]</t>
  </si>
  <si>
    <t>Investments in Qualified Affordable Housing Projects, Federal Historical Projects and New Market Tax Credits TCF invests in qualified affordable housing projects, federal historical projects, and new market tax credits for the purposes of community reinvestment and to obtain tax credits. Return on TCF's investment in these projects comes in the form of pass through tax credits and tax losses. The carrying value of the investments is included in other assets. TCF primarily utilizes the proportional amortization method to account for investments in qualified affordable housing projects and the equity method to account for investments in other tax credit projects. Under the proportional amortization method, TCF amortizes the initial cost of the investment in proportion to the tax credits and other tax benefits. TCF recognized amortization expense of investments in qualified affordable housing projects of $3.6 million and $8.5 million for the three and nine months ended September 30, 2019 , respectively, and $2.4 million and $7.2 million for the three and nine months ended September 30, 2018 , respectively. Amortization expense was offset by tax credits and other benefits of $4.5 million and $10.5 million for the three and nine months ended September 30, 2019 , respectively, and $2.9 million and $8.5 million for the three and nine months ended September 30, 2018 , respectively. TCF's remaining investment in qualified affordable housing projects totaled $231.4 million at September 30, 2019 and $90.9 million at December 31, 2018 . Under the equity method, TCF's share of the earnings or losses is included in other noninterest expense. TCF's remaining investment in federal historical projects, all of which were acquired in the Merger, totaled $38.5 million at September 30, 2019 . TCF's unfunded equity contributions relating to investments in qualified affordable housing projects, federal historical projects and new market tax credits are included in other liabilities. TCF's remaining unfunded equity contributions totaled $128.1 million at September 30, 2019 and $56.2 million at December 31, 2018 .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Investments in qualified affordable housing projects, federal historical projects and new market tax credits are considered VIEs because TCF, as a limited partner, lacks the power to direct the activities that most significantly impact the entities' economic performance. TCF has concluded it is not the primary beneficiary and therefore, they are not consolidated. The maximum exposure to loss on the VIE investments is limited to the carrying amount of the investments and the potential recapture of any recognized tax credits. TCF believes the likelihood of the tax credits being recaptured is remote, as a loss would require the managing entity to fail to meet certain government compliance requirements. Further, certain of TCF's investments in affordable housing limited liability entities include guaranteed minimum returns which are backed by an investment grade credit-rated company, which reduces the risk of loss.</t>
  </si>
  <si>
    <t>Deposits</t>
  </si>
  <si>
    <t>Banking and Thrift [Abstract]</t>
  </si>
  <si>
    <t>Deposits Deposits were as follows: (In thousands) At September 30, 2019 At December 31, 2018 Checking: Noninterest-bearing $ 7,959,455 $ 3,921,710 Interest-bearing 6,260,136 2,452,954 Total checking 14,219,591 6,374,664 Savings 8,362,170 6,122,257 Money market 3,621,729 1,193,782 Certificates of deposit 6,949,082 3,797,241 Brokered deposits 2,133,502 1,415,742 Total deposits $ 35,286,074 $ 18,903,686 Excluded from total deposits are account overdrafts which have been classified as loans. At September 30, 2019 and December 31, 2018, overdrafts totaled $18.4 million and $9.6 million , respectively. Scheduled maturities for certificates of deposits, including Certificate of Deposit Account Registry Service ("CDARS") deposits, IRA deposits and other brokered funds at September 30, 2019 were as follows: (In thousands) Remainder of 2019 $ 4,813,249 2020 3,138,314 2021 266,425 2022 97,139 2023 40,823 Thereafter 30,022 The aggregate amount of certificates of deposit with balances equal to or greater than the Federal Deposit Insurance Corporation ("FDIC") insurance limit of $250,000 was $3.0 billion at September 30, 2019 and $782.4 million at December 31, 2018 .</t>
  </si>
  <si>
    <t>Borrowings</t>
  </si>
  <si>
    <t>Debt Disclosure [Abstract]</t>
  </si>
  <si>
    <t>Borrowings TCF Bank is a member of the FHLB, which provides short- and long-term funding collateralized by mortgage related assets to its members. Collateralized Deposits include TCF Bank's Repurchase Investment Sweep Agreement product collateralized by mortgage-backed securities, and funds deposited by customers that are collateralized by investment securities owned by TCF Bank, as these deposits are not covered by FDIC insurance. Short-term borrowings (borrowings with an original maturity of less than one year) were as follows: At September 30, 2019 At December 31, 2018 (Dollars in thousands) Amount Weighted-average Rate Amount Weighted-average Rate FHLB advances $ 2,335,960 1.63 % $ — — % Collateralized Deposits 271,340 1.00 — — Total short-term borrowings $ 2,607,300 1.56 $ — — On August 5, 2019, TCF Financial entered into a $50.0 million unsecured 364-day revolving credit facility bearing interest at the then applicable Eurocurrency Rate plus 150 basis points, available to be used, as needed, to fund growth, common stock repurchases or other general corporate purposes. The revolving credit facility contains covenants related to certain thresholds that must be maintained related to various capital adequacy levels, asset quality and profitability ratios, and certain restrictions on levels of indebtedness. TCF Financial had no outstanding balance under the revolving credit facility and was in compliance with all covenants at September 30, 2019. Long-term borrowings were as follows: (In thousands) At September 30, 2019 At December 31, 2018 FHLB advances $ 322,674 $ 1,100,000 Subordinated debt obligations 430,178 253,391 Discounted lease rentals 104,571 92,976 Capital lease obligation 3,059 3,105 Total long-term borrowings $ 860,482 $ 1,449,472 FHLB Advances As a result of the Merger, TCF assumed long-term FHLB advances of $322.7 million . These acquired long-term FHLB advances have maturity dates ranging from 2020 to 2025 and carried interest rates ranging from of 1.30% to 2.72% at September 30, 2019 . FHLB advances are collateralized by residential mortgage and commercial real estate loans. Subordinated Debt Obligations As a result of the Merger, TCF assumed subordinated debt securities totaling $19.0 million . Included in the obligations assumed in the Merger were $5.6 million of obligations due in 2032 with a carrying interest rate based on the three-month LIBOR plus 3.25% and $13.4 million of obligations due in 2034 and 2035 with carrying interest rates based on the three-month LIBOR plus 1.45% to 2.85% . On July 2, 2019, TCF Bank issued $150.0 million of fixed-to-floating rate subordinated notes (the "2029 Notes") at par. The fixed-to-floating rate subordinated notes, due July 2, 2029, bear an initial interest rate of 4.13% per annum, payable semi-annually in arrears on January 2 and July 2, commencing on January 2, 2020. The 2029 Notes are redeemable at TCF Bank's option beginning on July 2, 2024. Effective July 2, 2024, the interest rate will reset quarterly to an annual interest rate equal to the then-current three-month LIBOR rate plus 237.5 basis points, payable quarterly in arrears on January 2, April 2, July 2 and October 2, commencing on October 2, 2024. TCF Bank incurred issuance costs of $1.5 million that are amortized as interest expense over the full term of the 2029 Notes using the effective interest method. The contractual maturities of long-term borrowings at September 30, 2019 were as follows: (In thousands) Remainder of 2019 $ 11,138 2020 150,274 2021 29,508 2022 126,721 2023 5,960 Thereafter 536,881 Total long-term borrowings $ 860,482</t>
  </si>
  <si>
    <t>Accumulated Other Comprehensive Income</t>
  </si>
  <si>
    <t>Comprehensive Income (Loss), Net of Tax, Attributable to Parent [Abstract]</t>
  </si>
  <si>
    <t>Accumulated Other Comprehensive Income The components of other comprehensive income (loss), reclassifications from accumulated other comprehensive income (loss) to various financial statement line items and the related tax effects were as follows: Three Months Ended September 30, 2019 2018 (In thousands) Before Tax Tax Effect Net of Tax Before Tax Tax Effect Net of Tax Net unrealized gains (losses) on available-for-sale investment securities and interest-only strips: Net unrealized gains (losses) arising during the period $ 24,236 $ (5,606 ) $ 18,630 $ (18,086 ) $ 4,516 $ (13,570 ) Reclassification of net (gains) losses from accumulated other comprehensive income (loss) to: Total interest income 844 (205 ) 639 263 (65 ) 198 Net gains (losses) on investment securities — — — — — — Other noninterest expense (53 ) 14 (39 ) (84 ) 22 (62 ) Amounts reclassified from accumulated other comprehensive income (loss) 791 (191 ) 600 179 (43 ) 136 Net unrealized gains (losses) on available-for-sale investment securities and interest-only strips 25,027 (5,797 ) 19,230 (17,907 ) 4,473 (13,434 ) Recognized postretirement prior service cost: Reclassification of amortization of prior service cost to other noninterest expense (12 ) 3 (9 ) (12 ) 3 (9 ) Foreign currency translation adjustment (1) (1,968 ) — (1,968 ) 2,899 — 2,899 Net unrealized gains (losses) on net investment hedges 2,170 (529 ) $ 1,641 (2,537 ) 633 (1,904 ) Total other comprehensive income (loss) $ 25,217 $ (6,323 ) $ 18,894 $ (17,557 ) $ 5,109 $ (12,448 ) Nine Months Ended September 30, 2019 2018 (In thousands) Before Tax Tax Effect Net of Tax Before Tax Tax Effect Net of Tax Net unrealized gains (losses) on available-for-sale investment securities and interest-only strips: Net unrealized gains (losses) arising during the period $ 114,263 $ (27,519 ) $ 86,744 $ (62,521 ) $ 15,688 $ (46,833 ) Reclassification of net (gains) losses from accumulated other comprehensive income (loss) to: Total interest income 2,495 (607 ) 1,888 810 (202 ) 608 Net gains (losses) on investment securities (1,513 ) 368 (1,145 ) — — — Other noninterest expense (350 ) 86 (264 ) 221 (55 ) 166 Amounts reclassified from accumulated other comprehensive income (loss) 632 (153 ) 479 1,031 (257 ) 774 Net unrealized gains (losses) on available-for-sale investment securities and interest-only strips 114,895 (27,672 ) 87,223 (61,490 ) 15,431 (46,059 ) Recognized postretirement prior service cost: Reclassification of amortization of prior service cost to other noninterest expense (35 ) 10 (25 ) (35 ) 9 (26 ) Foreign currency translation adjustment (1) 5,014 — 5,014 (4,136 ) — (4,136 ) Net unrealized gains (losses) on net investment hedges (3,761 ) 915 (2,846 ) 4,637 (1,158 ) 3,479 Total other comprehensive income (loss) $ 116,113 $ (26,747 ) $ 89,366 $ (61,024 ) $ 14,282 $ (46,742 ) (1) Foreign investments are deemed to be permanent in nature and, therefore, TCF does not provide for taxes on foreign currency translation adjustments. The components of accumulated other comprehensive income (loss) were as follows: (In thousands) Net Unrealized Gains (Losses) on Available-for-Sale Investment Securities and Interest-only Strips Net Unrealized Gains (Losses) on Net Investment Hedges Foreign Currency Translation Adjustment Recognized Postretirement Prior Service Cost Total At or For the Three Months Ended September 30, 2019 Balance, beginning of period $ 39,971 $ 10,499 $ (13,229 ) $ 93 $ 37,334 Other comprehensive income (loss) 18,630 1,641 (1,968 ) — 18,303 Amounts reclassified from accumulated other comprehensive income (loss) 600 — — (9 ) 591 Net other comprehensive income (loss) 19,230 1,641 (1,968 ) (9 ) 18,894 Balance, end of period $ 59,201 $ 12,140 $ (15,197 ) $ 84 $ 56,228 At or For the Three Months Ended September 30, 2018 Balance, beginning of period $ (48,978 ) $ 9,919 $ (13,878 ) $ 126 $ (52,811 ) Other comprehensive income (loss) (13,570 ) (1,904 ) 2,899 — (12,575 ) Amounts reclassified from accumulated other comprehensive income (loss) 136 — — (9 ) 127 Net other comprehensive income (loss) (13,434 ) (1,904 ) 2,899 (9 ) (12,448 ) Balance, end of period $ (62,412 ) $ 8,015 $ (10,979 ) $ 117 $ (65,259 ) At or For the Nine Months Ended September 30, 2019 Balance, beginning of period $ (28,022 ) $ 14,986 $ (20,211 ) $ 109 $ (33,138 ) Other comprehensive income (loss) 86,744 (2,846 ) 5,014 — 88,912 Amounts reclassified from accumulated other comprehensive income (loss) 479 — — (25 ) 454 Net other comprehensive income (loss) 87,223 (2,846 ) 5,014 (25 ) 89,366 Balance, end of period $ 59,201 $ 12,140 $ (15,197 ) $ 84 $ 56,228 At or For the Nine Months Ended September 30, 2018 Balance, beginning of period $ (16,353 ) $ 4,536 $ (6,843 ) $ 143 $ (18,517 ) Other comprehensive income (loss) (46,833 ) 3,479 (4,136 ) — (47,490 ) Amounts reclassified from accumulated other comprehensive income (loss) 774 — — (26 ) 748 Net other comprehensive income (loss) (46,059 ) 3,479 (4,136 ) (26 ) (46,742 ) Balance, end of period $ (62,412 ) $ 8,015 $ (10,979 ) $ 117 $ (65,259 )</t>
  </si>
  <si>
    <t>Regulatory Capital Requirements</t>
  </si>
  <si>
    <t>Broker-Dealer, Net Capital Requirement, SEC Regulation [Abstract]</t>
  </si>
  <si>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in excess of 100% of its net retained earnings for the current year combined with its net retained earnings for the preceding two calendar years, which was $296.6 million at September 30, 2019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Regulatory capital information for TCF and TCF Bank was as follows: TCF TCF Bank At September 30, At December 31, At September 30, At December 31, Well-capitalized Standard under Prompt Corrective Action Provisions Minimum Capital Requirement for Capital Adequacy Plus Conservation Buffer (Dollars in thousands) 2019 2018 2019 2018 Regulatory Capital: Common equity Tier 1 capital $ 4,009,214 $ 2,224,183 $ 3,991,895 $ 2,282,013 Tier 1 capital 4,197,706 2,408,393 4,015,208 2,300,472 Total capital 4,652,708 2,750,581 4,487,968 2,675,347 Regulatory Capital Ratios: Common equity Tier 1 capital ratio 10.88 % 10.82 % 10.85 % 11.10 % 6.50 % 7.00 % Tier 1 risk-based capital ratio 11.40 11.72 10.91 11.19 8.00 8.50 Total risk-based capital ratio 12.63 13.38 12.20 13.01 10.00 10.50 Tier 1 leverage ratio 11.16 10.44 10.68 9.97 5.00 4.00</t>
  </si>
  <si>
    <t>Derivative Instruments</t>
  </si>
  <si>
    <t>Derivative Instruments and Hedging Activities Disclosure [Abstract]</t>
  </si>
  <si>
    <t>Derivative Instruments Derivatives Designated as Hedging Instruments TCF entered into an interest rate contract (interest rate swap agreement) in February 2015 related to its contemporaneously issued subordinated debt, which settles through a central clearing house. The swap was designated as a fair value hedge and effectively converts the fixed interest rate to a floating rate based on the three-month LIBOR plus a fixed number of basis points on the $150.0 million notional amount through February 27, 2025, the maturity date of the subordinated debt. The interest rate swap substantially offsets the change in fair value of the hedged underlying subordinated debt that is attributable to the changes in market risk. The gains and losses related to changes in the fair value of the interest rate swap, as well as the offsetting changes in fair value of the hedged debt, are recorded in interest expense. Forward foreign exchange contracts, which generally settle within 34 days , are used to manage the foreign exchange risk associated with TCF's net investment in TCF Commercial Finance Canada, Inc., a wholly-owned indirect Canadian subsidiary of TCF Bank. These forward foreign exchange contracts have been designated as net investment hedges.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TCF executes interest rate contracts with commercial banking customers to facilitate their respective risk management strategies. Those interest rate contracts are simultaneously hedged with offsetting interest rate contracts that TCF executes with a third party and generally settles through a central clearing house, minimizing TCF's net risk exposure. As the interest rate contracts do not meet hedge accounting requirements, changes in the fair value of both the customer contracts and the offsetting contracts are recorded in other noninterest income. These contracts have original fixed maturity dates ranging from 27 days to 16 years . TCF executes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Changes in the fair value of these forward foreign exchange contracts are recorded in other noninterest expense. TCF enters into interest rate lock commitments in conjunction with the sale of certain consumer real estate loans. These interest rate lock commitments are agreements to extend credit under certain specified terms and conditions at fixed rates with original lock expirations generally within three months. They are not designated as hedges and accordingly, changes in the valuation of these commitments are recorded in net (losses) gains on sales of loans and leases. Residential mortgage loan commitments, forward loan sales commitments, are generally entered into at the time interest rate locks are accepted to protect the value of the mortgage loans from increases in market interest rates during the period held and are generally settled with the investor in the secondary market within 90 days after entering into the forward commitment. Certain forward loan commitments are accounted for as derivatives and recorded at fair value, with changes in fair value recorded through earnings. In the normal course of business, TCF may decide to settle a forward contract rather than fulfill the contract. Cash received or paid in this settlement manner is recorded in net (losses) gains on sales of loans and leases in the Consolidated Statements of Income and is considered a cost of executing a forward contract. Power Equity CDs are time deposits that provide the purchaser a guaranteed return of principal at maturity plus a potential equity return (a written option), while TCF receives a known stream of funds based on the equity return (a purchased option). The written and purchased options are mirror derivative instruments which are carried at fair value. Power Equity CDs include written and purchased option derivatives consisting of instruments to facilitate an equity-linked time deposit product. TCF's swap agreement is related to the sale of TCF's Visa Class B stock. The fair value of the swap agreement is based on TCF's estimated exposure related to the Visa covered litigation through a probability analysis of the funding and estimated settlement amounts. Changes, if any, in the valuation of this swap agreement, which has no determinable maturity date, are recorded in other noninterest expense. Derivative instruments, recognized at fair value within other assets or other liabilities were as follows: At September 30, 2019 Fair Value (In thousands) Notional Amount (1) Derivative Assets Derivative Liabilities Derivatives designated as hedging instruments Interest rate contract $ 150,000 $ — $ 11 Forward foreign exchange contracts 171,075 1,252 — Total derivatives designated as hedging instruments $ 321,075 $ 1,252 $ 11 Derivatives not designated as hedging instruments Interest rate contracts $ 4,694,964 $ 130,391 $ 101,899 Forward foreign exchange contracts 291,999 414 315 Interest rate lock commitments 266,949 4,554 113 Forward loan sales commitments 218,061 166 253 Power Equity CDs 31,870 617 617 Swap agreement 12,644 — 356 Total derivatives not designated as hedging instruments $ 5,516,487 $ 136,142 $ 103,553 Total derivatives before netting $ 5,837,562 137,394 103,564 Netting (2) (2,152 ) (93,785 ) Total derivatives, net $ 135,242 $ 9,779 At December 31, 2018 Fair Value (In thousands) Notional Amount (1) Derivative Assets Derivative Liabilities Derivatives designated as hedging instruments Interest rate contract $ 150,000 $ 393 $ — Forward foreign exchange contracts 157,271 2,980 — Total derivatives designated as hedging instruments $ 307,271 $ 3,373 $ — Derivatives not designated as hedging instruments Interest rate contracts $ 1,095,449 $ 7,516 $ 3,732 Forward foreign exchange contracts 254,274 3,709 13 Interest rate lock commitments 28,007 652 28 Swap agreement 13,020 — 583 Total derivatives not designated as hedging instruments $ 1,390,750 $ 11,877 $ 4,356 Total derivatives before netting 15,250 4,356 Netting (2) (6,982 ) (991 ) Total derivatives, net $ 8,268 $ 3,365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September 30, 2019 (In thousands) Gross Amounts Recognized Gross Amounts Offset (1) Net Amount Presented Derivative assets Interest rate contracts $ 130,391 $ (312 ) $ 130,079 Forward foreign exchange contracts 1,666 (1,666 ) — Interest rate lock commitments 4,554 (8 ) 4,546 Forward loan sales commitments 166 (166 ) — Power Equity CDs 617 — 617 Total derivative assets $ 137,394 $ (2,152 ) $ 135,242 Derivative liabilities Interest rate contracts $ 101,910 $ (93,099 ) $ 8,811 Forward foreign exchange contracts 315 (156 ) 159 Interest rate lock commitments 113 (8 ) 105 Forward loan sales commitments 253 (166 ) 87 Power Equity CDs 617 — 617 Other contracts 356 (356 ) — Total derivative liabilities $ 103,564 $ (93,785 ) $ 9,779 At December 31, 2018 (In thousands) Gross Amounts Recognized Gross Amounts Offset (1) Net Amount Presented Derivative assets Interest rate contracts $ 7,909 $ (395 ) $ 7,514 Forward foreign exchange contracts 6,689 (6,587 ) 102 Interest rate lock commitments 652 — 652 Total derivative assets $ 15,250 $ (6,982 ) $ 8,268 Derivative liabilities Interest rate contracts $ 3,732 $ (395 ) $ 3,337 Forward foreign exchange contracts 13 (13 ) — Interest rate lock commitments 28 — 28 Swap agreement 583 (583 ) — Total derivative liabilities $ 4,356 $ (991 ) $ 3,365 (1) Includes the amounts with counterparties subject to enforceable master netting arrangements that have been offset in the Consolidated Statements of Financial Condition. Derivatives Designated as Hedging Instruments Interest rate contract 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September 30, 2019 At December 31, 2018 At September 30, 2019 At December 31, 2018 Subordinated bank note - 2025 $ 153,307 $ 144,296 $ 4,682 $ (4,165 ) The following table summarizes the effect of fair value hedge accounting on the Consolidated Statements of Income for the three and nine months ended September 30, 2019 and 2018 . Three Months Ended September 30, Nine Months Ended September 30, (In thousands) 2019 2018 2019 2018 Statement of income line where the gain (loss) on the fair value hedge was recorded: Interest expense on borrowings $ 17,115 $ 10,726 $ 48,050 $ 31,850 Gain (loss) on interest rate contract (fair value hedge) Hedged item $ (2,100 ) $ 1,206 $ (8,847 ) $ 6,337 Derivative designated as a hedging instrument 2,195 (1,165 ) 8,938 (6,621 ) Net income (expense) recognized on fair value hedge in interest expense on borrowings $ 95 $ 41 $ 91 $ (284 ) Forward foreign exchange contracts The effect of net investment hedges on accumulated other comprehensive income was as follows: Three Months Ended September 30, Nine Months Ended September 30, (In thousands) 2019 2018 2019 2018 Forward foreign exchange contracts $ 2,170 $ (2,537 ) $ (3,761 ) $ 4,637 Derivatives Not Designated as Hedging Instruments Certain other interest rate contracts, forward foreign exchange contracts, interest rate lock commitments, Power Equity CDs and other contracts have not been designated as hedging instruments. The effect of these derivatives on the Consolidated Statements of Income was as follows: Three Months Ended September 30, Nine Months Ended September 30, (In thousands) Location of Gain (Loss) 2019 2018 2019 2018 Interest rate contracts (1) Other noninterest income $ (19,764 ) $ 51 $ (21,307 ) $ 157 Forward foreign exchange contracts Other noninterest expense 3,307 (3,706 ) (5,302 ) 8,050 Interest rate lock commitments Net (losses) gains on sales of loans and leases 337 (244 ) 1,117 798 Forward loan sales commitments Net (losses) gains on sales of loans and leases (11 ) — (11 ) — Swap agreement Other noninterest income 4 (292 ) 4 (274 ) Net gain (loss) recognized $ (16,127 ) $ (4,191 ) $ (25,499 ) $ 8,731 (1) Included in both the three and nine months ended September 30, 2019 is a loss of $17.3 million related to the termination of $1.1 billion of interest rate swaps. At September 30, 2019 and December 31, 2018 , credit risk-related contingent features existed on forward foreign exchange contracts with a notional value of $30.2 million and $25.7 million , respectively. In the event TCF is rated less than BB- by Standard and Poor's, the contracts could be terminated or TCF may be required to provide approximately $0.6 million and $0.5 million in additional collateral at September 30, 2019 and December 31, 2018 , respectively. There were no forward foreign exchange contracts containing credit risk-related features in a liability position at both September 30, 2019 and December 31, 2018 . At September 30, 2019 , TCF had posted $58.1 million and $0.1 million of cash collateral related to its interest rate contracts and forward foreign exchange contracts, respectively, and received $1.9 million of cash collateral related to its forward foreign exchange contracts.</t>
  </si>
  <si>
    <t>Fair Values Measurements</t>
  </si>
  <si>
    <t>Fair Value Disclosures [Abstract]</t>
  </si>
  <si>
    <t>Fair Value Measurements</t>
  </si>
  <si>
    <t>Fair Value Measurements TCF uses fair value measurements to record fair value adjustments to certain assets and liabilities and to determine fair value disclosures. Fair values are based on the price that would be received upon the sale of an asset or paid to transfer a liability in an orderly transaction between market participants at the measurement date. Investment securities carried at fair value, certain loans held for sale, interest-only strips, derivative instruments, forward loan sales commitments and assets and liabilities held in trust for deferred compensation plans are recorded at fair value on a recurring basis. From time to time we may be required to record at fair value other assets on a non-recurring basis, such as certain investment securities held to maturity, loans and leases, goodwill, loan servicing rights, other intangible assets, other real estate owned, repossessed and returned assets or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The levels are as follows: Level 1 Valuations that are based on prices obtained from independent pricing sources for the same instruments traded in active markets. Level 2 Valuations that are based on prices obtained from independent pricing sources that are based on observable transactions of similar instruments, but not quoted markets. Level 3 Valuations generated from Corporation model-based techniques that use at least one significant unobservable inputs. Such unobservable inputs reflect estimates of assumptions that market participants would use in pricing the asset or liability. Assets and Liabilities Recorded at Fair Value on a Recurring Basis Investment Securities Carried at Fair Value: The fair value of investment securities carried at fair value,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for-Sale: TCF has elected the fair value option for residential mortgage loans held-for-sale. Accordingly, the fair values of residential mortgage loans held-for-sale are based on valuation models that use the market price for similar loans sold in the secondary market. As these prices are derived from market observable inputs, TCF categorized as Level 2.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Derivative Instruments: Interest Rate Contracts: TCF executes interest rate contracts as described in Note 18 . The fair value of these interest rate contracts, categorized as Level 2, is determined using a cash flow model which may consider the forward curve, the discount curve, option volatilities and credit valuation adjustments related to counterparty and/or borrower non-performance risk. Forward Foreign Exchange Contracts: TCF's forward foreign exchange contracts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CF's interest rate lock commitments are derivative instruments that are recorded at fair value based on valuation models that use the market price for similar loans sold in the secondary market. The interest rate lock commitments are adjusted for expectations of exercise and funding. As the prices are derived from market observable inputs, TCF categorized as Level 2. Power Equity CDs : Power Equity CDs are categorized as Level 2, and determined using quoted prices of underlying stocks, along with other terms and features of the derivate instruments. Swap Agreement: TCF's swap agreement, categorized as Level 3, is related to the sale of TCF's Visa Class B stock. The fair value of the swap agreement is based on TCF's estimated exposure related to the Visa covered litigation through a probability analysis of the funding and estimated settlement amounts. Forward Loan Sales Commitments: TCF enters into forward loan sales commitments to sell certain mortgage loans which are recorded at fair value based on valuation models. TCF’s expectation of the amount of its interest rate lock commitments that will ultimately close is a factor in determining the position. The valuation models utilize the fair value of related mortgage loans determined using observable market data and therefore categorized as Level 2. Assets and Liabilities Held in Trust for Deferred Compensation Plans: Assets held in trust for deferred compensation plans include investments in publicly traded securities, excluding TCF Financial common stock reported in treasury stock and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basis were as follows: September 30, 2019 (In thousands) Level 1 Level 2 Level 3 Total Assets Investment securities carried at fair value $ — $ 5,579,407 $ 428 $ 5,579,835 Loans held-for-sale — 114,831 — 114,831 Interest-only strips — — 14,078 14,078 Derivative assets: (1) Interest rate contracts — 130,391 — 130,391 Forward foreign exchange contracts — 1,666 — 1,666 Interest rate lock commitments — 4,554 — 4,554 Forward loan sales commitments — 166 — 166 Power Equity CDs — 617 — 617 Total derivative assets — 137,394 — 137,394 Forward loan sales commitments — 404 — 404 Assets held in trust for deferred compensation plans 40,784 — — 40,784 Total assets at fair value $ 40,784 $ 5,832,036 $ 14,506 $ 5,887,326 Liabilities Derivative liabilities: (1) Interest rate contracts $ — $ 101,910 $ — $ 101,910 Forward foreign exchange contracts — 315 — 315 Interest rate lock commitments — 113 — 113 Forward loan sales commitments — 253 — 253 Power Equity CDs — 617 — 617 Swap agreement — — 356 356 Total derivative liabilities — 103,208 356 103,564 Forward loan sales commitments — 284 — 284 Liabilities held in trust for deferred compensation plans 40,784 — — 40,784 Total liabilities at fair value $ 40,784 $ 103,492 $ 356 $ 144,632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8 (In thousands) Level 1 Level 2 Level 3 Total Assets Investment securities carried at fair value $ — $ 2,470,061 $ 4 $ 2,470,065 Loans held-for-sale — — 18,070 18,070 Interest-only strips — — 16,835 16,835 Derivative assets: (1) Interest rate contracts — 7,909 — 7,909 Forward foreign exchange contracts — 6,689 — 6,689 Interest rate lock commitments — — 652 652 Total derivative assets — 14,598 652 15,250 Forward loan sales commitments — — 152 152 Assets held in trust for deferred compensation plans 33,217 — — 33,217 Total assets at fair value $ 33,217 $ 2,484,659 $ 35,713 $ 2,553,589 Liabilities Derivative liabilities: (1) Interest rate contracts $ — $ 3,732 $ — $ 3,732 Forward foreign exchange contracts — 13 — 13 Interest rate lock commitments — — 28 28 Swap agreement — — 583 583 Total derivative liabilities — 3,745 611 4,356 Forward loan sales commitments — — 178 178 Liabilities held in trust for deferred compensation plans 33,217 — — 33,217 Total liabilities at fair value $ 33,217 $ 3,745 $ 789 $ 37,751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our valuation models, may require the transfer of financial instruments from one fair value level to another. Such transfers, if any, are recorded at the fair values as of the beginning of the quarter in which the transfers occurred. The changes in Level 3 assets and liabilities measured at fair value on a recurring basis were as follows: (In thousands) Investment securities carried at fair value Loans Interest-only strips Interest rate lock commitments Other derivative contracts Forward loan sales commitments At or For the Three Months Ended September 30, 2019 Asset (liability) balance, beginning of period $ 3 $ 29,211 $ 15,236 $ 1,402 $ (435 ) $ (145 ) Transfers out of Level 3 (1) — (29,211 ) — (1,402 ) — 145 Acquired through the Merger 450 — — — — — Total net gains (losses) included in: Net income — — 611 — — — Other comprehensive income (loss) (25 ) — (65 ) — — — Acquired — — — — — — Originations — — 628 — — — Principal paydowns / settlements — — (2,332 ) — 79 — Asset (liability) balance, end of period $ 428 $ — $ 14,078 $ — $ (356 ) $ — At or For the Three Months Ended September 30, 2018 Asset (liability) balance, beginning of period $ 4 $ 18,554 $ 19,887 $ 858 $ (441 ) $ 110 Total net gains (losses) included in: Net income — (184 ) 732 (242 ) (292 ) 359 Other comprehensive income (loss) — — 246 — — — Sales — (97,866 ) — — — — Originations — 98,018 — — — — Principal paydowns / settlements — (3 ) (3,153 ) — 75 — Asset (liability) balance, end of period $ 4 $ 18,519 $ 17,712 $ 616 $ (658 ) $ 469 At or For the Nine Months Ended September 30, 2019 Asset (liability) balance, beginning of period $ 4 $ 18,070 $ 16,835 $ 624 $ (583 ) $ (26 ) Total net gains (losses) included in: Acquired through the Merger 450 — — — — — Net income — 534 1,976 778 — (119 ) Other comprehensive income (loss) (25 ) — 246 — — — Sales — (164,693 ) — — — — Originations — 175,304 2,180 — — — Principal paydowns / settlements (1 ) (4 ) (7,159 ) — 227 — Transfers out of Level 3 (1) — (29,211 ) — (1,402 ) — 145 Asset (liability) balance, end of period $ 428 $ — $ 14,078 $ — $ (356 ) $ — At or For the Nine Months Ended September 30, 2018 Asset (liability) balance, beginning of period $ 6 $ 3,356 $ 21,386 $ 223 $ (615 ) $ 63 Total net gains (losses) included in: Net income — 254 1,913 393 (274 ) 406 Other comprehensive income (loss) — — 1,015 — — — Sales — (232,747 ) — — — — Originations — 247,667 3,849 — — — Principal paydowns / settlements (2 ) (11 ) (10,451 ) — 231 — Asset (liability) balance, end of period $ 4 $ 18,519 $ 17,712 $ 616 $ (658 ) $ 469 (1) Certain assets (liabilities) previously classified as Level 3 were transferred to Level 2 because current period prices are derived from Level 2 observable market data. Assets and Liabilities Recorded at Fair Value on a Non-recurring Basis The following is a discussion of the valuation methodologies used to record assets and liabilities at fair value on a non-recurring basis. Loans and Leases Held-for-sale: Auto loans held-for-sale, which were previously classified as held-for-investment were transferred to held-for-sale and recorded at the lower of the loan carrying amount or fair value. The fair value is determined based on internal estimates and/or assessments. Loans and Leases: Loans and leases for which repayment is expected to be provided solely by the value of the underlying collateral, categorized as Level 3 and recorded at fair value on a non-recurring basis, are valued based on the fair value of that collateral less estimated selling costs. The fair value of the collateral is determined based on internal estimates and/or assessments provided by third-party appraisers and the valuation relies on discount rates ranging from 10.00% to 54.00% . Effective January 1, 2019, in conjunction with the adoption of ASU No. 2016-02, Leases (Topic 842) and the related ASUs, such loans and leases include nonaccrual impaired loans and leases as well as certain delinquent nonaccrual consumer loans. Previously, TCF did not include nonaccrual impaired leases. The fair value of the collateral is determined based on internal estimates and/or assessments provided by third-party appraisers. Other Real Estate Owned: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and include a discount rate of 8.00% . Assets acquired through foreclosure are initially recorded at the lower of the loan or lease carrying amount or fair value less estimated selling costs at the time of transfer to other real estate owned. Repossessed and Returned Assets: The fair value of repossessed and returned assets, categorized as Level 2 or Level 3 depending on the underlying asset type, is based on available pricing guides, auction results or price opinions, less estimated selling costs. Unobservable inputs used to value repossessed and returned assets categorized as Level 3 include discount rates ranging from 20.00% to 30.00% . Assets acquired through repossession or returned to TCF are initially recorded at the lower of the loan or lease carrying amount or fair value less estimated selling costs at the time of transfer to repossessed and returned assets. The balances of assets measured at fair value on a non-recurring basis were as follows. There were no liabilities measured at fair value on a non-recurring basis at September 30, 2019 and December 31, 2018 . (In thousands) Level 1 Level 2 Level 3 Total At September 30, 2019 Loans held-for-sale $ — $ 136 $ 1,220,621 $ 1,220,757 Loans and leases — — 130,991 130,991 Other real estate owned — — 17,924 17,924 Repossessed and returned assets — 6,841 5,762 12,603 Total non-recurring fair value measurements $ — $ 6,977 $ 1,375,298 $ 1,382,275 At December 31, 2018 Loans $ — $ — $ 57,663 $ 57,663 Other real estate owned — — 9,397 9,397 Repossessed and returned assets — 4,358 5,165 9,523 Total non-recurring fair value measurements $ — $ 4,358 $ 72,225 $ 76,583 Fair Value Option TCF has elected the fair value option for residential loans held-for-sale. This election facilitates the offsetting of changes in fair value of the loans held-for-sale and the derivative financial instruments used to economically hedge them. The difference between the aggregate fair value and aggregate unpaid principal balance of these loans held-for-sale was as follows: (In thousands) September 30, 2019 December 31, 2018 Fair value carrying amount $ 114,831 $ 18,070 Aggregate unpaid principal amount 111,540 17,517 Fair value carrying amount less aggregate unpaid principal $ 3,291 $ 553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September 30, 2019 and December 31, 2018 . The net gain from initial measurement of the loans held-for-sale, any subsequent changes in fair value while the loans are outstanding and any actual adjustment to the gains realized upon sales of the loans totaled $12.4 million and $18.3 million for the three and nine months ended September 30, 2019 , respectively, and $2.7 million and $6.9 million for the same periods in 2018 , and are included in net (losses) gains on sales of loans and leases. These amounts exclude the impacts from the interest rate lock commitments and forward loan sales commitments which are also included in net (losses) gains on sales of loans and leases.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September 30, 2019 and December 31, 2018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CF's financial instruments, the estimates of fair value are subjective in nature, involve uncertainties and include matters of significant judgment. Changes in assumptions could significantly affect the estimated values. The carrying amounts and estimated fair values of TCF's financial instruments, excluding short-term financial assets and liabilities as their carrying amounts approximate fair value and excluding financial instruments recorded at fair value on a recurring basis, were as follows. This information represents only a portion of TCF's Consolidated Statements of Financial Condition not recorded in their entirety on a recurring basis and not the estimated value of TCF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September 30, 2019 Carrying Estimated Fair Value (In thousands) Amount Level 1 Level 2 Level 3 Total Financial instrument assets FHLB and FRB stocks $ 290,238 $ — $ 290,238 $ — $ 290,238 Investment securities held-to-maturity 144,000 — 146,252 3,676 149,928 Loans and leases held-for-sale 100,216 — 84,959 18,331 103,290 Net loans (1) 30,916,379 — — 30,897,046 30,897,046 Loan servicing rights 55,301 — — 55,301 55,301 Securitization receivable (2) 19,624 — — 19,355 19,355 Deferred fees on commitments to extend credit 18,485 — 18,485 — 18,485 Total financial instrument assets $ 31,544,243 $ — $ 539,934 $ 30,993,709 $ 31,533,643 Financial instrument liabilities Certificates of deposits $ 8,385,972 $ — $ 8,385,496 $ — $ 8,385,496 Long-term borrowings 860,482 — 875,864 — 875,864 Deferred fees on standby letters of credit 38 — 38 — 38 Total financial instrument liabilities $ 9,246,492 $ — $ 9,261,398 $ — $ 9,261,398 At December 31, 2018 Carrying Estimated Fair Value (In thousands) Amount Level 1 Level 2 Level 3 Total Financial instrument assets FHLB and FRB stocks $ 91,654 $ — $ 91,654 $ — $ 91,654 Investment securities held-to-maturity 148,852 — 146,467 2,800 149,267 Loans held-for-sale 72,594 — — 74,078 74,078 Net loans (1) 16,384,702 — — 16,399,551 16,399,551 Securitization receivable (2) 19,432 — — 19,025 19,025 Deferred fees on commitments to extend credit 18,555 — 18,555 — 18,555 Total financial instrument assets $ 16,735,789 $ — $ 256,676 $ 16,495,454 $ 16,752,130 Financial instrument liabilities Certificates of deposits $ 4,790,680 $ — $ 4,820,442 $ — $ 4,820,442 Long-term borrowings 1,449,472 — 1,451,550 — 1,451,550 Deferred fees on standby letters of credit 77 — 77 — 77 Total financial instrument liabilities $ 6,240,229 $ — $ 6,272,069 $ — $ 6,272,069 (1) Expected credit losses are included in the estimated fair values. (2) Carrying amounts are included in other assets.</t>
  </si>
  <si>
    <t>Revenue from Contracts with Customers</t>
  </si>
  <si>
    <t>Revenue from Contract with Customer [Abstract]</t>
  </si>
  <si>
    <t xml:space="preserve">Revenue from Contracts with Customers TCF earns a variety of revenue, including interest and fees, from customers, as well as revenues from noncustomers. The majority of TCF's sources of revenue are included in interest income and noninterest income and are outside of the scope of ASC Topic 606, Revenue from Contracts with Customers ("ASC 606"). Other sources of revenue fall within the scope of ASC 606 and are mostly included in noninterest income. TCF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expected to be received in exchange for transferring goods or services to a customer and is segregated based on the nature of product and services offered as part of contractual arrangements. Revenue streams within the scope of ASC 606 are discussed below. • Fees and Service Charges on Deposit Accounts Fees and service charges on deposit accounts includes fees and other charges TCF receives to provide various services, including but not limited to, service charges on deposit accounts and other fees including account analysis fees, monthly service fees, overdraft services, transferring funds, and accepting and executing stop-payment orders. TCF's performance obligation for account analysis fees and monthly service fees are generally satisfied and, therefore, revenue is recognized over the period in which the service is provided. Deposit account related fees are largely transactional based, and therefore, the performance obligation is satisfied and the related revenue is recognized at the point in time when the transaction occurs. • Wealth Management Revenue Wealth management revenue includes fee income generated from personal and institutional customers. TCF also provides investment management services. Revenue is recognized over the period of time the services are rendered. Wealth management revenue also includes commissions that are earned for placing a brokerage transaction for execution. Revenue is recognized once the transaction is completed and TCF is entitled to receive consideration. • Card and ATM Revenue Card and ATM revenue includes ATM surcharges and debit card related revenue. ATM surcharges and certain debit card fees are transactional based and, therefore, the performance obligation is satisfied and the related revenue is recognized at the point in time when the transaction occurs. Other debit card fees satisfied over a period of time are recognized over the period in which the service is provided. • Other Noninterest Income Other noninterest income includes wire transfer fees, safe deposit box income and check orders. The consideration includes both fixed (e.g., safe deposit box fees) and transaction (i.e., wire-transfer fee and check orders) fees. Fixed fees are recognized over the period of time the service is provided, while transaction fees are recognized when a specific service is rendered to the customer. • Net Foreclosed Real Estate and Repossessed Assets Expense Net foreclosed real estate and repossessed assets expense includes net gain or loss on sales of other real estate owned and repossessed assets. Revenue is recognized at the time the sale is complete and TCF is entitled to receive consideration, including sales that are seller financed as receipt of all payment is expected. The following tables present total noninterest income segregated between contracts with customers within the scope of ASC 606 and those within the scope of other GAAP topics. Three Months Ended September 30, 2019 Within the scope of ASC 606 Out of scope of ASC 606 Total (In thousands) Consumer Banking Commercial Banking Enterprise Services Noninterest income Fees and service charges on deposit accounts $ 29,198 $ 1,308 $ — $ 3,878 $ 34,384 Wealth management revenue 1,047 — — 3,194 $ 4,241 Card and ATM revenue 21,476 23 — 1,816 $ 23,315 Other noninterest income 137 (2,887 ) 2,610 (12,169 ) $ (12,309 ) Total $ 51,858 $ (1,556 ) $ 2,610 $ (3,281 ) $ 49,631 Noninterest expense Net foreclosed real estate and repossessed assets $ (593 ) $ 214 $ — $ 2,582 $ 2,203 Three Months Ended September 30, 2018 Within the scope of ASC 606 Out of scope of ASC 606 Total (In thousands) Consumer Banking Commercial Banking Enterprise Services Noninterest income Fees and service charges on deposit accounts $ 28,055 $ 1,082 $ — $ 38 $ 29,175 Wealth management revenue — — — — $ — Card and ATM revenue 19,999 14 — 61 $ 20,074 Other noninterest income (100 ) (2,649 ) 4,686 4,306 $ 6,243 Total $ 47,954 $ (1,553 ) $ 4,686 $ 4,405 $ 55,492 Noninterest expense Net foreclosed real estate and repossessed assets $ 215 $ (59 ) $ — $ 3,724 $ 3,880 Nine Months Ended September 30, 2019 Within the scope of ASC 606 Out of scope of ASC 606 Total (In thousands) Consumer Banking Commercial Banking Enterprise Services Noninterest income Fees and service charges on deposit accounts $ 81,098 $ 3,504 $ — $ 3,902 $ 88,504 Wealth management revenue 1,047 — — 3,194 $ 4,241 Card and ATM revenue 60,581 62 — 1,827 $ 62,470 Other noninterest income 1,504 (5,271 ) 9,986 (6,531 ) $ (312 ) Total $ 144,230 $ (1,705 ) $ 9,986 $ 2,392 $ 154,903 Noninterest expense Net foreclosed real estate and repossessed assets $ (152 ) $ 536 $ — $ 8,897 $ 9,281 Nine Months Ended September 30, 2018 Within the scope of ASC 606 Out of scope of ASC 606 Total (In thousands) Consumer Banking Commercial Banking Enterprise Services Noninterest income Fees and service charges on deposit accounts $ 80,468 $ 3,137 $ — $ 98 $ 83,703 Wealth management revenue — — — — $ — Card and ATM revenue 58,095 39 — 179 $ 58,313 Other noninterest income 33,729 (6,771 ) 15,112 (21,450 ) $ 20,620 Total $ 172,292 $ (3,595 ) $ 15,112 $ (21,173 ) $ 162,636 Noninterest expense Net foreclosed real estate and repossessed assets $ 719 $ (108 ) $ — $ 12,043 $ 12,654 Contract Balances </t>
  </si>
  <si>
    <t>Stock Based Compensation</t>
  </si>
  <si>
    <t>Share-based Payment Arrangement [Abstract]</t>
  </si>
  <si>
    <t>Stock Based Compensation Before the Merger, Chemical and Legacy TCF granted share-based awards under their respective share-based compensation plans, including the Chemical Stock Incentive Plan of 2019 (the "Stock Incentive Plan of 2019”") and the TCF Financial 2015 Omnibus Incentive Plan (the "Legacy TCF Omnibus Incentive Plan"). At September 30, 2019, there were 2,270,795 shares reserved for issuance under the Legacy TCF Omnibus Incentive Plan and there were 1,914,083 shares reserved for issuance under the Stock Incentive Plan of 2019. In connection with the Merger, each equity award granted under Legacy TCF’s equity plans, including the Legacy Omnibus Incentive Plan, was legally assumed by the combined company and adjusted so that its holder is entitled to receive a number of shares of TCF Financial's common stock equal to the product of (a) the number of shares of Legacy TCF common stock subject to such award multiplied by (b) the Exchange Ratio and (c) rounded, as applicable, to the nearest whole share, and otherwise subject to the same terms and conditions (including, without limitation, with respect to vesting conditions (taking into account any vesting that occurred at the Merger Date) and cash dividend equivalent rights). For any Legacy TCF equity awards that were subject to performance-based vesting at multiple achievement levels, the number of shares of Legacy TCF common stock underlying such award was calculated and fixed as of the Merger Date assuming achievement of the applicable performance conditions at the greater of target level performance or the actual level of achievement of Legacy TCF’s performance results through the latest practicable date before the Merger Date, and such awards converted into service-based vesting awards with the applicable vesting date to be the last day of the original performance period. For purposes of Legacy TCF equity awards for which performance was achievable at a single level, the performance condition was deemed satisfied as of the Merger Date. In connection with the Merger, all outstanding stock options, performance-based restricted stock units and time-vesting restricted stock units of Chemical, which we refer to as the Chemical equity awards, which were outstanding immediately before the Merger Date continue to be awards in respect of TCF Financial common stock following the Merger, subject to the same terms and conditions that were applicable to such awards before the Merger Date, except with respect to performance-based restricted stock units. Because the Merger constituted a change in control for purposes of the Chemical equity awards, the performance-based restricted stock units for which performance results had not been measured were measured as of the latest practicable date before the Merger Date and the number of performance-based restricted stock units was fixed at the greater of the target (100%) performance level or actual performance, which we refer to as the “Chemical Earned Awards,” and such Chemical Earned Awards will continue to vest based on the executive’s continued service through the end of the applicable performance period. The fair value of share-based awards is recognized as compensation expense over the requisite service or performance period. Compensation expense for share-based awards was $4.8 million and $9.5 million for the three and nine months ended September 30, 2019 , respectively, and $3.5 million and $13.1 million for the same periods in 2018 . The excess tax benefit realized from share-based compensation transactions during the three and nine months ended September 30, 2019 was a benefit of $0.7 million and $2.0 million , respectively, and $0.3 million and $2.4 million for the same periods in 2018 . Restricted Stock Units We can grant performance-based restricted stock units ("PRSUs") and time-based restricted stock units ("TRSUs") (collectively referred to as "RSUs") under the Stock Incentive Plan of 2019 and the Legacy TCF Omnibus Incentive Plan; provided, that, RSUs granted under the Legacy TCF Omnibus Incentive Plan may only be granted to former employees of Legacy TCF. At September 30, 2019, there were no PRSUs outstanding dependent on achieving certain performance target levels and the grantee completing the requisite service period. The TRSUs vest upon satisfaction of a service condition. Upon achievement of the performance target level and/or satisfaction of a service condition, as applicable, the RSUs are converted into shares of TCF Financial's common stock on a one-to-one basis. A summary of the activity for RSUs at and for the nine months ended September 30, 2019 is presented below: Number of Units Weighted-average Grant Date Fair Value Per Unit Outstanding at December 31, 2018 406,575 $ 17.33 Outstanding at December 31, 2018 as adjusted for conversion 206,580 34.11 Granted 533,267 41.51 Converted in the Merger (1) 55,022 42.06 Acquired in the Merger 824,757 47.71 Forfeited/canceled (20,648 ) 41.64 Vested (104,652 ) 28.85 Outstanding at September 30, 2019 1,494,326 $ 38.46 (1) In connection with the Merger, certain Legacy TCF PRSUs were converted at their maximum payout into 55,022 TRSUs. Unrecognized compensation expense related to RSUs totaled $45.8 million and is expected to be recognized over the remaining weighted-average period of 2.4 years at September 30, 2019 . Restricted Stock Awards TCF's restricted stock award transactions were as follows: Number of Awards Weighted-Average Grant Date Fair Value Per Award Outstanding at December 31, 2018 2,289,446 $ 16.70 Outstanding at December 31, 2018 as adjusted for conversion 1,163,232 32.87 Granted 269,915 40.82 Forfeited/canceled (135,760 ) 34.15 Vested (368,291 ) 31.07 Outstanding at September 30, 2019 929,096 $ 40.47 At September 30, 2019 , there were no shares of performance-based restricted stock awards outstanding. Unrecognized stock compensation expense for restricted stock awards was $22.5 million with a weighted-average remaining amortization period of 2.5 years at September 30, 2019 . Stock Options A summary of activity for TCF's stock options at and for the nine months ended September 30, 2019 is presented below: Non-Vested Stock Options Outstanding Stock Options Outstanding Number of Options Weighted-average Exercise Price Number of Options Weighted- average Exercise Price Outstanding at December 31, 2018 — $ — — $ — Acquired (1) 127,906 39.38 520,379 29.48 Forfeited/canceled (3,094 ) 32.81 — — Expired — — (756 ) 32.81 Vested (1,144 ) 46.95 1,144 46.95 Outstanding at September 30, 2019 123,668 $ 39.47 520,767 $ 29.51 Exercisable/vested at September 30, 2019 520,767 $ 29.51 (1) Options acquired in the Merger expire ten years from the date of grant and vest ratably over a five-year period. The weighted-average remaining contractual term was 4.28 years for all outstanding stock options and 3.7 years for exercisable stock options at September 30, 2019 . The intrinsic value of all outstanding in-the-money stock options and exercisable in-the-money stock options was $5.8 million and $5.3 million , respectively, at September 30, 2019 . The aggregate intrinsic values of outstanding and exercisable options at September 30, 2019 were calculated based on the closing market price of TCF Financial's common stock on September 30, 2019 of $38.07 per share less the exercise price. Options with intrinsic values less than zero, or "out-of-the-money" options, are not included in the aggregate intrinsic value reported. No cash was received from option exercises during the nine months ended September 30, 2019 and for the same period in 2018 . At September 30, 2019 , unrecognized compensation expense related to stock options totaled $0.7 million and is expected to be recognized over a remaining weighted average period of 1.88</t>
  </si>
  <si>
    <t>Retirement Plans</t>
  </si>
  <si>
    <t>Retirement Benefits [Abstract]</t>
  </si>
  <si>
    <t>Retirement Plans TCF maintains four Legacy TCF employee benefit plans: (i) the TCF 401K Plan (the "TCF 401K"), (ii) the TCF 401k Supplemental Plan (the "Legacy TCF Supplemental Plan"), (iii) the TCF Cash Balance Pension Plan (the "Legacy TCF Pension Plan"), a defined benefit pension plan, and (iv) the TCF Postretirement Plan (the "Legacy TCF Postretirement Plan"), a postretirement benefit plan, each of which were discussed in Legacy TCF's Annual Report on Form 10-K for the year ended December 31, 2018 . TCF also maintains the Chemical employee benefit plans that existed before the Merger: (i) the Chemical Financial Corporation Nonqualified Postretirement Benefit Plan (the "Chemical Postretirement Benefit Plan"), a postretirement benefit plan, and (ii) the Chemical Financial Corporation 401k Savings Plan (the "Chemical 401k"). In addition, Chemical has a pension plan, the Chemical Pension Plan, which is a qualified defined-benefit, noncontributory pension plan. However, the termination of the Chemical Pension Plan was approved effective August 31, 2019. The discount rate was adjusted to 3.48% based on the remeasurement of the Chemical Pension Plan required due to the Merger and the termination. At the time of the Merger, as a result the pending termination, TCF recognized a prepaid asset representing the funded status of the Chemical Pension Plan, net of estimated settlement costs, and the balance previously in accumulated other comprehensive income was eliminated. The purchase accounting adjustment, as a result of the Merger, was reported in goodwill. The Chemical Pension Plan was fully funded as of September 30, 2019 . The Chemical Postretirement Benefit Plan provides medical and dental benefits, upon retirement, to a limited number of active and retired employees. The majority of the retirees are required to make contributions toward the cost of their benefits based on their years of credited service and age at retirement. Covered employees include those who were at least age 50 as of January 1, 2012, that retire at age 60 or older, have at least twenty-five years of service with Chemical and are participants in the active employee group health insurance plan. Eligible employees may also cover their spouse until age 65 as long as the spouse is not offered health insurance coverage through his or her employer. Employees and their spouses eligible to participate in the Chemical Postretirement Benefit Plan are required to make contributions toward the cost of their benefits upon retirement, with the contribution levels designed to cover the projected overall cost of these benefits over the long-term. Retiree contributions are generally adjusted annually. The accounting for these postretirement benefits anticipates changes in future cost-sharing features such as retiree contributions, deductibles, copayments and coinsurance. The benefits can be amended, modified or terminated by us at any time. The Chemical 401k is available to all former Chemical employees that continue to be employed following the Merger Date, and provides tax deferred salary deductions and alternative investment options. We provide a safe harbor matching contribution of the participants elective deferrals up to a maximum of 6.0% of eligible compensation up to the maximum amount allowed under the Internal Revenue Code. The Chemical 401k provides the option to invest in TCF Financial common stock. The Board of Directors approved the termination of the Legacy TCF Pension Plan effective November 1, 2019. The Legacy TCF Pension Plan was fully funded as of September 30, 2019. The weighted-average interest crediting rate was 2.24% as of September 30, 2019 . TCF does not consolidate the assets and liabilities associated with the Legacy TCF Pension Plan. The net periodic benefit plan (income) cost for defined benefit pension plans and postretirement benefit plans were as follows: Defined Benefit Pension Plans Three Months Ended September 30, Nine Months Ended September 30, (In thousands) 2019 2018 2019 2018 Interest cost $ 1,046 $ 246 $ 1,574 $ 738 Service cost — — — — Contractual termination cost — — — — Return on plan assets (949 ) (133 ) (1,223 ) (397 ) Amortization of prior service credit — — — — Amortization of unrecognized net loss — — — — Recognized actuarial (gain) loss — — — — Net periodic benefit plan (income) cost $ 97 $ 113 $ 351 $ 341 Postretirement Benefit Plans Three Months Ended September 30, Nine Months Ended September 30, (In thousands) 2019 2018 2019 2018 Interest cost $ 41 $ 28 $ 101 $ 83 Service cost — — — — Recognized actuarial (gain) loss — — — — Amortization of prior service cost (11 ) (12 ) (35 ) (35 ) Amortization of unrecognized net loss — — — — Net periodic benefit plan (income) cost $ 30 $ 16 $ 66 $ 48 TCF made no cash contributions to the defined benefit pension plans during the three and nine months ended September 30, 2019 and 2018 . TCF contributed $0.1 million and $0.3 million to the Legacy TCF Postretirement Plan during the three and nine months ended September 30, 2019 , and $0.1 million and $0.3 million during the same periods in 2018 . The TCF match under both the Legacy TCF 401k and the Chemical 401k was $4.3 million and $11.4 million for the three and nine months ended September 30, 2019 , and $2.5 million and $9.7 million during the same periods in 2018 .</t>
  </si>
  <si>
    <t>Earnings Per Common Share</t>
  </si>
  <si>
    <t>Earnings Per Share [Abstract]</t>
  </si>
  <si>
    <t>Earnings Per Common Share The number of shares issued and outstanding, earnings per share, additional paid-in-capital and all references to share quantities of TCF have been retrospectively adjusted to reflect the equivalent number of shares issued in the Merger. The computations of basic and diluted earnings per common share and the anti-dilutive shares outstanding not included in the computation of diluted earnings per share were as follows: Three Months Ended September 30, Nine Months Ended September 30, (Dollars in thousands, except per share data) 2019 2018 2019 2018 Basic earnings per common share Net income attributable to TCF Financial Corporation $ 22,148 $ 86,196 $ 183,069 $ 218,706 Preferred stock dividends 2,494 2,494 7,481 9,094 Impact of preferred stock redemption (1) — — — 3,481 Net income available to common shareholders 19,654 83,702 175,588 206,131 Less: Earnings allocated to participating securities — 13 19 30 Earnings allocated to common stock $ 19,654 $ 83,689 $ 175,569 $ 206,101 Weighted-average common shares outstanding used in basic earnings per common share calculation 128,575,171 83,762,625 97,876,262 84,522,519 Basic earnings per common share $ 0.15 $ 1.00 $ 1.79 $ 2.44 Diluted earnings per common share Earnings allocated to common stock $ 19,654 $ 83,689 $ 175,569 $ 206,101 Weighted-average common shares outstanding used in basic earnings per common share calculation 128,575,171 83,762,625 97,876,262 84,522,519 Net dilutive effect of: Non-participating restricted stock 73,698 — 139,795 — Stock options 105,719 — 39,222 1,670 Warrants — 45,438 — 266,935 Weighted-average common shares outstanding used in diluted earnings per common share calculation 128,754,588 83,808,063 98,055,279 84,791,124 Diluted earnings per common share $ 0.15 $ 1.00 $ 1.79 $ 2.43 Anti-dilutive shares outstanding not included in the computation of diluted earnings per common share Non-participating restricted stock 1,369,025 1,058,202 1,369,025 1,058,202 (1) Represents the amount of deferred stock issuance costs originally recorded in preferred stock that were reclassified to retained earnings.</t>
  </si>
  <si>
    <t>Other Noninterest Expense</t>
  </si>
  <si>
    <t>Other Income and Expenses [Abstract]</t>
  </si>
  <si>
    <t xml:space="preserve"> Other Noninterest Expense Other noninterest expense was as follows: Three Months Ended September 30, Nine Months Ended September 30, (In thousands) 2019 2018 2019 2018 Outside processing $ 12,084 $ 5,052 $ 23,475 $ 15,936 Loan and lease expense 9,323 3,313 15,986 10,430 Professional fees 7,113 5,949 18,026 16,035 Advertising and marketing 7,101 7,674 19,229 22,075 FDIC insurance 6,298 4,376 11,708 12,165 Card processing and issuance costs 5,746 4,090 14,437 12,759 Consumer Financial Protection Bureau and OCC settlement charge — — — 32,000 Other 40,111 25,231 91,920 79,908 Total other noninterest expense $ 87,776 $ 55,685 $ 194,781 $ 201,308</t>
  </si>
  <si>
    <t>Reportable Segments</t>
  </si>
  <si>
    <t>Segment Reporting [Abstract]</t>
  </si>
  <si>
    <t>Reportable Segments TCF's reportable segments are Consumer Banking, Commercial Banking and Enterprise Services. Consumer Banking is comprised of all of TCF's consumer-facing businesses and includes retail banking, consumer lending, wealth management and small business banking. Commercial Banking, previously named Wholesale Banking, is comprised of commercial and industrial and commercial real estate banking and lease financing.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In connection with the Merger, effective August 1, 2019, TCF renamed its Wholesale Banking segment to Commercial Banking to align with the way TCF is now managed. In addition, activity that was related to small business banking and private banking were moved from the Wholesale Banking (now named Commercial Banking) segment to the Consumer Banking segment. The revised presentation of previously reported segment data has been applied retroactively to all periods presented in these financial statements. TCF evaluates performance and allocates resources based on each reportable segment's net income or loss. The reportable segments follow GAAP as described in Note 1 . Basis of Presentation ,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Commercial Banking Enterprise Services Consolidated At or For the Three Months Ended September 30, 2019 Net interest income (expense) $ 191,940 $ 157,437 $ 22,416 $ 371,793 Provision for credit losses 4,489 22,699 — 27,188 Net interest income (expense) after provision for credit losses 187,451 134,738 22,416 344,605 Noninterest income 57,102 47,929 (10,773 ) 94,258 Noninterest expense 210,728 102,841 112,051 425,620 Income tax expense (benefit) 6,817 8,172 (26,724 ) (11,735 ) Income (loss) after income tax expense (benefit) 27,008 71,654 (73,684 ) 24,978 Income attributable to non-controlling interest — 2,830 — 2,830 Preferred stock dividends — — 2,494 2,494 Net income (loss) available to common shareholders $ 27,008 $ 68,824 $ (76,178 ) $ 19,654 Total assets (1) $ 14,906,457 $ 22,076,203 $ 8,709,851 $ 45,692,511 At or For the Three Months Ended September 30, 2018 Net interest income (expense) $ 143,015 $ 94,252 $ 16,235 $ 253,502 Provision (benefit) for credit losses (953 ) 3,223 — 2,270 Net interest income (expense) after provision for credit losses 143,968 91,029 16,235 251,232 Noninterest income 66,621 44,934 509 112,064 Noninterest expense 162,034 77,863 6,526 246,423 Income tax expense (benefit) 11,613 12,813 3,608 28,034 Income (loss) after income tax expense (benefit) 36,942 45,287 6,610 88,839 Income attributable to non-controlling interest — 2,643 — 2,643 Preferred stock dividends — — 2,494 2,494 Net income (loss) available to common shareholders $ 36,942 $ 42,644 $ 4,116 $ 83,702 Total assets $ 8,226,522 $ 11,553,453 $ 3,124,810 $ 22,904,785 (1) As a result of the Merger, we recorded $1.1 billion of goodwill. Due to the timing of the Merger, we are in the process of completing our analysis of the allocation of goodwill across business segments, and, therefore, goodwill is presented as part of Enterprise Services at September 30, 2019 . (In thousands) Consumer Banking Commercial Banking Enterprise Services Consolidated At or For the Nine Months Ended September 30, 2019 Net interest income (expense) $ 470,738 $ 350,848 $ 58,693 $ 880,279 Provision for credit losses 16,406 34,473 — 50,879 Net interest income (expense) after provision for credit losses 454,332 316,375 58,693 829,400 Noninterest income 183,767 132,883 (9,170 ) 307,480 Noninterest expense 520,007 267,147 128,390 915,544 Income tax expense (benefit) 26,529 30,271 (27,934 ) 28,866 Income (loss) after income tax expense (benefit) 91,563 151,840 (50,933 ) 192,470 Income attributable to non-controlling interest — 9,401 — 9,401 Preferred stock dividends — — 7,481 7,481 Net income (loss) available to common shareholders $ 91,563 $ 142,439 $ (58,414 ) $ 175,588 Total assets $ 14,906,457 $ 22,076,203 $ 8,709,851 $ 45,692,511 At or For the Nine Months Ended September 30, 2018 Net interest income (expense) $ 429,132 $ 289,315 $ 36,895 $ 755,342 Provision for credit losses 18,900 8,974 — 27,874 Net interest income (expense) after provision for credit losses 410,232 280,341 36,895 727,468 Total noninterest income 196,827 132,794 908 330,529 Total noninterest expense 511,915 229,094 23,433 764,442 Income tax expense (benefit) 23,037 40,505 2,541 66,083 Income (loss) after income tax expense (benefit) 72,107 143,536 11,829 227,472 Income attributable to non-controlling interest — 8,766 — 8,766 Preferred stock dividends — — 9,094 9,094 Impact of preferred stock redemption — — 3,481 3,481 Net income (loss) available to common shareholders $ 72,107 $ 134,770 $ (746 ) $ 206,131 Total assets $ 8,226,522 $ 11,553,453 $ 3,124,810 $ 22,904,785</t>
  </si>
  <si>
    <t>Commitments, Contingent Liabilities and Guarantees</t>
  </si>
  <si>
    <t>Commitments and Contingencies Disclosure [Abstract]</t>
  </si>
  <si>
    <t xml:space="preserve"> Commitments, Contingent Liabilities and Guarantees Financial Instruments with Off-Balance Sheet Risk In the normal course of business, TCF enters in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CF's exposure to credit loss, in the event of non-performance by the counterparty to the financial instrument is represented by the contractual amount of the commitments. TCF uses the same credit policies in making these commitments as it does for making direct loans. TCF evaluates each customer's creditworthiness on a case-by-case basis. The amount of collateral obtained is based on a credit evaluation of the customer. Financial instruments with off-balance sheet risk were as follows: (In thousands) At September 30, 2019 At December 31, 2018 Commitments to extend credit: Commercial $ 5,269,843 $ 1,280,707 Consumer 2,266,913 1,627,960 Total commitments to extend credit 7,536,756 2,908,667 Standby letters of credit and guarantees on industrial revenue bonds 125,438 20,662 Total $ 7,662,194 $ 2,929,329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mortgages. Standby Letters of Credit and Guarantees on Industrial Revenue Bonds Standby letters of credit and guarantees on industrial revenue bonds are conditional commitments issued by TCF guaranteeing the performance of a customer to a third party. These conditional commitments expire in various years through 2039. The majority of these standby letters of credit are collateralized. Collateral held consists primarily of commercial real estate mortgages. Since the conditions under which TCF is required to fund these commitments may not materialize, the cash requirements are expected to be less than the total outstanding commitments. Contingencies and Guarantees TCF has originated and sold certain loans, and additionally acquired the potential liability for those historical originated and sold loans by merged or acquired entities, for which the buyer has limited recourse to us in the event the loans do not perform as specified in the agreements. The outstanding balance and the maximum potential amount of undiscounted future payments that TCF could be required to make in the event of nonperformance by the borrower totaled $0.7 million at September 30, 2019 . In the event of nonperformance, TCF has rights to the underlying collateral securing the loans. At September 30, 2019 , TCF had recorded a liability of $0.1 million , in connection with the recourse agreements, in other liabilities. In addition, TCF acquired certain Small Business Administration ("SBA") guaranteed loans in which the guaranteed portion had been sold to a third party investor. In the event these loans default and the SBA guaranty is no longer intact (i.e. an issue found to have occurred during the origination or the liquidation of the loans) TCF would be liable to make the loan whole to the third party investor. The maximum potential amount of undiscounted future payments that TCF could be required to make in the event of default by the borrower was $17.6 million at September 30, 2019 . In the event of default, TCF has rights to the underlying collateral securing the loans. At September 30, 2019 , TCF had recorded a liability of $0.9 million , in other liabilities. Representations, Warranties and Contractual Liabilities In connection with TCF's residential mortgage loan sales, and the historical sales of merged or acquired entities, TCF makes certain representations and warranties that the loans meet certain criteria, such as collateral type, underwriting standards and the manner in which the loans will be serviced. TCF may be required to repurchase individual loans and/or indemnify the purchaser against losses if the loan fails to meet established criteria. In addition, some agreements contain a requirement to repurchase loans as a result of early payoffs by the borrower, early payment default of the borrower or the failure to obtain valid title. At September 30, 2019 and December 31, 2018 the liability recorded in connection with these representations and warranties was $4.0 million and $1.3 million , respectively, included in other liabilities. 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 the Federal Reserve, the OCC and the Consumer Financial Protection Bureau which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t>
  </si>
  <si>
    <t>Parent Company Financial Information</t>
  </si>
  <si>
    <t>Condensed Financial Information Disclosure [Abstract]</t>
  </si>
  <si>
    <t>Parent Company Financial Information TCF Financial's condensed statements of financial condition, income and cash flows were as follows: Condensed Statements of Financial Condition (In thousands) September 30, 2019 December 31, 2018 Assets Cash and cash equivalents $ 165,457 $ 91,132 Premises and equipment, net 3,883 78 Deferred tax asset 13,485 2,974 Investment in TCF Bank 5,483,484 2,426,329 Accounts receivable from TCF Bank 19,849 23,780 Other assets 25,823 1,201 Total assets $ 5,711,981 $ 2,545,494 Liabilities and Equity Long term borrowings $ 19,005 $ — Other liabilities 22,872 7,693 Total liabilities 41,877 7,693 Equity 5,670,104 2,537,801 Total liabilities and equity $ 5,711,981 $ 2,545,494 Condensed Statements of Income Three Months Ended September 30, Nine Months Ended September 30, (In thousands) 2019 2018 2019 2018 Interest income $ 89 $ 48 $ 166 160 Interest expense 199 — 199 — Net interest income (110 ) 48 (33 ) 160 Noninterest income Dividends from TCF Bank — 32,001 150,001 331,000 Management fees — — — — Other 1,979 5,383 8,742 14,352 Total noninterest income 1,979 37,384 158,743 345,352 Noninterest expense Compensation and employee benefits 4,838 4,739 12,255 15,320 Occupancy and equipment 141 82 296 220 Other 1,675 1,420 3,689 4,186 Total noninterest expense 6,654 6,241 16,240 19,726 Income (loss) before income tax benefit and equity in undistributed earnings (loss) of TCF Bank (58,744 ) 31,191 77,970 325,786 Income tax benefit 11,409 116 14,572 1,633 Income before equity in undistributed earnings (loss) of TCF Bank (47,335 ) 31,307 92,542 327,419 Equity in undistributed earnings (loss) of TCF Bank 69,483 54,892 90,527 (108,713 ) Net income 22,148 86,199 183,069 218,706 Preferred stock dividends 2,494 2,493 7,482 12,574 Impact of preferred stock redemption — — — — Net income available to common shareholders $ 19,654 $ 83,706 $ 175,587 $ 206,132 Condensed Statements of Cash Flows Nine Months Ended September 30, (In thousands) 2019 2018 Cash flows from operating activities Net income $ 183,069 $ 218,706 Adjustments to reconcile net income to net cash provided by (used in) operating activities: Equity in undistributed (earnings) loss of TCF Bank (90,527 ) 108,713 Share-based compensation expense 17,762 14,041 Depreciation and amortization 99 26 Provision (benefit) for deferred income taxes 14 — Net (losses) gains on sales of assets (8 ) (387 ) Net change in other assets (887 ) 975 Net change in other liabilities (13,104 ) (374 ) Other, net (2,756 ) (100 ) Net cash provided by (used in) operating activities 93,662 341,600 Cash flows from investing activities Purchases of premises and equipment and lease equipment (51 ) (3 ) Proceeds from sales of premises and equipment 28 17 Net cash acquired in business combination 155,154 — Other, net — 665 Net cash provided by (used in) investing activities 155,131 679 Cash flows from financing activities Redemption of Series B preferred stock — (100,000 ) Repurchases of common stock (58,805 ) (149,912 ) Common shares sold to TCF employee benefit plans — 715 Dividends paid on preferred stock (7,482 ) (9,094 ) Dividends paid on common stock (102,368 ) (74,916 ) Payments related to tax-withholding upon conversion of share-based awards (5,813 ) (6,563 ) Exercise of stock options — (998 ) Net cash provided by (used in) financing activities (174,468 ) (340,768 ) Net change in cash and cash equivalents 74,325 1,511 Cash and cash equivalents at beginning of period 91,132 80,471 Cash and cash equivalents at end of period $ 165,457 $ 81,982</t>
  </si>
  <si>
    <t>Summary of Significant Accounting Policies (Policies)</t>
  </si>
  <si>
    <t>Business Combinations</t>
  </si>
  <si>
    <t xml:space="preserve">Business Combinations Pursuant to the guidance of ASC Topic 805 ("ASC 805"), TCF recognized assets acquired, including identified intangible assets, and the liabilities assumed in mergers and acquisitions at their fair values as of the acquisition date, with the acquisition and merger-related transaction and restructuring costs expensed in the period incurred. ASC 805 affords a measurement period beyond the acquisition date that allows the opportunity to finalize the acquisition accounting in the event that new information is identified that existed as of the acquisition date but was not known or available at that time. This measurement period ends on the earlier of one year after the acquisition or the date information about the facts and circumstances that existed at the acquisition are available. TCF anticipates that measurement period adjustments may arise from adjustments to the fair values of Chemical's assets and liabilities recorded at the Merger Date, as additional information and evidence is obtained. In the event that a measurement period adjustment is identified, TCF will recognize the adjustment as part of its acquisition accounting, which may result in an adjustment to goodwill in the period the adjustment was identified. See Note 2 . Merger for further information. Loans and Leases Acquired in a Business Combination We record loans and leases acquired in a business combination at fair value at the acquisition date and the fair value discount or premium is recognized as an adjustment to yield over the remaining life of each loan or lease. Credit discounts are included in the determination of fair value; therefore, an allowance for loan and lease losses is not recorded at the acquisition date. Purchased loans are evaluated at the acquisition date and classified as either (i) loans purchased without evidence of deteriorated credit quality since origination, referred to as purchased loans, or (ii) loans purchased with evidence of deteriorated credit quality since origination for which it is probable that all contractually required payments will not be collected, referred to as PCI loans. PCI loans are considered to be impaired and are accounted for under ASC Topic 310-30, Loans and Debt Securities Acquired with Deteriorated Credit Quality ("ASC 310-30"). In determining whether a purchased loan should be classified as a PCI loan, we must make numerous assumptions, interpretations and judgments using internal and third-party credit quality information to determine whether or not it is probable that we will be able to collect all contractually required payments.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excess of cash flows expected to be collected over the estimated fair value of PCI loans is referred to as the accretable yield and is accreted into interest income over the estimated remaining life of the loan using the effective yield method. We estimate the expected cash flows based on the expected remaining life of the loans, which includes the effects of estimated prepayments and estimates of future credit losses. Cash flow evaluations are inherently subjective as they require material estimates, all of which may be susceptible to significant change. The difference between the contractually required payments and the cash flows expected to be collected at acquisition, is referred to as the nonaccretable difference. We do not classify PCI loans as nonaccrual loans subsequent to acquisition because the loans are recorded at net realizable value based on the principal and interest expected to be collected on the loan. Judgment is required to estimate the timing and amount of cash flows expected to be collected when the loans are not performing in accordance with the original contractual terms. Purchased loans outside the scope of ASC 310-30 are accounted for under ASC 310-20, Receivables - Nonrefundable Fees and Other Costs. For purchased loans, credit discounts representing the principal losses expected over the life of the loan are a component of the initial fair value and the discount is accreted to interest income over the life of the loan. Subsequent to the purchase date, the method used to evaluate the sufficiency of the credit discount is similar to originated loans, and if necessary, additional reserves are recognized in the allowance for loan and lease losses. </t>
  </si>
  <si>
    <t>Leases</t>
  </si>
  <si>
    <t>Leases TCF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CF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CF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perating lease payments received are recognized as lease income when due and recorded as a component of leasing and equipment finance noninterest income. An allowance for lease losses is not provided on operating leases. See Note 7 . Loans and Leases for further information. As a lessee, TCF enters into contracts to lease real estate, information technology equipment and various other types of equipment. Leases that transfer substantially all of the benefits and risks of ownership to TCF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CF uses the appropriate term Federal Home Loan Bank ("FHLB") rate to determine the discount rate for the present value calculation of future minimum payments when an implicit rate is not known for a given lease. The lease term used in the calculation includes any options to extend that TCF is reasonably certain to exercise. Subsequent to lease commencement, lease liabilities recorded for finance leases are measured using the effective interest rate method and the related right-of-use assets are amortized on a straight-line basis over the lease term. Interest expense and amortization expense are recorded separately in the income statement in interest expense on borrowings and occupancy and equipment noninterest expense, respectively.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2 . Operating Lease Right-of-Use Assets and Liabilities for further information.</t>
  </si>
  <si>
    <t xml:space="preserve">Loan Servicing Rights Loan servicing rights ("LSRs") are recognized as assets or liabilities as a result of selling residential mortgage and commercial real estate loans in the secondary market while retaining the right to service these loans and receive servicing income over the life of the loan, and from acquisitions of other banks that had LSRs. An LSR is recorded at estimated fair value when initially recognized. Fair value is determined by the present value of expected cash flows received in excess of a market servicing rate. If the amount earned to service assets is equal to the market rate, no value is recorded. Subsequently, LSRs are accounted for at the lower of amortized cost or fair value and amortized in proportion to and over the period of net servicing income. Unexpected prepayments of mortgage loans result in increased amortization of LSRs, as the remaining book value of the LSRs is expensed at the time of prepayment. LSRs are assessed quarterly for impairment. See Note 11 . Loan Servicing Rights for further information. </t>
  </si>
  <si>
    <t>Recent Accounting Pronouncements</t>
  </si>
  <si>
    <t xml:space="preserve">Recently Adopted Accounting Pronouncements Effective January 1, 2019, TCF adopted ASU No.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Municipal Swap Rate. The adoption of this ASU was on a prospective basis for qualifying new or redesignated hedging relationships entered into on or after January 1, 2019. The adoption of this guidance did not have a material impact on our consolidated financial statements. Effective January 1, 2019, TCF adopted ASU No. 2018-15, Intangibles - Goodwill and Other - Internal-Use Software (Subtopic 350-40): Customer's Accounting for Implementation Costs Incurred in a Cloud Computing Arrangement That Is a Service Contract (a consensus of the FASB Emerging Issues Task Force) , which requires the decision to capitalize or expense implementation costs incurred in a cloud computing arrangement (i.e. a hosting arrangement) that is a service contract to follow the internal-use software guidance in ASC 350-40. TCF's policy had been to expense these costs as incurred. The adoption of this ASU was on a prospective basis. The adoption of this guidance did not have a material impact on our consolidated financial statements. Effective January 1, 2019, TCF adopted ASU No. 2018-07, Compensation - Stock Compensation (Topic 718): Improvements to Nonemployee Share-Based Payment Accounting , which simplifies the accounting for share-based payments to nonemployees by aligning it more consistently with the accounting for share-based payments to employees. The new guidance in ASC 718 supersedes the guidance in ASC 505-50. The adoption of this ASU was on a modified retrospective basis with no cumulative effect adjustment recorded. The adoption of this guidance did not have a material impact on our consolidated financial statements. Effective January 1, 2019, TCF adopted ASU No. 2017-11, Earnings Per Share (Topic 260): Distinguishing Liabilities from Equity (Topic 480); Derivatives and Hedging (Topic 815): (Part I) Accounting for Certain Financial Instruments with Down Round Features , which simplifies the accounting for certain equity-linked financial instruments and embedded features with the down round features that reduce the exercise price when the pricing of a future round of financing is lower. The adoption of this ASU was on a modified retrospective basis. The adoption of this guidance did not have a material impact on our consolidated financial statements. Effective January 1, 2019, TCF adopted ASU No. 2016-02, Leases (Topic 842) , which, along with other amendments, requires lessees to recognize most leases on their balance sheet. Lessor accounting is largely unchanged. The ASU requires both quantitative and qualitative disclosure regarding key information about leasing arrangements from both lessees and lessors. Effective January 1, 2019, TCF also adopted the following ASUs, which further amend the original lease guidance in Topic 842: (i) ASU No. 2017-13, Revenue Recognition (Topic 605), Revenue from Contracts with Customers (Topic 606), Leases (Topic 840) and Leases (Topic 842): Amendments to SEC Paragraphs , which rescinds certain SEC Observer comments and staff announcements from the lease guidance and incorporates SEC staff announcements on the effect of a change in tax law on leveraged leases from ASC 840 into ASC 842; (ii) ASU No. 2018-01, Leases (Topic 842): Land Easement Practical Expedient for Transition to Topic 842 , which amends the new lease guidance to add an optional transition practical expedient that permits an entity to continue applying its current accounting policy for land easements that existed or expired before January 1, 2019; (iii) ASU No. 2018-10, Codification Improvements to Topic 842, Leases , which makes narrow scope improvements to the standard for specific issues; (iv) ASU No. 2018-11, Leases (Topic 842): Targeted Improvements , which provides an optional transition method allowing the standard to be applied at the adoption date and provides a practical expedient related to separating components of a contract for lessors; (v) ASU No. 2018-20, Leases (Topic 842): Narrow-Scope Improvements for Lessors , which allows lessors to elect to account for all sales taxes as lessee costs, instead of determining whether they are lessee or lessor costs in each individual jurisdiction. It requires lessor costs paid by lessees directly to third parties to be excluded from revenue, requires lessors to account for costs excluded from the consideration of a contract that are paid by the lessor as revenue and requires certain variable payments to be allocated (rather than recognized) to lease and nonlease components when changes occur in the facts and circumstances on which the variable payments are based; and (vi) ASU No. 2019-01, Leases (Topic 842): Codification Improvements , which allows lessors that are not manufacturers or dealers to calculate the fair value of an underlying asset as its cost less any volume or trade discount, requires lessors to classify principal payments received from direct financing and sales-type leases as investing activities in the statement of cash flows and clarifies that certain disclosure requirements that were explicitly excluded from annual reporting during the year of adoption are also excluded from interim reporting during the same year. These ASUs were adopted on a modified retrospective basis. Management elected the practical expedients and optional transition method, which allow for leases entered into prior to January 1, 2019 to be accounted for consistent with prior guidance. Management evaluated TCF's leasing contracts and activities, and developed methodologies and processes to estimate and account for the right-of-use assets and lease liabilities based on the present value of future lease payments. On January 1, 2019, TCF recorded right-of-use assets and lease liabilities totaling $91.9 million and $112.8 million , respectively. TCF also recorded additional right-of-use assets and lease liabilities totaling $39.8 million and $41.6 million on August 1, 2019 as a result of the Merger. The impact to capital ratios as a result of increased risk-weighted assets is immaterial. The adoption of this guidance did not result in a material change to lessee expense recognition. The changes to lessor accounting, as well as changes in customer behavior driven by the adoption of these ASUs, impacts the results of TCF's leasing and equipment financing businesses, including earlier recognition of expense due to a narrower definition of initial direct costs and the timing of revenue recognition for certain leases, resulting in more revenue being deferred over the lease term. Recently Issued but Not Yet Adopted Accounting Pronouncements In November 2018, the Financial Accounting Standards Board (the "FASB") issu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ASU will be required beginning with TCF's Quarterly Report on Form 10-Q for the quarter ending March 31, 2020. Early adoption is allowed. The adoption of this guidance will not have a material impact on our consolidated financial statements. In October 2018, the FASB issued ASU No. 2018-17, Consolidation (Topic 810): Targeted Improvements to Related Party Guidance for Variable Interest Entities , which provides an elective exemption to private companies from applying variable interest entities ("VIE") guidance to all entities under common control if certain criteria are met. In addition, this ASU contains an amendment applicable to all entities which amends how a decision maker or service provider determines whether its fee is a variable interest in a VIE when a related party under common control also has an interest in the VIE. The adoption of this ASU will be required beginning with TCF's Quarterly Report on Form 10-Q for the quarter ending March 31, 2020. Early adoption is allowed. The adoption of this guidance will not have a material impact on our consolidated financial statements. In August 2018, the FASB issued ASU No. 2018-13, Fair Value Measurement (Topic 820): Disclosure Framework - Changes to the Disclosure Requirements for Fair Value Measurement , which eliminates, adds and modifies certain disclosure requirements for fair value measurements. The adoption of this ASU will be required beginning with TCF's Quarterly Report on Form 10-Q for the quarter ending March 31, 2020. Certain of the amendments require prospective application, while the remainder require retrospective application. Early adoption is allowed either for the entire standard or only the provisions that eliminate or modify the requirements. Management is currently evaluating which adoption method will be selected as well as the related potential impact of this guidance on our consolidated financial statements. In January 2017, the FASB issued ASU No. 2017-04, Intangibles - Goodwill and Other (Topic 350): Simplifying the Test for Goodwill Impairment. This ASU simplifies the accounting for goodwill impairment by removing Step 2 of the goodwill impairment test, which requires a hypothetical purchase price allocation. Subsequent to adoption, goodwill impairment will be the amount by which a reporting unit’s carrying value exceeds its fair value, not to exceed the carrying amount of goodwill. All other goodwill impairment guidance largely remains unchanged. The adoption of this ASU will be required beginning with TCF's Quarterly Report on Form 10-Q for the quarter ending March 31, 2020 on a prospective basis. Early adoption is allowed. The adoption of this guidance will not have a material impact on our consolidated financial statements. In June 2016, the FASB issued ASU No. 2016-13, Financial Instruments - Credit Losses (Topic 326): Measurement of Credit Losses on Financial Instruments , which changes the impairment model for most financial assets (including off-balance sheet exposure), including trade and other receivables, debt securities held to maturity, loans, net investments in leases and purchased financial assets with credit deterioration. The ASU requires the use of a current expected credit loss ("CECL") methodology to determine the allowance for credit losses for loans and debt securities held to maturity. CECL requires loss estimates for the remaining estimated life of the asset to be measured using historical loss data as well as reasonable and supportable forecasts based on current and forecasted economic conditions. In November 2018, the FASB issued ASU No. 2018-19, Codification Improvements to Topic 326, Financial Instruments - Credit Losses , which clarifies that receivables arising from operating leases are not within the scope of Subtopic 326-20 and should be accounted for in accordance with Topic 842. In April 2019, the FASB issued ASU No. 2019-04, Codification Improvements to Topic 326, Financial Instruments - Credit Losses, Topic 815, Derivatives and Hedging, and Topic 825, Financial Instruments , which clarifies and corrects certain unintended applications of the guidance contained in each of the amended Topics. In May 2019, the FASB issued ASU No. 2019-05, Financial Instruments - Credit Losses (Topic 326): Targeted Transition Relief , which provides an option to irrevocably elect the fair value option in Subtopic 825-10 to certain instruments within the scope of Subtopic 326-20 upon adoption of Topic 326. The adoption of these ASUs will be required on a modified retrospective basis with a cumulative effect adjustment required beginning January 1, 2020 with TCF's Quarterly Report on Form 10-Q for the quarter ending March 31, 2020. CECL represents a significant change in GAAP and is expected to result in a material impact to our consolidated financial statements and capital ratios. The impact of these ASUs will depend on the composition of TCF's portfolios, the current economic conditions, and forecasted macroeconomic conditions at the date of adoption. Additionally, industry practice and interpretation of the ASUs continues to evolve which may impact management's implementation of the standard. TCF has established a governance structure to implement these ASUs and has developed a majority of the methodology and models to be used upon adoption. Based on parallel runs of the CECL process that TCF has performed alongside our current allowance for loan and lease losses process, we preliminarily estimated that the adoption of the standard will increase the allowance for loan and lease losses between 35% to 45% on Legacy TCF portfolios, when compared to current allowance for loan and lease loss levels. At September 30, 2019, Legacy TCF loan and lease portfolios totaled approximately $17.8 billion with a corresponding allowance for loans and lease losses of approximately $117.1 million . The largest impact is anticipated to be to our consumer segment given the longer duration of the portfolios. Management is in the process of finalizing model validations and approval of all key design decisions through its governance structure, which includes decisions about the methodology for estimating reserves for unfunded commitments and disclosures. The estimated impact of the standard depends on the composition of the portfolio, credit quality, economic conditions and forecasts at the time of adoption, as well as final decisions by management, all of which could result in a change to management’s estimate. With the close of the Merger on August 1, 2019, management is evaluating the impact of CECL on the acquired legacy Chemical portfolio which will then be included in the combined portfolio of TCF upon adoption. The loans and leases acquired in the Merger were recorded at estimated fair value on the Merger Date, which includes an estimate of credit losses. Under current GAAP, an allowance for loan and lease losses is not recorded on these loans and leases until there is evidence of credit deterioration post acquisition. However, upon adoption of CECL an allowance for loan and lease loss will need to be recorded for the acquired loans based on the lifetime loss concept within CECL. We are in the process of developing CECL assumptions on the acquired Chemical portfolios with those used by Legacy TCF. Since these assumptions could materially impact the estimate of the allowance for loan and lease losses under CECL, we are unable to estimate the impact on the Chemical portfolio at this time. </t>
  </si>
  <si>
    <t>Merger (Tables)</t>
  </si>
  <si>
    <t>Schedule of Business Acquisitions, by Acquisition</t>
  </si>
  <si>
    <t>The table below summarizes the ownership of the combined company (TCF Financial) following the Merger, as well as the market capitalization of the combined company using shares of Chemical and Legacy TCF common stock outstanding at July 31, 2019 and Chemical’s closing price on July 31, 2019. (In thousands) TCF Financial Ownership and Market Value Table Number of Chemical Outstanding Shares Percentage Ownership Market Value at $ 42.04 Chemical Share Price Chemical shareholders 71,559 46.62 % $ 3,008,330 Legacy TCF shareholders 81,920 53.38 3,443,938 Total 153,479 100 $ 6,452,268 Next, the hypothetical number of shares Legacy TCF would have to issue to give Chemical owners the same percentage ownership in the combined company is calculated in the table below (based on shares of Legacy TCF common stock outstanding at July 31, 2019): (In thousands) Hypothetical Legacy TCF Ownership Number of Legacy TCF Outstanding Shares Percentage Ownership Chemical shareholders 140,836 46.62 % Legacy TCF shareholders 161,229 53.38 Total 302,065 100 % Finally, the purchase price is calculated based on the number of hypothetical shares of Legacy TCF common stock issued to Chemical shareholders multiplied by the share price as demonstrated in the table below (amounts in thousands except per share data). (In thousands, except per share data) Number of hypothetical Legacy TCF shares issued to Chemical shareholders 140,835,967 Legacy TCF market price per share as of July 31, 2019 $ 21.38 Purchase price determination of hypothetical Legacy TCF shares issued to Chemical shareholders 3,011,073 Value of Chemical stock options hypothetically converted to options to acquire shares of Legacy TCF common stock 7,335 Cash in lieu of fractional shares 148 Purchase price consideration $ 3,018,556</t>
  </si>
  <si>
    <t>Schedule of Recognized Identified Assets Acquired and Liabilities Assumed</t>
  </si>
  <si>
    <t>While we believe that the information available on the Merger Date provided a reasonable basis for estimating fair value, we expect that we may obtain additional information and evidence during the measurement period that would result in changes to the estimated fair value amounts. The measurement period ends on the earlier of one year after the Merger Date or the date we are able to determine that we have obtained all necessary information about the facts and circumstances that existed as of Merger Date. Subsequent adjustments to fair value, if necessary, will be reflected in our future filings. These adjustments include: (i) changes in the estimated fair value of loans acquired, (ii) changes in the estimated fair value of intangible assets acquired, (iii) changes in deferred tax assets related to fair value estimates and changes in the expected realization of items considered to be net operating loss carryforwards and (iv) changes in goodwill as a result of the net effect of any adjustments. (In thousands) Purchase price consideration: Stock $ 3,018,556 Fair value of assets acquired: Cash and cash equivalents 975,014 Federal Home Loan Bank and Federal Reserve Bank stocks 218,582 Investment securities 3,774,738 Loans held-for-sale 44,532 Loans and leases 15,726,213 Premises and equipment 140,219 Loan servicing rights 59,567 Other intangible assets 201,568 Net deferred tax asset (1) 49,345 Other assets 553,796 Total assets acquired 21,743,574 Fair value of liabilities assumed: Deposits 16,418,019 Short-term borrowings 2,629,426 Long-term borrowings 442,323 Other liabilities 345,604 Total liabilities assumed 19,835,372 Fair value of net identifiable assets 1,908,202 Goodwill resulting from Merger (2) $ 1,110,354 (1) Net deferred tax asset includes acquisition-related fair value adjustments, loss and tax credit carry forwards, mortgage servicing rights and core deposit and customer intangibles. (2) The goodwill recorded was primarily attributable to the synergies and economies of scale expected from combining the operations of Legacy TCF and Chemical.</t>
  </si>
  <si>
    <t>Summary of PCI Loans</t>
  </si>
  <si>
    <t>Information regarding acquired loans included in net loans and leases acquired at the Merger Date was as follows: (In thousands) PCI loans: Contractually required payments receivable $ 458,374 Nonaccretable difference (105,031 ) Expected cash flows 353,343 Accretable yield 39,733 Fair value of PCI loans $ 313,610 Purchased nonimpaired loans and leases: Unpaid principal balance $ 15,636,020 Fair value discount (223,417 ) Fair value at acquisition 15,412,603 Total fair value at acquisition $ 15,726,213 The carrying value and changes in accretable yield of all PCI loans were as follows: At or For the Three Months Ended September 30, At or For the Nine Months Ended September 30, (In thousands) 2019 2018 2019 2018 Balance of PCI loans, beginning of period $ 2,273 $ 7,033 $ 3,816 $ 11,844 Accretable Yield Balance, beginning of period $ 401 $ 439 $ 961 $ 1,051 Addition attributable to the Merger 39,733 — 39,733 — Accretion recognized in interest income (4,312 ) (38 ) (5,015 ) (188 ) Net reclassification (to) from nonaccretable difference (517 ) — 179 370 Payments received (824 ) 26 (1,377 ) (806 ) Balance, end of period $ 34,481 $ 427 $ 34,481 $ 427 Balance of PCI loans, end of period $ 293,713 $ 4,802 $ 293,713 $ 4,802</t>
  </si>
  <si>
    <t>Schedule of Cash Flow, Supplemental Disclosures</t>
  </si>
  <si>
    <t>Supplemental disclosures of cash flow information related to investing and financing activities regarding the Merger are as follows for the nine months ended September 30, 2019 : (In thousands) Business combination Fair value of tangible assets acquired $ 21,482,439 Goodwill, loan servicing rights and other identifiable intangible assets acquired 1,371,489 Liabilities assumed 19,835,372 Common stock and stock options converted 3,018,556</t>
  </si>
  <si>
    <t>Business Acquisition, Pro Forma Information</t>
  </si>
  <si>
    <t>The following pro forma financial information presents the consolidated results of operations of Legacy TCF and Chemical as if the Merger had occurred as of January 1, 2018 with pro forma adjustments. The pro forma adjustments give effect to any change in interest income due to the accre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8. Merger-related expenses incurred by TCF during the three and nine months ended September 30, 2019 are not reflected in the pro forma amounts. The pro forma information does not necessarily reflect the results of operations that would have occurred had Legacy TCF merged with Chemical at the beginning of 2018 . Anticipated cost savings that have not yet been realized are also not reflected in the pro forma amounts for the three and nine months ended September 30, 2019 and 2018 . Three Months Ended September 30, Nine Months Ended September 30, (In thousands, except per share data) 2019 2018 2019 2018 Net interest income and other noninterest income $ 536,165 $ 570,396 $ 1,654,571 $ 1,693,537 Net income 125,560 156,977 435,003 434,686 Net income available to common shareholders 123,066 154,483 427,522 422,111 Earnings per share: Basic $ 0.81 $ 1.00 $ 2.79 $ 2.71 Diluted 0.81 0.99 2.77 2.69</t>
  </si>
  <si>
    <t>Federal Home Loan Bank and Federal Reserve Bank Stock (Tables)</t>
  </si>
  <si>
    <t>Summary of Federal Home Loan Bank and Federal Reserve Bank Stocks</t>
  </si>
  <si>
    <t>Federal Home Loan Bank ("FHLB") and Federal Reserve Bank ("FRB") stocks were as follows: (In thousands) At September 30, 2019 At December 31, 2018 FHLB stock, at cost $ 184,483 $ 54,019 FRB stock, at cost 105,755 37,635</t>
  </si>
  <si>
    <t>Investment Securities (Tables)</t>
  </si>
  <si>
    <t>Schedule of Debt Securities</t>
  </si>
  <si>
    <t>The amortized cost and fair value of investment securities were as follows: Investment Securities Available-for-sale, At Fair Value (In thousands) Amortized Cost Gross Unrealized Gains Gross Unrealized Losses Fair Value At September 30, 2019 Debt securities: Government and government-sponsored enterprises $ 247,666 $ 2 $ 521 $ 247,147 Obligations of states and political subdivisions 779,263 11,017 609 789,671 Mortgage-backed: Agency mortgage-backed securities 3,456,110 66,929 4,327 3,518,712 Non-agency mortgage-backed securities — — — — Agency collateralized mortgage obligations 565,959 12,484 101 578,342 Non-agency collateralized mortgage obligations 445,174 934 570 445,538 Total mortgage-backed debt securities 4,467,243 80,347 4,998 4,542,592 Corporate debt and trust preferred securities 450 — 25 425 Total debt securities available-for-sale 5,494,622 91,366 6,153 5,579,835 Total investment securities available-for-sale $ 5,494,622 $ 91,366 $ 6,153 $ 5,579,835 At December 31, 2018 Debt securities: Government and government-sponsored enterprises $ — $ — $ — $ — Obligations of states and political subdivisions 566,304 46 9,479 556,871 Mortgage-backed: Agency mortgage-backed securities 1,845,451 8,026 26,728 1,826,749 Non-agency mortgage-backed securities — — — — Agency collateralized mortgage obligations 85,245 1,196 — 86,441 Non-agency collateralized mortgage obligations 4 — — 4 Total mortgage-backed debt securities 1,930,700 9,222 26,728 1,913,194 Corporate debt and trust preferred securities — — — — Total debt securities available-for-sale 2,497,004 9,268 36,207 2,470,065 Total investment securities available-for-sale $ 2,497,004 $ 9,268 $ 36,207 $ 2,470,065 Investment Securities Held-to-Maturity (In thousands) Amortized Cost Gross Unrealized Gains Gross Unrealized Losses Fair Value At September 30, 2019 Agency mortgage-backed securities $ 140,324 $ 6,122 $ 194 $ 146,252 Corporate debt and trust preferred securities 3,676 — — 3,676 Total investment securities held-to-maturity $ 144,000 $ 6,122 $ 194 $ 149,928 At December 31, 2018 Agency mortgage-backed securities $ 146,052 $ 1,460 $ 1,045 $ 146,467 Corporate debt and trust preferred securities 2,800 — — 2,800 Total investment securities held-to-maturity $ 148,852 $ 1,460 $ 1,045 $ 149,267</t>
  </si>
  <si>
    <t>Schedule of Gross Unrealized Losses and Fair Value of Debt Securities Available for Sale and Debt Securities Held to Maturity that are in a Loss Position</t>
  </si>
  <si>
    <t>Gross unrealized losses and fair value of investment securities aggregated by investment category and the length of time the securities were in a continuous loss position were as follows: At September 30, 2019 Less than 12 months 12 months or more Total (In thousands) Fair Value Unrealized Losses Fair Value Unrealized Losses Fair Value Unrealized Losses Investment securities available-for-sale Debt securities: Government and government sponsored enterprises $ 233,756 $ 521 $ — $ — $ 233,756 $ 521 Obligations of states and political subdivisions 273,967 609 — — 273,967 609 Mortgage-backed: Agency mortgage-backed securities 241,408 1,479 210,896 2,848 452,304 4,327 Agency collateralized mortgage obligations 37,750 101 — — 37,750 101 Non-agency collateralized mortgage obligations 152,895 570 — — 152,895 570 Total mortgage-backed debt securities 432,053 2,150 210,896 2,848 642,949 4,998 Corporate debt and trust preferred securities 425 25 — — 425 25 Total debt securities available-for-sale 940,201 3,305 210,896 2,848 1,151,097 6,153 Total investment securities available-for-sale $ 940,201 $ 3,305 $ 210,896 $ 2,848 $ 1,151,097 $ 6,153 Investment securities held-to-maturity Agency mortgage-backed securities 4,031 52 11,674 142 15,705 194 Total investment securities held-to-maturity $ 4,031 $ 52 $ 11,674 $ 142 $ 15,705 $ 194 At December 31, 2018 Less than 12 months 12 months or more Total (In thousands) Fair Value Unrealized Losses Fair Value Unrealized Losses Fair Value Unrealized Losses Investment securities carried at fair value Debt securities: Obligations of states and political subdivisions $ 3,620 $ — $ 526,817 $ 9,479 $ 530,437 $ 9,479 Agency mortgage-backed securities 102,709 184 838,482 26,544 941,191 26,728 Total debt securities available-for-sale 106,329 184 1,365,299 36,023 1,471,628 36,207 Total investment securities available-for-sale $ 106,329 $ 184 $ 1,365,299 $ 36,023 $ 1,471,628 $ 36,207 Investment securities held-to-maturity Agency mortgage-backed securities 3,074 14 31,738 1,031 34,812 1,045 Total investment securities held-to-maturity $ 3,074 $ 14 $ 31,738 $ 1,031 $ 34,812 $ 1,045</t>
  </si>
  <si>
    <t>Realized Gain (Loss) on Investments</t>
  </si>
  <si>
    <t>The gross gains and losses on sales of investment securities were as follows: Three Months Ended September 30, Nine Months Ended September 30, (In thousands) 2019 2018 2019 2018 Gross realized gains $ 7,717 $ — $ 10,872 $ — Gross realized losses 1,849 — 3,491 — Recoveries on previously impaired investment securities held-to-maturity 32 94 36 181 Net gains (losses) on investment securities $ 5,900 $ 94 $ 7,417 $ 181</t>
  </si>
  <si>
    <t>Schedule of Amortized Cost and Fair Value of Debt Securities Available for Sale and Debt Securities Held to Maturity by Contractual Maturity</t>
  </si>
  <si>
    <t>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September 30, 2019 At December 31, 2018 (In thousands) Amortized Cost Fair Value Amortized Cost Fair Value Investment Securities Available-for-Sale Due in one year or less $ 60,739 $ 60,652 $ — $ — Due in 1-5 years 199,777 199,399 24,464 24,375 Due in 5-10 years 483,336 492,755 509,832 503,768 Due after 10 years 4,750,770 4,827,029 1,962,708 1,941,922 Total investment securities available-for-sale $ 5,494,622 $ 5,579,835 $ 2,497,004 $ 2,470,065 Investment Securities Held-to-Maturity Due in 1-5 years $ 3,150 $ 3,150 $ 2,400 $ 2,400 Due in 5-10 years 460 467 430 432 Due after 10 years 140,390 146,311 146,022 146,435 Total investment securities held-to-maturity $ 144,000 $ 149,928 $ 148,852 $ 149,267</t>
  </si>
  <si>
    <t>Loans and Leases (Tables)</t>
  </si>
  <si>
    <t>Schedule of Loans and Leases</t>
  </si>
  <si>
    <t>Loans and leases were as follows: (In thousands) At September 30, 2019 At December 31, 2018 Commercial loan and lease portfolio: Commercial and industrial $ 10,810,534 $ 6,220,632 Commercial real estate 8,876,779 2,908,313 Lease financing 2,594,373 2,530,163 Total commercial loan and lease portfolio 22,281,686 11,659,108 Consumer loan portfolio: Residential mortgage 6,057,404 2,335,835 Consumer installment 1,562,252 2,003,572 Home equity 3,609,410 3,074,505 Total consumer loan portfolio 11,229,066 7,413,912 Total loans and leases (1) $ 33,510,752 $ 19,073,020 (1) Loans and leases are reported at historical cost including net direct fees and costs associated with originating and acquiring loans and leases, lease residuals, unearned income and unamortized purchase premiums and discounts. The aggregate amount of loan and lease adjustments was a net deferred cost of $234.4 million and $1.5 million at September 30, 2019 and December 31, 2018 , respectively.</t>
  </si>
  <si>
    <t>Schedule of Components of Total Lease Income</t>
  </si>
  <si>
    <t>The components of total lease income were as follows: Three Months Ended Nine Months Ended (In thousands) September 30, 2019 Interest income - loans and leases: Interest income on net investment in direct financing and sales-type leases $ 32,832 $ 98,116 Leasing revenue (noninterest income): Lease income from operating lease payments 25,444 76,140 Profit (loss) recorded on commencement date on sales-type leases 7,983 22,289 Gains (losses) on sales of leased equipment 6,163 18,603 Leasing revenue 39,590 117,032 Total lease income $ 72,422 $ 215,148 The components of the net investment in direct financing and sales-type leases were as follows: (In thousands) At September 30, 2019 Carrying amount $ 2,682,097 Unguaranteed residual assets 148,669 Net direct fees and costs and unearned income (236,393 ) Total net investment in direct financing and sales-type leases $ 2,594,373</t>
  </si>
  <si>
    <t>The components of the net investment in direct financing and sales-type leases were as follows: (In thousands) At September 30, 2019 Carrying amount $ 2,682,097 Unguaranteed residual assets 148,669 Net direct fees and costs and unearned income (236,393 ) Total net investment in direct financing and sales-type leases $ 2,594,373 The components of total lease income were as follows: Three Months Ended Nine Months Ended (In thousands) September 30, 2019 Interest income - loans and leases: Interest income on net investment in direct financing and sales-type leases $ 32,832 $ 98,116 Leasing revenue (noninterest income): Lease income from operating lease payments 25,444 76,140 Profit (loss) recorded on commencement date on sales-type leases 7,983 22,289 Gains (losses) on sales of leased equipment 6,163 18,603 Leasing revenue 39,590 117,032 Total lease income $ 72,422 $ 215,148</t>
  </si>
  <si>
    <t>Undiscounted Future Minimum Lease Payments Receivable for Direct Financing and Sales-type Leases</t>
  </si>
  <si>
    <t>Undiscounted future minimum lease payments receivable for direct financing and sales-type leases, and a reconciliation to the carrying amount recorded at September 30, 2019 were as follows: (In thousands) Remainder of 2019 $ 51,851 2020 333,516 2021 459,359 2022 554,951 2023 563,752 Thereafter 612,063 Equipment under leases not yet commenced 47,948 Total undiscounted future minimum lease payments receivable for direct financing and sales-type leases 2,623,440 Third-party residual value guarantees 58,657 Total carrying amount of direct financing and sales-type leases $ 2,682,097</t>
  </si>
  <si>
    <t>Undiscounted Future Minimum Lease Payments Expected to be Received for Operating Leases</t>
  </si>
  <si>
    <t>Undiscounted future minimum lease payments expected to be received for operating leases at September 30, 2019 were as follows: (In thousands) Remainder of 2019 $ 20,087 2020 71,120 2021 48,885 2022 25,915 2023 9,777 Thereafter 4,717 Total undiscounted future minimum lease payments $ 180,501</t>
  </si>
  <si>
    <t>Summary of Net Gains On Sales of Loans</t>
  </si>
  <si>
    <t>The following table summarizes the net gains on sales of loans and leases. TCF retains servicing on a majority of loans sold. See Note 11 . Loan Servicing Rights for further information. Three Months Ended September 30, Nine Months Ended September 30, (In millions) 2019 2018 2019 2018 Sale proceeds, net $ 472,800 $ 410,389 $ 1,066,576 $ 940,134 Recorded investment in loans and leases sold, including accrued interest 458,697 393,078 1,033,961 911,218 Interest-only strips at initial value and other (20,087 ) (8,809 ) (19,241 ) (4,016 ) Net (losses) gains on sales of loans and leases $ (5,984 ) $ 8,502 $ 13,374 $ 24,900</t>
  </si>
  <si>
    <t>Interest-only Strips</t>
  </si>
  <si>
    <t>Interest-only strips related to loan sales were as follows: (In thousands) At September 30, 2019 At December 31, 2018 Interest-only strips $ 14,078 $ 16,835</t>
  </si>
  <si>
    <t>Allowance for Loan and Lease Losses and Credit Quality (Tables)</t>
  </si>
  <si>
    <t>Rollforwards of the Allowance for Loan and Lease Losses</t>
  </si>
  <si>
    <t>The rollforwards of the allowance for loan and lease losses were as follows: (In thousands) Consumer Loan Portfolio Commercial Loan and Lease Portfolio Total Loans and Leases At or For the Three Months Ended September 30, 2019 Balance, beginning of period $ 70,711 $ 75,792 $ 146,503 Charge-offs (14,098 ) (21,449 ) (35,547 ) Recoveries 5,330 1,639 6,969 Net (charge-offs) recoveries (8,768 ) (19,810 ) (28,578 ) Provision for credit losses 4,693 22,495 27,188 Other (1) (23,849 ) (46 ) (23,895 ) Balance, end of period $ 42,787 $ 78,431 $ 121,218 At or For the Three Months Ended September 30, 2018 Balance, beginning of period $ 91,241 $ 74,378 $ 165,619 Charge-offs (15,942 ) (3,506 ) (19,448 ) Recoveries 11,711 947 12,658 Net (charge-offs) recoveries (4,231 ) (2,559 ) (6,790 ) Provision for credit losses (847 ) 3,117 2,270 Other (1) (299 ) (179 ) (478 ) Balance, end of period $ 85,864 $ 74,757 $ 160,621 (In thousands) Consumer Loan Portfolio Commercial Loan and Lease Portfolio Total Loans and Leases At or For the Nine Months Ended September 30, 2019 Balance, beginning of period $ 80,017 $ 77,429 $ 157,446 Charge-offs (43,922 ) (37,122 ) (81,044 ) Recoveries 15,840 3,890 19,730 Net (charge-offs) recoveries (28,082 ) (33,232 ) (61,314 ) Provision for credit losses 16,644 34,235 50,879 Other (1) (25,792 ) (1 ) (25,793 ) Balance, end of period $ 42,787 $ 78,431 $ 121,218 At or For the Nine Months Ended September 30, 2018 Balance, beginning of period $ 98,085 $ 72,956 $ 171,041 Charge-offs (48,120 ) (9,381 ) (57,501 ) Recoveries 21,299 2,491 23,790 Net (charge-offs) recoveries (26,821 ) (6,890 ) (33,711 ) Provision for credit losses 18,872 9,002 27,874 Other (1) (4,272 ) (311 ) (4,583 ) Balance, end of period $ 85,864 $ 74,757 $ 160,621 (1) Includes the transfer of the allowance for loan and lease losses to loans and leases held-for-sale (inclusive of the transfer of Legacy TCF auto loan portfolio for the three and nine months ended September 30, 2019).</t>
  </si>
  <si>
    <t>Allowance for Loan and Lease Losses and Balances by Type of Allowance Methodology</t>
  </si>
  <si>
    <t>The allowance for loan and lease losses and loans and leases outstanding by type of allowance methodology were as follows: At September 30, 2019 (In thousands) Consumer Loan Portfolio Commercial Loan and Lease Portfolio Total Loans and Leases Allowance for loan and lease losses Collectively evaluated for impairment $ 26,024 $ 70,219 $ 96,243 Individually evaluated for impairment 16,763 8,212 24,975 Total $ 42,787 $ 78,431 $ 121,218 Loans and leases outstanding Collectively evaluated for impairment $ 11,016,429 $ 21,956,151 $ 32,972,580 Individually evaluated for impairment 132,900 111,559 244,459 PCI loans 79,737 213,976 293,713 Total $ 11,229,066 $ 22,281,686 $ 33,510,752 At December 31, 2018 (In thousands) Consumer Loan Portfolio Commercial Loan and Lease Portfolio Total Loans and Leases Allowance for loan and lease losses Collectively evaluated for impairment $ 57,113 $ 68,140 $ 125,253 Individually evaluated for impairment 22,904 9,289 32,193 Total $ 80,017 $ 77,429 $ 157,446 Loans and leases outstanding Collectively evaluated for impairment $ 7,285,753 $ 11,587,373 $ 18,873,126 Individually evaluated for impairment 128,159 67,919 196,078 PCI loans — 3,816 3,816 Total $ 7,413,912 $ 11,659,108 $ 19,073,020</t>
  </si>
  <si>
    <t>Schedule of Accruing and Non-accruing Loans and Leases</t>
  </si>
  <si>
    <t>TCF's accruing and nonaccrual loans and leases were as follows: (In thousands) Current 30-89 Days Delinquent and Accruing 90 Days or More Delinquent and Accruing Total Accruing Nonaccrual Total At September 30, 2019 Commercial loan and lease portfolio: Commercial and industrial $ 10,615,519 $ 49,595 $ 2,241 $ 10,667,355 $ 55,039 $ 10,722,394 Commercial real estate 8,677,350 39,023 8,054 8,724,427 26,518 8,750,945 Lease financing 2,551,326 29,123 2,421 2,582,870 11,503 2,594,373 Total commercial loan and lease portfolio 21,844,195 117,741 12,716 21,974,652 93,060 22,067,712 Consumer loan portfolio: Residential mortgage 5,919,947 14,533 886 5,935,366 48,816 5,984,182 Consumer installment 1,557,320 3,667 6 1,560,993 636 1,561,629 Home equity 3,550,652 13,569 — 3,564,221 39,296 3,603,517 Total consumer loan portfolio 11,027,919 31,769 892 11,060,580 88,748 11,149,328 PCI loans (1) 261,082 16,578 16,052 293,712 — 293,712 Total $ 33,133,196 $ 166,088 $ 29,660 $ 33,328,944 $ 181,808 $ 33,510,752 At December 31, 2018 Commercial loan and lease portfolio: Commercial and industrial $ 6,176,341 $ 13,653 $ 760 $ 6,190,754 $ 26,061 $ 6,216,815 Commercial real estate 2,903,795 — — 2,903,795 4,518 2,908,313 Lease financing 2,498,811 21,477 1,882 2,522,170 7,993 2,530,163 Total commercial loan and lease portfolio 11,578,947 35,130 2,642 11,616,719 38,572 11,655,291 Consumer loan portfolio: Residential mortgage 2,291,435 10,014 1,275 2,302,724 33,111 2,335,835 Consumer installment 1,951,302 40,340 3,349 1,994,991 8,581 2,003,572 Home equity 3,042,968 5,883 — 3,048,851 25,654 3,074,505 Total consumer loan portfolio 7,285,705 56,237 4,624 7,346,566 67,346 7,413,912 PCI loans (1) 3,639 — 178 3,817 — 3,817 Total $ 18,868,291 $ 91,367 $ 7,444 $ 18,967,102 $ 105,918 $ 19,073,020 (1) PCI loans that are not performing in accordance with contractual terms are not reported as nonaccrual because these loans were recorded at their net realizable value based on the principal and interest TCF expects to collect on these loans.</t>
  </si>
  <si>
    <t>Financing Receivable Credit Quality Indicators</t>
  </si>
  <si>
    <t>The following schedule presents the recorded investment of loans and leases by credit risk categories. (In thousands) Pass Special Mention Substandard Doubtful Total At September 30, 2019 Commercial loan and lease portfolio: Commercial and industrial $ 10,307,229 $ 309,440 $ 193,865 $ — $ 10,810,534 Commercial real estate 8,645,910 150,132 80,737 — 8,876,779 Lease financing 2,540,637 27,007 26,729 — 2,594,373 Total commercial loan and lease portfolio 21,493,776 486,579 301,331 — 22,281,686 Consumer loan portfolio: Residential mortgage 6,001,380 1,543 54,481 — 6,057,404 Consumer installment 1,561,506 — 746 — 1,562,252 Home equity 3,565,763 1,284 42,363 — 3,609,410 Total consumer loan portfolio 11,128,649 2,827 97,590 — 11,229,066 Total loans and leases $ 32,622,425 $ 489,406 $ 398,921 $ — $ 33,510,752 At December 31, 2018 Commercial loan and lease portfolio: Commercial and industrial $ 5,955,713 $ 158,296 $ 106,623 $ — $ 6,220,632 Commercial real estate 2,869,711 12,864 25,738 — 2,908,313 Lease financing 2,480,964 25,195 24,004 — 2,530,163 Total commercial loan and lease portfolio 11,306,388 196,355 156,365 — 11,659,108 Consumer loan portfolio: Residential mortgage 2,294,740 3,606 37,489 — 2,335,835 Consumer installment 1,981,844 1,302 20,426 — 2,003,572 Home equity 3,043,296 3,747 27,462 — 3,074,505 Total consumer loan portfolio 7,319,880 8,655 85,377 — 7,413,912 Total loans and leases $ 18,626,268 $ 205,010 $ 241,742 $ — $ 19,073,020</t>
  </si>
  <si>
    <t>Schedule of TDR Loans</t>
  </si>
  <si>
    <t>The following table summarizes the TDR loans that defaulted during the periods presented that were modified during the respective reporting period or within one year of the beginning of the respective reporting period. TCF considers a loan to have defaulted when under the modified terms it becomes 90 or more days delinquent, has been transferred to nonaccrual status, has been charged down or has been transferred to other real estate owned or repossessed and returned assets. Three Months Ended September 30, Nine Months Ended September 30, (In thousands) 2019 2018 2019 2018 Defaulted TDR loan balances modified during the applicable period Commercial loan and lease portfolio: Commercial and industrial $ — $ 87 $ 297 $ 4,784 Total commercial loan and lease portfolio — 87 297 4,784 Consumer loan portfolio: Residential mortgage 212 778 964 2,556 Consumer installment 452 217 1,555 950 Home equity 82 176 328 435 Total consumer loan portfolio 746 1,171 2,847 3,941 Defaulted TDR loan balances $ 746 $ 1,258 $ 3,144 $ 8,725 The following table presents the recorded investment of loan modifications first classified as TDRs during the periods presented: Three Months Ended September 30, Nine Months Ended September 30, 2019 2018 2019 2018 (In thousands) Pre-modification Investment Post-modification Investment Pre-modification Investment Post-modification Investment Pre-modification Investment Post-modification Investment Pre-modification Investment Post-modification Investment Commercial loan and lease portfolio: Commercial and industrial $ — $ — $ 11 $ 11 $ — $ — $ 11 $ 11 Commercial real estate — — — — 31,518 31,518 5,228 5,228 Total commercial loan and lease portfolio — — 11 11 31,518 31,518 5,239 5,239 Consumer loan portfolio: Residential mortgage 1,724 1,723 2,132 2,119 4,023 4,016 4,385 4,315 Home equity 1,115 1,115 983 983 3,589 3,577 1,792 1,790 Total consumer loan portfolio 2,839 2,838 3,115 3,102 7,612 7,593 6,177 6,105 Total $ 2,839 $ 2,838 $ 3,126 $ 3,113 $ 39,130 $ 39,111 $ 11,416 $ 11,344 The following table presents TDR loans: At September 30, 2019 At December 31, 2018 (In thousands) Accruing TDR Loans Nonaccrual TDR Loans Total TDR Loans Accruing TDR Loans Nonaccrual TDR Loans Total TDR Loans Commercial loan and lease portfolio $ 10,068 $ 1,953 $ 12,021 $ 12,665 $ 6,153 $ 18,818 Consumer loan portfolio 75,836 19,284 95,120 85,794 22,554 108,348 Total $ 85,904 $ 21,237 $ 107,141 $ 98,459 $ 28,707 $ 127,166</t>
  </si>
  <si>
    <t>Information on Impaired Loans and Leases</t>
  </si>
  <si>
    <t>Information on impaired loans and leases at September 30, 2019 and information on impaired loans at December 31, 2018 was as follows: At September 30, 2019 At December 31, 2018 (In thousands) Unpaid Loan and Lease Balance Related Unpaid Loan Balance Related Impaired loans and leases with an allowance recorded: Commercial loan and lease portfolio: Commercial and industrial $ 27,748 $ 24,775 $ 5,151 $ 35,444 $ 32,326 $ 6,354 Commercial real estate 4,257 3,922 330 4,905 4,474 1,108 Lease financing 11,503 11,503 2,731 — — — Total commercial loan and lease portfolio 43,508 40,200 8,212 40,349 36,800 7,462 Consumer loan portfolio: Residential mortgage 81,658 78,247 13,630 63,004 60,172 17,216 Consumer installment — — — 919 647 81 Home equity 30,584 29,228 2,916 27,386 25,836 5,288 Total consumer loan portfolio 112,242 107,475 16,546 91,309 86,655 22,585 Total impaired loans and leases with an allowance recorded 155,750 147,675 24,758 131,658 123,455 30,047 Impaired loans and leases without an allowance recorded: Commercial loan and lease portfolio: Commercial and industrial 56,284 36,409 — 2,239 2,237 — Commercial real estate 63,069 34,950 — 4,275 4,208 — Total commercial loan and lease portfolio 119,353 71,359 — 6,514 6,445 — Consumer loan portfolio: Residential mortgage 27,420 19,370 — 11,636 9,494 — Consumer installment 1,878 635 — 15,400 10,770 — Home equity 16,771 5,420 — 10,620 1,429 — Total consumer loan portfolio 46,069 25,425 — 37,656 21,693 — Total impaired loans and leases without an allowance recorded 165,422 96,784 — 44,170 28,138 — Total impaired loans and leases $ 321,172 $ 244,459 $ 24,758 $ 175,828 $ 151,593 $ 30,047 The average balance of impaired loans and leases and interest income recognized on impaired loans and leases and the average loan balance of impaired loans and interest income recognized on impaired loans were as follows: Three Months Ended September 30, Nine Months Ended September 30, 2019 2018 2019 2018 (In thousands) Average Loan and Lease Balance Interest Income Recognized Average Loan Balance Interest Income Recognized Average Loan and Lease Balance Interest Income Recognized Average Loan Balance Interest Income Recognized Impaired loans and leases with an allowance recorded Commercial loan and lease portfolio: Commercial and industrial $ 22,845 $ 3 $ 22,917 $ 49 $ 28,551 $ 32 $ 15,213 $ 251 Commercial real estate 4,175 51 5,192 — 4,198 120 5,929 — Lease financing 12,195 55 — — 5,751 117 8,552 — Total commercial loan and lease portfolio 39,215 109 28,109 49 38,500 269 29,694 251 Consumer loan portfolio: Residential mortgage 77,852 770 60,737 380 69,209 1,864 69,268 1,221 Consumer installment 289 — 454 — 324 — 713 — Home equity 30,225 94 26,462 301 27,532 681 29,583 1,326 Total consumer loan portfolio 108,366 864 87,653 681 97,065 2,545 99,564 2,547 Total impaired loans and leases with an allowance recorded $ 147,581 $ 973 $ 115,762 $ 730 $ 135,565 $ 2,814 $ 129,258 $ 2,798 Impaired loans and leases without an allowance recorded Commercial loan and lease portfolio: Commercial and industrial $ 20,448 $ 37 $ 403 $ 31 $ 19,323 $ 129 $ 1,510 $ 136 Commercial real estate 39,222 437 4,315 58 19,579 1,087 4,385 174 Lease financing — — — — — — — — Total commercial loan and lease portfolio 59,670 474 4,718 89 38,902 1,216 5,895 310 Consumer loan portfolio: Residential mortgage 12,609 121 9,982 160 14,431 450 10,013 502 Consumer installment 6,476 83 8,757 77 5,703 256 8,630 211 Home equity 3,551 23 1,683 55 3,425 110 1,648 177 Total consumer loan portfolio 22,636 227 20,422 292 23,559 816 20,291 890 Total impaired loans and leases without an allowance recorded 82,306 701 25,140 381 62,461 2,032 26,186 1,200 Total impaired loans and leases $ 229,887 $ 1,674 $ 140,902 $ 1,111 $ 198,026 $ 4,846 $ 155,444 $ 3,998</t>
  </si>
  <si>
    <t>Schedule of Other Real Estate Owned and Repossessed and Returned Assets</t>
  </si>
  <si>
    <t>Other real estate owned and repossessed and returned assets were as follows: (In thousands) At September 30, 2019 At December 31, 2018 Other real estate owned $ 27,638 $ 17,403 Repossessed and returned assets 14,598 14,574 Consumer loans in process of foreclosure 15,509 15,540</t>
  </si>
  <si>
    <t>Premises and Equipment, Net (Tables)</t>
  </si>
  <si>
    <t>Premises and equipment, net were as follows: (In thousands) At September 30, 2019 At December 31, 2018 Land $ 156,380 $ 144,754 Office buildings 345,663 268,495 Leasehold improvements 57,274 51,868 Furniture, equipment and computer software 450,739 404,743 Premises and equipment leased under capital leases 3,180 3,180 Subtotal 1,013,236 873,040 Less: Accumulated depreciation and amortization (459,042 ) (445,506 ) Premises and equipment, net $ 554,194 $ 427,534</t>
  </si>
  <si>
    <t>Other Intangible Assets (Tables)</t>
  </si>
  <si>
    <t>Schedule of Other Intangible Assets</t>
  </si>
  <si>
    <t>The following table sets forth the carrying amount and accumulated amortization of intangible assets that are amortizable and arose from business combinations or other acquisitions. (In thousands) Core deposit intangibles Program agreements Non-compete agreements Customer relationships Total At September 30, 2019 Gross carrying value $ 180,837 $ 14,700 $ 9,250 $ 24,380 $ 229,167 Accumulated amortization (6,372 ) (868 ) (5,334 ) (683 ) (13,257 ) Net carrying amount $ 174,465 $ 13,832 $ 3,916 $ 23,697 $ 215,910 At December 31, 2018 Gross carrying value $ 3,049 $ 14,700 $ 9,250 $ 2,000 $ 28,999 Accumulated amortization (2,502 ) (408 ) (3,643 ) (1,950 ) (8,503 ) Net carrying amount $ 547 $ 14,292 $ 5,607 $ 50 $ 20,496</t>
  </si>
  <si>
    <t>Schedule of Finite-Lived Intangible Assets, Future Amortization Expense</t>
  </si>
  <si>
    <t>Estimated amortization expense for the remainder of 2019 through 2023 is as follows: (In thousands) Total Remainder of 2019 $ 9,509 2020 27,393 2021 24,892 2022 22,531 2023 20,762</t>
  </si>
  <si>
    <t>Loan Servicing Rights (Tables)</t>
  </si>
  <si>
    <t>Schedule of Servicing Assets at Fair Value</t>
  </si>
  <si>
    <t>Information regarding LSRs was as follows: (Dollars in thousands) At or For the Three Months Ended September 30, 2019 At or For the Nine Months Ended September 30, 2019 Balance, beginning of period $ 18 $ 23 Acquired in the Merger 59,567 59,567 New servicing assets created 1,906 1,906 Impairment (charge) recovery (4,520 ) (4,520 ) Amortization (1,670 ) (1,675 ) Balance, end of period $ 55,301 $ 55,301 Valuation allowance, end of period $ (4,520 ) $ (4,520 ) Loans serviced for others that have servicing rights capitalized, end of period $ 6,647,153 $ 6,647,153</t>
  </si>
  <si>
    <t>Operating Lease Right-of-Use Assets and Liabilities (Tables)</t>
  </si>
  <si>
    <t>Schedule of Undiscounted Future Minimum Leases Payments and a Reconciliation to the Amount Recorded as Operating Leases</t>
  </si>
  <si>
    <t>Undiscounted future minimum operating lease payments and a reconciliation to the amount recorded as operating lease liabilities at September 30, 2019 were as follows: (In thousands) Remainder of 2019 $ 9,137 2020 32,687 2021 23,902 2022 18,624 2023 15,807 Thereafter 48,737 Total undiscounted future minimum operating lease payments 148,894 Discount (13,751 ) Total operating lease liabilities $ 135,143</t>
  </si>
  <si>
    <t>Components of Total Lease Cost for Operating Leases</t>
  </si>
  <si>
    <t>The components of total lease cost for operating leases, included in occupancy and equipment noninterest expense, were as follows: Three Months Ended Nine Months Ended (In thousands) September 30, 2019 Lease expense $ 10,367 $ 28,488 Short-term and variable lease cost 241 332 Sublease income (447 ) (1,189 ) Total lease cost for operating leases $ 10,161 $ 27,631 Supplemental cash flow information related to operating leases was as follows: Three Months Ended Nine Months Ended (In thousands) September 30, 2019 Operating lease right-of-use assets obtained in exchange for operating lease liabilities $ 395 $ 118,100 Cash paid for amounts included in the measurement of lease liabilities - operating 8,807 23,841 The weighted-average discount rate and remaining lease term for operating leases were as follows: At September 30, 2019 Weighted-average discount rate 2.66 % Weighted-average remaining lease term (years) 6.6</t>
  </si>
  <si>
    <t>Deposits (Tables)</t>
  </si>
  <si>
    <t>Summary of Deposits</t>
  </si>
  <si>
    <t>Deposits were as follows: (In thousands) At September 30, 2019 At December 31, 2018 Checking: Noninterest-bearing $ 7,959,455 $ 3,921,710 Interest-bearing 6,260,136 2,452,954 Total checking 14,219,591 6,374,664 Savings 8,362,170 6,122,257 Money market 3,621,729 1,193,782 Certificates of deposit 6,949,082 3,797,241 Brokered deposits 2,133,502 1,415,742 Total deposits $ 35,286,074 $ 18,903,686</t>
  </si>
  <si>
    <t>Scheduled Maturities for Certificates of Deposits</t>
  </si>
  <si>
    <t>Scheduled maturities for certificates of deposits, including Certificate of Deposit Account Registry Service ("CDARS") deposits, IRA deposits and other brokered funds at September 30, 2019 were as follows: (In thousands) Remainder of 2019 $ 4,813,249 2020 3,138,314 2021 266,425 2022 97,139 2023 40,823 Thereafter 30,022</t>
  </si>
  <si>
    <t>Borrowings (Tables)</t>
  </si>
  <si>
    <t>Schedule of Short-term Borrowings</t>
  </si>
  <si>
    <t>Short-term borrowings (borrowings with an original maturity of less than one year) were as follows: At September 30, 2019 At December 31, 2018 (Dollars in thousands) Amount Weighted-average Rate Amount Weighted-average Rate FHLB advances $ 2,335,960 1.63 % $ — — % Collateralized Deposits 271,340 1.00 — — Total short-term borrowings $ 2,607,300 1.56 $ — —</t>
  </si>
  <si>
    <t>Schedule of Long-term Borrowings</t>
  </si>
  <si>
    <t>Long-term borrowings were as follows: (In thousands) At September 30, 2019 At December 31, 2018 FHLB advances $ 322,674 $ 1,100,000 Subordinated debt obligations 430,178 253,391 Discounted lease rentals 104,571 92,976 Capital lease obligation 3,059 3,105 Total long-term borrowings $ 860,482 $ 1,449,472</t>
  </si>
  <si>
    <t>Schedule of Maturities of Long-term Borrowings</t>
  </si>
  <si>
    <t>The contractual maturities of long-term borrowings at September 30, 2019 were as follows: (In thousands) Remainder of 2019 $ 11,138 2020 150,274 2021 29,508 2022 126,721 2023 5,960 Thereafter 536,881 Total long-term borrowings $ 860,482</t>
  </si>
  <si>
    <t>Accumulated Other Comprehensive Income (Tables)</t>
  </si>
  <si>
    <t>Summary of Components of Other Comprehensive Income (Loss), Reclassifications from Accumulated Other Comprehensive Income (Loss) to Various Financial Statement Line Items and the Related Tax Effects</t>
  </si>
  <si>
    <t>The components of other comprehensive income (loss), reclassifications from accumulated other comprehensive income (loss) to various financial statement line items and the related tax effects were as follows: Three Months Ended September 30, 2019 2018 (In thousands) Before Tax Tax Effect Net of Tax Before Tax Tax Effect Net of Tax Net unrealized gains (losses) on available-for-sale investment securities and interest-only strips: Net unrealized gains (losses) arising during the period $ 24,236 $ (5,606 ) $ 18,630 $ (18,086 ) $ 4,516 $ (13,570 ) Reclassification of net (gains) losses from accumulated other comprehensive income (loss) to: Total interest income 844 (205 ) 639 263 (65 ) 198 Net gains (losses) on investment securities — — — — — — Other noninterest expense (53 ) 14 (39 ) (84 ) 22 (62 ) Amounts reclassified from accumulated other comprehensive income (loss) 791 (191 ) 600 179 (43 ) 136 Net unrealized gains (losses) on available-for-sale investment securities and interest-only strips 25,027 (5,797 ) 19,230 (17,907 ) 4,473 (13,434 ) Recognized postretirement prior service cost: Reclassification of amortization of prior service cost to other noninterest expense (12 ) 3 (9 ) (12 ) 3 (9 ) Foreign currency translation adjustment (1) (1,968 ) — (1,968 ) 2,899 — 2,899 Net unrealized gains (losses) on net investment hedges 2,170 (529 ) $ 1,641 (2,537 ) 633 (1,904 ) Total other comprehensive income (loss) $ 25,217 $ (6,323 ) $ 18,894 $ (17,557 ) $ 5,109 $ (12,448 ) Nine Months Ended September 30, 2019 2018 (In thousands) Before Tax Tax Effect Net of Tax Before Tax Tax Effect Net of Tax Net unrealized gains (losses) on available-for-sale investment securities and interest-only strips: Net unrealized gains (losses) arising during the period $ 114,263 $ (27,519 ) $ 86,744 $ (62,521 ) $ 15,688 $ (46,833 ) Reclassification of net (gains) losses from accumulated other comprehensive income (loss) to: Total interest income 2,495 (607 ) 1,888 810 (202 ) 608 Net gains (losses) on investment securities (1,513 ) 368 (1,145 ) — — — Other noninterest expense (350 ) 86 (264 ) 221 (55 ) 166 Amounts reclassified from accumulated other comprehensive income (loss) 632 (153 ) 479 1,031 (257 ) 774 Net unrealized gains (losses) on available-for-sale investment securities and interest-only strips 114,895 (27,672 ) 87,223 (61,490 ) 15,431 (46,059 ) Recognized postretirement prior service cost: Reclassification of amortization of prior service cost to other noninterest expense (35 ) 10 (25 ) (35 ) 9 (26 ) Foreign currency translation adjustment (1) 5,014 — 5,014 (4,136 ) — (4,136 ) Net unrealized gains (losses) on net investment hedges (3,761 ) 915 (2,846 ) 4,637 (1,158 ) 3,479 Total other comprehensive income (loss) $ 116,113 $ (26,747 ) $ 89,366 $ (61,024 ) $ 14,282 $ (46,742 ) (1) Foreign investments are deemed to be permanent in nature and, therefore, TCF does not provide for taxes on foreign currency translation adjustments.</t>
  </si>
  <si>
    <t>Schedule of Components of Accumulated Other Comprehensive Income (Loss)</t>
  </si>
  <si>
    <t>The components of accumulated other comprehensive income (loss) were as follows: (In thousands) Net Unrealized Gains (Losses) on Available-for-Sale Investment Securities and Interest-only Strips Net Unrealized Gains (Losses) on Net Investment Hedges Foreign Currency Translation Adjustment Recognized Postretirement Prior Service Cost Total At or For the Three Months Ended September 30, 2019 Balance, beginning of period $ 39,971 $ 10,499 $ (13,229 ) $ 93 $ 37,334 Other comprehensive income (loss) 18,630 1,641 (1,968 ) — 18,303 Amounts reclassified from accumulated other comprehensive income (loss) 600 — — (9 ) 591 Net other comprehensive income (loss) 19,230 1,641 (1,968 ) (9 ) 18,894 Balance, end of period $ 59,201 $ 12,140 $ (15,197 ) $ 84 $ 56,228 At or For the Three Months Ended September 30, 2018 Balance, beginning of period $ (48,978 ) $ 9,919 $ (13,878 ) $ 126 $ (52,811 ) Other comprehensive income (loss) (13,570 ) (1,904 ) 2,899 — (12,575 ) Amounts reclassified from accumulated other comprehensive income (loss) 136 — — (9 ) 127 Net other comprehensive income (loss) (13,434 ) (1,904 ) 2,899 (9 ) (12,448 ) Balance, end of period $ (62,412 ) $ 8,015 $ (10,979 ) $ 117 $ (65,259 ) At or For the Nine Months Ended September 30, 2019 Balance, beginning of period $ (28,022 ) $ 14,986 $ (20,211 ) $ 109 $ (33,138 ) Other comprehensive income (loss) 86,744 (2,846 ) 5,014 — 88,912 Amounts reclassified from accumulated other comprehensive income (loss) 479 — — (25 ) 454 Net other comprehensive income (loss) 87,223 (2,846 ) 5,014 (25 ) 89,366 Balance, end of period $ 59,201 $ 12,140 $ (15,197 ) $ 84 $ 56,228 At or For the Nine Months Ended September 30, 2018 Balance, beginning of period $ (16,353 ) $ 4,536 $ (6,843 ) $ 143 $ (18,517 ) Other comprehensive income (loss) (46,833 ) 3,479 (4,136 ) — (47,490 ) Amounts reclassified from accumulated other comprehensive income (loss) 774 — — (26 ) 748 Net other comprehensive income (loss) (46,059 ) 3,479 (4,136 ) (26 ) (46,742 ) Balance, end of period $ (62,412 ) $ 8,015 $ (10,979 ) $ 117 $ (65,259 )</t>
  </si>
  <si>
    <t>Regulatory Capital Requirements (Tables)</t>
  </si>
  <si>
    <t>Schedule of Regulatory Capital Information for TCF and TCF Bank</t>
  </si>
  <si>
    <t>Regulatory capital information for TCF and TCF Bank was as follows: TCF TCF Bank At September 30, At December 31, At September 30, At December 31, Well-capitalized Standard under Prompt Corrective Action Provisions Minimum Capital Requirement for Capital Adequacy Plus Conservation Buffer (Dollars in thousands) 2019 2018 2019 2018 Regulatory Capital: Common equity Tier 1 capital $ 4,009,214 $ 2,224,183 $ 3,991,895 $ 2,282,013 Tier 1 capital 4,197,706 2,408,393 4,015,208 2,300,472 Total capital 4,652,708 2,750,581 4,487,968 2,675,347 Regulatory Capital Ratios: Common equity Tier 1 capital ratio 10.88 % 10.82 % 10.85 % 11.10 % 6.50 % 7.00 % Tier 1 risk-based capital ratio 11.40 11.72 10.91 11.19 8.00 8.50 Total risk-based capital ratio 12.63 13.38 12.20 13.01 10.00 10.50 Tier 1 leverage ratio 11.16 10.44 10.68 9.97 5.00 4.00</t>
  </si>
  <si>
    <t>Derivative Instruments (Tables)</t>
  </si>
  <si>
    <t>Schedule of Derivative Instruments</t>
  </si>
  <si>
    <t xml:space="preserve">Derivative instruments, recognized at fair value within other assets or other liabilities were as follows: At September 30, 2019 Fair Value (In thousands) Notional Amount (1) Derivative Assets Derivative Liabilities Derivatives designated as hedging instruments Interest rate contract $ 150,000 $ — $ 11 Forward foreign exchange contracts 171,075 1,252 — Total derivatives designated as hedging instruments $ 321,075 $ 1,252 $ 11 Derivatives not designated as hedging instruments Interest rate contracts $ 4,694,964 $ 130,391 $ 101,899 Forward foreign exchange contracts 291,999 414 315 Interest rate lock commitments 266,949 4,554 113 Forward loan sales commitments 218,061 166 253 Power Equity CDs 31,870 617 617 Swap agreement 12,644 — 356 Total derivatives not designated as hedging instruments $ 5,516,487 $ 136,142 $ 103,553 Total derivatives before netting $ 5,837,562 137,394 103,564 Netting (2) (2,152 ) (93,785 ) Total derivatives, net $ 135,242 $ 9,779 At December 31, 2018 Fair Value (In thousands) Notional Amount (1) Derivative Assets Derivative Liabilities Derivatives designated as hedging instruments Interest rate contract $ 150,000 $ 393 $ — Forward foreign exchange contracts 157,271 2,980 — Total derivatives designated as hedging instruments $ 307,271 $ 3,373 $ — Derivatives not designated as hedging instruments Interest rate contracts $ 1,095,449 $ 7,516 $ 3,732 Forward foreign exchange contracts 254,274 3,709 13 Interest rate lock commitments 28,007 652 28 Swap agreement 13,020 — 583 Total derivatives not designated as hedging instruments $ 1,390,750 $ 11,877 $ 4,356 Total derivatives before netting 15,250 4,356 Netting (2) (6,982 ) (991 ) Total derivatives, net $ 8,268 $ 3,365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t>
  </si>
  <si>
    <t>Schedule of Gross Amounts Recognized, Gross Amounts Offset and Net Amount Presented</t>
  </si>
  <si>
    <t>The gross amounts recognized, gross amounts offset and net amount presented of derivative instruments were as follows: At September 30, 2019 (In thousands) Gross Amounts Recognized Gross Amounts Offset (1) Net Amount Presented Derivative assets Interest rate contracts $ 130,391 $ (312 ) $ 130,079 Forward foreign exchange contracts 1,666 (1,666 ) — Interest rate lock commitments 4,554 (8 ) 4,546 Forward loan sales commitments 166 (166 ) — Power Equity CDs 617 — 617 Total derivative assets $ 137,394 $ (2,152 ) $ 135,242 Derivative liabilities Interest rate contracts $ 101,910 $ (93,099 ) $ 8,811 Forward foreign exchange contracts 315 (156 ) 159 Interest rate lock commitments 113 (8 ) 105 Forward loan sales commitments 253 (166 ) 87 Power Equity CDs 617 — 617 Other contracts 356 (356 ) — Total derivative liabilities $ 103,564 $ (93,785 ) $ 9,779 At December 31, 2018 (In thousands) Gross Amounts Recognized Gross Amounts Offset (1) Net Amount Presented Derivative assets Interest rate contracts $ 7,909 $ (395 ) $ 7,514 Forward foreign exchange contracts 6,689 (6,587 ) 102 Interest rate lock commitments 652 — 652 Total derivative assets $ 15,250 $ (6,982 ) $ 8,268 Derivative liabilities Interest rate contracts $ 3,732 $ (395 ) $ 3,337 Forward foreign exchange contracts 13 (13 ) — Interest rate lock commitments 28 — 28 Swap agreement 583 (583 ) — Total derivative liabilities $ 4,356 $ (991 ) $ 3,365 (1) Includes the amounts with counterparties subject to enforceable master netting arrangements that have been offset in the Consolidated Statements of Financial Condition.</t>
  </si>
  <si>
    <t>Amounts Recorded in the Consolidated Statements of Financial Condition Related to the Cumulative Basis Adjustment for the Fair Value Hedge</t>
  </si>
  <si>
    <t>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September 30, 2019 At December 31, 2018 At September 30, 2019 At December 31, 2018 Subordinated bank note - 2025 $ 153,307 $ 144,296 $ 4,682 $ (4,165 )</t>
  </si>
  <si>
    <t>Summary of Gains and Losses Related to the Fair Value Hedge of the Interest Rate Swap and the Offsetting Changes in the Fair Value of the Hedged Debt</t>
  </si>
  <si>
    <t>The following table summarizes the effect of fair value hedge accounting on the Consolidated Statements of Income for the three and nine months ended September 30, 2019 and 2018 . Three Months Ended September 30, Nine Months Ended September 30, (In thousands) 2019 2018 2019 2018 Statement of income line where the gain (loss) on the fair value hedge was recorded: Interest expense on borrowings $ 17,115 $ 10,726 $ 48,050 $ 31,850 Gain (loss) on interest rate contract (fair value hedge) Hedged item $ (2,100 ) $ 1,206 $ (8,847 ) $ 6,337 Derivative designated as a hedging instrument 2,195 (1,165 ) 8,938 (6,621 ) Net income (expense) recognized on fair value hedge in interest expense on borrowings $ 95 $ 41 $ 91 $ (284 )</t>
  </si>
  <si>
    <t>Effect of Net Investment Hedges on Accumulated Other Comprehensive Income</t>
  </si>
  <si>
    <t>The effect of net investment hedges on accumulated other comprehensive income was as follows: Three Months Ended September 30, Nine Months Ended September 30, (In thousands) 2019 2018 2019 2018 Forward foreign exchange contracts $ 2,170 $ (2,537 ) $ (3,761 ) $ 4,637</t>
  </si>
  <si>
    <t>Summary of Effects of Derivatives not Designated as Hedging Instruments on the Consolidated Statements of Income</t>
  </si>
  <si>
    <t>Certain other interest rate contracts, forward foreign exchange contracts, interest rate lock commitments, Power Equity CDs and other contracts have not been designated as hedging instruments. The effect of these derivatives on the Consolidated Statements of Income was as follows: Three Months Ended September 30, Nine Months Ended September 30, (In thousands) Location of Gain (Loss) 2019 2018 2019 2018 Interest rate contracts (1) Other noninterest income $ (19,764 ) $ 51 $ (21,307 ) $ 157 Forward foreign exchange contracts Other noninterest expense 3,307 (3,706 ) (5,302 ) 8,050 Interest rate lock commitments Net (losses) gains on sales of loans and leases 337 (244 ) 1,117 798 Forward loan sales commitments Net (losses) gains on sales of loans and leases (11 ) — (11 ) — Swap agreement Other noninterest income 4 (292 ) 4 (274 ) Net gain (loss) recognized $ (16,127 ) $ (4,191 ) $ (25,499 ) $ 8,731 (1) Included in both the three and nine months ended September 30, 2019 is a loss of $17.3 million related to the termination of $1.1 billion of interest rate swaps.</t>
  </si>
  <si>
    <t>Fair Values Measurements (Tables)</t>
  </si>
  <si>
    <t>Balances of Assets and Liabilities Measured at Fair Value on a Recurring and Non-recurring Basis</t>
  </si>
  <si>
    <t>The balances of assets measured at fair value on a non-recurring basis were as follows. There were no liabilities measured at fair value on a non-recurring basis at September 30, 2019 and December 31, 2018 . (In thousands) Level 1 Level 2 Level 3 Total At September 30, 2019 Loans held-for-sale $ — $ 136 $ 1,220,621 $ 1,220,757 Loans and leases — — 130,991 130,991 Other real estate owned — — 17,924 17,924 Repossessed and returned assets — 6,841 5,762 12,603 Total non-recurring fair value measurements $ — $ 6,977 $ 1,375,298 $ 1,382,275 At December 31, 2018 Loans $ — $ — $ 57,663 $ 57,663 Other real estate owned — — 9,397 9,397 Repossessed and returned assets — 4,358 5,165 9,523 Total non-recurring fair value measurements $ — $ 4,358 $ 72,225 $ 76,583 The balances of assets and liabilities measured at fair value on a recurring basis were as follows: September 30, 2019 (In thousands) Level 1 Level 2 Level 3 Total Assets Investment securities carried at fair value $ — $ 5,579,407 $ 428 $ 5,579,835 Loans held-for-sale — 114,831 — 114,831 Interest-only strips — — 14,078 14,078 Derivative assets: (1) Interest rate contracts — 130,391 — 130,391 Forward foreign exchange contracts — 1,666 — 1,666 Interest rate lock commitments — 4,554 — 4,554 Forward loan sales commitments — 166 — 166 Power Equity CDs — 617 — 617 Total derivative assets — 137,394 — 137,394 Forward loan sales commitments — 404 — 404 Assets held in trust for deferred compensation plans 40,784 — — 40,784 Total assets at fair value $ 40,784 $ 5,832,036 $ 14,506 $ 5,887,326 Liabilities Derivative liabilities: (1) Interest rate contracts $ — $ 101,910 $ — $ 101,910 Forward foreign exchange contracts — 315 — 315 Interest rate lock commitments — 113 — 113 Forward loan sales commitments — 253 — 253 Power Equity CDs — 617 — 617 Swap agreement — — 356 356 Total derivative liabilities — 103,208 356 103,564 Forward loan sales commitments — 284 — 284 Liabilities held in trust for deferred compensation plans 40,784 — — 40,784 Total liabilities at fair value $ 40,784 $ 103,492 $ 356 $ 144,632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8 (In thousands) Level 1 Level 2 Level 3 Total Assets Investment securities carried at fair value $ — $ 2,470,061 $ 4 $ 2,470,065 Loans held-for-sale — — 18,070 18,070 Interest-only strips — — 16,835 16,835 Derivative assets: (1) Interest rate contracts — 7,909 — 7,909 Forward foreign exchange contracts — 6,689 — 6,689 Interest rate lock commitments — — 652 652 Total derivative assets — 14,598 652 15,250 Forward loan sales commitments — — 152 152 Assets held in trust for deferred compensation plans 33,217 — — 33,217 Total assets at fair value $ 33,217 $ 2,484,659 $ 35,713 $ 2,553,589 Liabilities Derivative liabilities: (1) Interest rate contracts $ — $ 3,732 $ — $ 3,732 Forward foreign exchange contracts — 13 — 13 Interest rate lock commitments — — 28 28 Swap agreement — — 583 583 Total derivative liabilities — 3,745 611 4,356 Forward loan sales commitments — — 178 178 Liabilities held in trust for deferred compensation plans 33,217 — — 33,217 Total liabilities at fair value $ 33,217 $ 3,745 $ 789 $ 37,751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Changes in Level 3 Assets and Liabilities Measured at Fair Value on a Recurring Basis</t>
  </si>
  <si>
    <t>The changes in Level 3 assets and liabilities measured at fair value on a recurring basis were as follows: (In thousands) Investment securities carried at fair value Loans Interest-only strips Interest rate lock commitments Other derivative contracts Forward loan sales commitments At or For the Three Months Ended September 30, 2019 Asset (liability) balance, beginning of period $ 3 $ 29,211 $ 15,236 $ 1,402 $ (435 ) $ (145 ) Transfers out of Level 3 (1) — (29,211 ) — (1,402 ) — 145 Acquired through the Merger 450 — — — — — Total net gains (losses) included in: Net income — — 611 — — — Other comprehensive income (loss) (25 ) — (65 ) — — — Acquired — — — — — — Originations — — 628 — — — Principal paydowns / settlements — — (2,332 ) — 79 — Asset (liability) balance, end of period $ 428 $ — $ 14,078 $ — $ (356 ) $ — At or For the Three Months Ended September 30, 2018 Asset (liability) balance, beginning of period $ 4 $ 18,554 $ 19,887 $ 858 $ (441 ) $ 110 Total net gains (losses) included in: Net income — (184 ) 732 (242 ) (292 ) 359 Other comprehensive income (loss) — — 246 — — — Sales — (97,866 ) — — — — Originations — 98,018 — — — — Principal paydowns / settlements — (3 ) (3,153 ) — 75 — Asset (liability) balance, end of period $ 4 $ 18,519 $ 17,712 $ 616 $ (658 ) $ 469 At or For the Nine Months Ended September 30, 2019 Asset (liability) balance, beginning of period $ 4 $ 18,070 $ 16,835 $ 624 $ (583 ) $ (26 ) Total net gains (losses) included in: Acquired through the Merger 450 — — — — — Net income — 534 1,976 778 — (119 ) Other comprehensive income (loss) (25 ) — 246 — — — Sales — (164,693 ) — — — — Originations — 175,304 2,180 — — — Principal paydowns / settlements (1 ) (4 ) (7,159 ) — 227 — Transfers out of Level 3 (1) — (29,211 ) — (1,402 ) — 145 Asset (liability) balance, end of period $ 428 $ — $ 14,078 $ — $ (356 ) $ — At or For the Nine Months Ended September 30, 2018 Asset (liability) balance, beginning of period $ 6 $ 3,356 $ 21,386 $ 223 $ (615 ) $ 63 Total net gains (losses) included in: Net income — 254 1,913 393 (274 ) 406 Other comprehensive income (loss) — — 1,015 — — — Sales — (232,747 ) — — — — Originations — 247,667 3,849 — — — Principal paydowns / settlements (2 ) (11 ) (10,451 ) — 231 — Asset (liability) balance, end of period $ 4 $ 18,519 $ 17,712 $ 616 $ (658 ) $ 469 (1) Certain assets (liabilities) previously classified as Level 3 were transferred to Level 2 because current period prices are derived from Level 2 observable market data.</t>
  </si>
  <si>
    <t>Schedule of Differences Between the Aggregate Fair Value and Aggregate Unpaid Principal Balance on Loans Held for Sale</t>
  </si>
  <si>
    <t>The difference between the aggregate fair value and aggregate unpaid principal balance of these loans held-for-sale was as follows: (In thousands) September 30, 2019 December 31, 2018 Fair value carrying amount $ 114,831 $ 18,070 Aggregate unpaid principal amount 111,540 17,517 Fair value carrying amount less aggregate unpaid principal $ 3,291 $ 553</t>
  </si>
  <si>
    <t>Fair Value of Assets and Liabilities, Including Hierarchy Level</t>
  </si>
  <si>
    <t>The carrying amounts and estimated fair values of TCF's financial instruments, excluding short-term financial assets and liabilities as their carrying amounts approximate fair value and excluding financial instruments recorded at fair value on a recurring basis, were as follows. This information represents only a portion of TCF's Consolidated Statements of Financial Condition not recorded in their entirety on a recurring basis and not the estimated value of TCF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September 30, 2019 Carrying Estimated Fair Value (In thousands) Amount Level 1 Level 2 Level 3 Total Financial instrument assets FHLB and FRB stocks $ 290,238 $ — $ 290,238 $ — $ 290,238 Investment securities held-to-maturity 144,000 — 146,252 3,676 149,928 Loans and leases held-for-sale 100,216 — 84,959 18,331 103,290 Net loans (1) 30,916,379 — — 30,897,046 30,897,046 Loan servicing rights 55,301 — — 55,301 55,301 Securitization receivable (2) 19,624 — — 19,355 19,355 Deferred fees on commitments to extend credit 18,485 — 18,485 — 18,485 Total financial instrument assets $ 31,544,243 $ — $ 539,934 $ 30,993,709 $ 31,533,643 Financial instrument liabilities Certificates of deposits $ 8,385,972 $ — $ 8,385,496 $ — $ 8,385,496 Long-term borrowings 860,482 — 875,864 — 875,864 Deferred fees on standby letters of credit 38 — 38 — 38 Total financial instrument liabilities $ 9,246,492 $ — $ 9,261,398 $ — $ 9,261,398 At December 31, 2018 Carrying Estimated Fair Value (In thousands) Amount Level 1 Level 2 Level 3 Total Financial instrument assets FHLB and FRB stocks $ 91,654 $ — $ 91,654 $ — $ 91,654 Investment securities held-to-maturity 148,852 — 146,467 2,800 149,267 Loans held-for-sale 72,594 — — 74,078 74,078 Net loans (1) 16,384,702 — — 16,399,551 16,399,551 Securitization receivable (2) 19,432 — — 19,025 19,025 Deferred fees on commitments to extend credit 18,555 — 18,555 — 18,555 Total financial instrument assets $ 16,735,789 $ — $ 256,676 $ 16,495,454 $ 16,752,130 Financial instrument liabilities Certificates of deposits $ 4,790,680 $ — $ 4,820,442 $ — $ 4,820,442 Long-term borrowings 1,449,472 — 1,451,550 — 1,451,550 Deferred fees on standby letters of credit 77 — 77 — 77 Total financial instrument liabilities $ 6,240,229 $ — $ 6,272,069 $ — $ 6,272,069 (1) Expected credit losses are included in the estimated fair values. (2) Carrying amounts are included in other assets.</t>
  </si>
  <si>
    <t>Revenue from Contracts with Customers (Tables)</t>
  </si>
  <si>
    <t>Segregation of Noninterest Income</t>
  </si>
  <si>
    <t>The following tables present total noninterest income segregated between contracts with customers within the scope of ASC 606 and those within the scope of other GAAP topics. Three Months Ended September 30, 2019 Within the scope of ASC 606 Out of scope of ASC 606 Total (In thousands) Consumer Banking Commercial Banking Enterprise Services Noninterest income Fees and service charges on deposit accounts $ 29,198 $ 1,308 $ — $ 3,878 $ 34,384 Wealth management revenue 1,047 — — 3,194 $ 4,241 Card and ATM revenue 21,476 23 — 1,816 $ 23,315 Other noninterest income 137 (2,887 ) 2,610 (12,169 ) $ (12,309 ) Total $ 51,858 $ (1,556 ) $ 2,610 $ (3,281 ) $ 49,631 Noninterest expense Net foreclosed real estate and repossessed assets $ (593 ) $ 214 $ — $ 2,582 $ 2,203 Three Months Ended September 30, 2018 Within the scope of ASC 606 Out of scope of ASC 606 Total (In thousands) Consumer Banking Commercial Banking Enterprise Services Noninterest income Fees and service charges on deposit accounts $ 28,055 $ 1,082 $ — $ 38 $ 29,175 Wealth management revenue — — — — $ — Card and ATM revenue 19,999 14 — 61 $ 20,074 Other noninterest income (100 ) (2,649 ) 4,686 4,306 $ 6,243 Total $ 47,954 $ (1,553 ) $ 4,686 $ 4,405 $ 55,492 Noninterest expense Net foreclosed real estate and repossessed assets $ 215 $ (59 ) $ — $ 3,724 $ 3,880 Nine Months Ended September 30, 2019 Within the scope of ASC 606 Out of scope of ASC 606 Total (In thousands) Consumer Banking Commercial Banking Enterprise Services Noninterest income Fees and service charges on deposit accounts $ 81,098 $ 3,504 $ — $ 3,902 $ 88,504 Wealth management revenue 1,047 — — 3,194 $ 4,241 Card and ATM revenue 60,581 62 — 1,827 $ 62,470 Other noninterest income 1,504 (5,271 ) 9,986 (6,531 ) $ (312 ) Total $ 144,230 $ (1,705 ) $ 9,986 $ 2,392 $ 154,903 Noninterest expense Net foreclosed real estate and repossessed assets $ (152 ) $ 536 $ — $ 8,897 $ 9,281 Nine Months Ended September 30, 2018 Within the scope of ASC 606 Out of scope of ASC 606 Total (In thousands) Consumer Banking Commercial Banking Enterprise Services Noninterest income Fees and service charges on deposit accounts $ 80,468 $ 3,137 $ — $ 98 $ 83,703 Wealth management revenue — — — — $ — Card and ATM revenue 58,095 39 — 179 $ 58,313 Other noninterest income 33,729 (6,771 ) 15,112 (21,450 ) $ 20,620 Total $ 172,292 $ (3,595 ) $ 15,112 $ (21,173 ) $ 162,636 Noninterest expense Net foreclosed real estate and repossessed assets $ 719 $ (108 ) $ — $ 12,043 $ 12,654</t>
  </si>
  <si>
    <t>Stock Based Compensation (Tables)</t>
  </si>
  <si>
    <t>Restricted Stock Award Transactions</t>
  </si>
  <si>
    <t>A summary of the activity for RSUs at and for the nine months ended September 30, 2019 is presented below: Number of Units Weighted-average Grant Date Fair Value Per Unit Outstanding at December 31, 2018 406,575 $ 17.33 Outstanding at December 31, 2018 as adjusted for conversion 206,580 34.11 Granted 533,267 41.51 Converted in the Merger (1) 55,022 42.06 Acquired in the Merger 824,757 47.71 Forfeited/canceled (20,648 ) 41.64 Vested (104,652 ) 28.85 Outstanding at September 30, 2019 1,494,326 $ 38.46 (1) In connection with the Merger, certain Legacy TCF PRSUs were converted at their maximum payout into 55,022 TRSUs. TCF's restricted stock award transactions were as follows: Number of Awards Weighted-Average Grant Date Fair Value Per Award Outstanding at December 31, 2018 2,289,446 $ 16.70 Outstanding at December 31, 2018 as adjusted for conversion 1,163,232 32.87 Granted 269,915 40.82 Forfeited/canceled (135,760 ) 34.15 Vested (368,291 ) 31.07 Outstanding at September 30, 2019 929,096 $ 40.47</t>
  </si>
  <si>
    <t>Stock Option Activity</t>
  </si>
  <si>
    <t>A summary of activity for TCF's stock options at and for the nine months ended September 30, 2019 is presented below: Non-Vested Stock Options Outstanding Stock Options Outstanding Number of Options Weighted-average Exercise Price Number of Options Weighted- average Exercise Price Outstanding at December 31, 2018 — $ — — $ — Acquired (1) 127,906 39.38 520,379 29.48 Forfeited/canceled (3,094 ) 32.81 — — Expired — — (756 ) 32.81 Vested (1,144 ) 46.95 1,144 46.95 Outstanding at September 30, 2019 123,668 $ 39.47 520,767 $ 29.51 Exercisable/vested at September 30, 2019 520,767 $ 29.51 (1) Options acquired in the Merger expire ten years</t>
  </si>
  <si>
    <t>Retirement Plans (Tables)</t>
  </si>
  <si>
    <t>Schedule of Net Periodic Benefit Cost Included in Non-interest Expense for the TCF Cash Balance Pension Plan and Postretirement Plan</t>
  </si>
  <si>
    <t>The net periodic benefit plan (income) cost for defined benefit pension plans and postretirement benefit plans were as follows: Defined Benefit Pension Plans Three Months Ended September 30, Nine Months Ended September 30, (In thousands) 2019 2018 2019 2018 Interest cost $ 1,046 $ 246 $ 1,574 $ 738 Service cost — — — — Contractual termination cost — — — — Return on plan assets (949 ) (133 ) (1,223 ) (397 ) Amortization of prior service credit — — — — Amortization of unrecognized net loss — — — — Recognized actuarial (gain) loss — — — — Net periodic benefit plan (income) cost $ 97 $ 113 $ 351 $ 341 Postretirement Benefit Plans Three Months Ended September 30, Nine Months Ended September 30, (In thousands) 2019 2018 2019 2018 Interest cost $ 41 $ 28 $ 101 $ 83 Service cost — — — — Recognized actuarial (gain) loss — — — — Amortization of prior service cost (11 ) (12 ) (35 ) (35 ) Amortization of unrecognized net loss — — — — Net periodic benefit plan (income) cost $ 30 $ 16 $ 66 $ 48</t>
  </si>
  <si>
    <t>Earnings Per Common Share (Tables)</t>
  </si>
  <si>
    <t>Computation of Basic and Diluted Earnings per Common Share</t>
  </si>
  <si>
    <t>The computations of basic and diluted earnings per common share and the anti-dilutive shares outstanding not included in the computation of diluted earnings per share were as follows: Three Months Ended September 30, Nine Months Ended September 30, (Dollars in thousands, except per share data) 2019 2018 2019 2018 Basic earnings per common share Net income attributable to TCF Financial Corporation $ 22,148 $ 86,196 $ 183,069 $ 218,706 Preferred stock dividends 2,494 2,494 7,481 9,094 Impact of preferred stock redemption (1) — — — 3,481 Net income available to common shareholders 19,654 83,702 175,588 206,131 Less: Earnings allocated to participating securities — 13 19 30 Earnings allocated to common stock $ 19,654 $ 83,689 $ 175,569 $ 206,101 Weighted-average common shares outstanding used in basic earnings per common share calculation 128,575,171 83,762,625 97,876,262 84,522,519 Basic earnings per common share $ 0.15 $ 1.00 $ 1.79 $ 2.44 Diluted earnings per common share Earnings allocated to common stock $ 19,654 $ 83,689 $ 175,569 $ 206,101 Weighted-average common shares outstanding used in basic earnings per common share calculation 128,575,171 83,762,625 97,876,262 84,522,519 Net dilutive effect of: Non-participating restricted stock 73,698 — 139,795 — Stock options 105,719 — 39,222 1,670 Warrants — 45,438 — 266,935 Weighted-average common shares outstanding used in diluted earnings per common share calculation 128,754,588 83,808,063 98,055,279 84,791,124 Diluted earnings per common share $ 0.15 $ 1.00 $ 1.79 $ 2.43 Anti-dilutive shares outstanding not included in the computation of diluted earnings per common share Non-participating restricted stock 1,369,025 1,058,202 1,369,025 1,058,202 (1) Represents the amount of deferred stock issuance costs originally recorded in preferred stock that were reclassified to retained earnings.</t>
  </si>
  <si>
    <t>Other Noninterest Expense (Tables)</t>
  </si>
  <si>
    <t>Other Non-interest Expense</t>
  </si>
  <si>
    <t>Other noninterest expense was as follows: Three Months Ended September 30, Nine Months Ended September 30, (In thousands) 2019 2018 2019 2018 Outside processing $ 12,084 $ 5,052 $ 23,475 $ 15,936 Loan and lease expense 9,323 3,313 15,986 10,430 Professional fees 7,113 5,949 18,026 16,035 Advertising and marketing 7,101 7,674 19,229 22,075 FDIC insurance 6,298 4,376 11,708 12,165 Card processing and issuance costs 5,746 4,090 14,437 12,759 Consumer Financial Protection Bureau and OCC settlement charge — — — 32,000 Other 40,111 25,231 91,920 79,908 Total other noninterest expense $ 87,776 $ 55,685 $ 194,781 $ 201,308</t>
  </si>
  <si>
    <t>Reportable Segments (Tables)</t>
  </si>
  <si>
    <t>Reportable Segments, Including a Reconciliation of Consolidated Totals</t>
  </si>
  <si>
    <t>Certain information for each of TCF's reportable segments, including reconciliations of TCF's consolidated totals, was as follows: (In thousands) Consumer Banking Commercial Banking Enterprise Services Consolidated At or For the Three Months Ended September 30, 2019 Net interest income (expense) $ 191,940 $ 157,437 $ 22,416 $ 371,793 Provision for credit losses 4,489 22,699 — 27,188 Net interest income (expense) after provision for credit losses 187,451 134,738 22,416 344,605 Noninterest income 57,102 47,929 (10,773 ) 94,258 Noninterest expense 210,728 102,841 112,051 425,620 Income tax expense (benefit) 6,817 8,172 (26,724 ) (11,735 ) Income (loss) after income tax expense (benefit) 27,008 71,654 (73,684 ) 24,978 Income attributable to non-controlling interest — 2,830 — 2,830 Preferred stock dividends — — 2,494 2,494 Net income (loss) available to common shareholders $ 27,008 $ 68,824 $ (76,178 ) $ 19,654 Total assets (1) $ 14,906,457 $ 22,076,203 $ 8,709,851 $ 45,692,511 At or For the Three Months Ended September 30, 2018 Net interest income (expense) $ 143,015 $ 94,252 $ 16,235 $ 253,502 Provision (benefit) for credit losses (953 ) 3,223 — 2,270 Net interest income (expense) after provision for credit losses 143,968 91,029 16,235 251,232 Noninterest income 66,621 44,934 509 112,064 Noninterest expense 162,034 77,863 6,526 246,423 Income tax expense (benefit) 11,613 12,813 3,608 28,034 Income (loss) after income tax expense (benefit) 36,942 45,287 6,610 88,839 Income attributable to non-controlling interest — 2,643 — 2,643 Preferred stock dividends — — 2,494 2,494 Net income (loss) available to common shareholders $ 36,942 $ 42,644 $ 4,116 $ 83,702 Total assets $ 8,226,522 $ 11,553,453 $ 3,124,810 $ 22,904,785 (1) As a result of the Merger, we recorded $1.1 billion of goodwill. Due to the timing of the Merger, we are in the process of completing our analysis of the allocation of goodwill across business segments, and, therefore, goodwill is presented as part of Enterprise Services at September 30, 2019 . (In thousands) Consumer Banking Commercial Banking Enterprise Services Consolidated At or For the Nine Months Ended September 30, 2019 Net interest income (expense) $ 470,738 $ 350,848 $ 58,693 $ 880,279 Provision for credit losses 16,406 34,473 — 50,879 Net interest income (expense) after provision for credit losses 454,332 316,375 58,693 829,400 Noninterest income 183,767 132,883 (9,170 ) 307,480 Noninterest expense 520,007 267,147 128,390 915,544 Income tax expense (benefit) 26,529 30,271 (27,934 ) 28,866 Income (loss) after income tax expense (benefit) 91,563 151,840 (50,933 ) 192,470 Income attributable to non-controlling interest — 9,401 — 9,401 Preferred stock dividends — — 7,481 7,481 Net income (loss) available to common shareholders $ 91,563 $ 142,439 $ (58,414 ) $ 175,588 Total assets $ 14,906,457 $ 22,076,203 $ 8,709,851 $ 45,692,511 At or For the Nine Months Ended September 30, 2018 Net interest income (expense) $ 429,132 $ 289,315 $ 36,895 $ 755,342 Provision for credit losses 18,900 8,974 — 27,874 Net interest income (expense) after provision for credit losses 410,232 280,341 36,895 727,468 Total noninterest income 196,827 132,794 908 330,529 Total noninterest expense 511,915 229,094 23,433 764,442 Income tax expense (benefit) 23,037 40,505 2,541 66,083 Income (loss) after income tax expense (benefit) 72,107 143,536 11,829 227,472 Income attributable to non-controlling interest — 8,766 — 8,766 Preferred stock dividends — — 9,094 9,094 Impact of preferred stock redemption — — 3,481 3,481 Net income (loss) available to common shareholders $ 72,107 $ 134,770 $ (746 ) $ 206,131 Total assets $ 8,226,522 $ 11,553,453 $ 3,124,810 $ 22,904,785</t>
  </si>
  <si>
    <t>Commitments, Contingent Liabilities and Guarantees (Tables)</t>
  </si>
  <si>
    <t>Financial Instruments with Off-Balance Sheet Risk</t>
  </si>
  <si>
    <t>Financial instruments with off-balance sheet risk were as follows: (In thousands) At September 30, 2019 At December 31, 2018 Commitments to extend credit: Commercial $ 5,269,843 $ 1,280,707 Consumer 2,266,913 1,627,960 Total commitments to extend credit 7,536,756 2,908,667 Standby letters of credit and guarantees on industrial revenue bonds 125,438 20,662 Total $ 7,662,194 $ 2,929,329</t>
  </si>
  <si>
    <t>Parent Company Financial Information (Tables)</t>
  </si>
  <si>
    <t>Condensed Statements of Financial Condition</t>
  </si>
  <si>
    <t>Condensed Statements of Financial Condition (In thousands) September 30, 2019 December 31, 2018 Assets Cash and cash equivalents $ 165,457 $ 91,132 Premises and equipment, net 3,883 78 Deferred tax asset 13,485 2,974 Investment in TCF Bank 5,483,484 2,426,329 Accounts receivable from TCF Bank 19,849 23,780 Other assets 25,823 1,201 Total assets $ 5,711,981 $ 2,545,494 Liabilities and Equity Long term borrowings $ 19,005 $ — Other liabilities 22,872 7,693 Total liabilities 41,877 7,693 Equity 5,670,104 2,537,801 Total liabilities and equity $ 5,711,981 $ 2,545,494</t>
  </si>
  <si>
    <t>Condensed Statements of Income</t>
  </si>
  <si>
    <t>Condensed Statements of Income Three Months Ended September 30, Nine Months Ended September 30, (In thousands) 2019 2018 2019 2018 Interest income $ 89 $ 48 $ 166 160 Interest expense 199 — 199 — Net interest income (110 ) 48 (33 ) 160 Noninterest income Dividends from TCF Bank — 32,001 150,001 331,000 Management fees — — — — Other 1,979 5,383 8,742 14,352 Total noninterest income 1,979 37,384 158,743 345,352 Noninterest expense Compensation and employee benefits 4,838 4,739 12,255 15,320 Occupancy and equipment 141 82 296 220 Other 1,675 1,420 3,689 4,186 Total noninterest expense 6,654 6,241 16,240 19,726 Income (loss) before income tax benefit and equity in undistributed earnings (loss) of TCF Bank (58,744 ) 31,191 77,970 325,786 Income tax benefit 11,409 116 14,572 1,633 Income before equity in undistributed earnings (loss) of TCF Bank (47,335 ) 31,307 92,542 327,419 Equity in undistributed earnings (loss) of TCF Bank 69,483 54,892 90,527 (108,713 ) Net income 22,148 86,199 183,069 218,706 Preferred stock dividends 2,494 2,493 7,482 12,574 Impact of preferred stock redemption — — — — Net income available to common shareholders $ 19,654 $ 83,706 $ 175,587 $ 206,132</t>
  </si>
  <si>
    <t>Condensed Statements of Cash Flows</t>
  </si>
  <si>
    <t>Condensed Statements of Cash Flows Nine Months Ended September 30, (In thousands) 2019 2018 Cash flows from operating activities Net income $ 183,069 $ 218,706 Adjustments to reconcile net income to net cash provided by (used in) operating activities: Equity in undistributed (earnings) loss of TCF Bank (90,527 ) 108,713 Share-based compensation expense 17,762 14,041 Depreciation and amortization 99 26 Provision (benefit) for deferred income taxes 14 — Net (losses) gains on sales of assets (8 ) (387 ) Net change in other assets (887 ) 975 Net change in other liabilities (13,104 ) (374 ) Other, net (2,756 ) (100 ) Net cash provided by (used in) operating activities 93,662 341,600 Cash flows from investing activities Purchases of premises and equipment and lease equipment (51 ) (3 ) Proceeds from sales of premises and equipment 28 17 Net cash acquired in business combination 155,154 — Other, net — 665 Net cash provided by (used in) investing activities 155,131 679 Cash flows from financing activities Redemption of Series B preferred stock — (100,000 ) Repurchases of common stock (58,805 ) (149,912 ) Common shares sold to TCF employee benefit plans — 715 Dividends paid on preferred stock (7,482 ) (9,094 ) Dividends paid on common stock (102,368 ) (74,916 ) Payments related to tax-withholding upon conversion of share-based awards (5,813 ) (6,563 ) Exercise of stock options — (998 ) Net cash provided by (used in) financing activities (174,468 ) (340,768 ) Net change in cash and cash equivalents 74,325 1,511 Cash and cash equivalents at beginning of period 91,132 80,471 Cash and cash equivalents at end of period $ 165,457 $ 81,982</t>
  </si>
  <si>
    <t>Merger - Narrative (Details) - USD ($) $ / shares in Units, $ in Thousands</t>
  </si>
  <si>
    <t>Aug. 01, 2019</t>
  </si>
  <si>
    <t>Business Acquisition [Line Items]</t>
  </si>
  <si>
    <t>Total consideration</t>
  </si>
  <si>
    <t>Other intangible assets</t>
  </si>
  <si>
    <t>Estimated useful life</t>
  </si>
  <si>
    <t>11 years</t>
  </si>
  <si>
    <t>Core deposit intangibles</t>
  </si>
  <si>
    <t>10 years</t>
  </si>
  <si>
    <t>Customer relationships</t>
  </si>
  <si>
    <t>15 years 7 months 6 days</t>
  </si>
  <si>
    <t>Legacy TCF</t>
  </si>
  <si>
    <t>Chemical Financial Corporation</t>
  </si>
  <si>
    <t>Voting interest percent</t>
  </si>
  <si>
    <t>53.00%</t>
  </si>
  <si>
    <t>Chemical Common Stock</t>
  </si>
  <si>
    <t>Share conversion ratio</t>
  </si>
  <si>
    <t>Shares issued in acquisition (in shares)</t>
  </si>
  <si>
    <t>Annual rate of dividend (as a percent)</t>
  </si>
  <si>
    <t>Series C Preferred Stock | Legacy TCF</t>
  </si>
  <si>
    <t>Liquidation preference (in usd per share)</t>
  </si>
  <si>
    <t>New Chemical Preferred Stock | Chemical Financial Corporation</t>
  </si>
  <si>
    <t>Depositary Shares | Chemical Financial Corporation</t>
  </si>
  <si>
    <t>Merger - Summary of Ownership (Details) - USD ($) $ / shares in Units, $ in Thousands</t>
  </si>
  <si>
    <t>Jul. 31, 2019</t>
  </si>
  <si>
    <t>Legacy TCF shareholders</t>
  </si>
  <si>
    <t>Share price (in usd per share)</t>
  </si>
  <si>
    <t>Percentage Ownership</t>
  </si>
  <si>
    <t>100.00%</t>
  </si>
  <si>
    <t>Legacy TCF | Chemical shareholders</t>
  </si>
  <si>
    <t>46.62%</t>
  </si>
  <si>
    <t>Legacy TCF | Legacy TCF shareholders</t>
  </si>
  <si>
    <t>53.38%</t>
  </si>
  <si>
    <t>Market value</t>
  </si>
  <si>
    <t>Chemical Financial Corporation | Chemical shareholders</t>
  </si>
  <si>
    <t>Chemical Financial Corporation | Legacy TCF shareholders</t>
  </si>
  <si>
    <t>Common Stock | Chemical Financial Corporation</t>
  </si>
  <si>
    <t>Merger - Summary of Consideration (Details) - USD ($) $ / shares in Units, $ in Thousands</t>
  </si>
  <si>
    <t>Cash in lieu of fractional shares</t>
  </si>
  <si>
    <t>Purchase price consideration</t>
  </si>
  <si>
    <t>Shares issued in acquisition</t>
  </si>
  <si>
    <t>Chemical Financial Corporation stock option holders</t>
  </si>
  <si>
    <t>Value of stock</t>
  </si>
  <si>
    <t>Purchase price determination</t>
  </si>
  <si>
    <t>Merger - Summary of Assets Acquired and Liabilities Assumed (Details) - USD ($) $ in Thousands</t>
  </si>
  <si>
    <t>Purchase price consideration:</t>
  </si>
  <si>
    <t>Stock</t>
  </si>
  <si>
    <t>Fair value of assets acquired:</t>
  </si>
  <si>
    <t>Cash and cash equivalents</t>
  </si>
  <si>
    <t>Federal Home Loan Bank and Federal Reserve Bank stocks</t>
  </si>
  <si>
    <t>Investment securities</t>
  </si>
  <si>
    <t>Loans held-for-sale</t>
  </si>
  <si>
    <t>Premises and equipment</t>
  </si>
  <si>
    <t>Net deferred tax asset</t>
  </si>
  <si>
    <t>Total assets acquired</t>
  </si>
  <si>
    <t>Fair value of liabilities assumed:</t>
  </si>
  <si>
    <t>Total liabilities assumed</t>
  </si>
  <si>
    <t>Fair value of net identifiable assets</t>
  </si>
  <si>
    <t>Merger - Summary of Acquired Loans (Details) $ in Thousands</t>
  </si>
  <si>
    <t>Aug. 01, 2019USD ($)</t>
  </si>
  <si>
    <t>PCI loans:</t>
  </si>
  <si>
    <t>Contractually required payments receivable</t>
  </si>
  <si>
    <t>Nonaccretable difference</t>
  </si>
  <si>
    <t>Expected cash flows</t>
  </si>
  <si>
    <t>Accretable yield</t>
  </si>
  <si>
    <t>Fair value of PCI loans</t>
  </si>
  <si>
    <t>Purchased nonimpaired:</t>
  </si>
  <si>
    <t>Unpaid principal balance</t>
  </si>
  <si>
    <t>Fair value discount</t>
  </si>
  <si>
    <t>Fair value at acquisition</t>
  </si>
  <si>
    <t>Total fair value at acquisition</t>
  </si>
  <si>
    <t>Merger - Supplemental Cash Flow Disclosures (Details) $ in Thousands</t>
  </si>
  <si>
    <t>Sep. 30, 2019USD ($)</t>
  </si>
  <si>
    <t>Fair value of tangible assets acquired</t>
  </si>
  <si>
    <t>Goodwill, loan servicing rights and other identifiable intangible assets acquired</t>
  </si>
  <si>
    <t>Liabilities assumed</t>
  </si>
  <si>
    <t>Common stock and stock options issued</t>
  </si>
  <si>
    <t>Merger - Pro Forma Information (Details) - USD ($) $ / shares in Units, $ in Thousands</t>
  </si>
  <si>
    <t>Net interest income and other noninterest income</t>
  </si>
  <si>
    <t>Earnings per share:</t>
  </si>
  <si>
    <t>Basic (in usd per share)</t>
  </si>
  <si>
    <t>Diluted (in usd per share)</t>
  </si>
  <si>
    <t>Summary of Significant Accounting Policies - Narrative (Details) - USD ($) $ in Thousands</t>
  </si>
  <si>
    <t>Jun. 30, 2019</t>
  </si>
  <si>
    <t>Jan. 01, 2019</t>
  </si>
  <si>
    <t>Jun. 30, 2018</t>
  </si>
  <si>
    <t>Dec. 31, 2017</t>
  </si>
  <si>
    <t>Change in Accounting Principle</t>
  </si>
  <si>
    <t>Right-of-use assets</t>
  </si>
  <si>
    <t>Lease liabilities</t>
  </si>
  <si>
    <t>Accounting Standards Update 2016-02</t>
  </si>
  <si>
    <t>Minimum | Accounting Standards Update 2019-05</t>
  </si>
  <si>
    <t>Projected increase in allowance for loan losses, percent</t>
  </si>
  <si>
    <t>35.00%</t>
  </si>
  <si>
    <t>Maximum | Accounting Standards Update 2019-05</t>
  </si>
  <si>
    <t>45.00%</t>
  </si>
  <si>
    <t>Cash and Cash Equivalents - Narrative (Details) - USD ($) $ in Millions</t>
  </si>
  <si>
    <t>Reserve in cash on hand or at the Federal Reserve as required by Federal Reserve regulations</t>
  </si>
  <si>
    <t>Total restricted cash balance</t>
  </si>
  <si>
    <t>Federal Home Loan Bank and Federal Reserve Bank Stock - Summary of FHLB and FRB Stocks (Details) - USD ($) $ in Thousands</t>
  </si>
  <si>
    <t>FHLB stock, at cost</t>
  </si>
  <si>
    <t>FRB stock, at cost</t>
  </si>
  <si>
    <t>Investment Securities - Debt Securities Available for Sale and Debt Securities Held to Maturity (Details) - USD ($) $ in Thousands</t>
  </si>
  <si>
    <t>Debt securities available for sale:</t>
  </si>
  <si>
    <t>Amortized Cost</t>
  </si>
  <si>
    <t>Gross Unrealized Gains</t>
  </si>
  <si>
    <t>Gross Unrealized Losses</t>
  </si>
  <si>
    <t>Debt securities held to maturity:</t>
  </si>
  <si>
    <t>Fair Value</t>
  </si>
  <si>
    <t>Government and government-sponsored enterprises</t>
  </si>
  <si>
    <t>Obligations of states and political subdivisions</t>
  </si>
  <si>
    <t>Total mortgage-backed debt securities</t>
  </si>
  <si>
    <t>Agency mortgage-backed securities</t>
  </si>
  <si>
    <t>Non-agency mortgage-backed securities</t>
  </si>
  <si>
    <t>Agency collateralized mortgage obligations</t>
  </si>
  <si>
    <t>Non-agency collateralized mortgage obligations</t>
  </si>
  <si>
    <t>Corporate debt and trust preferred securities</t>
  </si>
  <si>
    <t>Investment Securities - Gross Unrealized Losses and Fair Value of Debt Securities Available for Sale and Debt Securities Held to Maturity (Details) - USD ($) $ in Thousands</t>
  </si>
  <si>
    <t>Gross unrealized losses and fair value of debt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debt securities held to maturity that are in a loss position</t>
  </si>
  <si>
    <t>Investment Securities - Narrative (Details) $ in Millions</t>
  </si>
  <si>
    <t>Sep. 30, 2019USD ($)investment</t>
  </si>
  <si>
    <t>Dec. 31, 2018USD ($)</t>
  </si>
  <si>
    <t>Debt Securities, Available-for-sale [Line Items]</t>
  </si>
  <si>
    <t>Investment securities in unrealized loss position | investment</t>
  </si>
  <si>
    <t>Collateral Pledged | Total mortgage-backed debt securities</t>
  </si>
  <si>
    <t>Restricted investments | $</t>
  </si>
  <si>
    <t>Investment Securities - Realized Gains (Losses) On Investments (Details) - USD ($) $ in Thousands</t>
  </si>
  <si>
    <t>Gross realized gains</t>
  </si>
  <si>
    <t>Gross realized losses</t>
  </si>
  <si>
    <t>Recoveries on previously impaired investment securities held-to-maturity</t>
  </si>
  <si>
    <t>Investment Securities - Amortized Cost and Fair Value of Debt Securities Available for Sale and Debt Securities Held to Maturity (Details) - USD ($) $ in Thousands</t>
  </si>
  <si>
    <t>Amortized cost</t>
  </si>
  <si>
    <t>Due in one year or less</t>
  </si>
  <si>
    <t>Due in 1-5 years</t>
  </si>
  <si>
    <t>Due in 5-10 years</t>
  </si>
  <si>
    <t>Due after 10 years</t>
  </si>
  <si>
    <t>Fair value</t>
  </si>
  <si>
    <t>Total investment securities available-for-sale</t>
  </si>
  <si>
    <t>Loans and Leases - Loan and Lease Balances (Details) - USD ($) $ in Thousands</t>
  </si>
  <si>
    <t>Loans and Leases Receivable Disclosure</t>
  </si>
  <si>
    <t>Loan and lease adjustments</t>
  </si>
  <si>
    <t>Commercial</t>
  </si>
  <si>
    <t>Commercial | Commercial and industrial</t>
  </si>
  <si>
    <t>Commercial | Commercial real estate</t>
  </si>
  <si>
    <t>Commercial | Lease financing</t>
  </si>
  <si>
    <t>Consumer</t>
  </si>
  <si>
    <t>Consumer | Residential mortgage</t>
  </si>
  <si>
    <t>Consumer | Consumer installment</t>
  </si>
  <si>
    <t>Consumer | Home equity</t>
  </si>
  <si>
    <t>Loans and Leases - Summary of Acquired PCI Loans (Details) - USD ($) $ in Thousands</t>
  </si>
  <si>
    <t>PCI Balance</t>
  </si>
  <si>
    <t>Certain Loans Acquired in Transfer Accounted for as Debt Securities, Accretable Yield Movement Schedule [Roll Forward]</t>
  </si>
  <si>
    <t>Balance, beginning of period</t>
  </si>
  <si>
    <t>Addition attributable to the Merger</t>
  </si>
  <si>
    <t>Accretion recognized in interest income</t>
  </si>
  <si>
    <t>Net reclassification (to) from nonaccretable difference</t>
  </si>
  <si>
    <t>Payments received</t>
  </si>
  <si>
    <t>Balance, end of period</t>
  </si>
  <si>
    <t>Loans and Leases - Components of Net Investment in Direct Financing and Sales-type Leases (Details) $ in Thousands</t>
  </si>
  <si>
    <t>Carrying amount</t>
  </si>
  <si>
    <t>Unguaranteed residual assets</t>
  </si>
  <si>
    <t>Net direct fees and costs and unearned income</t>
  </si>
  <si>
    <t>Total net investment in sales-type and direct financing leases</t>
  </si>
  <si>
    <t>Loans and Leases - Narrative (Details) - USD ($) $ in Thousands</t>
  </si>
  <si>
    <t>Accounts, Notes, Loans and Financing Receivable [Line Items]</t>
  </si>
  <si>
    <t>Residual value of leased assets</t>
  </si>
  <si>
    <t>Impairment charges on interest-only strips</t>
  </si>
  <si>
    <t>Premises and equipment leased under capital leases</t>
  </si>
  <si>
    <t>Loans and Leases - Components of Lease Income (Details) - USD ($) $ in Thousands</t>
  </si>
  <si>
    <t>Interest income on net investment in direct financing and sales-type leases</t>
  </si>
  <si>
    <t>Lease income from operating lease payments</t>
  </si>
  <si>
    <t>Profit (loss) recorded on commencement date on sales-type leases</t>
  </si>
  <si>
    <t>Gains (losses) on sales of leased equipment</t>
  </si>
  <si>
    <t>Total lease income</t>
  </si>
  <si>
    <t>Loans and Leases - Undiscounted Future Minimum Lease Payments Receivable (Details) $ in Thousands</t>
  </si>
  <si>
    <t>Remainder of 2019</t>
  </si>
  <si>
    <t>2020</t>
  </si>
  <si>
    <t>2021</t>
  </si>
  <si>
    <t>2022</t>
  </si>
  <si>
    <t>2023</t>
  </si>
  <si>
    <t>Thereafter</t>
  </si>
  <si>
    <t>Equipment under leases not yet commenced</t>
  </si>
  <si>
    <t>Total undiscounted future minimum lease payments receivable for direct financing and sales-type leases</t>
  </si>
  <si>
    <t>Third-party residual value guarantees</t>
  </si>
  <si>
    <t>Total carrying amount of direct financing and sales-type leases</t>
  </si>
  <si>
    <t>Loans and Leases - Undiscounted Future Minimum Lease Payments (Details) $ in Thousands</t>
  </si>
  <si>
    <t>Total undiscounted future minimum lease payments</t>
  </si>
  <si>
    <t>Loans and Leases - Loan Sales (Details) - USD ($) $ in Thousands</t>
  </si>
  <si>
    <t>Sale proceeds, net</t>
  </si>
  <si>
    <t>Recorded investment in loans and leases sold, including accrued interest</t>
  </si>
  <si>
    <t>Interest-only strips at initial value and other</t>
  </si>
  <si>
    <t>Loans and Leases - Interest-only Strips and Contractual Liabilities Related to Loan Sales (Details) - USD ($) $ in Thousands</t>
  </si>
  <si>
    <t>Interest-only strips related to loan sales</t>
  </si>
  <si>
    <t>Allowance for Loan and Lease Losses and Credit Quality - Rollfowards of the Allowance for Loan and Lease Losses (Details) - USD ($) $ in Thousands</t>
  </si>
  <si>
    <t>Charge-offs</t>
  </si>
  <si>
    <t>Recoveries</t>
  </si>
  <si>
    <t>Net (charge-offs) recoveries</t>
  </si>
  <si>
    <t>Allowance for Loan and Lease Losses and Credit Quality - Allowance for Loan and Lease Losses and Balances Outstanding by Allowance Methodology (Details) - USD ($) $ in Thousands</t>
  </si>
  <si>
    <t>Collectively evaluated for impairment</t>
  </si>
  <si>
    <t>Individually evaluated for impairment</t>
  </si>
  <si>
    <t>Loans and leases outstanding</t>
  </si>
  <si>
    <t>PCI loans</t>
  </si>
  <si>
    <t>Allowance for Loan and Lease Losses and Credit Quality - Accruing and Non-accrual Loans and Leases (Details) - USD ($) $ in Thousands</t>
  </si>
  <si>
    <t>Financing Receivable, Recorded Investment, Past Due</t>
  </si>
  <si>
    <t>Current</t>
  </si>
  <si>
    <t>30-89 Days Delinquent and Accruing</t>
  </si>
  <si>
    <t>90 Days or More Delinquent and Accruing</t>
  </si>
  <si>
    <t>Total Accruing</t>
  </si>
  <si>
    <t>Nonaccrual</t>
  </si>
  <si>
    <t>Portfolios acquired with deteriorated credit quality</t>
  </si>
  <si>
    <t>Consumer | Financial Asset Originated</t>
  </si>
  <si>
    <t>Consumer | Residential mortgage | Financial Asset Originated</t>
  </si>
  <si>
    <t>Consumer | Consumer installment | Financial Asset Originated</t>
  </si>
  <si>
    <t>Consumer | Home equity | Financial Asset Originated</t>
  </si>
  <si>
    <t>Commercial | Financial Asset Originated</t>
  </si>
  <si>
    <t>Commercial | Commercial and industrial | Financial Asset Originated</t>
  </si>
  <si>
    <t>Commercial | Commercial real estate | Financial Asset Originated</t>
  </si>
  <si>
    <t>Commercial | Lease financing | Financial Asset Originated</t>
  </si>
  <si>
    <t>Allowance for Loan and Lease Losses and Credit Quality - Recorded Investment by Credit Risk Category (Details) - USD ($) $ in Thousands</t>
  </si>
  <si>
    <t>Financing Receivable, Allowance for Credit Loss [Line Items]</t>
  </si>
  <si>
    <t>Pass</t>
  </si>
  <si>
    <t>Pass | Commercial</t>
  </si>
  <si>
    <t>Pass | Commercial | Commercial and industrial</t>
  </si>
  <si>
    <t>Pass | Commercial | Commercial real estate</t>
  </si>
  <si>
    <t>Pass | Commercial | Lease financing</t>
  </si>
  <si>
    <t>Pass | Consumer</t>
  </si>
  <si>
    <t>Pass | Consumer | Residential mortgage</t>
  </si>
  <si>
    <t>Pass | Consumer | Consumer installment</t>
  </si>
  <si>
    <t>Pass | Consumer | Home equity</t>
  </si>
  <si>
    <t>Special Mention</t>
  </si>
  <si>
    <t>Special Mention | Commercial</t>
  </si>
  <si>
    <t>Special Mention | Commercial | Commercial and industrial</t>
  </si>
  <si>
    <t>Special Mention | Commercial | Commercial real estate</t>
  </si>
  <si>
    <t>Special Mention | Commercial | Lease financing</t>
  </si>
  <si>
    <t>Special Mention | Consumer</t>
  </si>
  <si>
    <t>Special Mention | Consumer | Residential mortgage</t>
  </si>
  <si>
    <t>Special Mention | Consumer | Consumer installment</t>
  </si>
  <si>
    <t>Special Mention | Consumer | Home equity</t>
  </si>
  <si>
    <t>Substandard</t>
  </si>
  <si>
    <t>Substandard | Commercial</t>
  </si>
  <si>
    <t>Substandard | Commercial | Commercial and industrial</t>
  </si>
  <si>
    <t>Substandard | Commercial | Commercial real estate</t>
  </si>
  <si>
    <t>Substandard | Commercial | Lease financing</t>
  </si>
  <si>
    <t>Substandard | Consumer</t>
  </si>
  <si>
    <t>Substandard | Consumer | Residential mortgage</t>
  </si>
  <si>
    <t>Substandard | Consumer | Consumer installment</t>
  </si>
  <si>
    <t>Substandard | Consumer | Home equity</t>
  </si>
  <si>
    <t>Doubtful</t>
  </si>
  <si>
    <t>Doubtful | Commercial</t>
  </si>
  <si>
    <t>Doubtful | Commercial | Commercial and industrial</t>
  </si>
  <si>
    <t>Doubtful | Commercial | Commercial real estate</t>
  </si>
  <si>
    <t>Doubtful | Commercial | Lease financing</t>
  </si>
  <si>
    <t>Doubtful | Consumer</t>
  </si>
  <si>
    <t>Doubtful | Consumer | Residential mortgage</t>
  </si>
  <si>
    <t>Doubtful | Consumer | Consumer installment</t>
  </si>
  <si>
    <t>Doubtful | Consumer | Home equity</t>
  </si>
  <si>
    <t>Allowance for Loan and Lease Losses and Credit Quality - Summary of TDR Modifications (Details) - USD ($) $ in Thousands</t>
  </si>
  <si>
    <t>Financing Receivable, Troubled Debt Restructuring [Line Items]</t>
  </si>
  <si>
    <t>Pre-modification Investment</t>
  </si>
  <si>
    <t>Post-modification Investment</t>
  </si>
  <si>
    <t>Allowance for Loan and Lease Losses and Credit Quality - Summary of TDR Loans (Details) - USD ($) $ in Thousands</t>
  </si>
  <si>
    <t>Total TDR loans</t>
  </si>
  <si>
    <t>Accruing TDR Loans</t>
  </si>
  <si>
    <t>Accruing TDR Loans | Commercial</t>
  </si>
  <si>
    <t>Accruing TDR Loans | Consumer</t>
  </si>
  <si>
    <t>Nonaccrual TDR Loans</t>
  </si>
  <si>
    <t>Nonaccrual TDR Loans | Commercial</t>
  </si>
  <si>
    <t>Nonaccrual TDR Loans | Consumer</t>
  </si>
  <si>
    <t>Allowance for Loan and Lease Losses and Credit Quality - Narrative (Details) - USD ($) $ in Thousands</t>
  </si>
  <si>
    <t>Commitments to lend additional funds</t>
  </si>
  <si>
    <t>Other real estate owned and repossessed and returned assets, write down</t>
  </si>
  <si>
    <t>Other real estate owned</t>
  </si>
  <si>
    <t>Repossessed and returned assets</t>
  </si>
  <si>
    <t>Allowance for Loan and Lease Losses and Credit Quality - Summary of Defaulted TDR Loans (Details) - USD ($) $ in Thousands</t>
  </si>
  <si>
    <t>Defaulted TDR loan balance modified during the period</t>
  </si>
  <si>
    <t>Allowance for Loan and Lease Losses and Credit Quality - Balance Of Impaired Loans and Leases With and Without Allowances (Details) - USD ($) $ in Thousands</t>
  </si>
  <si>
    <t>Financing Receivable, Impaired [Line Items]</t>
  </si>
  <si>
    <t>Unpaid Contractual Balance</t>
  </si>
  <si>
    <t>Loan and Lease Balance</t>
  </si>
  <si>
    <t>Related Allowance Recorded</t>
  </si>
  <si>
    <t>Average Loan and Lease Balance</t>
  </si>
  <si>
    <t>Interest Income Recognized</t>
  </si>
  <si>
    <t>Impaired Loans With Valuation Allowance</t>
  </si>
  <si>
    <t>Impaired Loans With Valuation Allowance | Commercial</t>
  </si>
  <si>
    <t>Impaired Loans With Valuation Allowance | Commercial | Commercial and industrial</t>
  </si>
  <si>
    <t>Impaired Loans With Valuation Allowance | Commercial | Commercial real estate</t>
  </si>
  <si>
    <t>Impaired Loans With Valuation Allowance | Commercial | Lease financing</t>
  </si>
  <si>
    <t>Impaired Loans With Valuation Allowance | Consumer</t>
  </si>
  <si>
    <t>Impaired Loans With Valuation Allowance | Consumer | Residential mortgage</t>
  </si>
  <si>
    <t>Impaired Loans With Valuation Allowance | Consumer | Consumer installment</t>
  </si>
  <si>
    <t>Impaired Loans With Valuation Allowance | Consumer | Home equity</t>
  </si>
  <si>
    <t>Impaired Loans With No Valuation Allowance</t>
  </si>
  <si>
    <t>Impaired Loans With No Valuation Allowance | Commercial</t>
  </si>
  <si>
    <t>Impaired Loans With No Valuation Allowance | Commercial | Commercial and industrial</t>
  </si>
  <si>
    <t>Impaired Loans With No Valuation Allowance | Commercial | Commercial real estate</t>
  </si>
  <si>
    <t>Impaired Loans With No Valuation Allowance | Commercial | Lease financing</t>
  </si>
  <si>
    <t>Impaired Loans With No Valuation Allowance | Consumer</t>
  </si>
  <si>
    <t>Impaired Loans With No Valuation Allowance | Consumer | Residential mortgage</t>
  </si>
  <si>
    <t>Impaired Loans With No Valuation Allowance | Consumer | Consumer installment</t>
  </si>
  <si>
    <t>Impaired Loans With No Valuation Allowance | Consumer | Home equity</t>
  </si>
  <si>
    <t>Allowance for Loan and Lease Losses and Credit Quality - Other Real Estate Owned and Repossessed Assets (Details) - USD ($) $ in Thousands</t>
  </si>
  <si>
    <t>Consumer loans in process of foreclosure</t>
  </si>
  <si>
    <t>Premises and Equipment, Net - Summary of Premises and Equipment, Net (Details) - USD ($) $ in Thousands</t>
  </si>
  <si>
    <t>Property, Plant and Equipment [Line Items]</t>
  </si>
  <si>
    <t>Premises and equipment, gross</t>
  </si>
  <si>
    <t>Less: Accumulated depreciation and amortization</t>
  </si>
  <si>
    <t>Land</t>
  </si>
  <si>
    <t>Office buildings</t>
  </si>
  <si>
    <t>Leasehold improvements</t>
  </si>
  <si>
    <t>Furniture, equipment and computer software</t>
  </si>
  <si>
    <t>Premises and Equipment, Net - Narrative (Details) - USD ($) $ in Millions</t>
  </si>
  <si>
    <t>Other Intangible Assets - Schedule of Other Intangible Assets (Details) - USD ($) $ in Thousands</t>
  </si>
  <si>
    <t>Finite-Lived Intangible Assets [Line Items]</t>
  </si>
  <si>
    <t>Gross carrying value</t>
  </si>
  <si>
    <t>Accumulated amortization</t>
  </si>
  <si>
    <t>Net carrying amount</t>
  </si>
  <si>
    <t>Program agreements</t>
  </si>
  <si>
    <t>Non-compete agreements</t>
  </si>
  <si>
    <t>Other Intangible Assets - Narrative (Details) - USD ($) $ in Millions</t>
  </si>
  <si>
    <t>Amortization expense</t>
  </si>
  <si>
    <t>Other Intangible Assets - Future Amortization Expense (Details) $ in Thousands</t>
  </si>
  <si>
    <t>Loan Servicing Rights - Summary of Loan Servicing Rights (Details) - USD ($) $ in Thousands</t>
  </si>
  <si>
    <t>Servicing Asset at Fair Value, Amount [Roll Forward]</t>
  </si>
  <si>
    <t>Acquired in the Merger</t>
  </si>
  <si>
    <t>New servicing assets created</t>
  </si>
  <si>
    <t>Impairment (charge) recovery</t>
  </si>
  <si>
    <t>Amortization</t>
  </si>
  <si>
    <t>Valuation allowance, end of period</t>
  </si>
  <si>
    <t>Loans serviced for others that have servicing rights capitalized, end of period</t>
  </si>
  <si>
    <t>Loan Servicing Rights - Narrative (Details) - USD ($) $ in Millions</t>
  </si>
  <si>
    <t>Total loan servicing, late fee and other ancillary fee income</t>
  </si>
  <si>
    <t>Operating Lease Right-of-Use Assets and Liabilities - Narrative (Details) - USD ($) $ in Thousands</t>
  </si>
  <si>
    <t>Lessee, Lease, Description [Line Items]</t>
  </si>
  <si>
    <t>Operating lease right-of-use assets</t>
  </si>
  <si>
    <t>Leases not yet commenced, amount</t>
  </si>
  <si>
    <t>Corporate Headquarters</t>
  </si>
  <si>
    <t>Leases not yet commenced, term</t>
  </si>
  <si>
    <t>22 years 6 months</t>
  </si>
  <si>
    <t>Operating Lease Right-of-Use Assets and Liabilities - Future Operating Lease Payments (Details) $ in Thousands</t>
  </si>
  <si>
    <t>Total undiscounted future minimum operating lease payments</t>
  </si>
  <si>
    <t>Discount</t>
  </si>
  <si>
    <t>Total operating lease liabilities</t>
  </si>
  <si>
    <t>Operating Lease Right-of-Use Assets and Liabilities - Weighted Average Discount Rate and Remaining Lease Term (Details)</t>
  </si>
  <si>
    <t>Weighted-average discount rate</t>
  </si>
  <si>
    <t>2.66%</t>
  </si>
  <si>
    <t>Weighted average remaining lease term (years)</t>
  </si>
  <si>
    <t>6 years 7 months 6 days</t>
  </si>
  <si>
    <t>Operating Lease Right-of-Use Assets and Liabilities - Components of Lease Costs (Details) - USD ($) $ in Thousands</t>
  </si>
  <si>
    <t>Lease expense</t>
  </si>
  <si>
    <t>Short-term and variable lease cost</t>
  </si>
  <si>
    <t>Sublease income</t>
  </si>
  <si>
    <t>Total lease cost for operating leases</t>
  </si>
  <si>
    <t>Operating Lease Right-of-Use Assets and Liabilities - Supplemental Cash Flow Information (Details) - USD ($) $ in Thousands</t>
  </si>
  <si>
    <t>Operating lease right-of-use assets obtained in exchange for operating lease liabilities</t>
  </si>
  <si>
    <t>Cash paid for amounts included in the measurement of lease liabilities - operating</t>
  </si>
  <si>
    <t>Investments in Qualified Affordable Housing Projects, Federal Historical Projects and New Market Tax Credits - Narrative (Details) - USD ($) $ in Millions</t>
  </si>
  <si>
    <t>Schedule of Equity Method Investments [Line Items]</t>
  </si>
  <si>
    <t>Remaining unfunded equity contributions</t>
  </si>
  <si>
    <t>Qualified Affordable Housing Projects</t>
  </si>
  <si>
    <t>Tax credits and other benefits</t>
  </si>
  <si>
    <t>Remaining investment amount</t>
  </si>
  <si>
    <t>Federal Historical Projects</t>
  </si>
  <si>
    <t>Deposits - Summary of Deposits (Details) - USD ($) $ in Thousands</t>
  </si>
  <si>
    <t>Total checking</t>
  </si>
  <si>
    <t>Savings</t>
  </si>
  <si>
    <t>Money market</t>
  </si>
  <si>
    <t>Certificates of deposit</t>
  </si>
  <si>
    <t>Brokered deposits</t>
  </si>
  <si>
    <t>Deposits - Maturities of Certificates of Deposits (Details) $ in Thousands</t>
  </si>
  <si>
    <t>Deposits - Narrative (Details) - USD ($) $ in Millions</t>
  </si>
  <si>
    <t>Bank overdrafts classified as loans</t>
  </si>
  <si>
    <t>Certificates of deposit in excess of FDIC insurance limit</t>
  </si>
  <si>
    <t>Borrowings - Schedule of Short-term Borrowings (Details) - USD ($) $ in Thousands</t>
  </si>
  <si>
    <t>Short-term Debt [Line Items]</t>
  </si>
  <si>
    <t>Amount</t>
  </si>
  <si>
    <t>Weighted-average Rate</t>
  </si>
  <si>
    <t>1.56%</t>
  </si>
  <si>
    <t>0.00%</t>
  </si>
  <si>
    <t>FHLB advances</t>
  </si>
  <si>
    <t>1.63%</t>
  </si>
  <si>
    <t>Collateralized Deposits</t>
  </si>
  <si>
    <t>1.00%</t>
  </si>
  <si>
    <t>Borrowings - Short-term Borrowings Narrative (Details) - Revolving Line-of-Credit - USD ($)</t>
  </si>
  <si>
    <t>Aug. 05, 2019</t>
  </si>
  <si>
    <t>Maximum borrowing capacity</t>
  </si>
  <si>
    <t>Eurocurrency Rate</t>
  </si>
  <si>
    <t>Basis spread on variable rate</t>
  </si>
  <si>
    <t>1.50%</t>
  </si>
  <si>
    <t>Borrowings - Schedule of Long-term Borrowings (Details) - USD ($) $ in Thousands</t>
  </si>
  <si>
    <t>Subordinated debt obligations</t>
  </si>
  <si>
    <t>Discounted lease rentals</t>
  </si>
  <si>
    <t>Capital lease obligation</t>
  </si>
  <si>
    <t>Long-term Debt and Lease Obligation</t>
  </si>
  <si>
    <t>Borrowings - Long-term Borrowings Narrative (Details) - USD ($)</t>
  </si>
  <si>
    <t>Jul. 02, 2024</t>
  </si>
  <si>
    <t>Jul. 02, 2019</t>
  </si>
  <si>
    <t>Debt Instrument [Line Items]</t>
  </si>
  <si>
    <t>Debt assumed in merger</t>
  </si>
  <si>
    <t>Federal Home Loan Bank Advances, Maturity 2020</t>
  </si>
  <si>
    <t>FHLB interest rate</t>
  </si>
  <si>
    <t>1.30%</t>
  </si>
  <si>
    <t>Federal Home Loan Bank Advances, Maturity 2025</t>
  </si>
  <si>
    <t>2.72%</t>
  </si>
  <si>
    <t>Subordinated Debt</t>
  </si>
  <si>
    <t>Subordinated Debt | Subordinated Bank Notes Due 2032</t>
  </si>
  <si>
    <t>Subordinated Debt | Subordinated Bank Notes Due 2032 | Three-Month LIBOR [Member]</t>
  </si>
  <si>
    <t>3.25%</t>
  </si>
  <si>
    <t>Subordinated Debt | Subordinated Bank Notes Due 2034 and 2035</t>
  </si>
  <si>
    <t>Subordinated Debt | Subordinated Bank Notes Due 2034 | Three-Month LIBOR [Member]</t>
  </si>
  <si>
    <t>1.45%</t>
  </si>
  <si>
    <t>Subordinated Debt | Subordinated Bank Notes Due 2035 | Three-Month LIBOR [Member]</t>
  </si>
  <si>
    <t>2.85%</t>
  </si>
  <si>
    <t>Subordinated Debt | 2029 Notes</t>
  </si>
  <si>
    <t>Issuance amount</t>
  </si>
  <si>
    <t>Stated rate</t>
  </si>
  <si>
    <t>4.13%</t>
  </si>
  <si>
    <t>Issuance costs</t>
  </si>
  <si>
    <t>Forecast | Subordinated Debt | 2029 Notes | Three-Month LIBOR [Member]</t>
  </si>
  <si>
    <t>2.375%</t>
  </si>
  <si>
    <t>Borrowings - Contractual Maturities of Long-term Debt (Details) $ in Thousands</t>
  </si>
  <si>
    <t>Long-term Debt</t>
  </si>
  <si>
    <t>Accumulated Other Comprehensive Income - Components of Accumulated Other Comprehensive Income (Details) - USD ($) $ in Thousands</t>
  </si>
  <si>
    <t>Total other comprehensive income (loss), before tax</t>
  </si>
  <si>
    <t>Total other comprehensive income (loss), tax effect</t>
  </si>
  <si>
    <t>Debt securities available for sale and interest-only strips</t>
  </si>
  <si>
    <t>Net unrealized gains (losses) arising during the period, before tax</t>
  </si>
  <si>
    <t>Net unrealized gains (losses) arising during the period, tax effect</t>
  </si>
  <si>
    <t>Net unrealized gains (losses) arising during the period, net of tax</t>
  </si>
  <si>
    <t>Reclassification of net (gains) losses from accumulated other comprehensive income (loss), before tax</t>
  </si>
  <si>
    <t>Reclassification of net (gains) losses from accumulated other comprehensive income (loss), tax effect</t>
  </si>
  <si>
    <t>Reclassification of net (gains) losses from accumulated other comprehensive income (loss), net of tax</t>
  </si>
  <si>
    <t>Net unrealized gains (losses) on debt securities available for sale and interest-only strips, before taxes</t>
  </si>
  <si>
    <t>Net unrealized gains (losses) on debt securities available for sale and interest-only strips, tax effect</t>
  </si>
  <si>
    <t>Net unrealized gains (losses) on debt securities available for sale and interest-only strips, net of tax</t>
  </si>
  <si>
    <t>Net investment hedges</t>
  </si>
  <si>
    <t>Net unrealized gains (losses) on net investment hedges, before tax</t>
  </si>
  <si>
    <t>Net unrealized gains (losses) on net investment hedges, tax effect</t>
  </si>
  <si>
    <t>Net unrealized gains (losses) on net investment hedges, net of tax</t>
  </si>
  <si>
    <t>Other Comprehensive Income (Loss), Foreign Currency Transaction and Translation Adjustment, Net of Tax [Abstract]</t>
  </si>
  <si>
    <t>Foreign currency translation adjustment, before tax</t>
  </si>
  <si>
    <t>Foreign currency translation adjustment, tax effect</t>
  </si>
  <si>
    <t>Foreign currency translation adjustment, net of tax</t>
  </si>
  <si>
    <t>Other Comprehensive (Income) Loss, Defined Benefit Plan, after Reclassification Adjustment, after Tax [Abstract]</t>
  </si>
  <si>
    <t>Reclassification of amortization of prior service cost to Other non-interest expense, before tax</t>
  </si>
  <si>
    <t>Reclassification of amortization of prior service cost to Other non-interest expense, tax effect</t>
  </si>
  <si>
    <t>Reclassification of amortization of prior service cost to Other non-interest expense, net of tax</t>
  </si>
  <si>
    <t>Gains (losses) on debt securities, net</t>
  </si>
  <si>
    <t>Other noninterest expense</t>
  </si>
  <si>
    <t>Accumulated Other Comprehensive Income - Rollforward of Accumulated Other Comprehensive Income (Details) - USD ($) $ in Thousands</t>
  </si>
  <si>
    <t>Changes in accumulated other comprehensive income by component</t>
  </si>
  <si>
    <t>Balance</t>
  </si>
  <si>
    <t>Other comprehensive income (loss)</t>
  </si>
  <si>
    <t>Amounts reclassified from accumulated other comprehensive income (loss)</t>
  </si>
  <si>
    <t>Net Unrealized Gains (Losses) on Available-for-Sale Investment Securities and Interest-only Strips</t>
  </si>
  <si>
    <t>Net Unrealized Gains (Losses) on Net Investment Hedges</t>
  </si>
  <si>
    <t>Foreign Currency Translation Adjustment</t>
  </si>
  <si>
    <t>Recognized Postretirement Prior Service Cost</t>
  </si>
  <si>
    <t>Regulatory Capital Requirements - Summary of Regulatory Capital Requirements (Details) - USD ($) $ in Thousands</t>
  </si>
  <si>
    <t>Regulatory Capital:</t>
  </si>
  <si>
    <t>Common equity Tier 1 capital</t>
  </si>
  <si>
    <t>Tier 1 capital</t>
  </si>
  <si>
    <t>Total capital</t>
  </si>
  <si>
    <t>Common equity Tier 1 capital ratio</t>
  </si>
  <si>
    <t>Common equity Tier 1 capital - actual, ratio</t>
  </si>
  <si>
    <t>10.88%</t>
  </si>
  <si>
    <t>10.82%</t>
  </si>
  <si>
    <t>Risk-based capital ratios</t>
  </si>
  <si>
    <t>Tier 1 risk-based capital - actual, ratio</t>
  </si>
  <si>
    <t>11.40%</t>
  </si>
  <si>
    <t>11.72%</t>
  </si>
  <si>
    <t>Total risk-based capital - actual, ratio</t>
  </si>
  <si>
    <t>12.63%</t>
  </si>
  <si>
    <t>13.38%</t>
  </si>
  <si>
    <t>Tier 1 leverage ratio</t>
  </si>
  <si>
    <t>Tier 1 leverage - actual, ratio</t>
  </si>
  <si>
    <t>11.16%</t>
  </si>
  <si>
    <t>10.44%</t>
  </si>
  <si>
    <t>TCF Bank</t>
  </si>
  <si>
    <t>10.85%</t>
  </si>
  <si>
    <t>11.10%</t>
  </si>
  <si>
    <t>Common equity Tier 1 capital - well-capitalized capital requirement, ratio</t>
  </si>
  <si>
    <t>6.50%</t>
  </si>
  <si>
    <t>Common equity Tier 1 capital - minimum capital requirement, ratio</t>
  </si>
  <si>
    <t>7.00%</t>
  </si>
  <si>
    <t>10.91%</t>
  </si>
  <si>
    <t>11.19%</t>
  </si>
  <si>
    <t>Tier 1 risk-based capital - well-capitalized capital requirement, ratio</t>
  </si>
  <si>
    <t>8.00%</t>
  </si>
  <si>
    <t>Tier 1 risk-based capital - minimum capital requirement, ratio</t>
  </si>
  <si>
    <t>8.50%</t>
  </si>
  <si>
    <t>12.20%</t>
  </si>
  <si>
    <t>13.01%</t>
  </si>
  <si>
    <t>Total risk-based capital - well-capitalized capital requirement, ratio</t>
  </si>
  <si>
    <t>10.00%</t>
  </si>
  <si>
    <t>Total risk-based capital - minimum capital requirement, ratio</t>
  </si>
  <si>
    <t>10.50%</t>
  </si>
  <si>
    <t>10.68%</t>
  </si>
  <si>
    <t>9.97%</t>
  </si>
  <si>
    <t>Tier 1 leverage - well-capitalized capital requirement, ratio</t>
  </si>
  <si>
    <t>5.00%</t>
  </si>
  <si>
    <t>Tier 1 leverage - minimum capital requirement, ratio</t>
  </si>
  <si>
    <t>4.00%</t>
  </si>
  <si>
    <t>Regulatory Capital Requirements - Narrative (Details) $ in Millions</t>
  </si>
  <si>
    <t>Compliance with Regulatory Capital Requirements under Banking Regulations [Line Items]</t>
  </si>
  <si>
    <t>Percentage of net retained profits for the current year combined with retained net profits for the preceding two calendar years that can be declared as dividend</t>
  </si>
  <si>
    <t>Net profits for the current year combined with retained net profits for preceding two calendar years</t>
  </si>
  <si>
    <t>Derivative Instruments - Summary of Derivative Instruments (Details) - USD ($) $ in Thousands</t>
  </si>
  <si>
    <t>Derivatives</t>
  </si>
  <si>
    <t>Notional Amount</t>
  </si>
  <si>
    <t>Derivative Assets</t>
  </si>
  <si>
    <t>Derivative Liabilities</t>
  </si>
  <si>
    <t>Derivative asset netting</t>
  </si>
  <si>
    <t>Derivative liability netting</t>
  </si>
  <si>
    <t>Total derivative assets, net</t>
  </si>
  <si>
    <t>Total derivative liabilities, net</t>
  </si>
  <si>
    <t>Accrued expenses and other liabilities</t>
  </si>
  <si>
    <t>Derivatives designated as hedges</t>
  </si>
  <si>
    <t>Derivatives designated as hedges | Other assets</t>
  </si>
  <si>
    <t>Derivatives designated as hedges | Accrued expenses and other liabilities</t>
  </si>
  <si>
    <t>Derivatives not designated as hedges</t>
  </si>
  <si>
    <t>Derivatives not designated as hedges | Other assets</t>
  </si>
  <si>
    <t>Derivatives not designated as hedges | Accrued expenses and other liabilities</t>
  </si>
  <si>
    <t>Interest rate contracts</t>
  </si>
  <si>
    <t>Interest rate contracts | Derivatives designated as hedges</t>
  </si>
  <si>
    <t>Interest rate contracts | Derivatives designated as hedges | Other assets</t>
  </si>
  <si>
    <t>Interest rate contracts | Derivatives designated as hedges | Accrued expenses and other liabilities</t>
  </si>
  <si>
    <t>Interest rate contracts | Derivatives not designated as hedges</t>
  </si>
  <si>
    <t>Interest rate contracts | Derivatives not designated as hedges | Other assets</t>
  </si>
  <si>
    <t>Interest rate contracts | Derivatives not designated as hedges | Accrued expenses and other liabilities</t>
  </si>
  <si>
    <t>Forward foreign exchange contracts</t>
  </si>
  <si>
    <t>Forward foreign exchange contracts | Derivatives designated as hedges</t>
  </si>
  <si>
    <t>Forward foreign exchange contracts | Derivatives designated as hedges | Other assets</t>
  </si>
  <si>
    <t>Forward foreign exchange contracts | Derivatives designated as hedges | Accrued expenses and other liabilities</t>
  </si>
  <si>
    <t>Forward foreign exchange contracts | Derivatives not designated as hedges</t>
  </si>
  <si>
    <t>Forward foreign exchange contracts | Derivatives not designated as hedges | Other assets</t>
  </si>
  <si>
    <t>Forward foreign exchange contracts | Derivatives not designated as hedges | Accrued expenses and other liabilities</t>
  </si>
  <si>
    <t>Interest rate lock commitments</t>
  </si>
  <si>
    <t>Interest rate lock commitments | Derivatives not designated as hedges</t>
  </si>
  <si>
    <t>Interest rate lock commitments | Derivatives not designated as hedges | Other assets</t>
  </si>
  <si>
    <t>Interest rate lock commitments | Derivatives not designated as hedges | Accrued expenses and other liabilities</t>
  </si>
  <si>
    <t>Forward loan sales commitments</t>
  </si>
  <si>
    <t>Forward loan sales commitments | Derivatives not designated as hedges</t>
  </si>
  <si>
    <t>Forward loan sales commitments | Derivatives not designated as hedges | Other assets</t>
  </si>
  <si>
    <t>Forward loan sales commitments | Derivatives not designated as hedges | Accrued expenses and other liabilities</t>
  </si>
  <si>
    <t>Power Equity CDs</t>
  </si>
  <si>
    <t>Power Equity CDs | Derivatives not designated as hedges</t>
  </si>
  <si>
    <t>Power Equity CDs | Derivatives not designated as hedges | Other assets</t>
  </si>
  <si>
    <t>Power Equity CDs | Derivatives not designated as hedges | Accrued expenses and other liabilities</t>
  </si>
  <si>
    <t>Swap agreement</t>
  </si>
  <si>
    <t>Swap agreement | Derivatives not designated as hedges</t>
  </si>
  <si>
    <t>Swap agreement | Derivatives not designated as hedges | Other assets</t>
  </si>
  <si>
    <t>Swap agreement | Derivatives not designated as hedges | Accrued expenses and other liabilities</t>
  </si>
  <si>
    <t>Derivative Instruments - Derivatives Gross Amounts Recognized and Offset (Details) - USD ($) $ in Thousands</t>
  </si>
  <si>
    <t>Gross amounts recognized</t>
  </si>
  <si>
    <t>Gross amounts offset</t>
  </si>
  <si>
    <t>Net amount presented</t>
  </si>
  <si>
    <t>Derivative Instruments - Derivatives Designated as Hedging Instruments (Details) - USD ($) $ in Thousands</t>
  </si>
  <si>
    <t>Interest Rate Contract</t>
  </si>
  <si>
    <t>Carrying amount of the hedged liability - Subordinated bank note - 2025</t>
  </si>
  <si>
    <t>Cumulative amount of fair value hedging adjustments included in the carrying amount of the hedged liability - Subordinated bank note - 2025</t>
  </si>
  <si>
    <t>Gains and losses related to changes in the fair vale of the interest rate swap and hedged debt</t>
  </si>
  <si>
    <t>Interest expense on borrowings</t>
  </si>
  <si>
    <t>Summary of Net Investment Hedge Activity [Abstract]</t>
  </si>
  <si>
    <t>Effect of net investment hedges on accumulated other comprehensive income</t>
  </si>
  <si>
    <t>Derivatives designated as hedges | Interest expense - borrowings</t>
  </si>
  <si>
    <t>Gain (loss) of fair value hedge: Hedged item</t>
  </si>
  <si>
    <t>Gain (loss) of fair value hedge: Derivative designated as a hedging instrument</t>
  </si>
  <si>
    <t>Net income (expense) recognized on fair value hedge in interest expense on borrowings</t>
  </si>
  <si>
    <t>Derivatives designated as hedges | Net investment hedges | Forward foreign exchange contracts</t>
  </si>
  <si>
    <t>Derivative Instruments - Derivatives Not Designated as Hedging Instruments (Details) - USD ($) $ in Thousands</t>
  </si>
  <si>
    <t>Derivative instruments, gain (loss)</t>
  </si>
  <si>
    <t>Net gain (loss) of derivatives included in the Consolidated Statements of Income</t>
  </si>
  <si>
    <t>Derivatives not designated as hedges | Interest rate contracts</t>
  </si>
  <si>
    <t>Derivatives not designated as hedges | Interest rate contracts | Other noninterest income</t>
  </si>
  <si>
    <t>Derivatives not designated as hedges | Forward foreign exchange contracts</t>
  </si>
  <si>
    <t>Derivatives not designated as hedges | Forward foreign exchange contracts | Other noninterest expense</t>
  </si>
  <si>
    <t>Derivatives not designated as hedges | Interest rate lock commitments</t>
  </si>
  <si>
    <t>Derivatives not designated as hedges | Interest rate lock commitments | Net (losses) gains on sales of loans and leases</t>
  </si>
  <si>
    <t>Derivatives not designated as hedges | Forward loan sales commitments</t>
  </si>
  <si>
    <t>Derivatives not designated as hedges | Forward loan sales commitments | Net (losses) gains on sales of loans and leases</t>
  </si>
  <si>
    <t>Derivatives not designated as hedges | Swap agreement</t>
  </si>
  <si>
    <t>Derivatives not designated as hedges | Swap agreement | Other noninterest income</t>
  </si>
  <si>
    <t>Derivative Instruments - Narrative (Details) - USD ($)</t>
  </si>
  <si>
    <t>Derivative [Line Item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Cash collateral posted</t>
  </si>
  <si>
    <t>Cash collateral received</t>
  </si>
  <si>
    <t>Derivatives designated as hedges | Forward foreign exchange contracts</t>
  </si>
  <si>
    <t>Derivative term</t>
  </si>
  <si>
    <t>34 days</t>
  </si>
  <si>
    <t>Derivatives designated as hedges | Interest rate contracts</t>
  </si>
  <si>
    <t>Derivatives not designated as hedges | Interest rate contracts | Minimum</t>
  </si>
  <si>
    <t>27 days</t>
  </si>
  <si>
    <t>Derivatives not designated as hedges | Interest rate contracts | Maximum</t>
  </si>
  <si>
    <t>16 years</t>
  </si>
  <si>
    <t>Fair Values Measurements - Narrative (Details)</t>
  </si>
  <si>
    <t>Sep. 30, 2018USD ($)</t>
  </si>
  <si>
    <t>Fair Value Measurement Inputs and Valuation Techniques [Line Items]</t>
  </si>
  <si>
    <t>Amount of loans recorded under the fair value option that were delinquent or on non-accrual status</t>
  </si>
  <si>
    <t>Minimum | Discount rate</t>
  </si>
  <si>
    <t>Loans and leases, measurement input</t>
  </si>
  <si>
    <t>Repossessed and returned assets, measurement input</t>
  </si>
  <si>
    <t>Maximum | Discount rate</t>
  </si>
  <si>
    <t>Other real estate owned, measurement input</t>
  </si>
  <si>
    <t>Net (loss) gain on sales of loans and leases | Loans Held for Sale</t>
  </si>
  <si>
    <t>Net gain from initial measurement of the correspondent lending loans held for sale and subsequent changes in fair value for loans outstanding</t>
  </si>
  <si>
    <t>Fair Values Measurements - Assets and Liabilities Measured at Fair Value (Details) - USD ($) $ in Thousands</t>
  </si>
  <si>
    <t>Assets</t>
  </si>
  <si>
    <t>Derivative assets</t>
  </si>
  <si>
    <t>Liabilities</t>
  </si>
  <si>
    <t>Derivative liabilities</t>
  </si>
  <si>
    <t>Recurring</t>
  </si>
  <si>
    <t>Investment securities carried at fair value</t>
  </si>
  <si>
    <t>Interest-only strips</t>
  </si>
  <si>
    <t>Assets held in trust for deferred compensation plans</t>
  </si>
  <si>
    <t>Total assets at fair value</t>
  </si>
  <si>
    <t>Liabilities held in trust for deferred compensation plans</t>
  </si>
  <si>
    <t>Total liabilities at fair value</t>
  </si>
  <si>
    <t>Recurring | Interest rate contracts</t>
  </si>
  <si>
    <t>Recurring | Forward foreign exchange contracts</t>
  </si>
  <si>
    <t>Recurring | Interest rate lock commitments</t>
  </si>
  <si>
    <t>Recurring | Forward loan sales commitments</t>
  </si>
  <si>
    <t>Recurring | Power Equity CDs</t>
  </si>
  <si>
    <t>Recurring | Swap agreement</t>
  </si>
  <si>
    <t>Recurring | Level 1</t>
  </si>
  <si>
    <t>Recurring | Level 1 | Interest rate contracts</t>
  </si>
  <si>
    <t>Recurring | Level 1 | Forward foreign exchange contracts</t>
  </si>
  <si>
    <t>Recurring | Level 1 | Interest rate lock commitments</t>
  </si>
  <si>
    <t>Recurring | Level 1 | Forward loan sales commitments</t>
  </si>
  <si>
    <t>Recurring | Level 1 | Power Equity CDs</t>
  </si>
  <si>
    <t>Recurring | Level 1 | Swap agreement</t>
  </si>
  <si>
    <t>Recurring | Level 2</t>
  </si>
  <si>
    <t>Recurring | Level 2 | Interest rate contracts</t>
  </si>
  <si>
    <t>Recurring | Level 2 | Forward foreign exchange contracts</t>
  </si>
  <si>
    <t>Recurring | Level 2 | Interest rate lock commitments</t>
  </si>
  <si>
    <t>Recurring | Level 2 | Forward loan sales commitments</t>
  </si>
  <si>
    <t>Recurring | Level 2 | Power Equity CDs</t>
  </si>
  <si>
    <t>Recurring | Level 2 | Swap agreement</t>
  </si>
  <si>
    <t>Recurring | Level 3</t>
  </si>
  <si>
    <t>Recurring | Level 3 | Interest rate contracts</t>
  </si>
  <si>
    <t>Recurring | Level 3 | Forward foreign exchange contracts</t>
  </si>
  <si>
    <t>Recurring | Level 3 | Interest rate lock commitments</t>
  </si>
  <si>
    <t>Recurring | Level 3 | Forward loan sales commitments</t>
  </si>
  <si>
    <t>Recurring | Level 3 | Power Equity CDs</t>
  </si>
  <si>
    <t>Recurring | Level 3 | Swap agreement</t>
  </si>
  <si>
    <t>Fair Values Measurements - Changes in Level 3 Assets and Liabilities Measured at Fair Value (Details) - USD ($) $ in Thousands</t>
  </si>
  <si>
    <t>Fair Value, Assets Measured on Recurring Basis, Unobservable Input Reconciliation, Calculation</t>
  </si>
  <si>
    <t>Transfers out of Level 3</t>
  </si>
  <si>
    <t>Fair Value, Net Derivative Asset (Liability) Measured on Recurring Basis, Unobservable Input Reconciliation [Roll Forward]</t>
  </si>
  <si>
    <t>Asset (liability) balance, beginning of period</t>
  </si>
  <si>
    <t>Total net gains (losses) included in:</t>
  </si>
  <si>
    <t>Acquired</t>
  </si>
  <si>
    <t>Sales</t>
  </si>
  <si>
    <t>Originations</t>
  </si>
  <si>
    <t>Principal paydowns / settlements</t>
  </si>
  <si>
    <t>Asset (liability) balance, end of period</t>
  </si>
  <si>
    <t>Interest Rate Lock Commitments</t>
  </si>
  <si>
    <t>Asset balance, beginning of period</t>
  </si>
  <si>
    <t>Acquired through the Merger</t>
  </si>
  <si>
    <t>Asset balance, end of period</t>
  </si>
  <si>
    <t>Loans Held for Sale</t>
  </si>
  <si>
    <t>Fair Values Measurements - Fair Value Option (Details) - Loans Held for Sale - USD ($) $ in Thousands</t>
  </si>
  <si>
    <t>Fair Value, Option, Quantitative Disclosures</t>
  </si>
  <si>
    <t>Fair value carrying amount</t>
  </si>
  <si>
    <t>Aggregate unpaid principal amount</t>
  </si>
  <si>
    <t>Fair value carrying amount less aggregate unpaid principal</t>
  </si>
  <si>
    <t>Fair Values Measurements - Fair Value Nonrecurring Basis (Details) - USD ($) $ in Thousands</t>
  </si>
  <si>
    <t>Fair Value, Assets and Liabilities Measured on Recurring and Nonrecurring Basis [Line Items]</t>
  </si>
  <si>
    <t>Nonrecurring</t>
  </si>
  <si>
    <t>Level 1 | Nonrecurring</t>
  </si>
  <si>
    <t>Level 2 | Nonrecurring</t>
  </si>
  <si>
    <t>Level 3 | Nonrecurring</t>
  </si>
  <si>
    <t>Fair Values Measurements - Fair Value of Financial Instruments (Details) - USD ($) $ in Thousands</t>
  </si>
  <si>
    <t>Fair Value, Balance Sheet Grouping, Financial Statement Captions [Line Items]</t>
  </si>
  <si>
    <t>Carrying Amount | Recurring</t>
  </si>
  <si>
    <t>Net loans and leases</t>
  </si>
  <si>
    <t>Securitization receivable</t>
  </si>
  <si>
    <t>Deferred fees on commitments to extend credit</t>
  </si>
  <si>
    <t>Total financial instrument assets</t>
  </si>
  <si>
    <t>Certificates of deposits</t>
  </si>
  <si>
    <t>Deferred fees on standby letters of credit</t>
  </si>
  <si>
    <t>Total financial instrument liabilities</t>
  </si>
  <si>
    <t>Carrying Amount | Recurring | FHLB and FRB stocks</t>
  </si>
  <si>
    <t>Carrying Amount | Recurring | Investment securities held-to-maturity</t>
  </si>
  <si>
    <t>Estimated Fair Value | Recurring</t>
  </si>
  <si>
    <t>Estimated Fair Value | Recurring | Level 1</t>
  </si>
  <si>
    <t>Estimated Fair Value | Recurring | Level 2</t>
  </si>
  <si>
    <t>Estimated Fair Value | Recurring | Level 3</t>
  </si>
  <si>
    <t>Estimated Fair Value | Recurring | FHLB and FRB stocks</t>
  </si>
  <si>
    <t>Estimated Fair Value | Recurring | FHLB and FRB stocks | Level 1</t>
  </si>
  <si>
    <t>Estimated Fair Value | Recurring | FHLB and FRB stocks | Level 2</t>
  </si>
  <si>
    <t>Estimated Fair Value | Recurring | FHLB and FRB stocks | Level 3</t>
  </si>
  <si>
    <t>Estimated Fair Value | Recurring | Investment securities held-to-maturity</t>
  </si>
  <si>
    <t>Estimated Fair Value | Recurring | Investment securities held-to-maturity | Level 1</t>
  </si>
  <si>
    <t>Estimated Fair Value | Recurring | Investment securities held-to-maturity | Level 2</t>
  </si>
  <si>
    <t>Estimated Fair Value | Recurring | Investment securities held-to-maturity | Level 3</t>
  </si>
  <si>
    <t>Revenue from Contracts with Customers - Disaggregation of Revenue (Details) - USD ($) $ in Thousands</t>
  </si>
  <si>
    <t>Disaggregation of Revenue [Line Items]</t>
  </si>
  <si>
    <t>Revenue out of scope of ASC 606</t>
  </si>
  <si>
    <t>Noninterest expense out of scope of ASC 606</t>
  </si>
  <si>
    <t>Other noninterest income</t>
  </si>
  <si>
    <t>Consumer Banking</t>
  </si>
  <si>
    <t>Revenues within the scope of 606</t>
  </si>
  <si>
    <t>Noninterest expense within the scope of ASC 606</t>
  </si>
  <si>
    <t>Consumer Banking | Fees and service charges on deposit accounts</t>
  </si>
  <si>
    <t>Consumer Banking | Wealth management revenue</t>
  </si>
  <si>
    <t>Consumer Banking | Card and ATM revenue</t>
  </si>
  <si>
    <t>Consumer Banking | Other noninterest income</t>
  </si>
  <si>
    <t>Commercial Banking</t>
  </si>
  <si>
    <t>Commercial Banking | Fees and service charges on deposit accounts</t>
  </si>
  <si>
    <t>Commercial Banking | Wealth management revenue</t>
  </si>
  <si>
    <t>Commercial Banking | Card and ATM revenue</t>
  </si>
  <si>
    <t>Commercial Banking | Other noninterest income</t>
  </si>
  <si>
    <t>Enterprise Services</t>
  </si>
  <si>
    <t>Enterprise Services | Fees and service charges on deposit accounts</t>
  </si>
  <si>
    <t>Enterprise Services | Wealth management revenue</t>
  </si>
  <si>
    <t>Enterprise Services | Card and ATM revenue</t>
  </si>
  <si>
    <t>Enterprise Services | Other noninterest income</t>
  </si>
  <si>
    <t>Stock Based Compensation - Narrative (Details) - USD ($) $ / shares in Units, $ in Millions</t>
  </si>
  <si>
    <t>Share-based Compensation Arrangement by Share-based Payment Award [Line Items]</t>
  </si>
  <si>
    <t>Compensation expense</t>
  </si>
  <si>
    <t>Tax benefit from share-based compensation</t>
  </si>
  <si>
    <t>Weighted-average remaining contractual term, outstanding options</t>
  </si>
  <si>
    <t>4 years 3 months 10 days</t>
  </si>
  <si>
    <t>Weighted-average remaining contractual term, exercisable options</t>
  </si>
  <si>
    <t>3 years 8 months 12 days</t>
  </si>
  <si>
    <t>Outstanding options, intrinsic value</t>
  </si>
  <si>
    <t>Exercisable options, intrinsic value</t>
  </si>
  <si>
    <t>Unrecognized compensation costs, options</t>
  </si>
  <si>
    <t>Omnibus Incentive Plan</t>
  </si>
  <si>
    <t>Shares reserved for plan (in shares)</t>
  </si>
  <si>
    <t>2019 Stock Incentive Plan</t>
  </si>
  <si>
    <t>PRSUs</t>
  </si>
  <si>
    <t>Shares outstanding (in shares)</t>
  </si>
  <si>
    <t>Restricted Stock Units (RSUs)</t>
  </si>
  <si>
    <t>Unrecognized compensation costs</t>
  </si>
  <si>
    <t>Unrecognized compensation cost, recognition period</t>
  </si>
  <si>
    <t>2 years 4 months 24 days</t>
  </si>
  <si>
    <t>Restricted Stock Awards (RSAs)</t>
  </si>
  <si>
    <t>2 years 6 months</t>
  </si>
  <si>
    <t>Stock Options</t>
  </si>
  <si>
    <t>1 year 10 months 17 days</t>
  </si>
  <si>
    <t>Stock Based Compensation - Award Activity (Details)</t>
  </si>
  <si>
    <t>Sep. 30, 2019$ / sharesshares</t>
  </si>
  <si>
    <t>Restricted Stock Awards, Shares Activity</t>
  </si>
  <si>
    <t>Outstanding at the beginning of the period (in shares) | shares</t>
  </si>
  <si>
    <t>Granted (in shares) | shares</t>
  </si>
  <si>
    <t>Converted in the Merger (in shares) | shares</t>
  </si>
  <si>
    <t>Acquired in the Merger (in shares) | shares</t>
  </si>
  <si>
    <t>Forfeited/cancelled (in shares) | shares</t>
  </si>
  <si>
    <t>Vested (in shares) | shares</t>
  </si>
  <si>
    <t>Outstanding at the end of the period (in shares) | shares</t>
  </si>
  <si>
    <t>Restricted Stock Awards, Weighted-average Grant Date Fair Value</t>
  </si>
  <si>
    <t>Outstanding at the beginning of the period (in dollars per share)</t>
  </si>
  <si>
    <t>Granted (in usd per share)</t>
  </si>
  <si>
    <t>Converted in the Merger (in usd per share)</t>
  </si>
  <si>
    <t>Acquired in the Merger (in usd per share)</t>
  </si>
  <si>
    <t>Forfeited/canceled (in usd per share)</t>
  </si>
  <si>
    <t>Vested (in usd per share)</t>
  </si>
  <si>
    <t>Outstanding at the end of the period (in dollars per share)</t>
  </si>
  <si>
    <t>Non-Vested Stock Options Outstanding</t>
  </si>
  <si>
    <t>Non-Vested Stock Options Outstanding, Shares Activity</t>
  </si>
  <si>
    <t>Beginning balance (in shares) | shares</t>
  </si>
  <si>
    <t>Acquired (in shares) | shares</t>
  </si>
  <si>
    <t>Forfeited/canceled (in shares) | shares</t>
  </si>
  <si>
    <t>Expired (in shares) | shares</t>
  </si>
  <si>
    <t>Ending balance (in shares) | shares</t>
  </si>
  <si>
    <t>Non-Vested Stock Options Outstanding, Weighted-average Grant Date Fair Value</t>
  </si>
  <si>
    <t>Beginning balance (in usd per share)</t>
  </si>
  <si>
    <t>Acquired (in usd per share)</t>
  </si>
  <si>
    <t>Expired (in usd per share)</t>
  </si>
  <si>
    <t>Ending balance (in usd per share)</t>
  </si>
  <si>
    <t>Stock Options Outstanding, Shares Activity</t>
  </si>
  <si>
    <t>Stock Options Outstanding, Weighted-average Grant Date Fair Value</t>
  </si>
  <si>
    <t>Stock Options Outstanding</t>
  </si>
  <si>
    <t>Exercisable/vested (in shares) | shares</t>
  </si>
  <si>
    <t>Exercisable/vested (in usd per share)</t>
  </si>
  <si>
    <t>Expiration term</t>
  </si>
  <si>
    <t>Vesting term</t>
  </si>
  <si>
    <t>5 years</t>
  </si>
  <si>
    <t>Adjusted for Conversion | Restricted Stock Units (RSUs)</t>
  </si>
  <si>
    <t>Adjusted for Conversion | Restricted Stock Awards (RSAs)</t>
  </si>
  <si>
    <t>Retirement Plans - Net Periodic Benefit Plan (Income) Cost (Details) - USD ($) $ in Thousands</t>
  </si>
  <si>
    <t>Defined Benefit Pension Plans</t>
  </si>
  <si>
    <t>Net periodic benefit plan (income) cost included in non-interest expense</t>
  </si>
  <si>
    <t>Interest cost</t>
  </si>
  <si>
    <t>Service cost</t>
  </si>
  <si>
    <t>Contractual termination cost</t>
  </si>
  <si>
    <t>Return on plan assets</t>
  </si>
  <si>
    <t>Amortization of prior service credit</t>
  </si>
  <si>
    <t>Amortization of unrecognized net loss</t>
  </si>
  <si>
    <t>Recognized actuarial (gain) loss</t>
  </si>
  <si>
    <t>Net periodic benefit plan (income) cost</t>
  </si>
  <si>
    <t>Postretirement Benefit Plans</t>
  </si>
  <si>
    <t>Retirement Plans - Narrative (Details) - USD ($)</t>
  </si>
  <si>
    <t>Defined Benefit Plan Disclosure [Line Items]</t>
  </si>
  <si>
    <t>Maximum percent of eligible compensation for 401k plan</t>
  </si>
  <si>
    <t>6.00%</t>
  </si>
  <si>
    <t>Company contributions to 401k Plans</t>
  </si>
  <si>
    <t>Discount rate</t>
  </si>
  <si>
    <t>3.48%</t>
  </si>
  <si>
    <t>Weighted-average interest crediting rate</t>
  </si>
  <si>
    <t>2.24%</t>
  </si>
  <si>
    <t>Company contributions to defined benefit plans</t>
  </si>
  <si>
    <t>Earnings Per Common Share - Calculation of EPS (Details) - USD ($) $ / shares in Units, $ in Thousands</t>
  </si>
  <si>
    <t>Basic Earnings Per Common Share:</t>
  </si>
  <si>
    <t>Net income available to common stockholders</t>
  </si>
  <si>
    <t>Less: Earnings allocated to participating securities</t>
  </si>
  <si>
    <t>Earnings allocated to common stock</t>
  </si>
  <si>
    <t>Weighted-average common shares outstanding used in basic earnings per common share calculation (in shares)</t>
  </si>
  <si>
    <t>Diluted Earnings Per Common Share:</t>
  </si>
  <si>
    <t>Net dilutive effect of:</t>
  </si>
  <si>
    <t>Non-participating restricted stock (in shares)</t>
  </si>
  <si>
    <t>Stock options (in shares)</t>
  </si>
  <si>
    <t>Warrants (in shares)</t>
  </si>
  <si>
    <t>Weighted-average common shares outstanding used in diluted earnings per common share calculation (in shares)</t>
  </si>
  <si>
    <t>Anti-dilutive shares outstanding not included in the computation of diluted earnings per share:</t>
  </si>
  <si>
    <t>Other Noninterest Expense - Summary of Other Noninterest Expense (Details) - USD ($) $ in Thousands</t>
  </si>
  <si>
    <t>Outside processing</t>
  </si>
  <si>
    <t>Loan and lease expense</t>
  </si>
  <si>
    <t>Professional fees</t>
  </si>
  <si>
    <t>Advertising and marketing</t>
  </si>
  <si>
    <t>FDIC insurance</t>
  </si>
  <si>
    <t>Card processing and issuance costs</t>
  </si>
  <si>
    <t>Consumer Financial Protection Bureau and OCC settlement charge</t>
  </si>
  <si>
    <t>Total other noninterest expense</t>
  </si>
  <si>
    <t>Reportable Segments - Summary of Reportable Segments (Details) - USD ($) $ in Thousands</t>
  </si>
  <si>
    <t>Segment Reporting Information</t>
  </si>
  <si>
    <t>Net interest income (expense)</t>
  </si>
  <si>
    <t>Commitments, Contingent Liabilities and Guarantees - Off-Balance Sheet Risks (Details) - USD ($) $ in Thousands</t>
  </si>
  <si>
    <t>Fair Value, Off-balance Sheet Risks, Disclosure Information [Line Items]</t>
  </si>
  <si>
    <t>Off-balance sheet risks</t>
  </si>
  <si>
    <t>Total commitments to extend credit</t>
  </si>
  <si>
    <t>Standby letters of credit and guarantees on industrial revenue bonds</t>
  </si>
  <si>
    <t>Commercial | Total commitments to extend credit</t>
  </si>
  <si>
    <t>Consumer | Total commitments to extend credit</t>
  </si>
  <si>
    <t>Commitments, Contingent Liabilities and Guarantees - Narrative (Details) - USD ($) $ in Millions</t>
  </si>
  <si>
    <t>Loss Contingencies [Line Items]</t>
  </si>
  <si>
    <t>Representations and Warranties</t>
  </si>
  <si>
    <t>Accrued liability</t>
  </si>
  <si>
    <t>Certain Loans | Performance Guarantee</t>
  </si>
  <si>
    <t>Maximum potential amount of undiscounted future payments</t>
  </si>
  <si>
    <t>Recourse liability</t>
  </si>
  <si>
    <t>SBA Guaranteed Loans | Performance Guarantee</t>
  </si>
  <si>
    <t>Parent Company Financial Information - Condensed Statements of Financial Condition (Details) - USD ($) $ in Thousands</t>
  </si>
  <si>
    <t>Assets [Abstract]</t>
  </si>
  <si>
    <t>Liabilities and Equity</t>
  </si>
  <si>
    <t>Long term borrowings</t>
  </si>
  <si>
    <t>Deferred tax asset</t>
  </si>
  <si>
    <t>Investment in TCF Bank</t>
  </si>
  <si>
    <t>Accounts receivable from TCF Bank</t>
  </si>
  <si>
    <t>Parent Company Financial Information - Condensed Statements Of Income (Details) - USD ($) $ in Thousands</t>
  </si>
  <si>
    <t>Condensed Income Statements, Captions [Line Items]</t>
  </si>
  <si>
    <t>Income tax benefit</t>
  </si>
  <si>
    <t>Dividends from TCF Bank</t>
  </si>
  <si>
    <t>Management fees</t>
  </si>
  <si>
    <t>Income before equity in undistributed earnings (loss) of TCF Bank</t>
  </si>
  <si>
    <t>Equity in undistributed earnings (loss) of TCF Bank</t>
  </si>
  <si>
    <t>Parent Company Financial Information - Condensed Statements of Cash Flows (Details) - USD ($) $ in Thousands</t>
  </si>
  <si>
    <t>Condensed Cash Flow Statements, Captions [Line Items]</t>
  </si>
  <si>
    <t>Equity in undistributed (earnings) loss of TCF Bank</t>
  </si>
  <si>
    <t>Net (losses) gains on sales of assets</t>
  </si>
  <si>
    <t>Proceeds from sales of premises and equipment</t>
  </si>
  <si>
    <t>Net cash acquired in business combin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0000000000_);_(&quot;$ &quot;(#,##0.00000000000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53406792</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838</v>
      </c>
      <c r="B1" s="2" t="s">
        <v>114</v>
      </c>
      <c r="C1" s="2" t="s">
        <v>1</v>
      </c>
    </row>
    <row r="2" spans="1:3">
      <c r="B2" s="2" t="s">
        <v>2</v>
      </c>
      <c r="C2" s="2" t="s">
        <v>2</v>
      </c>
    </row>
    <row r="3" spans="1:3">
      <c r="A3" s="3" t="s">
        <v>304</v>
      </c>
    </row>
    <row r="4" spans="1:3">
      <c r="A4" s="4" t="s">
        <v>839</v>
      </c>
      <c r="B4" s="11" t="n">
        <v>2.8</v>
      </c>
      <c r="C4" s="11" t="n">
        <v>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40</v>
      </c>
      <c r="B1" s="2" t="s">
        <v>2</v>
      </c>
      <c r="C1" s="2" t="s">
        <v>503</v>
      </c>
    </row>
    <row r="2" spans="1:3">
      <c r="A2" s="3" t="s">
        <v>841</v>
      </c>
    </row>
    <row r="3" spans="1:3">
      <c r="A3" s="4" t="s">
        <v>842</v>
      </c>
      <c r="B3" s="6" t="n">
        <v>114200</v>
      </c>
    </row>
    <row r="4" spans="1:3">
      <c r="A4" s="4" t="s">
        <v>591</v>
      </c>
      <c r="B4" s="5" t="n">
        <v>135143</v>
      </c>
    </row>
    <row r="5" spans="1:3">
      <c r="A5" s="4" t="s">
        <v>843</v>
      </c>
      <c r="B5" s="5" t="n">
        <v>250100</v>
      </c>
    </row>
    <row r="6" spans="1:3">
      <c r="A6" s="4" t="s">
        <v>514</v>
      </c>
    </row>
    <row r="7" spans="1:3">
      <c r="A7" s="3" t="s">
        <v>841</v>
      </c>
    </row>
    <row r="8" spans="1:3">
      <c r="A8" s="4" t="s">
        <v>842</v>
      </c>
      <c r="B8" s="5" t="n">
        <v>39800</v>
      </c>
      <c r="C8" s="6" t="n">
        <v>39800</v>
      </c>
    </row>
    <row r="9" spans="1:3">
      <c r="A9" s="4" t="s">
        <v>591</v>
      </c>
      <c r="B9" s="5" t="n">
        <v>41600</v>
      </c>
      <c r="C9" s="6" t="n">
        <v>41600</v>
      </c>
    </row>
    <row r="10" spans="1:3">
      <c r="A10" s="4" t="s">
        <v>844</v>
      </c>
    </row>
    <row r="11" spans="1:3">
      <c r="A11" s="3" t="s">
        <v>841</v>
      </c>
    </row>
    <row r="12" spans="1:3">
      <c r="A12" s="4" t="s">
        <v>843</v>
      </c>
      <c r="B12" s="6" t="n">
        <v>231700</v>
      </c>
    </row>
    <row r="13" spans="1:3">
      <c r="A13" s="4" t="s">
        <v>845</v>
      </c>
      <c r="B13" s="4" t="s">
        <v>8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574</v>
      </c>
    </row>
    <row r="2" spans="1:2">
      <c r="A2" s="3" t="s">
        <v>307</v>
      </c>
    </row>
    <row r="3" spans="1:2">
      <c r="A3" s="4" t="s">
        <v>684</v>
      </c>
      <c r="B3" s="6" t="n">
        <v>9137</v>
      </c>
    </row>
    <row r="4" spans="1:2">
      <c r="A4" s="4" t="s">
        <v>685</v>
      </c>
      <c r="B4" s="5" t="n">
        <v>32687</v>
      </c>
    </row>
    <row r="5" spans="1:2">
      <c r="A5" s="4" t="s">
        <v>686</v>
      </c>
      <c r="B5" s="5" t="n">
        <v>23902</v>
      </c>
    </row>
    <row r="6" spans="1:2">
      <c r="A6" s="4" t="s">
        <v>687</v>
      </c>
      <c r="B6" s="5" t="n">
        <v>18624</v>
      </c>
    </row>
    <row r="7" spans="1:2">
      <c r="A7" s="4" t="s">
        <v>688</v>
      </c>
      <c r="B7" s="5" t="n">
        <v>15807</v>
      </c>
    </row>
    <row r="8" spans="1:2">
      <c r="A8" s="4" t="s">
        <v>689</v>
      </c>
      <c r="B8" s="5" t="n">
        <v>48737</v>
      </c>
    </row>
    <row r="9" spans="1:2">
      <c r="A9" s="4" t="s">
        <v>848</v>
      </c>
      <c r="B9" s="5" t="n">
        <v>148894</v>
      </c>
    </row>
    <row r="10" spans="1:2">
      <c r="A10" s="4" t="s">
        <v>849</v>
      </c>
      <c r="B10" s="5" t="n">
        <v>-13751</v>
      </c>
    </row>
    <row r="11" spans="1:2">
      <c r="A11" s="4" t="s">
        <v>850</v>
      </c>
      <c r="B11" s="6" t="n">
        <v>1351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51</v>
      </c>
      <c r="B1" s="2" t="s">
        <v>2</v>
      </c>
    </row>
    <row r="2" spans="1:2">
      <c r="A2" s="3" t="s">
        <v>307</v>
      </c>
    </row>
    <row r="3" spans="1:2">
      <c r="A3" s="4" t="s">
        <v>852</v>
      </c>
      <c r="B3" s="4" t="s">
        <v>853</v>
      </c>
    </row>
    <row r="4" spans="1:2">
      <c r="A4" s="4" t="s">
        <v>854</v>
      </c>
      <c r="B4" s="4" t="s">
        <v>8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6</v>
      </c>
      <c r="B1" s="2" t="s">
        <v>114</v>
      </c>
      <c r="C1" s="2" t="s">
        <v>1</v>
      </c>
    </row>
    <row r="2" spans="1:3">
      <c r="B2" s="2" t="s">
        <v>2</v>
      </c>
      <c r="C2" s="2" t="s">
        <v>2</v>
      </c>
    </row>
    <row r="3" spans="1:3">
      <c r="A3" s="3" t="s">
        <v>307</v>
      </c>
    </row>
    <row r="4" spans="1:3">
      <c r="A4" s="4" t="s">
        <v>857</v>
      </c>
      <c r="B4" s="6" t="n">
        <v>10367</v>
      </c>
      <c r="C4" s="6" t="n">
        <v>28488</v>
      </c>
    </row>
    <row r="5" spans="1:3">
      <c r="A5" s="4" t="s">
        <v>858</v>
      </c>
      <c r="B5" s="5" t="n">
        <v>241</v>
      </c>
      <c r="C5" s="5" t="n">
        <v>332</v>
      </c>
    </row>
    <row r="6" spans="1:3">
      <c r="A6" s="4" t="s">
        <v>859</v>
      </c>
      <c r="B6" s="5" t="n">
        <v>-447</v>
      </c>
      <c r="C6" s="5" t="n">
        <v>-1189</v>
      </c>
    </row>
    <row r="7" spans="1:3">
      <c r="A7" s="4" t="s">
        <v>860</v>
      </c>
      <c r="B7" s="6" t="n">
        <v>10161</v>
      </c>
      <c r="C7" s="6" t="n">
        <v>276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1</v>
      </c>
      <c r="B1" s="2" t="s">
        <v>114</v>
      </c>
      <c r="C1" s="2" t="s">
        <v>1</v>
      </c>
    </row>
    <row r="2" spans="1:3">
      <c r="B2" s="2" t="s">
        <v>2</v>
      </c>
      <c r="C2" s="2" t="s">
        <v>2</v>
      </c>
    </row>
    <row r="3" spans="1:3">
      <c r="A3" s="3" t="s">
        <v>307</v>
      </c>
    </row>
    <row r="4" spans="1:3">
      <c r="A4" s="4" t="s">
        <v>862</v>
      </c>
      <c r="B4" s="6" t="n">
        <v>395</v>
      </c>
      <c r="C4" s="6" t="n">
        <v>118100</v>
      </c>
    </row>
    <row r="5" spans="1:3">
      <c r="A5" s="4" t="s">
        <v>863</v>
      </c>
      <c r="B5" s="6" t="n">
        <v>8807</v>
      </c>
      <c r="C5" s="6" t="n">
        <v>2384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4</v>
      </c>
      <c r="B1" s="2" t="s">
        <v>114</v>
      </c>
      <c r="D1" s="2" t="s">
        <v>1</v>
      </c>
    </row>
    <row r="2" spans="1:6">
      <c r="B2" s="2" t="s">
        <v>2</v>
      </c>
      <c r="C2" s="2" t="s">
        <v>115</v>
      </c>
      <c r="D2" s="2" t="s">
        <v>2</v>
      </c>
      <c r="E2" s="2" t="s">
        <v>115</v>
      </c>
      <c r="F2" s="2" t="s">
        <v>61</v>
      </c>
    </row>
    <row r="3" spans="1:6">
      <c r="A3" s="3" t="s">
        <v>865</v>
      </c>
    </row>
    <row r="4" spans="1:6">
      <c r="A4" s="4" t="s">
        <v>866</v>
      </c>
      <c r="B4" s="11" t="n">
        <v>128.1</v>
      </c>
      <c r="D4" s="11" t="n">
        <v>128.1</v>
      </c>
      <c r="F4" s="11" t="n">
        <v>56.2</v>
      </c>
    </row>
    <row r="5" spans="1:6">
      <c r="A5" s="4" t="s">
        <v>867</v>
      </c>
    </row>
    <row r="6" spans="1:6">
      <c r="A6" s="3" t="s">
        <v>865</v>
      </c>
    </row>
    <row r="7" spans="1:6">
      <c r="A7" s="4" t="s">
        <v>828</v>
      </c>
      <c r="B7" s="12" t="n">
        <v>3.6</v>
      </c>
      <c r="C7" s="11" t="n">
        <v>2.4</v>
      </c>
      <c r="D7" s="12" t="n">
        <v>8.5</v>
      </c>
      <c r="E7" s="11" t="n">
        <v>7.2</v>
      </c>
    </row>
    <row r="8" spans="1:6">
      <c r="A8" s="4" t="s">
        <v>868</v>
      </c>
      <c r="B8" s="12" t="n">
        <v>4.5</v>
      </c>
      <c r="C8" s="11" t="n">
        <v>2.9</v>
      </c>
      <c r="D8" s="12" t="n">
        <v>10.5</v>
      </c>
      <c r="E8" s="11" t="n">
        <v>8.5</v>
      </c>
    </row>
    <row r="9" spans="1:6">
      <c r="A9" s="4" t="s">
        <v>869</v>
      </c>
      <c r="B9" s="12" t="n">
        <v>231.4</v>
      </c>
      <c r="D9" s="12" t="n">
        <v>231.4</v>
      </c>
      <c r="F9" s="11" t="n">
        <v>90.90000000000001</v>
      </c>
    </row>
    <row r="10" spans="1:6">
      <c r="A10" s="4" t="s">
        <v>870</v>
      </c>
    </row>
    <row r="11" spans="1:6">
      <c r="A11" s="3" t="s">
        <v>865</v>
      </c>
    </row>
    <row r="12" spans="1:6">
      <c r="A12" s="4" t="s">
        <v>869</v>
      </c>
      <c r="B12" s="11" t="n">
        <v>38.5</v>
      </c>
      <c r="D12" s="11" t="n">
        <v>38.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1</v>
      </c>
      <c r="B1" s="2" t="s">
        <v>2</v>
      </c>
      <c r="C1" s="2" t="s">
        <v>61</v>
      </c>
    </row>
    <row r="2" spans="1:3">
      <c r="A2" s="3" t="s">
        <v>313</v>
      </c>
    </row>
    <row r="3" spans="1:3">
      <c r="A3" s="4" t="s">
        <v>82</v>
      </c>
      <c r="B3" s="6" t="n">
        <v>7959455</v>
      </c>
      <c r="C3" s="6" t="n">
        <v>3921710</v>
      </c>
    </row>
    <row r="4" spans="1:3">
      <c r="A4" s="4" t="s">
        <v>83</v>
      </c>
      <c r="B4" s="5" t="n">
        <v>6260136</v>
      </c>
      <c r="C4" s="5" t="n">
        <v>2452954</v>
      </c>
    </row>
    <row r="5" spans="1:3">
      <c r="A5" s="4" t="s">
        <v>872</v>
      </c>
      <c r="B5" s="5" t="n">
        <v>14219591</v>
      </c>
      <c r="C5" s="5" t="n">
        <v>6374664</v>
      </c>
    </row>
    <row r="6" spans="1:3">
      <c r="A6" s="4" t="s">
        <v>873</v>
      </c>
      <c r="B6" s="5" t="n">
        <v>8362170</v>
      </c>
      <c r="C6" s="5" t="n">
        <v>6122257</v>
      </c>
    </row>
    <row r="7" spans="1:3">
      <c r="A7" s="4" t="s">
        <v>874</v>
      </c>
      <c r="B7" s="5" t="n">
        <v>3621729</v>
      </c>
      <c r="C7" s="5" t="n">
        <v>1193782</v>
      </c>
    </row>
    <row r="8" spans="1:3">
      <c r="A8" s="4" t="s">
        <v>875</v>
      </c>
      <c r="B8" s="5" t="n">
        <v>6949082</v>
      </c>
      <c r="C8" s="5" t="n">
        <v>3797241</v>
      </c>
    </row>
    <row r="9" spans="1:3">
      <c r="A9" s="4" t="s">
        <v>876</v>
      </c>
      <c r="B9" s="5" t="n">
        <v>2133502</v>
      </c>
      <c r="C9" s="5" t="n">
        <v>1415742</v>
      </c>
    </row>
    <row r="10" spans="1:3">
      <c r="A10" s="4" t="s">
        <v>84</v>
      </c>
      <c r="B10" s="6" t="n">
        <v>35286074</v>
      </c>
      <c r="C10" s="6" t="n">
        <v>189036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877</v>
      </c>
      <c r="B1" s="2" t="s">
        <v>574</v>
      </c>
    </row>
    <row r="2" spans="1:2">
      <c r="A2" s="3" t="s">
        <v>313</v>
      </c>
    </row>
    <row r="3" spans="1:2">
      <c r="A3" s="4" t="s">
        <v>684</v>
      </c>
      <c r="B3" s="6" t="n">
        <v>4813249</v>
      </c>
    </row>
    <row r="4" spans="1:2">
      <c r="A4" s="4" t="s">
        <v>685</v>
      </c>
      <c r="B4" s="5" t="n">
        <v>3138314</v>
      </c>
    </row>
    <row r="5" spans="1:2">
      <c r="A5" s="4" t="s">
        <v>686</v>
      </c>
      <c r="B5" s="5" t="n">
        <v>266425</v>
      </c>
    </row>
    <row r="6" spans="1:2">
      <c r="A6" s="4" t="s">
        <v>687</v>
      </c>
      <c r="B6" s="5" t="n">
        <v>97139</v>
      </c>
    </row>
    <row r="7" spans="1:2">
      <c r="A7" s="4" t="s">
        <v>688</v>
      </c>
      <c r="B7" s="5" t="n">
        <v>40823</v>
      </c>
    </row>
    <row r="8" spans="1:2">
      <c r="A8" s="4" t="s">
        <v>689</v>
      </c>
      <c r="B8" s="6" t="n">
        <v>300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78</v>
      </c>
      <c r="B1" s="2" t="s">
        <v>2</v>
      </c>
      <c r="C1" s="2" t="s">
        <v>61</v>
      </c>
    </row>
    <row r="2" spans="1:3">
      <c r="A2" s="3" t="s">
        <v>313</v>
      </c>
    </row>
    <row r="3" spans="1:3">
      <c r="A3" s="4" t="s">
        <v>879</v>
      </c>
      <c r="B3" s="11" t="n">
        <v>18.4</v>
      </c>
      <c r="C3" s="11" t="n">
        <v>9.6</v>
      </c>
    </row>
    <row r="4" spans="1:3">
      <c r="A4" s="4" t="s">
        <v>880</v>
      </c>
      <c r="B4" s="6" t="n">
        <v>3000</v>
      </c>
      <c r="C4" s="11" t="n">
        <v>78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1</v>
      </c>
    </row>
    <row r="2" spans="1:3">
      <c r="A2" s="3" t="s">
        <v>882</v>
      </c>
    </row>
    <row r="3" spans="1:3">
      <c r="A3" s="4" t="s">
        <v>883</v>
      </c>
      <c r="B3" s="6" t="n">
        <v>2607300</v>
      </c>
      <c r="C3" s="6" t="n">
        <v>0</v>
      </c>
    </row>
    <row r="4" spans="1:3">
      <c r="A4" s="4" t="s">
        <v>884</v>
      </c>
      <c r="B4" s="4" t="s">
        <v>885</v>
      </c>
      <c r="C4" s="4" t="s">
        <v>886</v>
      </c>
    </row>
    <row r="5" spans="1:3">
      <c r="A5" s="4" t="s">
        <v>887</v>
      </c>
    </row>
    <row r="6" spans="1:3">
      <c r="A6" s="3" t="s">
        <v>882</v>
      </c>
    </row>
    <row r="7" spans="1:3">
      <c r="A7" s="4" t="s">
        <v>883</v>
      </c>
      <c r="B7" s="6" t="n">
        <v>2335960</v>
      </c>
      <c r="C7" s="6" t="n">
        <v>0</v>
      </c>
    </row>
    <row r="8" spans="1:3">
      <c r="A8" s="4" t="s">
        <v>884</v>
      </c>
      <c r="B8" s="4" t="s">
        <v>888</v>
      </c>
      <c r="C8" s="4" t="s">
        <v>886</v>
      </c>
    </row>
    <row r="9" spans="1:3">
      <c r="A9" s="4" t="s">
        <v>889</v>
      </c>
    </row>
    <row r="10" spans="1:3">
      <c r="A10" s="3" t="s">
        <v>882</v>
      </c>
    </row>
    <row r="11" spans="1:3">
      <c r="A11" s="4" t="s">
        <v>883</v>
      </c>
      <c r="B11" s="6" t="n">
        <v>271340</v>
      </c>
      <c r="C11" s="6" t="n">
        <v>0</v>
      </c>
    </row>
    <row r="12" spans="1:3">
      <c r="A12" s="4" t="s">
        <v>884</v>
      </c>
      <c r="B12" s="4" t="s">
        <v>890</v>
      </c>
      <c r="C12" s="4" t="s">
        <v>8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1</v>
      </c>
      <c r="B1" s="2" t="s">
        <v>1</v>
      </c>
    </row>
    <row r="2" spans="1:3">
      <c r="B2" s="2" t="s">
        <v>2</v>
      </c>
      <c r="C2" s="2" t="s">
        <v>892</v>
      </c>
    </row>
    <row r="3" spans="1:3">
      <c r="A3" s="3" t="s">
        <v>882</v>
      </c>
    </row>
    <row r="4" spans="1:3">
      <c r="A4" s="4" t="s">
        <v>893</v>
      </c>
      <c r="C4" s="6" t="n">
        <v>50000000</v>
      </c>
    </row>
    <row r="5" spans="1:3">
      <c r="A5" s="4" t="s">
        <v>894</v>
      </c>
    </row>
    <row r="6" spans="1:3">
      <c r="A6" s="3" t="s">
        <v>882</v>
      </c>
    </row>
    <row r="7" spans="1:3">
      <c r="A7" s="4" t="s">
        <v>895</v>
      </c>
      <c r="B7" s="4" t="s">
        <v>89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1</v>
      </c>
    </row>
    <row r="2" spans="1:3">
      <c r="A2" s="3" t="s">
        <v>316</v>
      </c>
    </row>
    <row r="3" spans="1:3">
      <c r="A3" s="4" t="s">
        <v>887</v>
      </c>
      <c r="B3" s="6" t="n">
        <v>322674</v>
      </c>
      <c r="C3" s="6" t="n">
        <v>1100000</v>
      </c>
    </row>
    <row r="4" spans="1:3">
      <c r="A4" s="4" t="s">
        <v>898</v>
      </c>
      <c r="B4" s="5" t="n">
        <v>430178</v>
      </c>
      <c r="C4" s="5" t="n">
        <v>253391</v>
      </c>
    </row>
    <row r="5" spans="1:3">
      <c r="A5" s="4" t="s">
        <v>899</v>
      </c>
      <c r="B5" s="5" t="n">
        <v>104571</v>
      </c>
      <c r="C5" s="5" t="n">
        <v>92976</v>
      </c>
    </row>
    <row r="6" spans="1:3">
      <c r="A6" s="4" t="s">
        <v>900</v>
      </c>
      <c r="B6" s="5" t="n">
        <v>3059</v>
      </c>
      <c r="C6" s="5" t="n">
        <v>3105</v>
      </c>
    </row>
    <row r="7" spans="1:3">
      <c r="A7" s="4" t="s">
        <v>901</v>
      </c>
      <c r="B7" s="6" t="n">
        <v>860482</v>
      </c>
      <c r="C7" s="6" t="n">
        <v>14494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s>
  <sheetData>
    <row r="1" spans="1:6">
      <c r="A1" s="1" t="s">
        <v>902</v>
      </c>
      <c r="B1" s="2" t="s">
        <v>903</v>
      </c>
      <c r="C1" s="2" t="s">
        <v>503</v>
      </c>
      <c r="D1" s="2" t="s">
        <v>2</v>
      </c>
      <c r="E1" s="2" t="s">
        <v>904</v>
      </c>
      <c r="F1" s="2" t="s">
        <v>61</v>
      </c>
    </row>
    <row r="2" spans="1:6">
      <c r="A2" s="3" t="s">
        <v>316</v>
      </c>
    </row>
    <row r="3" spans="1:6">
      <c r="A3" s="4" t="s">
        <v>887</v>
      </c>
      <c r="D3" s="6" t="n">
        <v>322674000</v>
      </c>
      <c r="F3" s="6" t="n">
        <v>1100000000</v>
      </c>
    </row>
    <row r="4" spans="1:6">
      <c r="A4" s="3" t="s">
        <v>905</v>
      </c>
    </row>
    <row r="5" spans="1:6">
      <c r="A5" s="4" t="s">
        <v>906</v>
      </c>
      <c r="C5" s="6" t="n">
        <v>442323000</v>
      </c>
    </row>
    <row r="6" spans="1:6">
      <c r="A6" s="4" t="s">
        <v>907</v>
      </c>
    </row>
    <row r="7" spans="1:6">
      <c r="A7" s="3" t="s">
        <v>905</v>
      </c>
    </row>
    <row r="8" spans="1:6">
      <c r="A8" s="4" t="s">
        <v>908</v>
      </c>
      <c r="D8" s="4" t="s">
        <v>909</v>
      </c>
    </row>
    <row r="9" spans="1:6">
      <c r="A9" s="4" t="s">
        <v>910</v>
      </c>
    </row>
    <row r="10" spans="1:6">
      <c r="A10" s="3" t="s">
        <v>905</v>
      </c>
    </row>
    <row r="11" spans="1:6">
      <c r="A11" s="4" t="s">
        <v>908</v>
      </c>
      <c r="D11" s="4" t="s">
        <v>911</v>
      </c>
    </row>
    <row r="12" spans="1:6">
      <c r="A12" s="4" t="s">
        <v>912</v>
      </c>
    </row>
    <row r="13" spans="1:6">
      <c r="A13" s="3" t="s">
        <v>905</v>
      </c>
    </row>
    <row r="14" spans="1:6">
      <c r="A14" s="4" t="s">
        <v>906</v>
      </c>
      <c r="C14" s="5" t="n">
        <v>19000000</v>
      </c>
    </row>
    <row r="15" spans="1:6">
      <c r="A15" s="4" t="s">
        <v>913</v>
      </c>
    </row>
    <row r="16" spans="1:6">
      <c r="A16" s="3" t="s">
        <v>905</v>
      </c>
    </row>
    <row r="17" spans="1:6">
      <c r="A17" s="4" t="s">
        <v>906</v>
      </c>
      <c r="C17" s="6" t="n">
        <v>5600000</v>
      </c>
    </row>
    <row r="18" spans="1:6">
      <c r="A18" s="4" t="s">
        <v>914</v>
      </c>
    </row>
    <row r="19" spans="1:6">
      <c r="A19" s="3" t="s">
        <v>905</v>
      </c>
    </row>
    <row r="20" spans="1:6">
      <c r="A20" s="4" t="s">
        <v>895</v>
      </c>
      <c r="C20" s="4" t="s">
        <v>915</v>
      </c>
    </row>
    <row r="21" spans="1:6">
      <c r="A21" s="4" t="s">
        <v>916</v>
      </c>
    </row>
    <row r="22" spans="1:6">
      <c r="A22" s="3" t="s">
        <v>905</v>
      </c>
    </row>
    <row r="23" spans="1:6">
      <c r="A23" s="4" t="s">
        <v>906</v>
      </c>
      <c r="C23" s="6" t="n">
        <v>13400000</v>
      </c>
    </row>
    <row r="24" spans="1:6">
      <c r="A24" s="4" t="s">
        <v>917</v>
      </c>
    </row>
    <row r="25" spans="1:6">
      <c r="A25" s="3" t="s">
        <v>905</v>
      </c>
    </row>
    <row r="26" spans="1:6">
      <c r="A26" s="4" t="s">
        <v>895</v>
      </c>
      <c r="C26" s="4" t="s">
        <v>918</v>
      </c>
    </row>
    <row r="27" spans="1:6">
      <c r="A27" s="4" t="s">
        <v>919</v>
      </c>
    </row>
    <row r="28" spans="1:6">
      <c r="A28" s="3" t="s">
        <v>905</v>
      </c>
    </row>
    <row r="29" spans="1:6">
      <c r="A29" s="4" t="s">
        <v>895</v>
      </c>
      <c r="C29" s="4" t="s">
        <v>920</v>
      </c>
    </row>
    <row r="30" spans="1:6">
      <c r="A30" s="4" t="s">
        <v>921</v>
      </c>
    </row>
    <row r="31" spans="1:6">
      <c r="A31" s="3" t="s">
        <v>905</v>
      </c>
    </row>
    <row r="32" spans="1:6">
      <c r="A32" s="4" t="s">
        <v>922</v>
      </c>
      <c r="E32" s="6" t="n">
        <v>150000000</v>
      </c>
    </row>
    <row r="33" spans="1:6">
      <c r="A33" s="4" t="s">
        <v>923</v>
      </c>
      <c r="E33" s="4" t="s">
        <v>924</v>
      </c>
    </row>
    <row r="34" spans="1:6">
      <c r="A34" s="4" t="s">
        <v>925</v>
      </c>
      <c r="D34" s="6" t="n">
        <v>1500000</v>
      </c>
    </row>
    <row r="35" spans="1:6">
      <c r="A35" s="4" t="s">
        <v>926</v>
      </c>
    </row>
    <row r="36" spans="1:6">
      <c r="A36" s="3" t="s">
        <v>905</v>
      </c>
    </row>
    <row r="37" spans="1:6">
      <c r="A37" s="4" t="s">
        <v>895</v>
      </c>
      <c r="B37" s="4" t="s">
        <v>9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28</v>
      </c>
      <c r="B1" s="2" t="s">
        <v>574</v>
      </c>
    </row>
    <row r="2" spans="1:2">
      <c r="A2" s="3" t="s">
        <v>316</v>
      </c>
    </row>
    <row r="3" spans="1:2">
      <c r="A3" s="4" t="s">
        <v>684</v>
      </c>
      <c r="B3" s="6" t="n">
        <v>11138</v>
      </c>
    </row>
    <row r="4" spans="1:2">
      <c r="A4" s="4" t="s">
        <v>685</v>
      </c>
      <c r="B4" s="5" t="n">
        <v>150274</v>
      </c>
    </row>
    <row r="5" spans="1:2">
      <c r="A5" s="4" t="s">
        <v>686</v>
      </c>
      <c r="B5" s="5" t="n">
        <v>29508</v>
      </c>
    </row>
    <row r="6" spans="1:2">
      <c r="A6" s="4" t="s">
        <v>687</v>
      </c>
      <c r="B6" s="5" t="n">
        <v>126721</v>
      </c>
    </row>
    <row r="7" spans="1:2">
      <c r="A7" s="4" t="s">
        <v>688</v>
      </c>
      <c r="B7" s="5" t="n">
        <v>5960</v>
      </c>
    </row>
    <row r="8" spans="1:2">
      <c r="A8" s="4" t="s">
        <v>689</v>
      </c>
      <c r="B8" s="5" t="n">
        <v>536881</v>
      </c>
    </row>
    <row r="9" spans="1:2">
      <c r="A9" s="4" t="s">
        <v>929</v>
      </c>
      <c r="B9" s="6" t="n">
        <v>8604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114</v>
      </c>
      <c r="D1" s="2" t="s">
        <v>1</v>
      </c>
    </row>
    <row r="2" spans="1:5">
      <c r="B2" s="2" t="s">
        <v>2</v>
      </c>
      <c r="C2" s="2" t="s">
        <v>115</v>
      </c>
      <c r="D2" s="2" t="s">
        <v>2</v>
      </c>
      <c r="E2" s="2" t="s">
        <v>115</v>
      </c>
    </row>
    <row r="3" spans="1:5">
      <c r="A3" s="3" t="s">
        <v>179</v>
      </c>
    </row>
    <row r="4" spans="1:5">
      <c r="A4" s="4" t="s">
        <v>931</v>
      </c>
      <c r="B4" s="6" t="n">
        <v>25217</v>
      </c>
      <c r="C4" s="6" t="n">
        <v>-17557</v>
      </c>
      <c r="D4" s="6" t="n">
        <v>116113</v>
      </c>
      <c r="E4" s="6" t="n">
        <v>-61024</v>
      </c>
    </row>
    <row r="5" spans="1:5">
      <c r="A5" s="4" t="s">
        <v>932</v>
      </c>
      <c r="B5" s="5" t="n">
        <v>-6323</v>
      </c>
      <c r="C5" s="5" t="n">
        <v>5109</v>
      </c>
      <c r="D5" s="5" t="n">
        <v>-26747</v>
      </c>
      <c r="E5" s="5" t="n">
        <v>14282</v>
      </c>
    </row>
    <row r="6" spans="1:5">
      <c r="A6" s="4" t="s">
        <v>166</v>
      </c>
      <c r="B6" s="5" t="n">
        <v>18894</v>
      </c>
      <c r="C6" s="5" t="n">
        <v>-12448</v>
      </c>
      <c r="D6" s="5" t="n">
        <v>89366</v>
      </c>
      <c r="E6" s="5" t="n">
        <v>-46742</v>
      </c>
    </row>
    <row r="7" spans="1:5">
      <c r="A7" s="3" t="s">
        <v>933</v>
      </c>
    </row>
    <row r="8" spans="1:5">
      <c r="A8" s="4" t="s">
        <v>934</v>
      </c>
      <c r="B8" s="5" t="n">
        <v>24236</v>
      </c>
      <c r="C8" s="5" t="n">
        <v>-18086</v>
      </c>
      <c r="D8" s="5" t="n">
        <v>114263</v>
      </c>
      <c r="E8" s="5" t="n">
        <v>-62521</v>
      </c>
    </row>
    <row r="9" spans="1:5">
      <c r="A9" s="4" t="s">
        <v>935</v>
      </c>
      <c r="B9" s="5" t="n">
        <v>-5606</v>
      </c>
      <c r="C9" s="5" t="n">
        <v>4516</v>
      </c>
      <c r="D9" s="5" t="n">
        <v>-27519</v>
      </c>
      <c r="E9" s="5" t="n">
        <v>15688</v>
      </c>
    </row>
    <row r="10" spans="1:5">
      <c r="A10" s="4" t="s">
        <v>936</v>
      </c>
      <c r="B10" s="5" t="n">
        <v>18630</v>
      </c>
      <c r="C10" s="5" t="n">
        <v>-13570</v>
      </c>
      <c r="D10" s="5" t="n">
        <v>86744</v>
      </c>
      <c r="E10" s="5" t="n">
        <v>-46833</v>
      </c>
    </row>
    <row r="11" spans="1:5">
      <c r="A11" s="4" t="s">
        <v>937</v>
      </c>
      <c r="B11" s="5" t="n">
        <v>791</v>
      </c>
      <c r="C11" s="5" t="n">
        <v>179</v>
      </c>
      <c r="D11" s="5" t="n">
        <v>632</v>
      </c>
      <c r="E11" s="5" t="n">
        <v>1031</v>
      </c>
    </row>
    <row r="12" spans="1:5">
      <c r="A12" s="4" t="s">
        <v>938</v>
      </c>
      <c r="B12" s="5" t="n">
        <v>-191</v>
      </c>
      <c r="C12" s="5" t="n">
        <v>-43</v>
      </c>
      <c r="D12" s="5" t="n">
        <v>-153</v>
      </c>
      <c r="E12" s="5" t="n">
        <v>-257</v>
      </c>
    </row>
    <row r="13" spans="1:5">
      <c r="A13" s="4" t="s">
        <v>939</v>
      </c>
      <c r="B13" s="5" t="n">
        <v>600</v>
      </c>
      <c r="C13" s="5" t="n">
        <v>136</v>
      </c>
      <c r="D13" s="5" t="n">
        <v>479</v>
      </c>
      <c r="E13" s="5" t="n">
        <v>774</v>
      </c>
    </row>
    <row r="14" spans="1:5">
      <c r="A14" s="4" t="s">
        <v>940</v>
      </c>
      <c r="B14" s="5" t="n">
        <v>25027</v>
      </c>
      <c r="C14" s="5" t="n">
        <v>-17907</v>
      </c>
      <c r="D14" s="5" t="n">
        <v>114895</v>
      </c>
      <c r="E14" s="5" t="n">
        <v>-61490</v>
      </c>
    </row>
    <row r="15" spans="1:5">
      <c r="A15" s="4" t="s">
        <v>941</v>
      </c>
      <c r="B15" s="5" t="n">
        <v>-5797</v>
      </c>
      <c r="C15" s="5" t="n">
        <v>4473</v>
      </c>
      <c r="D15" s="5" t="n">
        <v>-27672</v>
      </c>
      <c r="E15" s="5" t="n">
        <v>15431</v>
      </c>
    </row>
    <row r="16" spans="1:5">
      <c r="A16" s="4" t="s">
        <v>942</v>
      </c>
      <c r="B16" s="5" t="n">
        <v>19230</v>
      </c>
      <c r="C16" s="5" t="n">
        <v>-13434</v>
      </c>
      <c r="D16" s="5" t="n">
        <v>87223</v>
      </c>
      <c r="E16" s="5" t="n">
        <v>-46059</v>
      </c>
    </row>
    <row r="17" spans="1:5">
      <c r="A17" s="3" t="s">
        <v>943</v>
      </c>
    </row>
    <row r="18" spans="1:5">
      <c r="A18" s="4" t="s">
        <v>944</v>
      </c>
      <c r="B18" s="5" t="n">
        <v>2170</v>
      </c>
      <c r="C18" s="5" t="n">
        <v>2537</v>
      </c>
      <c r="D18" s="5" t="n">
        <v>-3761</v>
      </c>
      <c r="E18" s="5" t="n">
        <v>4637</v>
      </c>
    </row>
    <row r="19" spans="1:5">
      <c r="A19" s="4" t="s">
        <v>945</v>
      </c>
      <c r="B19" s="5" t="n">
        <v>-529</v>
      </c>
      <c r="C19" s="5" t="n">
        <v>-633</v>
      </c>
      <c r="D19" s="5" t="n">
        <v>915</v>
      </c>
      <c r="E19" s="5" t="n">
        <v>-1158</v>
      </c>
    </row>
    <row r="20" spans="1:5">
      <c r="A20" s="4" t="s">
        <v>946</v>
      </c>
      <c r="B20" s="5" t="n">
        <v>1641</v>
      </c>
      <c r="C20" s="5" t="n">
        <v>-1904</v>
      </c>
      <c r="D20" s="5" t="n">
        <v>-2846</v>
      </c>
      <c r="E20" s="5" t="n">
        <v>3479</v>
      </c>
    </row>
    <row r="21" spans="1:5">
      <c r="A21" s="3" t="s">
        <v>947</v>
      </c>
    </row>
    <row r="22" spans="1:5">
      <c r="A22" s="4" t="s">
        <v>948</v>
      </c>
      <c r="B22" s="5" t="n">
        <v>-1968</v>
      </c>
      <c r="C22" s="5" t="n">
        <v>2899</v>
      </c>
      <c r="D22" s="5" t="n">
        <v>5014</v>
      </c>
      <c r="E22" s="5" t="n">
        <v>-4136</v>
      </c>
    </row>
    <row r="23" spans="1:5">
      <c r="A23" s="4" t="s">
        <v>949</v>
      </c>
      <c r="B23" s="5" t="n">
        <v>0</v>
      </c>
      <c r="C23" s="5" t="n">
        <v>0</v>
      </c>
      <c r="D23" s="5" t="n">
        <v>0</v>
      </c>
      <c r="E23" s="5" t="n">
        <v>0</v>
      </c>
    </row>
    <row r="24" spans="1:5">
      <c r="A24" s="4" t="s">
        <v>950</v>
      </c>
      <c r="B24" s="5" t="n">
        <v>-1968</v>
      </c>
      <c r="C24" s="5" t="n">
        <v>2899</v>
      </c>
      <c r="D24" s="5" t="n">
        <v>5014</v>
      </c>
      <c r="E24" s="5" t="n">
        <v>-4136</v>
      </c>
    </row>
    <row r="25" spans="1:5">
      <c r="A25" s="3" t="s">
        <v>951</v>
      </c>
    </row>
    <row r="26" spans="1:5">
      <c r="A26" s="4" t="s">
        <v>952</v>
      </c>
      <c r="B26" s="5" t="n">
        <v>-12</v>
      </c>
      <c r="C26" s="5" t="n">
        <v>-12</v>
      </c>
      <c r="D26" s="5" t="n">
        <v>-35</v>
      </c>
      <c r="E26" s="5" t="n">
        <v>-35</v>
      </c>
    </row>
    <row r="27" spans="1:5">
      <c r="A27" s="4" t="s">
        <v>953</v>
      </c>
      <c r="B27" s="5" t="n">
        <v>3</v>
      </c>
      <c r="C27" s="5" t="n">
        <v>3</v>
      </c>
      <c r="D27" s="5" t="n">
        <v>10</v>
      </c>
      <c r="E27" s="5" t="n">
        <v>9</v>
      </c>
    </row>
    <row r="28" spans="1:5">
      <c r="A28" s="4" t="s">
        <v>954</v>
      </c>
      <c r="B28" s="5" t="n">
        <v>-9</v>
      </c>
      <c r="C28" s="5" t="n">
        <v>-9</v>
      </c>
      <c r="D28" s="5" t="n">
        <v>-25</v>
      </c>
      <c r="E28" s="5" t="n">
        <v>-26</v>
      </c>
    </row>
    <row r="29" spans="1:5">
      <c r="A29" s="4" t="s">
        <v>123</v>
      </c>
    </row>
    <row r="30" spans="1:5">
      <c r="A30" s="3" t="s">
        <v>933</v>
      </c>
    </row>
    <row r="31" spans="1:5">
      <c r="A31" s="4" t="s">
        <v>937</v>
      </c>
      <c r="B31" s="5" t="n">
        <v>844</v>
      </c>
      <c r="C31" s="5" t="n">
        <v>263</v>
      </c>
      <c r="D31" s="5" t="n">
        <v>2495</v>
      </c>
      <c r="E31" s="5" t="n">
        <v>810</v>
      </c>
    </row>
    <row r="32" spans="1:5">
      <c r="A32" s="4" t="s">
        <v>938</v>
      </c>
      <c r="B32" s="5" t="n">
        <v>-205</v>
      </c>
      <c r="C32" s="5" t="n">
        <v>-65</v>
      </c>
      <c r="D32" s="5" t="n">
        <v>-607</v>
      </c>
      <c r="E32" s="5" t="n">
        <v>-202</v>
      </c>
    </row>
    <row r="33" spans="1:5">
      <c r="A33" s="4" t="s">
        <v>939</v>
      </c>
      <c r="B33" s="5" t="n">
        <v>639</v>
      </c>
      <c r="C33" s="5" t="n">
        <v>198</v>
      </c>
      <c r="D33" s="5" t="n">
        <v>1888</v>
      </c>
      <c r="E33" s="5" t="n">
        <v>608</v>
      </c>
    </row>
    <row r="34" spans="1:5">
      <c r="A34" s="4" t="s">
        <v>955</v>
      </c>
    </row>
    <row r="35" spans="1:5">
      <c r="A35" s="3" t="s">
        <v>933</v>
      </c>
    </row>
    <row r="36" spans="1:5">
      <c r="A36" s="4" t="s">
        <v>937</v>
      </c>
      <c r="B36" s="5" t="n">
        <v>0</v>
      </c>
      <c r="C36" s="5" t="n">
        <v>0</v>
      </c>
      <c r="D36" s="5" t="n">
        <v>-1513</v>
      </c>
      <c r="E36" s="5" t="n">
        <v>0</v>
      </c>
    </row>
    <row r="37" spans="1:5">
      <c r="A37" s="4" t="s">
        <v>938</v>
      </c>
      <c r="B37" s="5" t="n">
        <v>0</v>
      </c>
      <c r="C37" s="5" t="n">
        <v>0</v>
      </c>
      <c r="D37" s="5" t="n">
        <v>368</v>
      </c>
      <c r="E37" s="5" t="n">
        <v>0</v>
      </c>
    </row>
    <row r="38" spans="1:5">
      <c r="A38" s="4" t="s">
        <v>939</v>
      </c>
      <c r="B38" s="5" t="n">
        <v>0</v>
      </c>
      <c r="C38" s="5" t="n">
        <v>0</v>
      </c>
      <c r="D38" s="5" t="n">
        <v>-1145</v>
      </c>
      <c r="E38" s="5" t="n">
        <v>0</v>
      </c>
    </row>
    <row r="39" spans="1:5">
      <c r="A39" s="4" t="s">
        <v>956</v>
      </c>
    </row>
    <row r="40" spans="1:5">
      <c r="A40" s="3" t="s">
        <v>933</v>
      </c>
    </row>
    <row r="41" spans="1:5">
      <c r="A41" s="4" t="s">
        <v>937</v>
      </c>
      <c r="B41" s="5" t="n">
        <v>-53</v>
      </c>
      <c r="C41" s="5" t="n">
        <v>-84</v>
      </c>
      <c r="D41" s="5" t="n">
        <v>-350</v>
      </c>
      <c r="E41" s="5" t="n">
        <v>221</v>
      </c>
    </row>
    <row r="42" spans="1:5">
      <c r="A42" s="4" t="s">
        <v>938</v>
      </c>
      <c r="B42" s="5" t="n">
        <v>14</v>
      </c>
      <c r="C42" s="5" t="n">
        <v>22</v>
      </c>
      <c r="D42" s="5" t="n">
        <v>86</v>
      </c>
      <c r="E42" s="5" t="n">
        <v>-55</v>
      </c>
    </row>
    <row r="43" spans="1:5">
      <c r="A43" s="4" t="s">
        <v>939</v>
      </c>
      <c r="B43" s="6" t="n">
        <v>-39</v>
      </c>
      <c r="C43" s="6" t="n">
        <v>-62</v>
      </c>
      <c r="D43" s="6" t="n">
        <v>-264</v>
      </c>
      <c r="E43" s="6" t="n">
        <v>16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114</v>
      </c>
      <c r="D1" s="2" t="s">
        <v>1</v>
      </c>
    </row>
    <row r="2" spans="1:5">
      <c r="B2" s="2" t="s">
        <v>2</v>
      </c>
      <c r="C2" s="2" t="s">
        <v>115</v>
      </c>
      <c r="D2" s="2" t="s">
        <v>2</v>
      </c>
      <c r="E2" s="2" t="s">
        <v>115</v>
      </c>
    </row>
    <row r="3" spans="1:5">
      <c r="A3" s="3" t="s">
        <v>958</v>
      </c>
    </row>
    <row r="4" spans="1:5">
      <c r="A4" s="4" t="s">
        <v>959</v>
      </c>
      <c r="B4" s="6" t="n">
        <v>2710517</v>
      </c>
      <c r="C4" s="6" t="n">
        <v>2504579</v>
      </c>
      <c r="D4" s="6" t="n">
        <v>2556260</v>
      </c>
      <c r="E4" s="6" t="n">
        <v>2680584</v>
      </c>
    </row>
    <row r="5" spans="1:5">
      <c r="A5" s="4" t="s">
        <v>166</v>
      </c>
      <c r="B5" s="5" t="n">
        <v>18894</v>
      </c>
      <c r="C5" s="5" t="n">
        <v>-12448</v>
      </c>
      <c r="D5" s="5" t="n">
        <v>89366</v>
      </c>
      <c r="E5" s="5" t="n">
        <v>-46742</v>
      </c>
    </row>
    <row r="6" spans="1:5">
      <c r="A6" s="4" t="s">
        <v>959</v>
      </c>
      <c r="B6" s="5" t="n">
        <v>5693417</v>
      </c>
      <c r="C6" s="5" t="n">
        <v>2528012</v>
      </c>
      <c r="D6" s="5" t="n">
        <v>5693417</v>
      </c>
      <c r="E6" s="5" t="n">
        <v>2528012</v>
      </c>
    </row>
    <row r="7" spans="1:5">
      <c r="A7" s="4" t="s">
        <v>169</v>
      </c>
    </row>
    <row r="8" spans="1:5">
      <c r="A8" s="3" t="s">
        <v>958</v>
      </c>
    </row>
    <row r="9" spans="1:5">
      <c r="A9" s="4" t="s">
        <v>959</v>
      </c>
      <c r="B9" s="5" t="n">
        <v>37334</v>
      </c>
      <c r="C9" s="5" t="n">
        <v>-52811</v>
      </c>
      <c r="D9" s="5" t="n">
        <v>-33138</v>
      </c>
      <c r="E9" s="5" t="n">
        <v>-18517</v>
      </c>
    </row>
    <row r="10" spans="1:5">
      <c r="A10" s="4" t="s">
        <v>960</v>
      </c>
      <c r="B10" s="5" t="n">
        <v>18303</v>
      </c>
      <c r="C10" s="5" t="n">
        <v>-12575</v>
      </c>
      <c r="D10" s="5" t="n">
        <v>88912</v>
      </c>
      <c r="E10" s="5" t="n">
        <v>-47490</v>
      </c>
    </row>
    <row r="11" spans="1:5">
      <c r="A11" s="4" t="s">
        <v>961</v>
      </c>
      <c r="B11" s="5" t="n">
        <v>-591</v>
      </c>
      <c r="C11" s="5" t="n">
        <v>-127</v>
      </c>
      <c r="D11" s="5" t="n">
        <v>-454</v>
      </c>
      <c r="E11" s="5" t="n">
        <v>-748</v>
      </c>
    </row>
    <row r="12" spans="1:5">
      <c r="A12" s="4" t="s">
        <v>166</v>
      </c>
      <c r="B12" s="5" t="n">
        <v>18894</v>
      </c>
      <c r="C12" s="5" t="n">
        <v>-12448</v>
      </c>
      <c r="D12" s="5" t="n">
        <v>89366</v>
      </c>
      <c r="E12" s="5" t="n">
        <v>-46742</v>
      </c>
    </row>
    <row r="13" spans="1:5">
      <c r="A13" s="4" t="s">
        <v>959</v>
      </c>
      <c r="B13" s="5" t="n">
        <v>56228</v>
      </c>
      <c r="C13" s="5" t="n">
        <v>-65259</v>
      </c>
      <c r="D13" s="5" t="n">
        <v>56228</v>
      </c>
      <c r="E13" s="5" t="n">
        <v>-65259</v>
      </c>
    </row>
    <row r="14" spans="1:5">
      <c r="A14" s="4" t="s">
        <v>962</v>
      </c>
    </row>
    <row r="15" spans="1:5">
      <c r="A15" s="3" t="s">
        <v>958</v>
      </c>
    </row>
    <row r="16" spans="1:5">
      <c r="A16" s="4" t="s">
        <v>959</v>
      </c>
      <c r="B16" s="5" t="n">
        <v>39971</v>
      </c>
      <c r="C16" s="5" t="n">
        <v>-48978</v>
      </c>
      <c r="D16" s="5" t="n">
        <v>-28022</v>
      </c>
      <c r="E16" s="5" t="n">
        <v>-16353</v>
      </c>
    </row>
    <row r="17" spans="1:5">
      <c r="A17" s="4" t="s">
        <v>960</v>
      </c>
      <c r="B17" s="5" t="n">
        <v>18630</v>
      </c>
      <c r="C17" s="5" t="n">
        <v>-13570</v>
      </c>
      <c r="D17" s="5" t="n">
        <v>86744</v>
      </c>
      <c r="E17" s="5" t="n">
        <v>-46833</v>
      </c>
    </row>
    <row r="18" spans="1:5">
      <c r="A18" s="4" t="s">
        <v>961</v>
      </c>
      <c r="B18" s="5" t="n">
        <v>-600</v>
      </c>
      <c r="C18" s="5" t="n">
        <v>-136</v>
      </c>
      <c r="D18" s="5" t="n">
        <v>-479</v>
      </c>
      <c r="E18" s="5" t="n">
        <v>-774</v>
      </c>
    </row>
    <row r="19" spans="1:5">
      <c r="A19" s="4" t="s">
        <v>166</v>
      </c>
      <c r="B19" s="5" t="n">
        <v>19230</v>
      </c>
      <c r="C19" s="5" t="n">
        <v>-13434</v>
      </c>
      <c r="D19" s="5" t="n">
        <v>87223</v>
      </c>
      <c r="E19" s="5" t="n">
        <v>-46059</v>
      </c>
    </row>
    <row r="20" spans="1:5">
      <c r="A20" s="4" t="s">
        <v>959</v>
      </c>
      <c r="B20" s="5" t="n">
        <v>59201</v>
      </c>
      <c r="C20" s="5" t="n">
        <v>-62412</v>
      </c>
      <c r="D20" s="5" t="n">
        <v>59201</v>
      </c>
      <c r="E20" s="5" t="n">
        <v>-62412</v>
      </c>
    </row>
    <row r="21" spans="1:5">
      <c r="A21" s="4" t="s">
        <v>963</v>
      </c>
    </row>
    <row r="22" spans="1:5">
      <c r="A22" s="3" t="s">
        <v>958</v>
      </c>
    </row>
    <row r="23" spans="1:5">
      <c r="A23" s="4" t="s">
        <v>959</v>
      </c>
      <c r="B23" s="5" t="n">
        <v>10499</v>
      </c>
      <c r="C23" s="5" t="n">
        <v>9919</v>
      </c>
      <c r="D23" s="5" t="n">
        <v>14986</v>
      </c>
      <c r="E23" s="5" t="n">
        <v>4536</v>
      </c>
    </row>
    <row r="24" spans="1:5">
      <c r="A24" s="4" t="s">
        <v>960</v>
      </c>
      <c r="B24" s="5" t="n">
        <v>1641</v>
      </c>
      <c r="C24" s="5" t="n">
        <v>-1904</v>
      </c>
      <c r="D24" s="5" t="n">
        <v>-2846</v>
      </c>
      <c r="E24" s="5" t="n">
        <v>3479</v>
      </c>
    </row>
    <row r="25" spans="1:5">
      <c r="A25" s="4" t="s">
        <v>961</v>
      </c>
      <c r="B25" s="5" t="n">
        <v>0</v>
      </c>
      <c r="C25" s="5" t="n">
        <v>0</v>
      </c>
      <c r="D25" s="5" t="n">
        <v>0</v>
      </c>
      <c r="E25" s="5" t="n">
        <v>0</v>
      </c>
    </row>
    <row r="26" spans="1:5">
      <c r="A26" s="4" t="s">
        <v>166</v>
      </c>
      <c r="B26" s="5" t="n">
        <v>1641</v>
      </c>
      <c r="C26" s="5" t="n">
        <v>-1904</v>
      </c>
      <c r="D26" s="5" t="n">
        <v>-2846</v>
      </c>
      <c r="E26" s="5" t="n">
        <v>3479</v>
      </c>
    </row>
    <row r="27" spans="1:5">
      <c r="A27" s="4" t="s">
        <v>959</v>
      </c>
      <c r="B27" s="5" t="n">
        <v>12140</v>
      </c>
      <c r="C27" s="5" t="n">
        <v>8015</v>
      </c>
      <c r="D27" s="5" t="n">
        <v>12140</v>
      </c>
      <c r="E27" s="5" t="n">
        <v>8015</v>
      </c>
    </row>
    <row r="28" spans="1:5">
      <c r="A28" s="4" t="s">
        <v>964</v>
      </c>
    </row>
    <row r="29" spans="1:5">
      <c r="A29" s="3" t="s">
        <v>958</v>
      </c>
    </row>
    <row r="30" spans="1:5">
      <c r="A30" s="4" t="s">
        <v>959</v>
      </c>
      <c r="B30" s="5" t="n">
        <v>-13229</v>
      </c>
      <c r="C30" s="5" t="n">
        <v>-13878</v>
      </c>
      <c r="D30" s="5" t="n">
        <v>-20211</v>
      </c>
      <c r="E30" s="5" t="n">
        <v>-6843</v>
      </c>
    </row>
    <row r="31" spans="1:5">
      <c r="A31" s="4" t="s">
        <v>960</v>
      </c>
      <c r="B31" s="5" t="n">
        <v>-1968</v>
      </c>
      <c r="C31" s="5" t="n">
        <v>2899</v>
      </c>
      <c r="D31" s="5" t="n">
        <v>5014</v>
      </c>
      <c r="E31" s="5" t="n">
        <v>-4136</v>
      </c>
    </row>
    <row r="32" spans="1:5">
      <c r="A32" s="4" t="s">
        <v>961</v>
      </c>
      <c r="B32" s="5" t="n">
        <v>0</v>
      </c>
      <c r="C32" s="5" t="n">
        <v>0</v>
      </c>
      <c r="D32" s="5" t="n">
        <v>0</v>
      </c>
      <c r="E32" s="5" t="n">
        <v>0</v>
      </c>
    </row>
    <row r="33" spans="1:5">
      <c r="A33" s="4" t="s">
        <v>166</v>
      </c>
      <c r="B33" s="5" t="n">
        <v>-1968</v>
      </c>
      <c r="C33" s="5" t="n">
        <v>2899</v>
      </c>
      <c r="D33" s="5" t="n">
        <v>5014</v>
      </c>
      <c r="E33" s="5" t="n">
        <v>-4136</v>
      </c>
    </row>
    <row r="34" spans="1:5">
      <c r="A34" s="4" t="s">
        <v>959</v>
      </c>
      <c r="B34" s="5" t="n">
        <v>-15197</v>
      </c>
      <c r="C34" s="5" t="n">
        <v>-10979</v>
      </c>
      <c r="D34" s="5" t="n">
        <v>-15197</v>
      </c>
      <c r="E34" s="5" t="n">
        <v>-10979</v>
      </c>
    </row>
    <row r="35" spans="1:5">
      <c r="A35" s="4" t="s">
        <v>965</v>
      </c>
    </row>
    <row r="36" spans="1:5">
      <c r="A36" s="3" t="s">
        <v>958</v>
      </c>
    </row>
    <row r="37" spans="1:5">
      <c r="A37" s="4" t="s">
        <v>959</v>
      </c>
      <c r="B37" s="5" t="n">
        <v>93</v>
      </c>
      <c r="C37" s="5" t="n">
        <v>126</v>
      </c>
      <c r="D37" s="5" t="n">
        <v>109</v>
      </c>
      <c r="E37" s="5" t="n">
        <v>143</v>
      </c>
    </row>
    <row r="38" spans="1:5">
      <c r="A38" s="4" t="s">
        <v>960</v>
      </c>
      <c r="B38" s="5" t="n">
        <v>0</v>
      </c>
      <c r="C38" s="5" t="n">
        <v>0</v>
      </c>
      <c r="D38" s="5" t="n">
        <v>0</v>
      </c>
      <c r="E38" s="5" t="n">
        <v>0</v>
      </c>
    </row>
    <row r="39" spans="1:5">
      <c r="A39" s="4" t="s">
        <v>961</v>
      </c>
      <c r="B39" s="5" t="n">
        <v>9</v>
      </c>
      <c r="C39" s="5" t="n">
        <v>9</v>
      </c>
      <c r="D39" s="5" t="n">
        <v>25</v>
      </c>
      <c r="E39" s="5" t="n">
        <v>26</v>
      </c>
    </row>
    <row r="40" spans="1:5">
      <c r="A40" s="4" t="s">
        <v>166</v>
      </c>
      <c r="B40" s="5" t="n">
        <v>-9</v>
      </c>
      <c r="C40" s="5" t="n">
        <v>-9</v>
      </c>
      <c r="D40" s="5" t="n">
        <v>-25</v>
      </c>
      <c r="E40" s="5" t="n">
        <v>-26</v>
      </c>
    </row>
    <row r="41" spans="1:5">
      <c r="A41" s="4" t="s">
        <v>959</v>
      </c>
      <c r="B41" s="6" t="n">
        <v>84</v>
      </c>
      <c r="C41" s="6" t="n">
        <v>117</v>
      </c>
      <c r="D41" s="6" t="n">
        <v>84</v>
      </c>
      <c r="E41" s="6" t="n">
        <v>117</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61</v>
      </c>
    </row>
    <row r="2" spans="1:3">
      <c r="A2" s="4" t="s">
        <v>54</v>
      </c>
    </row>
    <row r="3" spans="1:3">
      <c r="A3" s="3" t="s">
        <v>967</v>
      </c>
    </row>
    <row r="4" spans="1:3">
      <c r="A4" s="4" t="s">
        <v>968</v>
      </c>
      <c r="B4" s="6" t="n">
        <v>4009214</v>
      </c>
      <c r="C4" s="6" t="n">
        <v>2224183</v>
      </c>
    </row>
    <row r="5" spans="1:3">
      <c r="A5" s="4" t="s">
        <v>969</v>
      </c>
      <c r="B5" s="5" t="n">
        <v>4197706</v>
      </c>
      <c r="C5" s="5" t="n">
        <v>2408393</v>
      </c>
    </row>
    <row r="6" spans="1:3">
      <c r="A6" s="4" t="s">
        <v>970</v>
      </c>
      <c r="B6" s="6" t="n">
        <v>4652708</v>
      </c>
      <c r="C6" s="6" t="n">
        <v>2750581</v>
      </c>
    </row>
    <row r="7" spans="1:3">
      <c r="A7" s="3" t="s">
        <v>971</v>
      </c>
    </row>
    <row r="8" spans="1:3">
      <c r="A8" s="4" t="s">
        <v>972</v>
      </c>
      <c r="B8" s="4" t="s">
        <v>973</v>
      </c>
      <c r="C8" s="4" t="s">
        <v>974</v>
      </c>
    </row>
    <row r="9" spans="1:3">
      <c r="A9" s="3" t="s">
        <v>975</v>
      </c>
    </row>
    <row r="10" spans="1:3">
      <c r="A10" s="4" t="s">
        <v>976</v>
      </c>
      <c r="B10" s="4" t="s">
        <v>977</v>
      </c>
      <c r="C10" s="4" t="s">
        <v>978</v>
      </c>
    </row>
    <row r="11" spans="1:3">
      <c r="A11" s="4" t="s">
        <v>979</v>
      </c>
      <c r="B11" s="4" t="s">
        <v>980</v>
      </c>
      <c r="C11" s="4" t="s">
        <v>981</v>
      </c>
    </row>
    <row r="12" spans="1:3">
      <c r="A12" s="3" t="s">
        <v>982</v>
      </c>
    </row>
    <row r="13" spans="1:3">
      <c r="A13" s="4" t="s">
        <v>983</v>
      </c>
      <c r="B13" s="4" t="s">
        <v>984</v>
      </c>
      <c r="C13" s="4" t="s">
        <v>985</v>
      </c>
    </row>
    <row r="14" spans="1:3">
      <c r="A14" s="4" t="s">
        <v>986</v>
      </c>
    </row>
    <row r="15" spans="1:3">
      <c r="A15" s="3" t="s">
        <v>967</v>
      </c>
    </row>
    <row r="16" spans="1:3">
      <c r="A16" s="4" t="s">
        <v>968</v>
      </c>
      <c r="B16" s="6" t="n">
        <v>3991895</v>
      </c>
      <c r="C16" s="6" t="n">
        <v>2282013</v>
      </c>
    </row>
    <row r="17" spans="1:3">
      <c r="A17" s="4" t="s">
        <v>969</v>
      </c>
      <c r="B17" s="5" t="n">
        <v>4015208</v>
      </c>
      <c r="C17" s="5" t="n">
        <v>2300472</v>
      </c>
    </row>
    <row r="18" spans="1:3">
      <c r="A18" s="4" t="s">
        <v>970</v>
      </c>
      <c r="B18" s="6" t="n">
        <v>4487968</v>
      </c>
      <c r="C18" s="6" t="n">
        <v>2675347</v>
      </c>
    </row>
    <row r="19" spans="1:3">
      <c r="A19" s="3" t="s">
        <v>971</v>
      </c>
    </row>
    <row r="20" spans="1:3">
      <c r="A20" s="4" t="s">
        <v>972</v>
      </c>
      <c r="B20" s="4" t="s">
        <v>987</v>
      </c>
      <c r="C20" s="4" t="s">
        <v>988</v>
      </c>
    </row>
    <row r="21" spans="1:3">
      <c r="A21" s="4" t="s">
        <v>989</v>
      </c>
      <c r="B21" s="4" t="s">
        <v>990</v>
      </c>
    </row>
    <row r="22" spans="1:3">
      <c r="A22" s="4" t="s">
        <v>991</v>
      </c>
      <c r="B22" s="4" t="s">
        <v>992</v>
      </c>
    </row>
    <row r="23" spans="1:3">
      <c r="A23" s="3" t="s">
        <v>975</v>
      </c>
    </row>
    <row r="24" spans="1:3">
      <c r="A24" s="4" t="s">
        <v>976</v>
      </c>
      <c r="B24" s="4" t="s">
        <v>993</v>
      </c>
      <c r="C24" s="4" t="s">
        <v>994</v>
      </c>
    </row>
    <row r="25" spans="1:3">
      <c r="A25" s="4" t="s">
        <v>995</v>
      </c>
      <c r="B25" s="4" t="s">
        <v>996</v>
      </c>
    </row>
    <row r="26" spans="1:3">
      <c r="A26" s="4" t="s">
        <v>997</v>
      </c>
      <c r="B26" s="4" t="s">
        <v>998</v>
      </c>
    </row>
    <row r="27" spans="1:3">
      <c r="A27" s="4" t="s">
        <v>979</v>
      </c>
      <c r="B27" s="4" t="s">
        <v>999</v>
      </c>
      <c r="C27" s="4" t="s">
        <v>1000</v>
      </c>
    </row>
    <row r="28" spans="1:3">
      <c r="A28" s="4" t="s">
        <v>1001</v>
      </c>
      <c r="B28" s="4" t="s">
        <v>1002</v>
      </c>
    </row>
    <row r="29" spans="1:3">
      <c r="A29" s="4" t="s">
        <v>1003</v>
      </c>
      <c r="B29" s="4" t="s">
        <v>1004</v>
      </c>
    </row>
    <row r="30" spans="1:3">
      <c r="A30" s="3" t="s">
        <v>982</v>
      </c>
    </row>
    <row r="31" spans="1:3">
      <c r="A31" s="4" t="s">
        <v>983</v>
      </c>
      <c r="B31" s="4" t="s">
        <v>1005</v>
      </c>
      <c r="C31" s="4" t="s">
        <v>1006</v>
      </c>
    </row>
    <row r="32" spans="1:3">
      <c r="A32" s="4" t="s">
        <v>1007</v>
      </c>
      <c r="B32" s="4" t="s">
        <v>1008</v>
      </c>
    </row>
    <row r="33" spans="1:3">
      <c r="A33" s="4" t="s">
        <v>1009</v>
      </c>
      <c r="B33" s="4" t="s">
        <v>10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1</v>
      </c>
    </row>
    <row r="2" spans="1:2">
      <c r="B2" s="2" t="s">
        <v>574</v>
      </c>
    </row>
    <row r="3" spans="1:2">
      <c r="A3" s="3" t="s">
        <v>1012</v>
      </c>
    </row>
    <row r="4" spans="1:2">
      <c r="A4" s="4" t="s">
        <v>1013</v>
      </c>
      <c r="B4" s="4" t="s">
        <v>530</v>
      </c>
    </row>
    <row r="5" spans="1:2">
      <c r="A5" s="4" t="s">
        <v>986</v>
      </c>
    </row>
    <row r="6" spans="1:2">
      <c r="A6" s="3" t="s">
        <v>1012</v>
      </c>
    </row>
    <row r="7" spans="1:2">
      <c r="A7" s="4" t="s">
        <v>1014</v>
      </c>
      <c r="B7" s="11" t="n">
        <v>296.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1</v>
      </c>
    </row>
    <row r="2" spans="1:3">
      <c r="A2" s="3" t="s">
        <v>1016</v>
      </c>
    </row>
    <row r="3" spans="1:3">
      <c r="A3" s="4" t="s">
        <v>1017</v>
      </c>
      <c r="B3" s="6" t="n">
        <v>5837562</v>
      </c>
    </row>
    <row r="4" spans="1:3">
      <c r="A4" s="4" t="s">
        <v>1018</v>
      </c>
      <c r="B4" s="5" t="n">
        <v>137394</v>
      </c>
      <c r="C4" s="6" t="n">
        <v>15250</v>
      </c>
    </row>
    <row r="5" spans="1:3">
      <c r="A5" s="4" t="s">
        <v>1019</v>
      </c>
      <c r="B5" s="5" t="n">
        <v>103564</v>
      </c>
      <c r="C5" s="5" t="n">
        <v>4356</v>
      </c>
    </row>
    <row r="6" spans="1:3">
      <c r="A6" s="4" t="s">
        <v>1020</v>
      </c>
      <c r="B6" s="5" t="n">
        <v>-2152</v>
      </c>
      <c r="C6" s="5" t="n">
        <v>-6982</v>
      </c>
    </row>
    <row r="7" spans="1:3">
      <c r="A7" s="4" t="s">
        <v>1021</v>
      </c>
      <c r="B7" s="5" t="n">
        <v>-93785</v>
      </c>
      <c r="C7" s="5" t="n">
        <v>-991</v>
      </c>
    </row>
    <row r="8" spans="1:3">
      <c r="A8" s="4" t="s">
        <v>1022</v>
      </c>
      <c r="B8" s="5" t="n">
        <v>135242</v>
      </c>
      <c r="C8" s="5" t="n">
        <v>8268</v>
      </c>
    </row>
    <row r="9" spans="1:3">
      <c r="A9" s="4" t="s">
        <v>1023</v>
      </c>
      <c r="B9" s="5" t="n">
        <v>9779</v>
      </c>
      <c r="C9" s="5" t="n">
        <v>3365</v>
      </c>
    </row>
    <row r="10" spans="1:3">
      <c r="A10" s="4" t="s">
        <v>79</v>
      </c>
    </row>
    <row r="11" spans="1:3">
      <c r="A11" s="3" t="s">
        <v>1016</v>
      </c>
    </row>
    <row r="12" spans="1:3">
      <c r="A12" s="4" t="s">
        <v>1018</v>
      </c>
      <c r="B12" s="5" t="n">
        <v>137394</v>
      </c>
      <c r="C12" s="5" t="n">
        <v>15250</v>
      </c>
    </row>
    <row r="13" spans="1:3">
      <c r="A13" s="4" t="s">
        <v>1020</v>
      </c>
      <c r="B13" s="5" t="n">
        <v>-2152</v>
      </c>
      <c r="C13" s="5" t="n">
        <v>-6982</v>
      </c>
    </row>
    <row r="14" spans="1:3">
      <c r="A14" s="4" t="s">
        <v>1022</v>
      </c>
      <c r="B14" s="5" t="n">
        <v>135242</v>
      </c>
      <c r="C14" s="5" t="n">
        <v>8268</v>
      </c>
    </row>
    <row r="15" spans="1:3">
      <c r="A15" s="4" t="s">
        <v>1024</v>
      </c>
    </row>
    <row r="16" spans="1:3">
      <c r="A16" s="3" t="s">
        <v>1016</v>
      </c>
    </row>
    <row r="17" spans="1:3">
      <c r="A17" s="4" t="s">
        <v>1019</v>
      </c>
      <c r="B17" s="5" t="n">
        <v>103564</v>
      </c>
      <c r="C17" s="5" t="n">
        <v>4356</v>
      </c>
    </row>
    <row r="18" spans="1:3">
      <c r="A18" s="4" t="s">
        <v>1021</v>
      </c>
      <c r="B18" s="5" t="n">
        <v>-93785</v>
      </c>
      <c r="C18" s="5" t="n">
        <v>-991</v>
      </c>
    </row>
    <row r="19" spans="1:3">
      <c r="A19" s="4" t="s">
        <v>1023</v>
      </c>
      <c r="B19" s="5" t="n">
        <v>9779</v>
      </c>
      <c r="C19" s="5" t="n">
        <v>3365</v>
      </c>
    </row>
    <row r="20" spans="1:3">
      <c r="A20" s="4" t="s">
        <v>1025</v>
      </c>
    </row>
    <row r="21" spans="1:3">
      <c r="A21" s="3" t="s">
        <v>1016</v>
      </c>
    </row>
    <row r="22" spans="1:3">
      <c r="A22" s="4" t="s">
        <v>1017</v>
      </c>
      <c r="B22" s="5" t="n">
        <v>321075</v>
      </c>
      <c r="C22" s="5" t="n">
        <v>307271</v>
      </c>
    </row>
    <row r="23" spans="1:3">
      <c r="A23" s="4" t="s">
        <v>1026</v>
      </c>
    </row>
    <row r="24" spans="1:3">
      <c r="A24" s="3" t="s">
        <v>1016</v>
      </c>
    </row>
    <row r="25" spans="1:3">
      <c r="A25" s="4" t="s">
        <v>1018</v>
      </c>
      <c r="B25" s="5" t="n">
        <v>1252</v>
      </c>
      <c r="C25" s="5" t="n">
        <v>3373</v>
      </c>
    </row>
    <row r="26" spans="1:3">
      <c r="A26" s="4" t="s">
        <v>1027</v>
      </c>
    </row>
    <row r="27" spans="1:3">
      <c r="A27" s="3" t="s">
        <v>1016</v>
      </c>
    </row>
    <row r="28" spans="1:3">
      <c r="A28" s="4" t="s">
        <v>1019</v>
      </c>
      <c r="B28" s="5" t="n">
        <v>11</v>
      </c>
      <c r="C28" s="5" t="n">
        <v>0</v>
      </c>
    </row>
    <row r="29" spans="1:3">
      <c r="A29" s="4" t="s">
        <v>1028</v>
      </c>
    </row>
    <row r="30" spans="1:3">
      <c r="A30" s="3" t="s">
        <v>1016</v>
      </c>
    </row>
    <row r="31" spans="1:3">
      <c r="A31" s="4" t="s">
        <v>1017</v>
      </c>
      <c r="B31" s="5" t="n">
        <v>5516487</v>
      </c>
      <c r="C31" s="5" t="n">
        <v>1390750</v>
      </c>
    </row>
    <row r="32" spans="1:3">
      <c r="A32" s="4" t="s">
        <v>1029</v>
      </c>
    </row>
    <row r="33" spans="1:3">
      <c r="A33" s="3" t="s">
        <v>1016</v>
      </c>
    </row>
    <row r="34" spans="1:3">
      <c r="A34" s="4" t="s">
        <v>1018</v>
      </c>
      <c r="B34" s="5" t="n">
        <v>136142</v>
      </c>
      <c r="C34" s="5" t="n">
        <v>11877</v>
      </c>
    </row>
    <row r="35" spans="1:3">
      <c r="A35" s="4" t="s">
        <v>1030</v>
      </c>
    </row>
    <row r="36" spans="1:3">
      <c r="A36" s="3" t="s">
        <v>1016</v>
      </c>
    </row>
    <row r="37" spans="1:3">
      <c r="A37" s="4" t="s">
        <v>1019</v>
      </c>
      <c r="B37" s="5" t="n">
        <v>103553</v>
      </c>
      <c r="C37" s="5" t="n">
        <v>4356</v>
      </c>
    </row>
    <row r="38" spans="1:3">
      <c r="A38" s="4" t="s">
        <v>1031</v>
      </c>
    </row>
    <row r="39" spans="1:3">
      <c r="A39" s="3" t="s">
        <v>1016</v>
      </c>
    </row>
    <row r="40" spans="1:3">
      <c r="A40" s="4" t="s">
        <v>1018</v>
      </c>
      <c r="B40" s="5" t="n">
        <v>130391</v>
      </c>
      <c r="C40" s="5" t="n">
        <v>7909</v>
      </c>
    </row>
    <row r="41" spans="1:3">
      <c r="A41" s="4" t="s">
        <v>1019</v>
      </c>
      <c r="B41" s="5" t="n">
        <v>101910</v>
      </c>
      <c r="C41" s="5" t="n">
        <v>3732</v>
      </c>
    </row>
    <row r="42" spans="1:3">
      <c r="A42" s="4" t="s">
        <v>1020</v>
      </c>
      <c r="B42" s="5" t="n">
        <v>-312</v>
      </c>
      <c r="C42" s="5" t="n">
        <v>-395</v>
      </c>
    </row>
    <row r="43" spans="1:3">
      <c r="A43" s="4" t="s">
        <v>1021</v>
      </c>
      <c r="B43" s="5" t="n">
        <v>-93099</v>
      </c>
      <c r="C43" s="5" t="n">
        <v>-395</v>
      </c>
    </row>
    <row r="44" spans="1:3">
      <c r="A44" s="4" t="s">
        <v>1022</v>
      </c>
      <c r="B44" s="5" t="n">
        <v>130079</v>
      </c>
      <c r="C44" s="5" t="n">
        <v>7514</v>
      </c>
    </row>
    <row r="45" spans="1:3">
      <c r="A45" s="4" t="s">
        <v>1023</v>
      </c>
      <c r="B45" s="5" t="n">
        <v>8811</v>
      </c>
      <c r="C45" s="5" t="n">
        <v>3337</v>
      </c>
    </row>
    <row r="46" spans="1:3">
      <c r="A46" s="4" t="s">
        <v>1032</v>
      </c>
    </row>
    <row r="47" spans="1:3">
      <c r="A47" s="3" t="s">
        <v>1016</v>
      </c>
    </row>
    <row r="48" spans="1:3">
      <c r="A48" s="4" t="s">
        <v>1017</v>
      </c>
      <c r="B48" s="5" t="n">
        <v>150000</v>
      </c>
      <c r="C48" s="5" t="n">
        <v>150000</v>
      </c>
    </row>
    <row r="49" spans="1:3">
      <c r="A49" s="4" t="s">
        <v>1033</v>
      </c>
    </row>
    <row r="50" spans="1:3">
      <c r="A50" s="3" t="s">
        <v>1016</v>
      </c>
    </row>
    <row r="51" spans="1:3">
      <c r="A51" s="4" t="s">
        <v>1018</v>
      </c>
      <c r="B51" s="5" t="n">
        <v>0</v>
      </c>
      <c r="C51" s="5" t="n">
        <v>393</v>
      </c>
    </row>
    <row r="52" spans="1:3">
      <c r="A52" s="4" t="s">
        <v>1034</v>
      </c>
    </row>
    <row r="53" spans="1:3">
      <c r="A53" s="3" t="s">
        <v>1016</v>
      </c>
    </row>
    <row r="54" spans="1:3">
      <c r="A54" s="4" t="s">
        <v>1019</v>
      </c>
      <c r="B54" s="5" t="n">
        <v>11</v>
      </c>
      <c r="C54" s="5" t="n">
        <v>0</v>
      </c>
    </row>
    <row r="55" spans="1:3">
      <c r="A55" s="4" t="s">
        <v>1035</v>
      </c>
    </row>
    <row r="56" spans="1:3">
      <c r="A56" s="3" t="s">
        <v>1016</v>
      </c>
    </row>
    <row r="57" spans="1:3">
      <c r="A57" s="4" t="s">
        <v>1017</v>
      </c>
      <c r="B57" s="5" t="n">
        <v>4694964</v>
      </c>
      <c r="C57" s="5" t="n">
        <v>1095449</v>
      </c>
    </row>
    <row r="58" spans="1:3">
      <c r="A58" s="4" t="s">
        <v>1036</v>
      </c>
    </row>
    <row r="59" spans="1:3">
      <c r="A59" s="3" t="s">
        <v>1016</v>
      </c>
    </row>
    <row r="60" spans="1:3">
      <c r="A60" s="4" t="s">
        <v>1018</v>
      </c>
      <c r="B60" s="5" t="n">
        <v>130391</v>
      </c>
      <c r="C60" s="5" t="n">
        <v>7516</v>
      </c>
    </row>
    <row r="61" spans="1:3">
      <c r="A61" s="4" t="s">
        <v>1037</v>
      </c>
    </row>
    <row r="62" spans="1:3">
      <c r="A62" s="3" t="s">
        <v>1016</v>
      </c>
    </row>
    <row r="63" spans="1:3">
      <c r="A63" s="4" t="s">
        <v>1019</v>
      </c>
      <c r="B63" s="5" t="n">
        <v>101899</v>
      </c>
      <c r="C63" s="5" t="n">
        <v>3732</v>
      </c>
    </row>
    <row r="64" spans="1:3">
      <c r="A64" s="4" t="s">
        <v>1038</v>
      </c>
    </row>
    <row r="65" spans="1:3">
      <c r="A65" s="3" t="s">
        <v>1016</v>
      </c>
    </row>
    <row r="66" spans="1:3">
      <c r="A66" s="4" t="s">
        <v>1018</v>
      </c>
      <c r="B66" s="5" t="n">
        <v>1666</v>
      </c>
      <c r="C66" s="5" t="n">
        <v>6689</v>
      </c>
    </row>
    <row r="67" spans="1:3">
      <c r="A67" s="4" t="s">
        <v>1019</v>
      </c>
      <c r="B67" s="5" t="n">
        <v>315</v>
      </c>
      <c r="C67" s="5" t="n">
        <v>13</v>
      </c>
    </row>
    <row r="68" spans="1:3">
      <c r="A68" s="4" t="s">
        <v>1020</v>
      </c>
      <c r="B68" s="5" t="n">
        <v>-1666</v>
      </c>
      <c r="C68" s="5" t="n">
        <v>-6587</v>
      </c>
    </row>
    <row r="69" spans="1:3">
      <c r="A69" s="4" t="s">
        <v>1021</v>
      </c>
      <c r="B69" s="5" t="n">
        <v>-156</v>
      </c>
      <c r="C69" s="5" t="n">
        <v>-13</v>
      </c>
    </row>
    <row r="70" spans="1:3">
      <c r="A70" s="4" t="s">
        <v>1022</v>
      </c>
      <c r="B70" s="5" t="n">
        <v>0</v>
      </c>
      <c r="C70" s="5" t="n">
        <v>102</v>
      </c>
    </row>
    <row r="71" spans="1:3">
      <c r="A71" s="4" t="s">
        <v>1023</v>
      </c>
      <c r="B71" s="5" t="n">
        <v>159</v>
      </c>
      <c r="C71" s="5" t="n">
        <v>0</v>
      </c>
    </row>
    <row r="72" spans="1:3">
      <c r="A72" s="4" t="s">
        <v>1039</v>
      </c>
    </row>
    <row r="73" spans="1:3">
      <c r="A73" s="3" t="s">
        <v>1016</v>
      </c>
    </row>
    <row r="74" spans="1:3">
      <c r="A74" s="4" t="s">
        <v>1017</v>
      </c>
      <c r="B74" s="5" t="n">
        <v>171075</v>
      </c>
      <c r="C74" s="5" t="n">
        <v>157271</v>
      </c>
    </row>
    <row r="75" spans="1:3">
      <c r="A75" s="4" t="s">
        <v>1040</v>
      </c>
    </row>
    <row r="76" spans="1:3">
      <c r="A76" s="3" t="s">
        <v>1016</v>
      </c>
    </row>
    <row r="77" spans="1:3">
      <c r="A77" s="4" t="s">
        <v>1018</v>
      </c>
      <c r="B77" s="5" t="n">
        <v>1252</v>
      </c>
      <c r="C77" s="5" t="n">
        <v>2980</v>
      </c>
    </row>
    <row r="78" spans="1:3">
      <c r="A78" s="4" t="s">
        <v>1041</v>
      </c>
    </row>
    <row r="79" spans="1:3">
      <c r="A79" s="3" t="s">
        <v>1016</v>
      </c>
    </row>
    <row r="80" spans="1:3">
      <c r="A80" s="4" t="s">
        <v>1019</v>
      </c>
      <c r="B80" s="5" t="n">
        <v>0</v>
      </c>
      <c r="C80" s="5" t="n">
        <v>0</v>
      </c>
    </row>
    <row r="81" spans="1:3">
      <c r="A81" s="4" t="s">
        <v>1042</v>
      </c>
    </row>
    <row r="82" spans="1:3">
      <c r="A82" s="3" t="s">
        <v>1016</v>
      </c>
    </row>
    <row r="83" spans="1:3">
      <c r="A83" s="4" t="s">
        <v>1017</v>
      </c>
      <c r="B83" s="5" t="n">
        <v>291999</v>
      </c>
      <c r="C83" s="5" t="n">
        <v>254274</v>
      </c>
    </row>
    <row r="84" spans="1:3">
      <c r="A84" s="4" t="s">
        <v>1043</v>
      </c>
    </row>
    <row r="85" spans="1:3">
      <c r="A85" s="3" t="s">
        <v>1016</v>
      </c>
    </row>
    <row r="86" spans="1:3">
      <c r="A86" s="4" t="s">
        <v>1018</v>
      </c>
      <c r="B86" s="5" t="n">
        <v>414</v>
      </c>
      <c r="C86" s="5" t="n">
        <v>3709</v>
      </c>
    </row>
    <row r="87" spans="1:3">
      <c r="A87" s="4" t="s">
        <v>1044</v>
      </c>
    </row>
    <row r="88" spans="1:3">
      <c r="A88" s="3" t="s">
        <v>1016</v>
      </c>
    </row>
    <row r="89" spans="1:3">
      <c r="A89" s="4" t="s">
        <v>1019</v>
      </c>
      <c r="B89" s="5" t="n">
        <v>315</v>
      </c>
      <c r="C89" s="5" t="n">
        <v>13</v>
      </c>
    </row>
    <row r="90" spans="1:3">
      <c r="A90" s="4" t="s">
        <v>1045</v>
      </c>
    </row>
    <row r="91" spans="1:3">
      <c r="A91" s="3" t="s">
        <v>1016</v>
      </c>
    </row>
    <row r="92" spans="1:3">
      <c r="A92" s="4" t="s">
        <v>1018</v>
      </c>
      <c r="B92" s="5" t="n">
        <v>4554</v>
      </c>
      <c r="C92" s="5" t="n">
        <v>652</v>
      </c>
    </row>
    <row r="93" spans="1:3">
      <c r="A93" s="4" t="s">
        <v>1019</v>
      </c>
      <c r="B93" s="5" t="n">
        <v>113</v>
      </c>
      <c r="C93" s="5" t="n">
        <v>28</v>
      </c>
    </row>
    <row r="94" spans="1:3">
      <c r="A94" s="4" t="s">
        <v>1020</v>
      </c>
      <c r="B94" s="5" t="n">
        <v>-8</v>
      </c>
      <c r="C94" s="5" t="n">
        <v>0</v>
      </c>
    </row>
    <row r="95" spans="1:3">
      <c r="A95" s="4" t="s">
        <v>1021</v>
      </c>
      <c r="B95" s="5" t="n">
        <v>-8</v>
      </c>
      <c r="C95" s="5" t="n">
        <v>0</v>
      </c>
    </row>
    <row r="96" spans="1:3">
      <c r="A96" s="4" t="s">
        <v>1022</v>
      </c>
      <c r="B96" s="5" t="n">
        <v>4546</v>
      </c>
      <c r="C96" s="5" t="n">
        <v>652</v>
      </c>
    </row>
    <row r="97" spans="1:3">
      <c r="A97" s="4" t="s">
        <v>1023</v>
      </c>
      <c r="B97" s="5" t="n">
        <v>105</v>
      </c>
      <c r="C97" s="5" t="n">
        <v>28</v>
      </c>
    </row>
    <row r="98" spans="1:3">
      <c r="A98" s="4" t="s">
        <v>1046</v>
      </c>
    </row>
    <row r="99" spans="1:3">
      <c r="A99" s="3" t="s">
        <v>1016</v>
      </c>
    </row>
    <row r="100" spans="1:3">
      <c r="A100" s="4" t="s">
        <v>1017</v>
      </c>
      <c r="B100" s="5" t="n">
        <v>266949</v>
      </c>
      <c r="C100" s="5" t="n">
        <v>28007</v>
      </c>
    </row>
    <row r="101" spans="1:3">
      <c r="A101" s="4" t="s">
        <v>1047</v>
      </c>
    </row>
    <row r="102" spans="1:3">
      <c r="A102" s="3" t="s">
        <v>1016</v>
      </c>
    </row>
    <row r="103" spans="1:3">
      <c r="A103" s="4" t="s">
        <v>1018</v>
      </c>
      <c r="B103" s="5" t="n">
        <v>4554</v>
      </c>
      <c r="C103" s="5" t="n">
        <v>652</v>
      </c>
    </row>
    <row r="104" spans="1:3">
      <c r="A104" s="4" t="s">
        <v>1048</v>
      </c>
    </row>
    <row r="105" spans="1:3">
      <c r="A105" s="3" t="s">
        <v>1016</v>
      </c>
    </row>
    <row r="106" spans="1:3">
      <c r="A106" s="4" t="s">
        <v>1019</v>
      </c>
      <c r="B106" s="5" t="n">
        <v>113</v>
      </c>
      <c r="C106" s="5" t="n">
        <v>28</v>
      </c>
    </row>
    <row r="107" spans="1:3">
      <c r="A107" s="4" t="s">
        <v>1049</v>
      </c>
    </row>
    <row r="108" spans="1:3">
      <c r="A108" s="3" t="s">
        <v>1016</v>
      </c>
    </row>
    <row r="109" spans="1:3">
      <c r="A109" s="4" t="s">
        <v>1018</v>
      </c>
      <c r="B109" s="5" t="n">
        <v>166</v>
      </c>
    </row>
    <row r="110" spans="1:3">
      <c r="A110" s="4" t="s">
        <v>1019</v>
      </c>
      <c r="B110" s="5" t="n">
        <v>253</v>
      </c>
    </row>
    <row r="111" spans="1:3">
      <c r="A111" s="4" t="s">
        <v>1020</v>
      </c>
      <c r="B111" s="5" t="n">
        <v>-166</v>
      </c>
    </row>
    <row r="112" spans="1:3">
      <c r="A112" s="4" t="s">
        <v>1021</v>
      </c>
      <c r="B112" s="5" t="n">
        <v>-166</v>
      </c>
    </row>
    <row r="113" spans="1:3">
      <c r="A113" s="4" t="s">
        <v>1022</v>
      </c>
      <c r="B113" s="5" t="n">
        <v>0</v>
      </c>
    </row>
    <row r="114" spans="1:3">
      <c r="A114" s="4" t="s">
        <v>1023</v>
      </c>
      <c r="B114" s="5" t="n">
        <v>87</v>
      </c>
    </row>
    <row r="115" spans="1:3">
      <c r="A115" s="4" t="s">
        <v>1050</v>
      </c>
    </row>
    <row r="116" spans="1:3">
      <c r="A116" s="3" t="s">
        <v>1016</v>
      </c>
    </row>
    <row r="117" spans="1:3">
      <c r="A117" s="4" t="s">
        <v>1017</v>
      </c>
      <c r="B117" s="5" t="n">
        <v>218061</v>
      </c>
    </row>
    <row r="118" spans="1:3">
      <c r="A118" s="4" t="s">
        <v>1051</v>
      </c>
    </row>
    <row r="119" spans="1:3">
      <c r="A119" s="3" t="s">
        <v>1016</v>
      </c>
    </row>
    <row r="120" spans="1:3">
      <c r="A120" s="4" t="s">
        <v>1018</v>
      </c>
      <c r="B120" s="5" t="n">
        <v>166</v>
      </c>
    </row>
    <row r="121" spans="1:3">
      <c r="A121" s="4" t="s">
        <v>1052</v>
      </c>
    </row>
    <row r="122" spans="1:3">
      <c r="A122" s="3" t="s">
        <v>1016</v>
      </c>
    </row>
    <row r="123" spans="1:3">
      <c r="A123" s="4" t="s">
        <v>1019</v>
      </c>
      <c r="B123" s="5" t="n">
        <v>253</v>
      </c>
    </row>
    <row r="124" spans="1:3">
      <c r="A124" s="4" t="s">
        <v>1053</v>
      </c>
    </row>
    <row r="125" spans="1:3">
      <c r="A125" s="3" t="s">
        <v>1016</v>
      </c>
    </row>
    <row r="126" spans="1:3">
      <c r="A126" s="4" t="s">
        <v>1018</v>
      </c>
      <c r="B126" s="5" t="n">
        <v>617</v>
      </c>
    </row>
    <row r="127" spans="1:3">
      <c r="A127" s="4" t="s">
        <v>1019</v>
      </c>
      <c r="B127" s="5" t="n">
        <v>617</v>
      </c>
    </row>
    <row r="128" spans="1:3">
      <c r="A128" s="4" t="s">
        <v>1020</v>
      </c>
      <c r="B128" s="5" t="n">
        <v>0</v>
      </c>
    </row>
    <row r="129" spans="1:3">
      <c r="A129" s="4" t="s">
        <v>1021</v>
      </c>
      <c r="B129" s="5" t="n">
        <v>0</v>
      </c>
    </row>
    <row r="130" spans="1:3">
      <c r="A130" s="4" t="s">
        <v>1022</v>
      </c>
      <c r="B130" s="5" t="n">
        <v>617</v>
      </c>
    </row>
    <row r="131" spans="1:3">
      <c r="A131" s="4" t="s">
        <v>1023</v>
      </c>
      <c r="B131" s="5" t="n">
        <v>617</v>
      </c>
    </row>
    <row r="132" spans="1:3">
      <c r="A132" s="4" t="s">
        <v>1054</v>
      </c>
    </row>
    <row r="133" spans="1:3">
      <c r="A133" s="3" t="s">
        <v>1016</v>
      </c>
    </row>
    <row r="134" spans="1:3">
      <c r="A134" s="4" t="s">
        <v>1017</v>
      </c>
      <c r="B134" s="5" t="n">
        <v>31870</v>
      </c>
    </row>
    <row r="135" spans="1:3">
      <c r="A135" s="4" t="s">
        <v>1055</v>
      </c>
    </row>
    <row r="136" spans="1:3">
      <c r="A136" s="3" t="s">
        <v>1016</v>
      </c>
    </row>
    <row r="137" spans="1:3">
      <c r="A137" s="4" t="s">
        <v>1018</v>
      </c>
      <c r="B137" s="5" t="n">
        <v>617</v>
      </c>
    </row>
    <row r="138" spans="1:3">
      <c r="A138" s="4" t="s">
        <v>1056</v>
      </c>
    </row>
    <row r="139" spans="1:3">
      <c r="A139" s="3" t="s">
        <v>1016</v>
      </c>
    </row>
    <row r="140" spans="1:3">
      <c r="A140" s="4" t="s">
        <v>1019</v>
      </c>
      <c r="B140" s="5" t="n">
        <v>617</v>
      </c>
    </row>
    <row r="141" spans="1:3">
      <c r="A141" s="4" t="s">
        <v>1057</v>
      </c>
    </row>
    <row r="142" spans="1:3">
      <c r="A142" s="3" t="s">
        <v>1016</v>
      </c>
    </row>
    <row r="143" spans="1:3">
      <c r="A143" s="4" t="s">
        <v>1019</v>
      </c>
      <c r="B143" s="5" t="n">
        <v>356</v>
      </c>
      <c r="C143" s="5" t="n">
        <v>583</v>
      </c>
    </row>
    <row r="144" spans="1:3">
      <c r="A144" s="4" t="s">
        <v>1021</v>
      </c>
      <c r="B144" s="5" t="n">
        <v>-356</v>
      </c>
      <c r="C144" s="5" t="n">
        <v>-583</v>
      </c>
    </row>
    <row r="145" spans="1:3">
      <c r="A145" s="4" t="s">
        <v>1023</v>
      </c>
      <c r="B145" s="5" t="n">
        <v>0</v>
      </c>
      <c r="C145" s="5" t="n">
        <v>0</v>
      </c>
    </row>
    <row r="146" spans="1:3">
      <c r="A146" s="4" t="s">
        <v>1058</v>
      </c>
    </row>
    <row r="147" spans="1:3">
      <c r="A147" s="3" t="s">
        <v>1016</v>
      </c>
    </row>
    <row r="148" spans="1:3">
      <c r="A148" s="4" t="s">
        <v>1017</v>
      </c>
      <c r="B148" s="5" t="n">
        <v>12644</v>
      </c>
      <c r="C148" s="5" t="n">
        <v>13020</v>
      </c>
    </row>
    <row r="149" spans="1:3">
      <c r="A149" s="4" t="s">
        <v>1059</v>
      </c>
    </row>
    <row r="150" spans="1:3">
      <c r="A150" s="3" t="s">
        <v>1016</v>
      </c>
    </row>
    <row r="151" spans="1:3">
      <c r="A151" s="4" t="s">
        <v>1018</v>
      </c>
      <c r="B151" s="5" t="n">
        <v>0</v>
      </c>
      <c r="C151" s="5" t="n">
        <v>0</v>
      </c>
    </row>
    <row r="152" spans="1:3">
      <c r="A152" s="4" t="s">
        <v>1060</v>
      </c>
    </row>
    <row r="153" spans="1:3">
      <c r="A153" s="3" t="s">
        <v>1016</v>
      </c>
    </row>
    <row r="154" spans="1:3">
      <c r="A154" s="4" t="s">
        <v>1019</v>
      </c>
      <c r="B154" s="6" t="n">
        <v>356</v>
      </c>
      <c r="C154" s="6" t="n">
        <v>58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61</v>
      </c>
    </row>
    <row r="2" spans="1:3">
      <c r="A2" s="3" t="s">
        <v>1018</v>
      </c>
    </row>
    <row r="3" spans="1:3">
      <c r="A3" s="4" t="s">
        <v>1062</v>
      </c>
      <c r="B3" s="6" t="n">
        <v>137394</v>
      </c>
      <c r="C3" s="6" t="n">
        <v>15250</v>
      </c>
    </row>
    <row r="4" spans="1:3">
      <c r="A4" s="4" t="s">
        <v>1063</v>
      </c>
      <c r="B4" s="5" t="n">
        <v>-2152</v>
      </c>
      <c r="C4" s="5" t="n">
        <v>-6982</v>
      </c>
    </row>
    <row r="5" spans="1:3">
      <c r="A5" s="4" t="s">
        <v>1064</v>
      </c>
      <c r="B5" s="5" t="n">
        <v>135242</v>
      </c>
      <c r="C5" s="5" t="n">
        <v>8268</v>
      </c>
    </row>
    <row r="6" spans="1:3">
      <c r="A6" s="3" t="s">
        <v>1019</v>
      </c>
    </row>
    <row r="7" spans="1:3">
      <c r="A7" s="4" t="s">
        <v>1062</v>
      </c>
      <c r="B7" s="5" t="n">
        <v>103564</v>
      </c>
      <c r="C7" s="5" t="n">
        <v>4356</v>
      </c>
    </row>
    <row r="8" spans="1:3">
      <c r="A8" s="4" t="s">
        <v>1063</v>
      </c>
      <c r="B8" s="5" t="n">
        <v>-93785</v>
      </c>
      <c r="C8" s="5" t="n">
        <v>-991</v>
      </c>
    </row>
    <row r="9" spans="1:3">
      <c r="A9" s="4" t="s">
        <v>1064</v>
      </c>
      <c r="B9" s="5" t="n">
        <v>9779</v>
      </c>
      <c r="C9" s="5" t="n">
        <v>3365</v>
      </c>
    </row>
    <row r="10" spans="1:3">
      <c r="A10" s="4" t="s">
        <v>1031</v>
      </c>
    </row>
    <row r="11" spans="1:3">
      <c r="A11" s="3" t="s">
        <v>1018</v>
      </c>
    </row>
    <row r="12" spans="1:3">
      <c r="A12" s="4" t="s">
        <v>1062</v>
      </c>
      <c r="B12" s="5" t="n">
        <v>130391</v>
      </c>
      <c r="C12" s="5" t="n">
        <v>7909</v>
      </c>
    </row>
    <row r="13" spans="1:3">
      <c r="A13" s="4" t="s">
        <v>1063</v>
      </c>
      <c r="B13" s="5" t="n">
        <v>-312</v>
      </c>
      <c r="C13" s="5" t="n">
        <v>-395</v>
      </c>
    </row>
    <row r="14" spans="1:3">
      <c r="A14" s="4" t="s">
        <v>1064</v>
      </c>
      <c r="B14" s="5" t="n">
        <v>130079</v>
      </c>
      <c r="C14" s="5" t="n">
        <v>7514</v>
      </c>
    </row>
    <row r="15" spans="1:3">
      <c r="A15" s="3" t="s">
        <v>1019</v>
      </c>
    </row>
    <row r="16" spans="1:3">
      <c r="A16" s="4" t="s">
        <v>1062</v>
      </c>
      <c r="B16" s="5" t="n">
        <v>101910</v>
      </c>
      <c r="C16" s="5" t="n">
        <v>3732</v>
      </c>
    </row>
    <row r="17" spans="1:3">
      <c r="A17" s="4" t="s">
        <v>1063</v>
      </c>
      <c r="B17" s="5" t="n">
        <v>-93099</v>
      </c>
      <c r="C17" s="5" t="n">
        <v>-395</v>
      </c>
    </row>
    <row r="18" spans="1:3">
      <c r="A18" s="4" t="s">
        <v>1064</v>
      </c>
      <c r="B18" s="5" t="n">
        <v>8811</v>
      </c>
      <c r="C18" s="5" t="n">
        <v>3337</v>
      </c>
    </row>
    <row r="19" spans="1:3">
      <c r="A19" s="4" t="s">
        <v>1045</v>
      </c>
    </row>
    <row r="20" spans="1:3">
      <c r="A20" s="3" t="s">
        <v>1018</v>
      </c>
    </row>
    <row r="21" spans="1:3">
      <c r="A21" s="4" t="s">
        <v>1062</v>
      </c>
      <c r="B21" s="5" t="n">
        <v>4554</v>
      </c>
      <c r="C21" s="5" t="n">
        <v>652</v>
      </c>
    </row>
    <row r="22" spans="1:3">
      <c r="A22" s="4" t="s">
        <v>1063</v>
      </c>
      <c r="B22" s="5" t="n">
        <v>-8</v>
      </c>
      <c r="C22" s="5" t="n">
        <v>0</v>
      </c>
    </row>
    <row r="23" spans="1:3">
      <c r="A23" s="4" t="s">
        <v>1064</v>
      </c>
      <c r="B23" s="5" t="n">
        <v>4546</v>
      </c>
      <c r="C23" s="5" t="n">
        <v>652</v>
      </c>
    </row>
    <row r="24" spans="1:3">
      <c r="A24" s="3" t="s">
        <v>1019</v>
      </c>
    </row>
    <row r="25" spans="1:3">
      <c r="A25" s="4" t="s">
        <v>1062</v>
      </c>
      <c r="B25" s="5" t="n">
        <v>113</v>
      </c>
      <c r="C25" s="5" t="n">
        <v>28</v>
      </c>
    </row>
    <row r="26" spans="1:3">
      <c r="A26" s="4" t="s">
        <v>1063</v>
      </c>
      <c r="B26" s="5" t="n">
        <v>-8</v>
      </c>
      <c r="C26" s="5" t="n">
        <v>0</v>
      </c>
    </row>
    <row r="27" spans="1:3">
      <c r="A27" s="4" t="s">
        <v>1064</v>
      </c>
      <c r="B27" s="5" t="n">
        <v>105</v>
      </c>
      <c r="C27" s="5" t="n">
        <v>28</v>
      </c>
    </row>
    <row r="28" spans="1:3">
      <c r="A28" s="4" t="s">
        <v>1049</v>
      </c>
    </row>
    <row r="29" spans="1:3">
      <c r="A29" s="3" t="s">
        <v>1018</v>
      </c>
    </row>
    <row r="30" spans="1:3">
      <c r="A30" s="4" t="s">
        <v>1062</v>
      </c>
      <c r="B30" s="5" t="n">
        <v>166</v>
      </c>
    </row>
    <row r="31" spans="1:3">
      <c r="A31" s="4" t="s">
        <v>1063</v>
      </c>
      <c r="B31" s="5" t="n">
        <v>-166</v>
      </c>
    </row>
    <row r="32" spans="1:3">
      <c r="A32" s="4" t="s">
        <v>1064</v>
      </c>
      <c r="B32" s="5" t="n">
        <v>0</v>
      </c>
    </row>
    <row r="33" spans="1:3">
      <c r="A33" s="3" t="s">
        <v>1019</v>
      </c>
    </row>
    <row r="34" spans="1:3">
      <c r="A34" s="4" t="s">
        <v>1062</v>
      </c>
      <c r="B34" s="5" t="n">
        <v>253</v>
      </c>
    </row>
    <row r="35" spans="1:3">
      <c r="A35" s="4" t="s">
        <v>1063</v>
      </c>
      <c r="B35" s="5" t="n">
        <v>-166</v>
      </c>
    </row>
    <row r="36" spans="1:3">
      <c r="A36" s="4" t="s">
        <v>1064</v>
      </c>
      <c r="B36" s="5" t="n">
        <v>87</v>
      </c>
    </row>
    <row r="37" spans="1:3">
      <c r="A37" s="4" t="s">
        <v>1053</v>
      </c>
    </row>
    <row r="38" spans="1:3">
      <c r="A38" s="3" t="s">
        <v>1018</v>
      </c>
    </row>
    <row r="39" spans="1:3">
      <c r="A39" s="4" t="s">
        <v>1062</v>
      </c>
      <c r="B39" s="5" t="n">
        <v>617</v>
      </c>
    </row>
    <row r="40" spans="1:3">
      <c r="A40" s="4" t="s">
        <v>1063</v>
      </c>
      <c r="B40" s="5" t="n">
        <v>0</v>
      </c>
    </row>
    <row r="41" spans="1:3">
      <c r="A41" s="4" t="s">
        <v>1064</v>
      </c>
      <c r="B41" s="5" t="n">
        <v>617</v>
      </c>
    </row>
    <row r="42" spans="1:3">
      <c r="A42" s="3" t="s">
        <v>1019</v>
      </c>
    </row>
    <row r="43" spans="1:3">
      <c r="A43" s="4" t="s">
        <v>1062</v>
      </c>
      <c r="B43" s="5" t="n">
        <v>617</v>
      </c>
    </row>
    <row r="44" spans="1:3">
      <c r="A44" s="4" t="s">
        <v>1063</v>
      </c>
      <c r="B44" s="5" t="n">
        <v>0</v>
      </c>
    </row>
    <row r="45" spans="1:3">
      <c r="A45" s="4" t="s">
        <v>1064</v>
      </c>
      <c r="B45" s="5" t="n">
        <v>617</v>
      </c>
    </row>
    <row r="46" spans="1:3">
      <c r="A46" s="4" t="s">
        <v>1038</v>
      </c>
    </row>
    <row r="47" spans="1:3">
      <c r="A47" s="3" t="s">
        <v>1018</v>
      </c>
    </row>
    <row r="48" spans="1:3">
      <c r="A48" s="4" t="s">
        <v>1062</v>
      </c>
      <c r="B48" s="5" t="n">
        <v>1666</v>
      </c>
      <c r="C48" s="5" t="n">
        <v>6689</v>
      </c>
    </row>
    <row r="49" spans="1:3">
      <c r="A49" s="4" t="s">
        <v>1063</v>
      </c>
      <c r="B49" s="5" t="n">
        <v>-1666</v>
      </c>
      <c r="C49" s="5" t="n">
        <v>-6587</v>
      </c>
    </row>
    <row r="50" spans="1:3">
      <c r="A50" s="4" t="s">
        <v>1064</v>
      </c>
      <c r="B50" s="5" t="n">
        <v>0</v>
      </c>
      <c r="C50" s="5" t="n">
        <v>102</v>
      </c>
    </row>
    <row r="51" spans="1:3">
      <c r="A51" s="3" t="s">
        <v>1019</v>
      </c>
    </row>
    <row r="52" spans="1:3">
      <c r="A52" s="4" t="s">
        <v>1062</v>
      </c>
      <c r="B52" s="5" t="n">
        <v>315</v>
      </c>
      <c r="C52" s="5" t="n">
        <v>13</v>
      </c>
    </row>
    <row r="53" spans="1:3">
      <c r="A53" s="4" t="s">
        <v>1063</v>
      </c>
      <c r="B53" s="5" t="n">
        <v>-156</v>
      </c>
      <c r="C53" s="5" t="n">
        <v>-13</v>
      </c>
    </row>
    <row r="54" spans="1:3">
      <c r="A54" s="4" t="s">
        <v>1064</v>
      </c>
      <c r="B54" s="5" t="n">
        <v>159</v>
      </c>
      <c r="C54" s="5" t="n">
        <v>0</v>
      </c>
    </row>
    <row r="55" spans="1:3">
      <c r="A55" s="4" t="s">
        <v>1057</v>
      </c>
    </row>
    <row r="56" spans="1:3">
      <c r="A56" s="3" t="s">
        <v>1019</v>
      </c>
    </row>
    <row r="57" spans="1:3">
      <c r="A57" s="4" t="s">
        <v>1062</v>
      </c>
      <c r="B57" s="5" t="n">
        <v>356</v>
      </c>
      <c r="C57" s="5" t="n">
        <v>583</v>
      </c>
    </row>
    <row r="58" spans="1:3">
      <c r="A58" s="4" t="s">
        <v>1063</v>
      </c>
      <c r="B58" s="5" t="n">
        <v>-356</v>
      </c>
      <c r="C58" s="5" t="n">
        <v>-583</v>
      </c>
    </row>
    <row r="59" spans="1:3">
      <c r="A59" s="4" t="s">
        <v>1064</v>
      </c>
      <c r="B59" s="6" t="n">
        <v>0</v>
      </c>
      <c r="C59"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5</v>
      </c>
      <c r="B1" s="2" t="s">
        <v>114</v>
      </c>
      <c r="D1" s="2" t="s">
        <v>1</v>
      </c>
    </row>
    <row r="2" spans="1:6">
      <c r="B2" s="2" t="s">
        <v>2</v>
      </c>
      <c r="C2" s="2" t="s">
        <v>115</v>
      </c>
      <c r="D2" s="2" t="s">
        <v>2</v>
      </c>
      <c r="E2" s="2" t="s">
        <v>115</v>
      </c>
      <c r="F2" s="2" t="s">
        <v>61</v>
      </c>
    </row>
    <row r="3" spans="1:6">
      <c r="A3" s="3" t="s">
        <v>1066</v>
      </c>
    </row>
    <row r="4" spans="1:6">
      <c r="A4" s="4" t="s">
        <v>1067</v>
      </c>
      <c r="B4" s="6" t="n">
        <v>153307</v>
      </c>
      <c r="D4" s="6" t="n">
        <v>153307</v>
      </c>
      <c r="F4" s="6" t="n">
        <v>144296</v>
      </c>
    </row>
    <row r="5" spans="1:6">
      <c r="A5" s="4" t="s">
        <v>1068</v>
      </c>
      <c r="B5" s="5" t="n">
        <v>4682</v>
      </c>
      <c r="D5" s="5" t="n">
        <v>4682</v>
      </c>
      <c r="F5" s="6" t="n">
        <v>-4165</v>
      </c>
    </row>
    <row r="6" spans="1:6">
      <c r="A6" s="3" t="s">
        <v>1069</v>
      </c>
    </row>
    <row r="7" spans="1:6">
      <c r="A7" s="4" t="s">
        <v>1070</v>
      </c>
      <c r="B7" s="5" t="n">
        <v>17115</v>
      </c>
      <c r="C7" s="6" t="n">
        <v>10726</v>
      </c>
      <c r="D7" s="5" t="n">
        <v>48050</v>
      </c>
      <c r="E7" s="6" t="n">
        <v>31850</v>
      </c>
    </row>
    <row r="8" spans="1:6">
      <c r="A8" s="3" t="s">
        <v>1071</v>
      </c>
    </row>
    <row r="9" spans="1:6">
      <c r="A9" s="4" t="s">
        <v>1072</v>
      </c>
      <c r="B9" s="5" t="n">
        <v>2170</v>
      </c>
      <c r="C9" s="5" t="n">
        <v>2537</v>
      </c>
      <c r="D9" s="5" t="n">
        <v>-3761</v>
      </c>
      <c r="E9" s="5" t="n">
        <v>4637</v>
      </c>
    </row>
    <row r="10" spans="1:6">
      <c r="A10" s="4" t="s">
        <v>1073</v>
      </c>
    </row>
    <row r="11" spans="1:6">
      <c r="A11" s="3" t="s">
        <v>1069</v>
      </c>
    </row>
    <row r="12" spans="1:6">
      <c r="A12" s="4" t="s">
        <v>1074</v>
      </c>
      <c r="B12" s="5" t="n">
        <v>-2100</v>
      </c>
      <c r="C12" s="5" t="n">
        <v>1206</v>
      </c>
      <c r="D12" s="5" t="n">
        <v>-8847</v>
      </c>
      <c r="E12" s="5" t="n">
        <v>6337</v>
      </c>
    </row>
    <row r="13" spans="1:6">
      <c r="A13" s="4" t="s">
        <v>1075</v>
      </c>
      <c r="B13" s="5" t="n">
        <v>-2195</v>
      </c>
      <c r="C13" s="5" t="n">
        <v>1165</v>
      </c>
      <c r="D13" s="5" t="n">
        <v>-8938</v>
      </c>
      <c r="E13" s="5" t="n">
        <v>6621</v>
      </c>
    </row>
    <row r="14" spans="1:6">
      <c r="A14" s="4" t="s">
        <v>1076</v>
      </c>
      <c r="B14" s="5" t="n">
        <v>95</v>
      </c>
      <c r="C14" s="5" t="n">
        <v>41</v>
      </c>
      <c r="D14" s="5" t="n">
        <v>91</v>
      </c>
      <c r="E14" s="5" t="n">
        <v>-284</v>
      </c>
    </row>
    <row r="15" spans="1:6">
      <c r="A15" s="4" t="s">
        <v>1077</v>
      </c>
    </row>
    <row r="16" spans="1:6">
      <c r="A16" s="3" t="s">
        <v>1071</v>
      </c>
    </row>
    <row r="17" spans="1:6">
      <c r="A17" s="4" t="s">
        <v>1072</v>
      </c>
      <c r="B17" s="6" t="n">
        <v>2170</v>
      </c>
      <c r="C17" s="6" t="n">
        <v>-2537</v>
      </c>
      <c r="D17" s="6" t="n">
        <v>-3761</v>
      </c>
      <c r="E17" s="6" t="n">
        <v>4637</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8</v>
      </c>
      <c r="B1" s="2" t="s">
        <v>114</v>
      </c>
      <c r="D1" s="2" t="s">
        <v>1</v>
      </c>
    </row>
    <row r="2" spans="1:6">
      <c r="B2" s="2" t="s">
        <v>2</v>
      </c>
      <c r="C2" s="2" t="s">
        <v>115</v>
      </c>
      <c r="D2" s="2" t="s">
        <v>2</v>
      </c>
      <c r="E2" s="2" t="s">
        <v>115</v>
      </c>
      <c r="F2" s="2" t="s">
        <v>61</v>
      </c>
    </row>
    <row r="3" spans="1:6">
      <c r="A3" s="3" t="s">
        <v>1079</v>
      </c>
    </row>
    <row r="4" spans="1:6">
      <c r="A4" s="4" t="s">
        <v>1017</v>
      </c>
      <c r="B4" s="6" t="n">
        <v>5837562</v>
      </c>
      <c r="D4" s="6" t="n">
        <v>5837562</v>
      </c>
    </row>
    <row r="5" spans="1:6">
      <c r="A5" s="4" t="s">
        <v>1028</v>
      </c>
    </row>
    <row r="6" spans="1:6">
      <c r="A6" s="3" t="s">
        <v>1079</v>
      </c>
    </row>
    <row r="7" spans="1:6">
      <c r="A7" s="4" t="s">
        <v>1080</v>
      </c>
      <c r="B7" s="5" t="n">
        <v>-16127</v>
      </c>
      <c r="C7" s="6" t="n">
        <v>-4191</v>
      </c>
      <c r="D7" s="5" t="n">
        <v>-25499</v>
      </c>
      <c r="E7" s="6" t="n">
        <v>8731</v>
      </c>
    </row>
    <row r="8" spans="1:6">
      <c r="A8" s="4" t="s">
        <v>1017</v>
      </c>
      <c r="B8" s="5" t="n">
        <v>5516487</v>
      </c>
      <c r="D8" s="5" t="n">
        <v>5516487</v>
      </c>
      <c r="F8" s="6" t="n">
        <v>1390750</v>
      </c>
    </row>
    <row r="9" spans="1:6">
      <c r="A9" s="4" t="s">
        <v>1081</v>
      </c>
    </row>
    <row r="10" spans="1:6">
      <c r="A10" s="3" t="s">
        <v>1079</v>
      </c>
    </row>
    <row r="11" spans="1:6">
      <c r="A11" s="4" t="s">
        <v>1080</v>
      </c>
      <c r="B11" s="5" t="n">
        <v>-17300</v>
      </c>
      <c r="D11" s="5" t="n">
        <v>-17300</v>
      </c>
    </row>
    <row r="12" spans="1:6">
      <c r="A12" s="4" t="s">
        <v>1017</v>
      </c>
      <c r="B12" s="5" t="n">
        <v>4694964</v>
      </c>
      <c r="D12" s="5" t="n">
        <v>4694964</v>
      </c>
      <c r="F12" s="5" t="n">
        <v>1095449</v>
      </c>
    </row>
    <row r="13" spans="1:6">
      <c r="A13" s="4" t="s">
        <v>1082</v>
      </c>
    </row>
    <row r="14" spans="1:6">
      <c r="A14" s="3" t="s">
        <v>1079</v>
      </c>
    </row>
    <row r="15" spans="1:6">
      <c r="A15" s="4" t="s">
        <v>1080</v>
      </c>
      <c r="B15" s="5" t="n">
        <v>-19764</v>
      </c>
      <c r="C15" s="5" t="n">
        <v>51</v>
      </c>
      <c r="D15" s="5" t="n">
        <v>-21307</v>
      </c>
      <c r="E15" s="5" t="n">
        <v>157</v>
      </c>
    </row>
    <row r="16" spans="1:6">
      <c r="A16" s="4" t="s">
        <v>1083</v>
      </c>
    </row>
    <row r="17" spans="1:6">
      <c r="A17" s="3" t="s">
        <v>1079</v>
      </c>
    </row>
    <row r="18" spans="1:6">
      <c r="A18" s="4" t="s">
        <v>1017</v>
      </c>
      <c r="B18" s="5" t="n">
        <v>291999</v>
      </c>
      <c r="D18" s="5" t="n">
        <v>291999</v>
      </c>
      <c r="F18" s="5" t="n">
        <v>254274</v>
      </c>
    </row>
    <row r="19" spans="1:6">
      <c r="A19" s="4" t="s">
        <v>1084</v>
      </c>
    </row>
    <row r="20" spans="1:6">
      <c r="A20" s="3" t="s">
        <v>1079</v>
      </c>
    </row>
    <row r="21" spans="1:6">
      <c r="A21" s="4" t="s">
        <v>1080</v>
      </c>
      <c r="B21" s="5" t="n">
        <v>3307</v>
      </c>
      <c r="C21" s="5" t="n">
        <v>-3706</v>
      </c>
      <c r="D21" s="5" t="n">
        <v>-5302</v>
      </c>
      <c r="E21" s="5" t="n">
        <v>8050</v>
      </c>
    </row>
    <row r="22" spans="1:6">
      <c r="A22" s="4" t="s">
        <v>1085</v>
      </c>
    </row>
    <row r="23" spans="1:6">
      <c r="A23" s="3" t="s">
        <v>1079</v>
      </c>
    </row>
    <row r="24" spans="1:6">
      <c r="A24" s="4" t="s">
        <v>1017</v>
      </c>
      <c r="B24" s="5" t="n">
        <v>266949</v>
      </c>
      <c r="D24" s="5" t="n">
        <v>266949</v>
      </c>
      <c r="F24" s="5" t="n">
        <v>28007</v>
      </c>
    </row>
    <row r="25" spans="1:6">
      <c r="A25" s="4" t="s">
        <v>1086</v>
      </c>
    </row>
    <row r="26" spans="1:6">
      <c r="A26" s="3" t="s">
        <v>1079</v>
      </c>
    </row>
    <row r="27" spans="1:6">
      <c r="A27" s="4" t="s">
        <v>1080</v>
      </c>
      <c r="B27" s="5" t="n">
        <v>337</v>
      </c>
      <c r="C27" s="5" t="n">
        <v>-244</v>
      </c>
      <c r="D27" s="5" t="n">
        <v>1117</v>
      </c>
      <c r="E27" s="5" t="n">
        <v>798</v>
      </c>
    </row>
    <row r="28" spans="1:6">
      <c r="A28" s="4" t="s">
        <v>1087</v>
      </c>
    </row>
    <row r="29" spans="1:6">
      <c r="A29" s="3" t="s">
        <v>1079</v>
      </c>
    </row>
    <row r="30" spans="1:6">
      <c r="A30" s="4" t="s">
        <v>1017</v>
      </c>
      <c r="B30" s="5" t="n">
        <v>218061</v>
      </c>
      <c r="D30" s="5" t="n">
        <v>218061</v>
      </c>
    </row>
    <row r="31" spans="1:6">
      <c r="A31" s="4" t="s">
        <v>1088</v>
      </c>
    </row>
    <row r="32" spans="1:6">
      <c r="A32" s="3" t="s">
        <v>1079</v>
      </c>
    </row>
    <row r="33" spans="1:6">
      <c r="A33" s="4" t="s">
        <v>1080</v>
      </c>
      <c r="B33" s="5" t="n">
        <v>-11</v>
      </c>
      <c r="C33" s="5" t="n">
        <v>0</v>
      </c>
      <c r="D33" s="5" t="n">
        <v>-11</v>
      </c>
      <c r="E33" s="5" t="n">
        <v>0</v>
      </c>
    </row>
    <row r="34" spans="1:6">
      <c r="A34" s="4" t="s">
        <v>1089</v>
      </c>
    </row>
    <row r="35" spans="1:6">
      <c r="A35" s="3" t="s">
        <v>1079</v>
      </c>
    </row>
    <row r="36" spans="1:6">
      <c r="A36" s="4" t="s">
        <v>1017</v>
      </c>
      <c r="B36" s="5" t="n">
        <v>12644</v>
      </c>
      <c r="D36" s="5" t="n">
        <v>12644</v>
      </c>
      <c r="F36" s="6" t="n">
        <v>13020</v>
      </c>
    </row>
    <row r="37" spans="1:6">
      <c r="A37" s="4" t="s">
        <v>1090</v>
      </c>
    </row>
    <row r="38" spans="1:6">
      <c r="A38" s="3" t="s">
        <v>1079</v>
      </c>
    </row>
    <row r="39" spans="1:6">
      <c r="A39" s="4" t="s">
        <v>1080</v>
      </c>
      <c r="B39" s="6" t="n">
        <v>4</v>
      </c>
      <c r="C39" s="6" t="n">
        <v>-292</v>
      </c>
      <c r="D39" s="6" t="n">
        <v>4</v>
      </c>
      <c r="E39" s="6" t="n">
        <v>-274</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61</v>
      </c>
    </row>
    <row r="3" spans="1:3">
      <c r="A3" s="3" t="s">
        <v>1092</v>
      </c>
    </row>
    <row r="4" spans="1:3">
      <c r="A4" s="4" t="s">
        <v>1017</v>
      </c>
      <c r="B4" s="6" t="n">
        <v>5837562000</v>
      </c>
    </row>
    <row r="5" spans="1:3">
      <c r="A5" s="4" t="s">
        <v>1038</v>
      </c>
    </row>
    <row r="6" spans="1:3">
      <c r="A6" s="3" t="s">
        <v>1092</v>
      </c>
    </row>
    <row r="7" spans="1:3">
      <c r="A7" s="4" t="s">
        <v>1093</v>
      </c>
      <c r="B7" s="5" t="n">
        <v>30200000</v>
      </c>
      <c r="C7" s="6" t="n">
        <v>25700000</v>
      </c>
    </row>
    <row r="8" spans="1:3">
      <c r="A8" s="4" t="s">
        <v>1094</v>
      </c>
      <c r="B8" s="5" t="n">
        <v>600000</v>
      </c>
      <c r="C8" s="5" t="n">
        <v>500000</v>
      </c>
    </row>
    <row r="9" spans="1:3">
      <c r="A9" s="4" t="s">
        <v>1095</v>
      </c>
      <c r="B9" s="5" t="n">
        <v>0</v>
      </c>
      <c r="C9" s="5" t="n">
        <v>0</v>
      </c>
    </row>
    <row r="10" spans="1:3">
      <c r="A10" s="4" t="s">
        <v>1096</v>
      </c>
      <c r="B10" s="5" t="n">
        <v>100000</v>
      </c>
    </row>
    <row r="11" spans="1:3">
      <c r="A11" s="4" t="s">
        <v>1097</v>
      </c>
      <c r="B11" s="5" t="n">
        <v>1900000</v>
      </c>
    </row>
    <row r="12" spans="1:3">
      <c r="A12" s="4" t="s">
        <v>1031</v>
      </c>
    </row>
    <row r="13" spans="1:3">
      <c r="A13" s="3" t="s">
        <v>1092</v>
      </c>
    </row>
    <row r="14" spans="1:3">
      <c r="A14" s="4" t="s">
        <v>1096</v>
      </c>
      <c r="B14" s="5" t="n">
        <v>58100000</v>
      </c>
    </row>
    <row r="15" spans="1:3">
      <c r="A15" s="4" t="s">
        <v>1025</v>
      </c>
    </row>
    <row r="16" spans="1:3">
      <c r="A16" s="3" t="s">
        <v>1092</v>
      </c>
    </row>
    <row r="17" spans="1:3">
      <c r="A17" s="4" t="s">
        <v>1017</v>
      </c>
      <c r="B17" s="5" t="n">
        <v>321075000</v>
      </c>
      <c r="C17" s="5" t="n">
        <v>307271000</v>
      </c>
    </row>
    <row r="18" spans="1:3">
      <c r="A18" s="4" t="s">
        <v>1098</v>
      </c>
    </row>
    <row r="19" spans="1:3">
      <c r="A19" s="3" t="s">
        <v>1092</v>
      </c>
    </row>
    <row r="20" spans="1:3">
      <c r="A20" s="4" t="s">
        <v>1017</v>
      </c>
      <c r="B20" s="6" t="n">
        <v>171075000</v>
      </c>
      <c r="C20" s="5" t="n">
        <v>157271000</v>
      </c>
    </row>
    <row r="21" spans="1:3">
      <c r="A21" s="4" t="s">
        <v>1099</v>
      </c>
      <c r="B21" s="4" t="s">
        <v>1100</v>
      </c>
    </row>
    <row r="22" spans="1:3">
      <c r="A22" s="4" t="s">
        <v>1101</v>
      </c>
    </row>
    <row r="23" spans="1:3">
      <c r="A23" s="3" t="s">
        <v>1092</v>
      </c>
    </row>
    <row r="24" spans="1:3">
      <c r="A24" s="4" t="s">
        <v>1017</v>
      </c>
      <c r="B24" s="6" t="n">
        <v>150000000</v>
      </c>
      <c r="C24" s="5" t="n">
        <v>150000000</v>
      </c>
    </row>
    <row r="25" spans="1:3">
      <c r="A25" s="4" t="s">
        <v>1028</v>
      </c>
    </row>
    <row r="26" spans="1:3">
      <c r="A26" s="3" t="s">
        <v>1092</v>
      </c>
    </row>
    <row r="27" spans="1:3">
      <c r="A27" s="4" t="s">
        <v>1017</v>
      </c>
      <c r="B27" s="5" t="n">
        <v>5516487000</v>
      </c>
      <c r="C27" s="5" t="n">
        <v>1390750000</v>
      </c>
    </row>
    <row r="28" spans="1:3">
      <c r="A28" s="4" t="s">
        <v>1083</v>
      </c>
    </row>
    <row r="29" spans="1:3">
      <c r="A29" s="3" t="s">
        <v>1092</v>
      </c>
    </row>
    <row r="30" spans="1:3">
      <c r="A30" s="4" t="s">
        <v>1017</v>
      </c>
      <c r="B30" s="5" t="n">
        <v>291999000</v>
      </c>
      <c r="C30" s="5" t="n">
        <v>254274000</v>
      </c>
    </row>
    <row r="31" spans="1:3">
      <c r="A31" s="4" t="s">
        <v>1081</v>
      </c>
    </row>
    <row r="32" spans="1:3">
      <c r="A32" s="3" t="s">
        <v>1092</v>
      </c>
    </row>
    <row r="33" spans="1:3">
      <c r="A33" s="4" t="s">
        <v>1017</v>
      </c>
      <c r="B33" s="6" t="n">
        <v>4694964000</v>
      </c>
      <c r="C33" s="5" t="n">
        <v>1095449000</v>
      </c>
    </row>
    <row r="34" spans="1:3">
      <c r="A34" s="4" t="s">
        <v>1102</v>
      </c>
    </row>
    <row r="35" spans="1:3">
      <c r="A35" s="3" t="s">
        <v>1092</v>
      </c>
    </row>
    <row r="36" spans="1:3">
      <c r="A36" s="4" t="s">
        <v>1099</v>
      </c>
      <c r="B36" s="4" t="s">
        <v>1103</v>
      </c>
    </row>
    <row r="37" spans="1:3">
      <c r="A37" s="4" t="s">
        <v>1104</v>
      </c>
    </row>
    <row r="38" spans="1:3">
      <c r="A38" s="3" t="s">
        <v>1092</v>
      </c>
    </row>
    <row r="39" spans="1:3">
      <c r="A39" s="4" t="s">
        <v>1099</v>
      </c>
      <c r="B39" s="4" t="s">
        <v>1105</v>
      </c>
    </row>
    <row r="40" spans="1:3">
      <c r="A40" s="4" t="s">
        <v>1089</v>
      </c>
    </row>
    <row r="41" spans="1:3">
      <c r="A41" s="3" t="s">
        <v>1092</v>
      </c>
    </row>
    <row r="42" spans="1:3">
      <c r="A42" s="4" t="s">
        <v>1017</v>
      </c>
      <c r="B42" s="6" t="n">
        <v>12644000</v>
      </c>
      <c r="C42" s="6" t="n">
        <v>1302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6</v>
      </c>
      <c r="B1" s="2" t="s">
        <v>114</v>
      </c>
      <c r="D1" s="2" t="s">
        <v>1</v>
      </c>
    </row>
    <row r="2" spans="1:5">
      <c r="B2" s="2" t="s">
        <v>574</v>
      </c>
      <c r="C2" s="2" t="s">
        <v>1107</v>
      </c>
      <c r="D2" s="2" t="s">
        <v>574</v>
      </c>
      <c r="E2" s="2" t="s">
        <v>1107</v>
      </c>
    </row>
    <row r="3" spans="1:5">
      <c r="A3" s="3" t="s">
        <v>1108</v>
      </c>
    </row>
    <row r="4" spans="1:5">
      <c r="A4" s="4" t="s">
        <v>1109</v>
      </c>
      <c r="B4" s="6" t="n">
        <v>0</v>
      </c>
      <c r="D4" s="6" t="n">
        <v>0</v>
      </c>
    </row>
    <row r="5" spans="1:5">
      <c r="A5" s="4" t="s">
        <v>1110</v>
      </c>
    </row>
    <row r="6" spans="1:5">
      <c r="A6" s="3" t="s">
        <v>1108</v>
      </c>
    </row>
    <row r="7" spans="1:5">
      <c r="A7" s="4" t="s">
        <v>1111</v>
      </c>
      <c r="B7" s="10" t="n">
        <v>0.1</v>
      </c>
      <c r="D7" s="10" t="n">
        <v>0.1</v>
      </c>
    </row>
    <row r="8" spans="1:5">
      <c r="A8" s="4" t="s">
        <v>1112</v>
      </c>
      <c r="B8" s="10" t="n">
        <v>0.2</v>
      </c>
      <c r="D8" s="10" t="n">
        <v>0.2</v>
      </c>
    </row>
    <row r="9" spans="1:5">
      <c r="A9" s="4" t="s">
        <v>1113</v>
      </c>
    </row>
    <row r="10" spans="1:5">
      <c r="A10" s="3" t="s">
        <v>1108</v>
      </c>
    </row>
    <row r="11" spans="1:5">
      <c r="A11" s="4" t="s">
        <v>1111</v>
      </c>
      <c r="B11" s="10" t="n">
        <v>0.54</v>
      </c>
      <c r="D11" s="10" t="n">
        <v>0.54</v>
      </c>
    </row>
    <row r="12" spans="1:5">
      <c r="A12" s="4" t="s">
        <v>1114</v>
      </c>
      <c r="B12" s="10" t="n">
        <v>0.08</v>
      </c>
      <c r="D12" s="10" t="n">
        <v>0.08</v>
      </c>
    </row>
    <row r="13" spans="1:5">
      <c r="A13" s="4" t="s">
        <v>1112</v>
      </c>
      <c r="B13" s="10" t="n">
        <v>0.3</v>
      </c>
      <c r="D13" s="10" t="n">
        <v>0.3</v>
      </c>
    </row>
    <row r="14" spans="1:5">
      <c r="A14" s="4" t="s">
        <v>1115</v>
      </c>
    </row>
    <row r="15" spans="1:5">
      <c r="A15" s="3" t="s">
        <v>1108</v>
      </c>
    </row>
    <row r="16" spans="1:5">
      <c r="A16" s="4" t="s">
        <v>1116</v>
      </c>
      <c r="B16" s="6" t="n">
        <v>12400000</v>
      </c>
      <c r="C16" s="6" t="n">
        <v>2700000</v>
      </c>
      <c r="D16" s="6" t="n">
        <v>18300000</v>
      </c>
      <c r="E16" s="6" t="n">
        <v>690000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61</v>
      </c>
    </row>
    <row r="2" spans="1:3">
      <c r="A2" s="3" t="s">
        <v>1118</v>
      </c>
    </row>
    <row r="3" spans="1:3">
      <c r="A3" s="4" t="s">
        <v>553</v>
      </c>
      <c r="B3" s="6" t="n">
        <v>114831</v>
      </c>
      <c r="C3" s="6" t="n">
        <v>18070</v>
      </c>
    </row>
    <row r="4" spans="1:3">
      <c r="A4" s="4" t="s">
        <v>1119</v>
      </c>
      <c r="B4" s="5" t="n">
        <v>135242</v>
      </c>
      <c r="C4" s="5" t="n">
        <v>8268</v>
      </c>
    </row>
    <row r="5" spans="1:3">
      <c r="A5" s="3" t="s">
        <v>1120</v>
      </c>
    </row>
    <row r="6" spans="1:3">
      <c r="A6" s="4" t="s">
        <v>1121</v>
      </c>
      <c r="B6" s="5" t="n">
        <v>9779</v>
      </c>
      <c r="C6" s="5" t="n">
        <v>3365</v>
      </c>
    </row>
    <row r="7" spans="1:3">
      <c r="A7" s="4" t="s">
        <v>1031</v>
      </c>
    </row>
    <row r="8" spans="1:3">
      <c r="A8" s="3" t="s">
        <v>1118</v>
      </c>
    </row>
    <row r="9" spans="1:3">
      <c r="A9" s="4" t="s">
        <v>1119</v>
      </c>
      <c r="B9" s="5" t="n">
        <v>130079</v>
      </c>
      <c r="C9" s="5" t="n">
        <v>7514</v>
      </c>
    </row>
    <row r="10" spans="1:3">
      <c r="A10" s="3" t="s">
        <v>1120</v>
      </c>
    </row>
    <row r="11" spans="1:3">
      <c r="A11" s="4" t="s">
        <v>1121</v>
      </c>
      <c r="B11" s="5" t="n">
        <v>8811</v>
      </c>
      <c r="C11" s="5" t="n">
        <v>3337</v>
      </c>
    </row>
    <row r="12" spans="1:3">
      <c r="A12" s="4" t="s">
        <v>1038</v>
      </c>
    </row>
    <row r="13" spans="1:3">
      <c r="A13" s="3" t="s">
        <v>1118</v>
      </c>
    </row>
    <row r="14" spans="1:3">
      <c r="A14" s="4" t="s">
        <v>1119</v>
      </c>
      <c r="B14" s="5" t="n">
        <v>0</v>
      </c>
      <c r="C14" s="5" t="n">
        <v>102</v>
      </c>
    </row>
    <row r="15" spans="1:3">
      <c r="A15" s="3" t="s">
        <v>1120</v>
      </c>
    </row>
    <row r="16" spans="1:3">
      <c r="A16" s="4" t="s">
        <v>1121</v>
      </c>
      <c r="B16" s="5" t="n">
        <v>159</v>
      </c>
      <c r="C16" s="5" t="n">
        <v>0</v>
      </c>
    </row>
    <row r="17" spans="1:3">
      <c r="A17" s="4" t="s">
        <v>1045</v>
      </c>
    </row>
    <row r="18" spans="1:3">
      <c r="A18" s="3" t="s">
        <v>1118</v>
      </c>
    </row>
    <row r="19" spans="1:3">
      <c r="A19" s="4" t="s">
        <v>1119</v>
      </c>
      <c r="B19" s="5" t="n">
        <v>4546</v>
      </c>
      <c r="C19" s="5" t="n">
        <v>652</v>
      </c>
    </row>
    <row r="20" spans="1:3">
      <c r="A20" s="3" t="s">
        <v>1120</v>
      </c>
    </row>
    <row r="21" spans="1:3">
      <c r="A21" s="4" t="s">
        <v>1121</v>
      </c>
      <c r="B21" s="5" t="n">
        <v>105</v>
      </c>
      <c r="C21" s="5" t="n">
        <v>28</v>
      </c>
    </row>
    <row r="22" spans="1:3">
      <c r="A22" s="4" t="s">
        <v>1049</v>
      </c>
    </row>
    <row r="23" spans="1:3">
      <c r="A23" s="3" t="s">
        <v>1118</v>
      </c>
    </row>
    <row r="24" spans="1:3">
      <c r="A24" s="4" t="s">
        <v>1119</v>
      </c>
      <c r="B24" s="5" t="n">
        <v>0</v>
      </c>
    </row>
    <row r="25" spans="1:3">
      <c r="A25" s="3" t="s">
        <v>1120</v>
      </c>
    </row>
    <row r="26" spans="1:3">
      <c r="A26" s="4" t="s">
        <v>1121</v>
      </c>
      <c r="B26" s="5" t="n">
        <v>87</v>
      </c>
    </row>
    <row r="27" spans="1:3">
      <c r="A27" s="4" t="s">
        <v>1053</v>
      </c>
    </row>
    <row r="28" spans="1:3">
      <c r="A28" s="3" t="s">
        <v>1118</v>
      </c>
    </row>
    <row r="29" spans="1:3">
      <c r="A29" s="4" t="s">
        <v>1119</v>
      </c>
      <c r="B29" s="5" t="n">
        <v>617</v>
      </c>
    </row>
    <row r="30" spans="1:3">
      <c r="A30" s="3" t="s">
        <v>1120</v>
      </c>
    </row>
    <row r="31" spans="1:3">
      <c r="A31" s="4" t="s">
        <v>1121</v>
      </c>
      <c r="B31" s="5" t="n">
        <v>617</v>
      </c>
    </row>
    <row r="32" spans="1:3">
      <c r="A32" s="4" t="s">
        <v>1122</v>
      </c>
    </row>
    <row r="33" spans="1:3">
      <c r="A33" s="3" t="s">
        <v>1118</v>
      </c>
    </row>
    <row r="34" spans="1:3">
      <c r="A34" s="4" t="s">
        <v>1123</v>
      </c>
      <c r="B34" s="5" t="n">
        <v>5579835</v>
      </c>
      <c r="C34" s="5" t="n">
        <v>2470065</v>
      </c>
    </row>
    <row r="35" spans="1:3">
      <c r="A35" s="4" t="s">
        <v>553</v>
      </c>
      <c r="B35" s="5" t="n">
        <v>114831</v>
      </c>
      <c r="C35" s="5" t="n">
        <v>18070</v>
      </c>
    </row>
    <row r="36" spans="1:3">
      <c r="A36" s="4" t="s">
        <v>1124</v>
      </c>
      <c r="B36" s="5" t="n">
        <v>14078</v>
      </c>
      <c r="C36" s="5" t="n">
        <v>16835</v>
      </c>
    </row>
    <row r="37" spans="1:3">
      <c r="A37" s="4" t="s">
        <v>1119</v>
      </c>
      <c r="B37" s="5" t="n">
        <v>137394</v>
      </c>
      <c r="C37" s="5" t="n">
        <v>15250</v>
      </c>
    </row>
    <row r="38" spans="1:3">
      <c r="A38" s="4" t="s">
        <v>1049</v>
      </c>
      <c r="B38" s="5" t="n">
        <v>404</v>
      </c>
      <c r="C38" s="5" t="n">
        <v>152</v>
      </c>
    </row>
    <row r="39" spans="1:3">
      <c r="A39" s="4" t="s">
        <v>1125</v>
      </c>
      <c r="B39" s="5" t="n">
        <v>40784</v>
      </c>
      <c r="C39" s="5" t="n">
        <v>33217</v>
      </c>
    </row>
    <row r="40" spans="1:3">
      <c r="A40" s="4" t="s">
        <v>1126</v>
      </c>
      <c r="B40" s="5" t="n">
        <v>5887326</v>
      </c>
      <c r="C40" s="5" t="n">
        <v>2553589</v>
      </c>
    </row>
    <row r="41" spans="1:3">
      <c r="A41" s="3" t="s">
        <v>1120</v>
      </c>
    </row>
    <row r="42" spans="1:3">
      <c r="A42" s="4" t="s">
        <v>1121</v>
      </c>
      <c r="B42" s="5" t="n">
        <v>103564</v>
      </c>
      <c r="C42" s="5" t="n">
        <v>4356</v>
      </c>
    </row>
    <row r="43" spans="1:3">
      <c r="A43" s="4" t="s">
        <v>1049</v>
      </c>
      <c r="B43" s="5" t="n">
        <v>284</v>
      </c>
      <c r="C43" s="5" t="n">
        <v>178</v>
      </c>
    </row>
    <row r="44" spans="1:3">
      <c r="A44" s="4" t="s">
        <v>1127</v>
      </c>
      <c r="B44" s="5" t="n">
        <v>40784</v>
      </c>
      <c r="C44" s="5" t="n">
        <v>33217</v>
      </c>
    </row>
    <row r="45" spans="1:3">
      <c r="A45" s="4" t="s">
        <v>1128</v>
      </c>
      <c r="B45" s="5" t="n">
        <v>144632</v>
      </c>
      <c r="C45" s="5" t="n">
        <v>37751</v>
      </c>
    </row>
    <row r="46" spans="1:3">
      <c r="A46" s="4" t="s">
        <v>1129</v>
      </c>
    </row>
    <row r="47" spans="1:3">
      <c r="A47" s="3" t="s">
        <v>1118</v>
      </c>
    </row>
    <row r="48" spans="1:3">
      <c r="A48" s="4" t="s">
        <v>1119</v>
      </c>
      <c r="B48" s="5" t="n">
        <v>130391</v>
      </c>
      <c r="C48" s="5" t="n">
        <v>7909</v>
      </c>
    </row>
    <row r="49" spans="1:3">
      <c r="A49" s="3" t="s">
        <v>1120</v>
      </c>
    </row>
    <row r="50" spans="1:3">
      <c r="A50" s="4" t="s">
        <v>1121</v>
      </c>
      <c r="B50" s="5" t="n">
        <v>101910</v>
      </c>
      <c r="C50" s="5" t="n">
        <v>3732</v>
      </c>
    </row>
    <row r="51" spans="1:3">
      <c r="A51" s="4" t="s">
        <v>1130</v>
      </c>
    </row>
    <row r="52" spans="1:3">
      <c r="A52" s="3" t="s">
        <v>1118</v>
      </c>
    </row>
    <row r="53" spans="1:3">
      <c r="A53" s="4" t="s">
        <v>1119</v>
      </c>
      <c r="B53" s="5" t="n">
        <v>1666</v>
      </c>
      <c r="C53" s="5" t="n">
        <v>6689</v>
      </c>
    </row>
    <row r="54" spans="1:3">
      <c r="A54" s="3" t="s">
        <v>1120</v>
      </c>
    </row>
    <row r="55" spans="1:3">
      <c r="A55" s="4" t="s">
        <v>1121</v>
      </c>
      <c r="B55" s="5" t="n">
        <v>315</v>
      </c>
      <c r="C55" s="5" t="n">
        <v>13</v>
      </c>
    </row>
    <row r="56" spans="1:3">
      <c r="A56" s="4" t="s">
        <v>1131</v>
      </c>
    </row>
    <row r="57" spans="1:3">
      <c r="A57" s="3" t="s">
        <v>1118</v>
      </c>
    </row>
    <row r="58" spans="1:3">
      <c r="A58" s="4" t="s">
        <v>1119</v>
      </c>
      <c r="B58" s="5" t="n">
        <v>4554</v>
      </c>
      <c r="C58" s="5" t="n">
        <v>652</v>
      </c>
    </row>
    <row r="59" spans="1:3">
      <c r="A59" s="3" t="s">
        <v>1120</v>
      </c>
    </row>
    <row r="60" spans="1:3">
      <c r="A60" s="4" t="s">
        <v>1121</v>
      </c>
      <c r="B60" s="5" t="n">
        <v>113</v>
      </c>
      <c r="C60" s="5" t="n">
        <v>28</v>
      </c>
    </row>
    <row r="61" spans="1:3">
      <c r="A61" s="4" t="s">
        <v>1132</v>
      </c>
    </row>
    <row r="62" spans="1:3">
      <c r="A62" s="3" t="s">
        <v>1118</v>
      </c>
    </row>
    <row r="63" spans="1:3">
      <c r="A63" s="4" t="s">
        <v>1119</v>
      </c>
      <c r="B63" s="5" t="n">
        <v>166</v>
      </c>
    </row>
    <row r="64" spans="1:3">
      <c r="A64" s="3" t="s">
        <v>1120</v>
      </c>
    </row>
    <row r="65" spans="1:3">
      <c r="A65" s="4" t="s">
        <v>1121</v>
      </c>
      <c r="B65" s="5" t="n">
        <v>253</v>
      </c>
    </row>
    <row r="66" spans="1:3">
      <c r="A66" s="4" t="s">
        <v>1133</v>
      </c>
    </row>
    <row r="67" spans="1:3">
      <c r="A67" s="3" t="s">
        <v>1118</v>
      </c>
    </row>
    <row r="68" spans="1:3">
      <c r="A68" s="4" t="s">
        <v>1119</v>
      </c>
      <c r="B68" s="5" t="n">
        <v>617</v>
      </c>
    </row>
    <row r="69" spans="1:3">
      <c r="A69" s="3" t="s">
        <v>1120</v>
      </c>
    </row>
    <row r="70" spans="1:3">
      <c r="A70" s="4" t="s">
        <v>1121</v>
      </c>
      <c r="B70" s="5" t="n">
        <v>617</v>
      </c>
    </row>
    <row r="71" spans="1:3">
      <c r="A71" s="4" t="s">
        <v>1134</v>
      </c>
    </row>
    <row r="72" spans="1:3">
      <c r="A72" s="3" t="s">
        <v>1120</v>
      </c>
    </row>
    <row r="73" spans="1:3">
      <c r="A73" s="4" t="s">
        <v>1121</v>
      </c>
      <c r="B73" s="5" t="n">
        <v>356</v>
      </c>
      <c r="C73" s="5" t="n">
        <v>583</v>
      </c>
    </row>
    <row r="74" spans="1:3">
      <c r="A74" s="4" t="s">
        <v>1135</v>
      </c>
    </row>
    <row r="75" spans="1:3">
      <c r="A75" s="3" t="s">
        <v>1118</v>
      </c>
    </row>
    <row r="76" spans="1:3">
      <c r="A76" s="4" t="s">
        <v>1123</v>
      </c>
      <c r="B76" s="5" t="n">
        <v>0</v>
      </c>
      <c r="C76" s="5" t="n">
        <v>0</v>
      </c>
    </row>
    <row r="77" spans="1:3">
      <c r="A77" s="4" t="s">
        <v>553</v>
      </c>
      <c r="B77" s="5" t="n">
        <v>0</v>
      </c>
      <c r="C77" s="5" t="n">
        <v>0</v>
      </c>
    </row>
    <row r="78" spans="1:3">
      <c r="A78" s="4" t="s">
        <v>1124</v>
      </c>
      <c r="B78" s="5" t="n">
        <v>0</v>
      </c>
      <c r="C78" s="5" t="n">
        <v>0</v>
      </c>
    </row>
    <row r="79" spans="1:3">
      <c r="A79" s="4" t="s">
        <v>1119</v>
      </c>
      <c r="B79" s="5" t="n">
        <v>0</v>
      </c>
      <c r="C79" s="5" t="n">
        <v>0</v>
      </c>
    </row>
    <row r="80" spans="1:3">
      <c r="A80" s="4" t="s">
        <v>1049</v>
      </c>
      <c r="B80" s="5" t="n">
        <v>0</v>
      </c>
      <c r="C80" s="5" t="n">
        <v>0</v>
      </c>
    </row>
    <row r="81" spans="1:3">
      <c r="A81" s="4" t="s">
        <v>1125</v>
      </c>
      <c r="B81" s="5" t="n">
        <v>40784</v>
      </c>
      <c r="C81" s="5" t="n">
        <v>33217</v>
      </c>
    </row>
    <row r="82" spans="1:3">
      <c r="A82" s="4" t="s">
        <v>1126</v>
      </c>
      <c r="B82" s="5" t="n">
        <v>40784</v>
      </c>
      <c r="C82" s="5" t="n">
        <v>33217</v>
      </c>
    </row>
    <row r="83" spans="1:3">
      <c r="A83" s="3" t="s">
        <v>1120</v>
      </c>
    </row>
    <row r="84" spans="1:3">
      <c r="A84" s="4" t="s">
        <v>1121</v>
      </c>
      <c r="B84" s="5" t="n">
        <v>0</v>
      </c>
      <c r="C84" s="5" t="n">
        <v>0</v>
      </c>
    </row>
    <row r="85" spans="1:3">
      <c r="A85" s="4" t="s">
        <v>1049</v>
      </c>
      <c r="B85" s="5" t="n">
        <v>0</v>
      </c>
      <c r="C85" s="5" t="n">
        <v>0</v>
      </c>
    </row>
    <row r="86" spans="1:3">
      <c r="A86" s="4" t="s">
        <v>1127</v>
      </c>
      <c r="B86" s="5" t="n">
        <v>40784</v>
      </c>
      <c r="C86" s="5" t="n">
        <v>33217</v>
      </c>
    </row>
    <row r="87" spans="1:3">
      <c r="A87" s="4" t="s">
        <v>1128</v>
      </c>
      <c r="B87" s="5" t="n">
        <v>40784</v>
      </c>
      <c r="C87" s="5" t="n">
        <v>33217</v>
      </c>
    </row>
    <row r="88" spans="1:3">
      <c r="A88" s="4" t="s">
        <v>1136</v>
      </c>
    </row>
    <row r="89" spans="1:3">
      <c r="A89" s="3" t="s">
        <v>1118</v>
      </c>
    </row>
    <row r="90" spans="1:3">
      <c r="A90" s="4" t="s">
        <v>1119</v>
      </c>
      <c r="B90" s="5" t="n">
        <v>0</v>
      </c>
      <c r="C90" s="5" t="n">
        <v>0</v>
      </c>
    </row>
    <row r="91" spans="1:3">
      <c r="A91" s="3" t="s">
        <v>1120</v>
      </c>
    </row>
    <row r="92" spans="1:3">
      <c r="A92" s="4" t="s">
        <v>1121</v>
      </c>
      <c r="B92" s="5" t="n">
        <v>0</v>
      </c>
      <c r="C92" s="5" t="n">
        <v>0</v>
      </c>
    </row>
    <row r="93" spans="1:3">
      <c r="A93" s="4" t="s">
        <v>1137</v>
      </c>
    </row>
    <row r="94" spans="1:3">
      <c r="A94" s="3" t="s">
        <v>1118</v>
      </c>
    </row>
    <row r="95" spans="1:3">
      <c r="A95" s="4" t="s">
        <v>1119</v>
      </c>
      <c r="B95" s="5" t="n">
        <v>0</v>
      </c>
      <c r="C95" s="5" t="n">
        <v>0</v>
      </c>
    </row>
    <row r="96" spans="1:3">
      <c r="A96" s="3" t="s">
        <v>1120</v>
      </c>
    </row>
    <row r="97" spans="1:3">
      <c r="A97" s="4" t="s">
        <v>1121</v>
      </c>
      <c r="B97" s="5" t="n">
        <v>0</v>
      </c>
      <c r="C97" s="5" t="n">
        <v>0</v>
      </c>
    </row>
    <row r="98" spans="1:3">
      <c r="A98" s="4" t="s">
        <v>1138</v>
      </c>
    </row>
    <row r="99" spans="1:3">
      <c r="A99" s="3" t="s">
        <v>1118</v>
      </c>
    </row>
    <row r="100" spans="1:3">
      <c r="A100" s="4" t="s">
        <v>1119</v>
      </c>
      <c r="B100" s="5" t="n">
        <v>0</v>
      </c>
      <c r="C100" s="5" t="n">
        <v>0</v>
      </c>
    </row>
    <row r="101" spans="1:3">
      <c r="A101" s="3" t="s">
        <v>1120</v>
      </c>
    </row>
    <row r="102" spans="1:3">
      <c r="A102" s="4" t="s">
        <v>1121</v>
      </c>
      <c r="B102" s="5" t="n">
        <v>0</v>
      </c>
      <c r="C102" s="5" t="n">
        <v>0</v>
      </c>
    </row>
    <row r="103" spans="1:3">
      <c r="A103" s="4" t="s">
        <v>1139</v>
      </c>
    </row>
    <row r="104" spans="1:3">
      <c r="A104" s="3" t="s">
        <v>1118</v>
      </c>
    </row>
    <row r="105" spans="1:3">
      <c r="A105" s="4" t="s">
        <v>1119</v>
      </c>
      <c r="B105" s="5" t="n">
        <v>0</v>
      </c>
    </row>
    <row r="106" spans="1:3">
      <c r="A106" s="3" t="s">
        <v>1120</v>
      </c>
    </row>
    <row r="107" spans="1:3">
      <c r="A107" s="4" t="s">
        <v>1121</v>
      </c>
      <c r="B107" s="5" t="n">
        <v>0</v>
      </c>
    </row>
    <row r="108" spans="1:3">
      <c r="A108" s="4" t="s">
        <v>1140</v>
      </c>
    </row>
    <row r="109" spans="1:3">
      <c r="A109" s="3" t="s">
        <v>1118</v>
      </c>
    </row>
    <row r="110" spans="1:3">
      <c r="A110" s="4" t="s">
        <v>1119</v>
      </c>
      <c r="B110" s="5" t="n">
        <v>0</v>
      </c>
    </row>
    <row r="111" spans="1:3">
      <c r="A111" s="3" t="s">
        <v>1120</v>
      </c>
    </row>
    <row r="112" spans="1:3">
      <c r="A112" s="4" t="s">
        <v>1121</v>
      </c>
      <c r="B112" s="5" t="n">
        <v>0</v>
      </c>
    </row>
    <row r="113" spans="1:3">
      <c r="A113" s="4" t="s">
        <v>1141</v>
      </c>
    </row>
    <row r="114" spans="1:3">
      <c r="A114" s="3" t="s">
        <v>1120</v>
      </c>
    </row>
    <row r="115" spans="1:3">
      <c r="A115" s="4" t="s">
        <v>1121</v>
      </c>
      <c r="B115" s="5" t="n">
        <v>0</v>
      </c>
      <c r="C115" s="5" t="n">
        <v>0</v>
      </c>
    </row>
    <row r="116" spans="1:3">
      <c r="A116" s="4" t="s">
        <v>1142</v>
      </c>
    </row>
    <row r="117" spans="1:3">
      <c r="A117" s="3" t="s">
        <v>1118</v>
      </c>
    </row>
    <row r="118" spans="1:3">
      <c r="A118" s="4" t="s">
        <v>1123</v>
      </c>
      <c r="B118" s="5" t="n">
        <v>5579407</v>
      </c>
      <c r="C118" s="5" t="n">
        <v>2470061</v>
      </c>
    </row>
    <row r="119" spans="1:3">
      <c r="A119" s="4" t="s">
        <v>553</v>
      </c>
      <c r="B119" s="5" t="n">
        <v>114831</v>
      </c>
      <c r="C119" s="5" t="n">
        <v>0</v>
      </c>
    </row>
    <row r="120" spans="1:3">
      <c r="A120" s="4" t="s">
        <v>1124</v>
      </c>
      <c r="B120" s="5" t="n">
        <v>0</v>
      </c>
      <c r="C120" s="5" t="n">
        <v>0</v>
      </c>
    </row>
    <row r="121" spans="1:3">
      <c r="A121" s="4" t="s">
        <v>1119</v>
      </c>
      <c r="B121" s="5" t="n">
        <v>137394</v>
      </c>
      <c r="C121" s="5" t="n">
        <v>14598</v>
      </c>
    </row>
    <row r="122" spans="1:3">
      <c r="A122" s="4" t="s">
        <v>1049</v>
      </c>
      <c r="B122" s="5" t="n">
        <v>404</v>
      </c>
      <c r="C122" s="5" t="n">
        <v>0</v>
      </c>
    </row>
    <row r="123" spans="1:3">
      <c r="A123" s="4" t="s">
        <v>1125</v>
      </c>
      <c r="B123" s="5" t="n">
        <v>0</v>
      </c>
      <c r="C123" s="5" t="n">
        <v>0</v>
      </c>
    </row>
    <row r="124" spans="1:3">
      <c r="A124" s="4" t="s">
        <v>1126</v>
      </c>
      <c r="B124" s="5" t="n">
        <v>5832036</v>
      </c>
      <c r="C124" s="5" t="n">
        <v>2484659</v>
      </c>
    </row>
    <row r="125" spans="1:3">
      <c r="A125" s="3" t="s">
        <v>1120</v>
      </c>
    </row>
    <row r="126" spans="1:3">
      <c r="A126" s="4" t="s">
        <v>1121</v>
      </c>
      <c r="B126" s="5" t="n">
        <v>103208</v>
      </c>
      <c r="C126" s="5" t="n">
        <v>3745</v>
      </c>
    </row>
    <row r="127" spans="1:3">
      <c r="A127" s="4" t="s">
        <v>1049</v>
      </c>
      <c r="B127" s="5" t="n">
        <v>284</v>
      </c>
      <c r="C127" s="5" t="n">
        <v>0</v>
      </c>
    </row>
    <row r="128" spans="1:3">
      <c r="A128" s="4" t="s">
        <v>1127</v>
      </c>
      <c r="B128" s="5" t="n">
        <v>0</v>
      </c>
      <c r="C128" s="5" t="n">
        <v>0</v>
      </c>
    </row>
    <row r="129" spans="1:3">
      <c r="A129" s="4" t="s">
        <v>1128</v>
      </c>
      <c r="B129" s="5" t="n">
        <v>103492</v>
      </c>
      <c r="C129" s="5" t="n">
        <v>3745</v>
      </c>
    </row>
    <row r="130" spans="1:3">
      <c r="A130" s="4" t="s">
        <v>1143</v>
      </c>
    </row>
    <row r="131" spans="1:3">
      <c r="A131" s="3" t="s">
        <v>1118</v>
      </c>
    </row>
    <row r="132" spans="1:3">
      <c r="A132" s="4" t="s">
        <v>1119</v>
      </c>
      <c r="B132" s="5" t="n">
        <v>130391</v>
      </c>
      <c r="C132" s="5" t="n">
        <v>7909</v>
      </c>
    </row>
    <row r="133" spans="1:3">
      <c r="A133" s="3" t="s">
        <v>1120</v>
      </c>
    </row>
    <row r="134" spans="1:3">
      <c r="A134" s="4" t="s">
        <v>1121</v>
      </c>
      <c r="B134" s="5" t="n">
        <v>101910</v>
      </c>
      <c r="C134" s="5" t="n">
        <v>3732</v>
      </c>
    </row>
    <row r="135" spans="1:3">
      <c r="A135" s="4" t="s">
        <v>1144</v>
      </c>
    </row>
    <row r="136" spans="1:3">
      <c r="A136" s="3" t="s">
        <v>1118</v>
      </c>
    </row>
    <row r="137" spans="1:3">
      <c r="A137" s="4" t="s">
        <v>1119</v>
      </c>
      <c r="B137" s="5" t="n">
        <v>1666</v>
      </c>
      <c r="C137" s="5" t="n">
        <v>6689</v>
      </c>
    </row>
    <row r="138" spans="1:3">
      <c r="A138" s="3" t="s">
        <v>1120</v>
      </c>
    </row>
    <row r="139" spans="1:3">
      <c r="A139" s="4" t="s">
        <v>1121</v>
      </c>
      <c r="B139" s="5" t="n">
        <v>315</v>
      </c>
      <c r="C139" s="5" t="n">
        <v>13</v>
      </c>
    </row>
    <row r="140" spans="1:3">
      <c r="A140" s="4" t="s">
        <v>1145</v>
      </c>
    </row>
    <row r="141" spans="1:3">
      <c r="A141" s="3" t="s">
        <v>1118</v>
      </c>
    </row>
    <row r="142" spans="1:3">
      <c r="A142" s="4" t="s">
        <v>1119</v>
      </c>
      <c r="B142" s="5" t="n">
        <v>4554</v>
      </c>
      <c r="C142" s="5" t="n">
        <v>0</v>
      </c>
    </row>
    <row r="143" spans="1:3">
      <c r="A143" s="3" t="s">
        <v>1120</v>
      </c>
    </row>
    <row r="144" spans="1:3">
      <c r="A144" s="4" t="s">
        <v>1121</v>
      </c>
      <c r="B144" s="5" t="n">
        <v>113</v>
      </c>
      <c r="C144" s="5" t="n">
        <v>0</v>
      </c>
    </row>
    <row r="145" spans="1:3">
      <c r="A145" s="4" t="s">
        <v>1146</v>
      </c>
    </row>
    <row r="146" spans="1:3">
      <c r="A146" s="3" t="s">
        <v>1118</v>
      </c>
    </row>
    <row r="147" spans="1:3">
      <c r="A147" s="4" t="s">
        <v>1119</v>
      </c>
      <c r="B147" s="5" t="n">
        <v>166</v>
      </c>
    </row>
    <row r="148" spans="1:3">
      <c r="A148" s="3" t="s">
        <v>1120</v>
      </c>
    </row>
    <row r="149" spans="1:3">
      <c r="A149" s="4" t="s">
        <v>1121</v>
      </c>
      <c r="B149" s="5" t="n">
        <v>253</v>
      </c>
    </row>
    <row r="150" spans="1:3">
      <c r="A150" s="4" t="s">
        <v>1147</v>
      </c>
    </row>
    <row r="151" spans="1:3">
      <c r="A151" s="3" t="s">
        <v>1118</v>
      </c>
    </row>
    <row r="152" spans="1:3">
      <c r="A152" s="4" t="s">
        <v>1119</v>
      </c>
      <c r="B152" s="5" t="n">
        <v>617</v>
      </c>
    </row>
    <row r="153" spans="1:3">
      <c r="A153" s="3" t="s">
        <v>1120</v>
      </c>
    </row>
    <row r="154" spans="1:3">
      <c r="A154" s="4" t="s">
        <v>1121</v>
      </c>
      <c r="B154" s="5" t="n">
        <v>617</v>
      </c>
    </row>
    <row r="155" spans="1:3">
      <c r="A155" s="4" t="s">
        <v>1148</v>
      </c>
    </row>
    <row r="156" spans="1:3">
      <c r="A156" s="3" t="s">
        <v>1120</v>
      </c>
    </row>
    <row r="157" spans="1:3">
      <c r="A157" s="4" t="s">
        <v>1121</v>
      </c>
      <c r="B157" s="5" t="n">
        <v>0</v>
      </c>
      <c r="C157" s="5" t="n">
        <v>0</v>
      </c>
    </row>
    <row r="158" spans="1:3">
      <c r="A158" s="4" t="s">
        <v>1149</v>
      </c>
    </row>
    <row r="159" spans="1:3">
      <c r="A159" s="3" t="s">
        <v>1118</v>
      </c>
    </row>
    <row r="160" spans="1:3">
      <c r="A160" s="4" t="s">
        <v>1123</v>
      </c>
      <c r="B160" s="5" t="n">
        <v>428</v>
      </c>
      <c r="C160" s="5" t="n">
        <v>4</v>
      </c>
    </row>
    <row r="161" spans="1:3">
      <c r="A161" s="4" t="s">
        <v>553</v>
      </c>
      <c r="B161" s="5" t="n">
        <v>0</v>
      </c>
      <c r="C161" s="5" t="n">
        <v>18070</v>
      </c>
    </row>
    <row r="162" spans="1:3">
      <c r="A162" s="4" t="s">
        <v>1124</v>
      </c>
      <c r="B162" s="5" t="n">
        <v>14078</v>
      </c>
      <c r="C162" s="5" t="n">
        <v>16835</v>
      </c>
    </row>
    <row r="163" spans="1:3">
      <c r="A163" s="4" t="s">
        <v>1119</v>
      </c>
      <c r="B163" s="5" t="n">
        <v>0</v>
      </c>
      <c r="C163" s="5" t="n">
        <v>652</v>
      </c>
    </row>
    <row r="164" spans="1:3">
      <c r="A164" s="4" t="s">
        <v>1049</v>
      </c>
      <c r="B164" s="5" t="n">
        <v>0</v>
      </c>
      <c r="C164" s="5" t="n">
        <v>152</v>
      </c>
    </row>
    <row r="165" spans="1:3">
      <c r="A165" s="4" t="s">
        <v>1125</v>
      </c>
      <c r="B165" s="5" t="n">
        <v>0</v>
      </c>
      <c r="C165" s="5" t="n">
        <v>0</v>
      </c>
    </row>
    <row r="166" spans="1:3">
      <c r="A166" s="4" t="s">
        <v>1126</v>
      </c>
      <c r="B166" s="5" t="n">
        <v>14506</v>
      </c>
      <c r="C166" s="5" t="n">
        <v>35713</v>
      </c>
    </row>
    <row r="167" spans="1:3">
      <c r="A167" s="3" t="s">
        <v>1120</v>
      </c>
    </row>
    <row r="168" spans="1:3">
      <c r="A168" s="4" t="s">
        <v>1121</v>
      </c>
      <c r="B168" s="5" t="n">
        <v>356</v>
      </c>
      <c r="C168" s="5" t="n">
        <v>611</v>
      </c>
    </row>
    <row r="169" spans="1:3">
      <c r="A169" s="4" t="s">
        <v>1049</v>
      </c>
      <c r="B169" s="5" t="n">
        <v>0</v>
      </c>
      <c r="C169" s="5" t="n">
        <v>178</v>
      </c>
    </row>
    <row r="170" spans="1:3">
      <c r="A170" s="4" t="s">
        <v>1127</v>
      </c>
      <c r="B170" s="5" t="n">
        <v>0</v>
      </c>
      <c r="C170" s="5" t="n">
        <v>0</v>
      </c>
    </row>
    <row r="171" spans="1:3">
      <c r="A171" s="4" t="s">
        <v>1128</v>
      </c>
      <c r="B171" s="5" t="n">
        <v>356</v>
      </c>
      <c r="C171" s="5" t="n">
        <v>789</v>
      </c>
    </row>
    <row r="172" spans="1:3">
      <c r="A172" s="4" t="s">
        <v>1150</v>
      </c>
    </row>
    <row r="173" spans="1:3">
      <c r="A173" s="3" t="s">
        <v>1118</v>
      </c>
    </row>
    <row r="174" spans="1:3">
      <c r="A174" s="4" t="s">
        <v>1119</v>
      </c>
      <c r="B174" s="5" t="n">
        <v>0</v>
      </c>
      <c r="C174" s="5" t="n">
        <v>0</v>
      </c>
    </row>
    <row r="175" spans="1:3">
      <c r="A175" s="3" t="s">
        <v>1120</v>
      </c>
    </row>
    <row r="176" spans="1:3">
      <c r="A176" s="4" t="s">
        <v>1121</v>
      </c>
      <c r="B176" s="5" t="n">
        <v>0</v>
      </c>
      <c r="C176" s="5" t="n">
        <v>0</v>
      </c>
    </row>
    <row r="177" spans="1:3">
      <c r="A177" s="4" t="s">
        <v>1151</v>
      </c>
    </row>
    <row r="178" spans="1:3">
      <c r="A178" s="3" t="s">
        <v>1118</v>
      </c>
    </row>
    <row r="179" spans="1:3">
      <c r="A179" s="4" t="s">
        <v>1119</v>
      </c>
      <c r="B179" s="5" t="n">
        <v>0</v>
      </c>
      <c r="C179" s="5" t="n">
        <v>0</v>
      </c>
    </row>
    <row r="180" spans="1:3">
      <c r="A180" s="3" t="s">
        <v>1120</v>
      </c>
    </row>
    <row r="181" spans="1:3">
      <c r="A181" s="4" t="s">
        <v>1121</v>
      </c>
      <c r="B181" s="5" t="n">
        <v>0</v>
      </c>
      <c r="C181" s="5" t="n">
        <v>0</v>
      </c>
    </row>
    <row r="182" spans="1:3">
      <c r="A182" s="4" t="s">
        <v>1152</v>
      </c>
    </row>
    <row r="183" spans="1:3">
      <c r="A183" s="3" t="s">
        <v>1118</v>
      </c>
    </row>
    <row r="184" spans="1:3">
      <c r="A184" s="4" t="s">
        <v>1119</v>
      </c>
      <c r="B184" s="5" t="n">
        <v>0</v>
      </c>
      <c r="C184" s="5" t="n">
        <v>652</v>
      </c>
    </row>
    <row r="185" spans="1:3">
      <c r="A185" s="3" t="s">
        <v>1120</v>
      </c>
    </row>
    <row r="186" spans="1:3">
      <c r="A186" s="4" t="s">
        <v>1121</v>
      </c>
      <c r="B186" s="5" t="n">
        <v>0</v>
      </c>
      <c r="C186" s="5" t="n">
        <v>28</v>
      </c>
    </row>
    <row r="187" spans="1:3">
      <c r="A187" s="4" t="s">
        <v>1153</v>
      </c>
    </row>
    <row r="188" spans="1:3">
      <c r="A188" s="3" t="s">
        <v>1118</v>
      </c>
    </row>
    <row r="189" spans="1:3">
      <c r="A189" s="4" t="s">
        <v>1119</v>
      </c>
      <c r="B189" s="5" t="n">
        <v>0</v>
      </c>
    </row>
    <row r="190" spans="1:3">
      <c r="A190" s="3" t="s">
        <v>1120</v>
      </c>
    </row>
    <row r="191" spans="1:3">
      <c r="A191" s="4" t="s">
        <v>1121</v>
      </c>
      <c r="B191" s="5" t="n">
        <v>0</v>
      </c>
    </row>
    <row r="192" spans="1:3">
      <c r="A192" s="4" t="s">
        <v>1154</v>
      </c>
    </row>
    <row r="193" spans="1:3">
      <c r="A193" s="3" t="s">
        <v>1118</v>
      </c>
    </row>
    <row r="194" spans="1:3">
      <c r="A194" s="4" t="s">
        <v>1119</v>
      </c>
      <c r="B194" s="5" t="n">
        <v>0</v>
      </c>
    </row>
    <row r="195" spans="1:3">
      <c r="A195" s="3" t="s">
        <v>1120</v>
      </c>
    </row>
    <row r="196" spans="1:3">
      <c r="A196" s="4" t="s">
        <v>1121</v>
      </c>
      <c r="B196" s="5" t="n">
        <v>0</v>
      </c>
    </row>
    <row r="197" spans="1:3">
      <c r="A197" s="4" t="s">
        <v>1155</v>
      </c>
    </row>
    <row r="198" spans="1:3">
      <c r="A198" s="3" t="s">
        <v>1120</v>
      </c>
    </row>
    <row r="199" spans="1:3">
      <c r="A199" s="4" t="s">
        <v>1121</v>
      </c>
      <c r="B199" s="6" t="n">
        <v>356</v>
      </c>
      <c r="C199" s="6" t="n">
        <v>5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6</v>
      </c>
      <c r="B1" s="2" t="s">
        <v>114</v>
      </c>
      <c r="D1" s="2" t="s">
        <v>1</v>
      </c>
    </row>
    <row r="2" spans="1:5">
      <c r="B2" s="2" t="s">
        <v>2</v>
      </c>
      <c r="C2" s="2" t="s">
        <v>115</v>
      </c>
      <c r="D2" s="2" t="s">
        <v>2</v>
      </c>
      <c r="E2" s="2" t="s">
        <v>115</v>
      </c>
    </row>
    <row r="3" spans="1:5">
      <c r="A3" s="3" t="s">
        <v>1157</v>
      </c>
    </row>
    <row r="4" spans="1:5">
      <c r="A4" s="4" t="s">
        <v>1158</v>
      </c>
      <c r="D4" s="6" t="n">
        <v>0</v>
      </c>
    </row>
    <row r="5" spans="1:5">
      <c r="A5" s="4" t="s">
        <v>398</v>
      </c>
    </row>
    <row r="6" spans="1:5">
      <c r="A6" s="3" t="s">
        <v>1159</v>
      </c>
    </row>
    <row r="7" spans="1:5">
      <c r="A7" s="4" t="s">
        <v>1160</v>
      </c>
      <c r="B7" s="6" t="n">
        <v>15236</v>
      </c>
      <c r="C7" s="6" t="n">
        <v>19887</v>
      </c>
      <c r="D7" s="5" t="n">
        <v>16835</v>
      </c>
      <c r="E7" s="6" t="n">
        <v>21386</v>
      </c>
    </row>
    <row r="8" spans="1:5">
      <c r="A8" s="4" t="s">
        <v>1158</v>
      </c>
      <c r="B8" s="5" t="n">
        <v>0</v>
      </c>
      <c r="D8" s="5" t="n">
        <v>0</v>
      </c>
    </row>
    <row r="9" spans="1:5">
      <c r="A9" s="3" t="s">
        <v>1161</v>
      </c>
    </row>
    <row r="10" spans="1:5">
      <c r="A10" s="4" t="s">
        <v>187</v>
      </c>
      <c r="B10" s="5" t="n">
        <v>611</v>
      </c>
      <c r="C10" s="5" t="n">
        <v>732</v>
      </c>
      <c r="D10" s="5" t="n">
        <v>1976</v>
      </c>
      <c r="E10" s="5" t="n">
        <v>1913</v>
      </c>
    </row>
    <row r="11" spans="1:5">
      <c r="A11" s="4" t="s">
        <v>960</v>
      </c>
      <c r="B11" s="5" t="n">
        <v>-65</v>
      </c>
      <c r="C11" s="5" t="n">
        <v>246</v>
      </c>
      <c r="D11" s="5" t="n">
        <v>246</v>
      </c>
      <c r="E11" s="5" t="n">
        <v>1015</v>
      </c>
    </row>
    <row r="12" spans="1:5">
      <c r="A12" s="4" t="s">
        <v>1162</v>
      </c>
      <c r="B12" s="5" t="n">
        <v>0</v>
      </c>
      <c r="D12" s="5" t="n">
        <v>0</v>
      </c>
    </row>
    <row r="13" spans="1:5">
      <c r="A13" s="4" t="s">
        <v>1163</v>
      </c>
      <c r="C13" s="5" t="n">
        <v>0</v>
      </c>
      <c r="D13" s="5" t="n">
        <v>0</v>
      </c>
      <c r="E13" s="5" t="n">
        <v>0</v>
      </c>
    </row>
    <row r="14" spans="1:5">
      <c r="A14" s="4" t="s">
        <v>1164</v>
      </c>
      <c r="B14" s="5" t="n">
        <v>628</v>
      </c>
      <c r="C14" s="5" t="n">
        <v>0</v>
      </c>
      <c r="D14" s="5" t="n">
        <v>2180</v>
      </c>
      <c r="E14" s="5" t="n">
        <v>3849</v>
      </c>
    </row>
    <row r="15" spans="1:5">
      <c r="A15" s="4" t="s">
        <v>1165</v>
      </c>
      <c r="B15" s="5" t="n">
        <v>-2332</v>
      </c>
      <c r="C15" s="5" t="n">
        <v>-3153</v>
      </c>
      <c r="D15" s="5" t="n">
        <v>-7159</v>
      </c>
      <c r="E15" s="5" t="n">
        <v>-10451</v>
      </c>
    </row>
    <row r="16" spans="1:5">
      <c r="A16" s="4" t="s">
        <v>1166</v>
      </c>
      <c r="B16" s="5" t="n">
        <v>14078</v>
      </c>
      <c r="C16" s="5" t="n">
        <v>17712</v>
      </c>
      <c r="D16" s="5" t="n">
        <v>14078</v>
      </c>
      <c r="E16" s="5" t="n">
        <v>17712</v>
      </c>
    </row>
    <row r="17" spans="1:5">
      <c r="A17" s="4" t="s">
        <v>1167</v>
      </c>
    </row>
    <row r="18" spans="1:5">
      <c r="A18" s="3" t="s">
        <v>1159</v>
      </c>
    </row>
    <row r="19" spans="1:5">
      <c r="A19" s="4" t="s">
        <v>1160</v>
      </c>
      <c r="B19" s="5" t="n">
        <v>1402</v>
      </c>
      <c r="C19" s="5" t="n">
        <v>858</v>
      </c>
      <c r="D19" s="5" t="n">
        <v>624</v>
      </c>
      <c r="E19" s="5" t="n">
        <v>223</v>
      </c>
    </row>
    <row r="20" spans="1:5">
      <c r="A20" s="4" t="s">
        <v>1158</v>
      </c>
      <c r="B20" s="5" t="n">
        <v>-1402</v>
      </c>
      <c r="D20" s="5" t="n">
        <v>-1402</v>
      </c>
    </row>
    <row r="21" spans="1:5">
      <c r="A21" s="3" t="s">
        <v>1161</v>
      </c>
    </row>
    <row r="22" spans="1:5">
      <c r="A22" s="4" t="s">
        <v>187</v>
      </c>
      <c r="B22" s="5" t="n">
        <v>0</v>
      </c>
      <c r="C22" s="5" t="n">
        <v>-242</v>
      </c>
      <c r="D22" s="5" t="n">
        <v>778</v>
      </c>
      <c r="E22" s="5" t="n">
        <v>393</v>
      </c>
    </row>
    <row r="23" spans="1:5">
      <c r="A23" s="4" t="s">
        <v>960</v>
      </c>
      <c r="B23" s="5" t="n">
        <v>0</v>
      </c>
      <c r="C23" s="5" t="n">
        <v>0</v>
      </c>
      <c r="D23" s="5" t="n">
        <v>0</v>
      </c>
      <c r="E23" s="5" t="n">
        <v>0</v>
      </c>
    </row>
    <row r="24" spans="1:5">
      <c r="A24" s="4" t="s">
        <v>1162</v>
      </c>
      <c r="B24" s="5" t="n">
        <v>0</v>
      </c>
      <c r="D24" s="5" t="n">
        <v>0</v>
      </c>
    </row>
    <row r="25" spans="1:5">
      <c r="A25" s="4" t="s">
        <v>1163</v>
      </c>
      <c r="C25" s="5" t="n">
        <v>0</v>
      </c>
      <c r="D25" s="5" t="n">
        <v>0</v>
      </c>
      <c r="E25" s="5" t="n">
        <v>0</v>
      </c>
    </row>
    <row r="26" spans="1:5">
      <c r="A26" s="4" t="s">
        <v>1164</v>
      </c>
      <c r="B26" s="5" t="n">
        <v>0</v>
      </c>
      <c r="C26" s="5" t="n">
        <v>0</v>
      </c>
      <c r="D26" s="5" t="n">
        <v>0</v>
      </c>
      <c r="E26" s="5" t="n">
        <v>0</v>
      </c>
    </row>
    <row r="27" spans="1:5">
      <c r="A27" s="4" t="s">
        <v>1165</v>
      </c>
      <c r="B27" s="5" t="n">
        <v>0</v>
      </c>
      <c r="C27" s="5" t="n">
        <v>0</v>
      </c>
      <c r="D27" s="5" t="n">
        <v>0</v>
      </c>
      <c r="E27" s="5" t="n">
        <v>0</v>
      </c>
    </row>
    <row r="28" spans="1:5">
      <c r="A28" s="4" t="s">
        <v>1166</v>
      </c>
      <c r="B28" s="5" t="n">
        <v>0</v>
      </c>
      <c r="C28" s="5" t="n">
        <v>616</v>
      </c>
      <c r="D28" s="5" t="n">
        <v>0</v>
      </c>
      <c r="E28" s="5" t="n">
        <v>616</v>
      </c>
    </row>
    <row r="29" spans="1:5">
      <c r="A29" s="4" t="s">
        <v>1057</v>
      </c>
    </row>
    <row r="30" spans="1:5">
      <c r="A30" s="3" t="s">
        <v>1159</v>
      </c>
    </row>
    <row r="31" spans="1:5">
      <c r="A31" s="4" t="s">
        <v>1160</v>
      </c>
      <c r="B31" s="5" t="n">
        <v>-435</v>
      </c>
      <c r="C31" s="5" t="n">
        <v>-441</v>
      </c>
      <c r="D31" s="5" t="n">
        <v>-583</v>
      </c>
      <c r="E31" s="5" t="n">
        <v>-615</v>
      </c>
    </row>
    <row r="32" spans="1:5">
      <c r="A32" s="4" t="s">
        <v>1158</v>
      </c>
      <c r="B32" s="5" t="n">
        <v>0</v>
      </c>
      <c r="D32" s="5" t="n">
        <v>0</v>
      </c>
    </row>
    <row r="33" spans="1:5">
      <c r="A33" s="3" t="s">
        <v>1161</v>
      </c>
    </row>
    <row r="34" spans="1:5">
      <c r="A34" s="4" t="s">
        <v>187</v>
      </c>
      <c r="B34" s="5" t="n">
        <v>0</v>
      </c>
      <c r="C34" s="5" t="n">
        <v>-292</v>
      </c>
      <c r="D34" s="5" t="n">
        <v>0</v>
      </c>
      <c r="E34" s="5" t="n">
        <v>-274</v>
      </c>
    </row>
    <row r="35" spans="1:5">
      <c r="A35" s="4" t="s">
        <v>960</v>
      </c>
      <c r="B35" s="5" t="n">
        <v>0</v>
      </c>
      <c r="C35" s="5" t="n">
        <v>0</v>
      </c>
      <c r="D35" s="5" t="n">
        <v>0</v>
      </c>
      <c r="E35" s="5" t="n">
        <v>0</v>
      </c>
    </row>
    <row r="36" spans="1:5">
      <c r="A36" s="4" t="s">
        <v>1162</v>
      </c>
      <c r="B36" s="5" t="n">
        <v>0</v>
      </c>
      <c r="D36" s="5" t="n">
        <v>0</v>
      </c>
    </row>
    <row r="37" spans="1:5">
      <c r="A37" s="4" t="s">
        <v>1163</v>
      </c>
      <c r="C37" s="5" t="n">
        <v>0</v>
      </c>
      <c r="D37" s="5" t="n">
        <v>0</v>
      </c>
      <c r="E37" s="5" t="n">
        <v>0</v>
      </c>
    </row>
    <row r="38" spans="1:5">
      <c r="A38" s="4" t="s">
        <v>1164</v>
      </c>
      <c r="B38" s="5" t="n">
        <v>0</v>
      </c>
      <c r="C38" s="5" t="n">
        <v>0</v>
      </c>
      <c r="D38" s="5" t="n">
        <v>0</v>
      </c>
      <c r="E38" s="5" t="n">
        <v>0</v>
      </c>
    </row>
    <row r="39" spans="1:5">
      <c r="A39" s="4" t="s">
        <v>1165</v>
      </c>
      <c r="B39" s="5" t="n">
        <v>79</v>
      </c>
      <c r="C39" s="5" t="n">
        <v>75</v>
      </c>
      <c r="D39" s="5" t="n">
        <v>227</v>
      </c>
      <c r="E39" s="5" t="n">
        <v>231</v>
      </c>
    </row>
    <row r="40" spans="1:5">
      <c r="A40" s="4" t="s">
        <v>1166</v>
      </c>
      <c r="B40" s="5" t="n">
        <v>-356</v>
      </c>
      <c r="C40" s="5" t="n">
        <v>-658</v>
      </c>
      <c r="D40" s="5" t="n">
        <v>-356</v>
      </c>
      <c r="E40" s="5" t="n">
        <v>-658</v>
      </c>
    </row>
    <row r="41" spans="1:5">
      <c r="A41" s="4" t="s">
        <v>1049</v>
      </c>
    </row>
    <row r="42" spans="1:5">
      <c r="A42" s="3" t="s">
        <v>1159</v>
      </c>
    </row>
    <row r="43" spans="1:5">
      <c r="A43" s="4" t="s">
        <v>1160</v>
      </c>
      <c r="B43" s="5" t="n">
        <v>-145</v>
      </c>
      <c r="C43" s="5" t="n">
        <v>110</v>
      </c>
      <c r="D43" s="5" t="n">
        <v>-26</v>
      </c>
      <c r="E43" s="5" t="n">
        <v>63</v>
      </c>
    </row>
    <row r="44" spans="1:5">
      <c r="A44" s="4" t="s">
        <v>1158</v>
      </c>
      <c r="B44" s="5" t="n">
        <v>145</v>
      </c>
      <c r="D44" s="5" t="n">
        <v>145</v>
      </c>
    </row>
    <row r="45" spans="1:5">
      <c r="A45" s="3" t="s">
        <v>1161</v>
      </c>
    </row>
    <row r="46" spans="1:5">
      <c r="A46" s="4" t="s">
        <v>187</v>
      </c>
      <c r="B46" s="5" t="n">
        <v>0</v>
      </c>
      <c r="C46" s="5" t="n">
        <v>359</v>
      </c>
      <c r="D46" s="5" t="n">
        <v>-119</v>
      </c>
      <c r="E46" s="5" t="n">
        <v>406</v>
      </c>
    </row>
    <row r="47" spans="1:5">
      <c r="A47" s="4" t="s">
        <v>960</v>
      </c>
      <c r="B47" s="5" t="n">
        <v>0</v>
      </c>
      <c r="C47" s="5" t="n">
        <v>0</v>
      </c>
      <c r="D47" s="5" t="n">
        <v>0</v>
      </c>
      <c r="E47" s="5" t="n">
        <v>0</v>
      </c>
    </row>
    <row r="48" spans="1:5">
      <c r="A48" s="4" t="s">
        <v>1162</v>
      </c>
      <c r="B48" s="5" t="n">
        <v>0</v>
      </c>
      <c r="D48" s="5" t="n">
        <v>0</v>
      </c>
    </row>
    <row r="49" spans="1:5">
      <c r="A49" s="4" t="s">
        <v>1163</v>
      </c>
      <c r="C49" s="5" t="n">
        <v>0</v>
      </c>
      <c r="D49" s="5" t="n">
        <v>0</v>
      </c>
      <c r="E49" s="5" t="n">
        <v>0</v>
      </c>
    </row>
    <row r="50" spans="1:5">
      <c r="A50" s="4" t="s">
        <v>1164</v>
      </c>
      <c r="B50" s="5" t="n">
        <v>0</v>
      </c>
      <c r="C50" s="5" t="n">
        <v>0</v>
      </c>
      <c r="D50" s="5" t="n">
        <v>0</v>
      </c>
      <c r="E50" s="5" t="n">
        <v>0</v>
      </c>
    </row>
    <row r="51" spans="1:5">
      <c r="A51" s="4" t="s">
        <v>1165</v>
      </c>
      <c r="B51" s="5" t="n">
        <v>0</v>
      </c>
      <c r="C51" s="5" t="n">
        <v>0</v>
      </c>
      <c r="D51" s="5" t="n">
        <v>0</v>
      </c>
      <c r="E51" s="5" t="n">
        <v>0</v>
      </c>
    </row>
    <row r="52" spans="1:5">
      <c r="A52" s="4" t="s">
        <v>1166</v>
      </c>
      <c r="B52" s="5" t="n">
        <v>0</v>
      </c>
      <c r="C52" s="5" t="n">
        <v>469</v>
      </c>
      <c r="D52" s="5" t="n">
        <v>0</v>
      </c>
      <c r="E52" s="5" t="n">
        <v>469</v>
      </c>
    </row>
    <row r="53" spans="1:5">
      <c r="A53" s="4" t="s">
        <v>1123</v>
      </c>
    </row>
    <row r="54" spans="1:5">
      <c r="A54" s="3" t="s">
        <v>1157</v>
      </c>
    </row>
    <row r="55" spans="1:5">
      <c r="A55" s="4" t="s">
        <v>1168</v>
      </c>
      <c r="B55" s="5" t="n">
        <v>3</v>
      </c>
      <c r="C55" s="5" t="n">
        <v>4</v>
      </c>
      <c r="D55" s="5" t="n">
        <v>4</v>
      </c>
      <c r="E55" s="5" t="n">
        <v>6</v>
      </c>
    </row>
    <row r="56" spans="1:5">
      <c r="A56" s="4" t="s">
        <v>1158</v>
      </c>
      <c r="B56" s="5" t="n">
        <v>0</v>
      </c>
    </row>
    <row r="57" spans="1:5">
      <c r="A57" s="4" t="s">
        <v>1169</v>
      </c>
      <c r="B57" s="5" t="n">
        <v>450</v>
      </c>
      <c r="D57" s="5" t="n">
        <v>450</v>
      </c>
    </row>
    <row r="58" spans="1:5">
      <c r="A58" s="3" t="s">
        <v>1161</v>
      </c>
    </row>
    <row r="59" spans="1:5">
      <c r="A59" s="4" t="s">
        <v>187</v>
      </c>
      <c r="B59" s="5" t="n">
        <v>0</v>
      </c>
      <c r="C59" s="5" t="n">
        <v>0</v>
      </c>
      <c r="D59" s="5" t="n">
        <v>0</v>
      </c>
      <c r="E59" s="5" t="n">
        <v>0</v>
      </c>
    </row>
    <row r="60" spans="1:5">
      <c r="A60" s="4" t="s">
        <v>960</v>
      </c>
      <c r="B60" s="5" t="n">
        <v>-25</v>
      </c>
      <c r="C60" s="5" t="n">
        <v>0</v>
      </c>
      <c r="D60" s="5" t="n">
        <v>-25</v>
      </c>
      <c r="E60" s="5" t="n">
        <v>0</v>
      </c>
    </row>
    <row r="61" spans="1:5">
      <c r="A61" s="4" t="s">
        <v>1162</v>
      </c>
      <c r="B61" s="5" t="n">
        <v>0</v>
      </c>
    </row>
    <row r="62" spans="1:5">
      <c r="A62" s="4" t="s">
        <v>1163</v>
      </c>
      <c r="C62" s="5" t="n">
        <v>0</v>
      </c>
      <c r="D62" s="5" t="n">
        <v>0</v>
      </c>
      <c r="E62" s="5" t="n">
        <v>0</v>
      </c>
    </row>
    <row r="63" spans="1:5">
      <c r="A63" s="4" t="s">
        <v>1164</v>
      </c>
      <c r="B63" s="5" t="n">
        <v>0</v>
      </c>
      <c r="C63" s="5" t="n">
        <v>0</v>
      </c>
      <c r="D63" s="5" t="n">
        <v>0</v>
      </c>
      <c r="E63" s="5" t="n">
        <v>0</v>
      </c>
    </row>
    <row r="64" spans="1:5">
      <c r="A64" s="4" t="s">
        <v>1165</v>
      </c>
      <c r="B64" s="5" t="n">
        <v>0</v>
      </c>
      <c r="C64" s="5" t="n">
        <v>0</v>
      </c>
      <c r="D64" s="5" t="n">
        <v>-1</v>
      </c>
      <c r="E64" s="5" t="n">
        <v>-2</v>
      </c>
    </row>
    <row r="65" spans="1:5">
      <c r="A65" s="4" t="s">
        <v>1170</v>
      </c>
      <c r="B65" s="5" t="n">
        <v>428</v>
      </c>
      <c r="C65" s="5" t="n">
        <v>4</v>
      </c>
      <c r="D65" s="5" t="n">
        <v>428</v>
      </c>
      <c r="E65" s="5" t="n">
        <v>4</v>
      </c>
    </row>
    <row r="66" spans="1:5">
      <c r="A66" s="4" t="s">
        <v>1171</v>
      </c>
    </row>
    <row r="67" spans="1:5">
      <c r="A67" s="3" t="s">
        <v>1157</v>
      </c>
    </row>
    <row r="68" spans="1:5">
      <c r="A68" s="4" t="s">
        <v>1168</v>
      </c>
      <c r="B68" s="5" t="n">
        <v>29211</v>
      </c>
      <c r="C68" s="5" t="n">
        <v>18554</v>
      </c>
      <c r="D68" s="5" t="n">
        <v>18070</v>
      </c>
      <c r="E68" s="5" t="n">
        <v>3356</v>
      </c>
    </row>
    <row r="69" spans="1:5">
      <c r="A69" s="4" t="s">
        <v>1158</v>
      </c>
      <c r="B69" s="5" t="n">
        <v>-29211</v>
      </c>
      <c r="D69" s="5" t="n">
        <v>-29211</v>
      </c>
    </row>
    <row r="70" spans="1:5">
      <c r="A70" s="3" t="s">
        <v>1161</v>
      </c>
    </row>
    <row r="71" spans="1:5">
      <c r="A71" s="4" t="s">
        <v>187</v>
      </c>
      <c r="B71" s="5" t="n">
        <v>0</v>
      </c>
      <c r="C71" s="5" t="n">
        <v>-184</v>
      </c>
      <c r="D71" s="5" t="n">
        <v>534</v>
      </c>
      <c r="E71" s="5" t="n">
        <v>254</v>
      </c>
    </row>
    <row r="72" spans="1:5">
      <c r="A72" s="4" t="s">
        <v>960</v>
      </c>
      <c r="B72" s="5" t="n">
        <v>0</v>
      </c>
      <c r="C72" s="5" t="n">
        <v>0</v>
      </c>
      <c r="D72" s="5" t="n">
        <v>0</v>
      </c>
      <c r="E72" s="5" t="n">
        <v>0</v>
      </c>
    </row>
    <row r="73" spans="1:5">
      <c r="A73" s="4" t="s">
        <v>1162</v>
      </c>
      <c r="B73" s="5" t="n">
        <v>0</v>
      </c>
      <c r="D73" s="5" t="n">
        <v>0</v>
      </c>
    </row>
    <row r="74" spans="1:5">
      <c r="A74" s="4" t="s">
        <v>1163</v>
      </c>
      <c r="C74" s="5" t="n">
        <v>-97866</v>
      </c>
      <c r="D74" s="5" t="n">
        <v>-164693</v>
      </c>
      <c r="E74" s="5" t="n">
        <v>-232747</v>
      </c>
    </row>
    <row r="75" spans="1:5">
      <c r="A75" s="4" t="s">
        <v>1164</v>
      </c>
      <c r="B75" s="5" t="n">
        <v>0</v>
      </c>
      <c r="C75" s="5" t="n">
        <v>98018</v>
      </c>
      <c r="D75" s="5" t="n">
        <v>175304</v>
      </c>
      <c r="E75" s="5" t="n">
        <v>247667</v>
      </c>
    </row>
    <row r="76" spans="1:5">
      <c r="A76" s="4" t="s">
        <v>1165</v>
      </c>
      <c r="B76" s="5" t="n">
        <v>0</v>
      </c>
      <c r="C76" s="5" t="n">
        <v>-3</v>
      </c>
      <c r="D76" s="5" t="n">
        <v>-4</v>
      </c>
      <c r="E76" s="5" t="n">
        <v>-11</v>
      </c>
    </row>
    <row r="77" spans="1:5">
      <c r="A77" s="4" t="s">
        <v>1170</v>
      </c>
      <c r="B77" s="6" t="n">
        <v>0</v>
      </c>
      <c r="C77" s="6" t="n">
        <v>18519</v>
      </c>
      <c r="D77" s="6" t="n">
        <v>0</v>
      </c>
      <c r="E77" s="6" t="n">
        <v>18519</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61</v>
      </c>
    </row>
    <row r="2" spans="1:3">
      <c r="A2" s="3" t="s">
        <v>1173</v>
      </c>
    </row>
    <row r="3" spans="1:3">
      <c r="A3" s="4" t="s">
        <v>1174</v>
      </c>
      <c r="B3" s="6" t="n">
        <v>114831</v>
      </c>
      <c r="C3" s="6" t="n">
        <v>18070</v>
      </c>
    </row>
    <row r="4" spans="1:3">
      <c r="A4" s="4" t="s">
        <v>1175</v>
      </c>
      <c r="B4" s="5" t="n">
        <v>111540</v>
      </c>
      <c r="C4" s="5" t="n">
        <v>17517</v>
      </c>
    </row>
    <row r="5" spans="1:3">
      <c r="A5" s="4" t="s">
        <v>1176</v>
      </c>
      <c r="B5" s="6" t="n">
        <v>3291</v>
      </c>
      <c r="C5" s="6" t="n">
        <v>55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61</v>
      </c>
    </row>
    <row r="2" spans="1:3">
      <c r="A2" s="3" t="s">
        <v>1178</v>
      </c>
    </row>
    <row r="3" spans="1:3">
      <c r="A3" s="4" t="s">
        <v>553</v>
      </c>
      <c r="B3" s="6" t="n">
        <v>114831</v>
      </c>
      <c r="C3" s="6" t="n">
        <v>18070</v>
      </c>
    </row>
    <row r="4" spans="1:3">
      <c r="A4" s="4" t="s">
        <v>1179</v>
      </c>
    </row>
    <row r="5" spans="1:3">
      <c r="A5" s="3" t="s">
        <v>1178</v>
      </c>
    </row>
    <row r="6" spans="1:3">
      <c r="A6" s="4" t="s">
        <v>553</v>
      </c>
      <c r="B6" s="5" t="n">
        <v>1220757</v>
      </c>
    </row>
    <row r="7" spans="1:3">
      <c r="A7" s="4" t="s">
        <v>72</v>
      </c>
      <c r="B7" s="5" t="n">
        <v>130991</v>
      </c>
      <c r="C7" s="5" t="n">
        <v>57663</v>
      </c>
    </row>
    <row r="8" spans="1:3">
      <c r="A8" s="4" t="s">
        <v>780</v>
      </c>
      <c r="B8" s="5" t="n">
        <v>17924</v>
      </c>
      <c r="C8" s="5" t="n">
        <v>9397</v>
      </c>
    </row>
    <row r="9" spans="1:3">
      <c r="A9" s="4" t="s">
        <v>781</v>
      </c>
      <c r="B9" s="5" t="n">
        <v>12603</v>
      </c>
      <c r="C9" s="5" t="n">
        <v>9523</v>
      </c>
    </row>
    <row r="10" spans="1:3">
      <c r="A10" s="4" t="s">
        <v>1126</v>
      </c>
      <c r="B10" s="5" t="n">
        <v>1382275</v>
      </c>
      <c r="C10" s="5" t="n">
        <v>76583</v>
      </c>
    </row>
    <row r="11" spans="1:3">
      <c r="A11" s="4" t="s">
        <v>1180</v>
      </c>
    </row>
    <row r="12" spans="1:3">
      <c r="A12" s="3" t="s">
        <v>1178</v>
      </c>
    </row>
    <row r="13" spans="1:3">
      <c r="A13" s="4" t="s">
        <v>553</v>
      </c>
      <c r="B13" s="5" t="n">
        <v>0</v>
      </c>
    </row>
    <row r="14" spans="1:3">
      <c r="A14" s="4" t="s">
        <v>72</v>
      </c>
      <c r="B14" s="5" t="n">
        <v>0</v>
      </c>
      <c r="C14" s="5" t="n">
        <v>0</v>
      </c>
    </row>
    <row r="15" spans="1:3">
      <c r="A15" s="4" t="s">
        <v>780</v>
      </c>
      <c r="B15" s="5" t="n">
        <v>0</v>
      </c>
      <c r="C15" s="5" t="n">
        <v>0</v>
      </c>
    </row>
    <row r="16" spans="1:3">
      <c r="A16" s="4" t="s">
        <v>781</v>
      </c>
      <c r="B16" s="5" t="n">
        <v>0</v>
      </c>
      <c r="C16" s="5" t="n">
        <v>0</v>
      </c>
    </row>
    <row r="17" spans="1:3">
      <c r="A17" s="4" t="s">
        <v>1126</v>
      </c>
      <c r="B17" s="5" t="n">
        <v>0</v>
      </c>
      <c r="C17" s="5" t="n">
        <v>0</v>
      </c>
    </row>
    <row r="18" spans="1:3">
      <c r="A18" s="4" t="s">
        <v>1181</v>
      </c>
    </row>
    <row r="19" spans="1:3">
      <c r="A19" s="3" t="s">
        <v>1178</v>
      </c>
    </row>
    <row r="20" spans="1:3">
      <c r="A20" s="4" t="s">
        <v>553</v>
      </c>
      <c r="B20" s="5" t="n">
        <v>136</v>
      </c>
    </row>
    <row r="21" spans="1:3">
      <c r="A21" s="4" t="s">
        <v>72</v>
      </c>
      <c r="B21" s="5" t="n">
        <v>0</v>
      </c>
      <c r="C21" s="5" t="n">
        <v>0</v>
      </c>
    </row>
    <row r="22" spans="1:3">
      <c r="A22" s="4" t="s">
        <v>780</v>
      </c>
      <c r="B22" s="5" t="n">
        <v>0</v>
      </c>
      <c r="C22" s="5" t="n">
        <v>0</v>
      </c>
    </row>
    <row r="23" spans="1:3">
      <c r="A23" s="4" t="s">
        <v>781</v>
      </c>
      <c r="B23" s="5" t="n">
        <v>6841</v>
      </c>
      <c r="C23" s="5" t="n">
        <v>4358</v>
      </c>
    </row>
    <row r="24" spans="1:3">
      <c r="A24" s="4" t="s">
        <v>1126</v>
      </c>
      <c r="B24" s="5" t="n">
        <v>6977</v>
      </c>
      <c r="C24" s="5" t="n">
        <v>4358</v>
      </c>
    </row>
    <row r="25" spans="1:3">
      <c r="A25" s="4" t="s">
        <v>1182</v>
      </c>
    </row>
    <row r="26" spans="1:3">
      <c r="A26" s="3" t="s">
        <v>1178</v>
      </c>
    </row>
    <row r="27" spans="1:3">
      <c r="A27" s="4" t="s">
        <v>553</v>
      </c>
      <c r="B27" s="5" t="n">
        <v>1220621</v>
      </c>
    </row>
    <row r="28" spans="1:3">
      <c r="A28" s="4" t="s">
        <v>72</v>
      </c>
      <c r="B28" s="5" t="n">
        <v>130991</v>
      </c>
      <c r="C28" s="5" t="n">
        <v>57663</v>
      </c>
    </row>
    <row r="29" spans="1:3">
      <c r="A29" s="4" t="s">
        <v>780</v>
      </c>
      <c r="B29" s="5" t="n">
        <v>17924</v>
      </c>
      <c r="C29" s="5" t="n">
        <v>9397</v>
      </c>
    </row>
    <row r="30" spans="1:3">
      <c r="A30" s="4" t="s">
        <v>781</v>
      </c>
      <c r="B30" s="5" t="n">
        <v>5762</v>
      </c>
      <c r="C30" s="5" t="n">
        <v>5165</v>
      </c>
    </row>
    <row r="31" spans="1:3">
      <c r="A31" s="4" t="s">
        <v>1126</v>
      </c>
      <c r="B31" s="6" t="n">
        <v>1375298</v>
      </c>
      <c r="C31" s="6" t="n">
        <v>722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61</v>
      </c>
    </row>
    <row r="2" spans="1:3">
      <c r="A2" s="3" t="s">
        <v>1184</v>
      </c>
    </row>
    <row r="3" spans="1:3">
      <c r="A3" s="4" t="s">
        <v>553</v>
      </c>
      <c r="B3" s="6" t="n">
        <v>114831</v>
      </c>
      <c r="C3" s="6" t="n">
        <v>18070</v>
      </c>
    </row>
    <row r="4" spans="1:3">
      <c r="A4" s="4" t="s">
        <v>1122</v>
      </c>
    </row>
    <row r="5" spans="1:3">
      <c r="A5" s="3" t="s">
        <v>1184</v>
      </c>
    </row>
    <row r="6" spans="1:3">
      <c r="A6" s="4" t="s">
        <v>1123</v>
      </c>
      <c r="B6" s="5" t="n">
        <v>5579835</v>
      </c>
      <c r="C6" s="5" t="n">
        <v>2470065</v>
      </c>
    </row>
    <row r="7" spans="1:3">
      <c r="A7" s="4" t="s">
        <v>553</v>
      </c>
      <c r="B7" s="5" t="n">
        <v>114831</v>
      </c>
      <c r="C7" s="5" t="n">
        <v>18070</v>
      </c>
    </row>
    <row r="8" spans="1:3">
      <c r="A8" s="4" t="s">
        <v>1135</v>
      </c>
    </row>
    <row r="9" spans="1:3">
      <c r="A9" s="3" t="s">
        <v>1184</v>
      </c>
    </row>
    <row r="10" spans="1:3">
      <c r="A10" s="4" t="s">
        <v>1123</v>
      </c>
      <c r="B10" s="5" t="n">
        <v>0</v>
      </c>
      <c r="C10" s="5" t="n">
        <v>0</v>
      </c>
    </row>
    <row r="11" spans="1:3">
      <c r="A11" s="4" t="s">
        <v>553</v>
      </c>
      <c r="B11" s="5" t="n">
        <v>0</v>
      </c>
      <c r="C11" s="5" t="n">
        <v>0</v>
      </c>
    </row>
    <row r="12" spans="1:3">
      <c r="A12" s="4" t="s">
        <v>1142</v>
      </c>
    </row>
    <row r="13" spans="1:3">
      <c r="A13" s="3" t="s">
        <v>1184</v>
      </c>
    </row>
    <row r="14" spans="1:3">
      <c r="A14" s="4" t="s">
        <v>1123</v>
      </c>
      <c r="B14" s="5" t="n">
        <v>5579407</v>
      </c>
      <c r="C14" s="5" t="n">
        <v>2470061</v>
      </c>
    </row>
    <row r="15" spans="1:3">
      <c r="A15" s="4" t="s">
        <v>553</v>
      </c>
      <c r="B15" s="5" t="n">
        <v>114831</v>
      </c>
      <c r="C15" s="5" t="n">
        <v>0</v>
      </c>
    </row>
    <row r="16" spans="1:3">
      <c r="A16" s="4" t="s">
        <v>1149</v>
      </c>
    </row>
    <row r="17" spans="1:3">
      <c r="A17" s="3" t="s">
        <v>1184</v>
      </c>
    </row>
    <row r="18" spans="1:3">
      <c r="A18" s="4" t="s">
        <v>1123</v>
      </c>
      <c r="B18" s="5" t="n">
        <v>428</v>
      </c>
      <c r="C18" s="5" t="n">
        <v>4</v>
      </c>
    </row>
    <row r="19" spans="1:3">
      <c r="A19" s="4" t="s">
        <v>553</v>
      </c>
      <c r="B19" s="5" t="n">
        <v>0</v>
      </c>
      <c r="C19" s="5" t="n">
        <v>18070</v>
      </c>
    </row>
    <row r="20" spans="1:3">
      <c r="A20" s="4" t="s">
        <v>1185</v>
      </c>
    </row>
    <row r="21" spans="1:3">
      <c r="A21" s="3" t="s">
        <v>1184</v>
      </c>
    </row>
    <row r="22" spans="1:3">
      <c r="A22" s="4" t="s">
        <v>553</v>
      </c>
      <c r="B22" s="5" t="n">
        <v>100216</v>
      </c>
      <c r="C22" s="5" t="n">
        <v>72594</v>
      </c>
    </row>
    <row r="23" spans="1:3">
      <c r="A23" s="4" t="s">
        <v>1186</v>
      </c>
      <c r="B23" s="5" t="n">
        <v>30916379</v>
      </c>
      <c r="C23" s="5" t="n">
        <v>16384702</v>
      </c>
    </row>
    <row r="24" spans="1:3">
      <c r="A24" s="4" t="s">
        <v>78</v>
      </c>
      <c r="B24" s="5" t="n">
        <v>55301</v>
      </c>
    </row>
    <row r="25" spans="1:3">
      <c r="A25" s="4" t="s">
        <v>1187</v>
      </c>
      <c r="B25" s="5" t="n">
        <v>19624</v>
      </c>
      <c r="C25" s="5" t="n">
        <v>19432</v>
      </c>
    </row>
    <row r="26" spans="1:3">
      <c r="A26" s="4" t="s">
        <v>1188</v>
      </c>
      <c r="B26" s="5" t="n">
        <v>18485</v>
      </c>
      <c r="C26" s="5" t="n">
        <v>18555</v>
      </c>
    </row>
    <row r="27" spans="1:3">
      <c r="A27" s="4" t="s">
        <v>1189</v>
      </c>
      <c r="B27" s="5" t="n">
        <v>31544243</v>
      </c>
      <c r="C27" s="5" t="n">
        <v>16735789</v>
      </c>
    </row>
    <row r="28" spans="1:3">
      <c r="A28" s="4" t="s">
        <v>1190</v>
      </c>
      <c r="B28" s="5" t="n">
        <v>8385972</v>
      </c>
      <c r="C28" s="5" t="n">
        <v>4790680</v>
      </c>
    </row>
    <row r="29" spans="1:3">
      <c r="A29" s="4" t="s">
        <v>86</v>
      </c>
      <c r="B29" s="5" t="n">
        <v>860482</v>
      </c>
      <c r="C29" s="5" t="n">
        <v>1449472</v>
      </c>
    </row>
    <row r="30" spans="1:3">
      <c r="A30" s="4" t="s">
        <v>1191</v>
      </c>
      <c r="B30" s="5" t="n">
        <v>38</v>
      </c>
      <c r="C30" s="5" t="n">
        <v>77</v>
      </c>
    </row>
    <row r="31" spans="1:3">
      <c r="A31" s="4" t="s">
        <v>1192</v>
      </c>
      <c r="B31" s="5" t="n">
        <v>9246492</v>
      </c>
      <c r="C31" s="5" t="n">
        <v>6240229</v>
      </c>
    </row>
    <row r="32" spans="1:3">
      <c r="A32" s="4" t="s">
        <v>1193</v>
      </c>
    </row>
    <row r="33" spans="1:3">
      <c r="A33" s="3" t="s">
        <v>1184</v>
      </c>
    </row>
    <row r="34" spans="1:3">
      <c r="A34" s="4" t="s">
        <v>1123</v>
      </c>
      <c r="B34" s="5" t="n">
        <v>290238</v>
      </c>
      <c r="C34" s="5" t="n">
        <v>91654</v>
      </c>
    </row>
    <row r="35" spans="1:3">
      <c r="A35" s="4" t="s">
        <v>1194</v>
      </c>
    </row>
    <row r="36" spans="1:3">
      <c r="A36" s="3" t="s">
        <v>1184</v>
      </c>
    </row>
    <row r="37" spans="1:3">
      <c r="A37" s="4" t="s">
        <v>1123</v>
      </c>
      <c r="B37" s="5" t="n">
        <v>144000</v>
      </c>
      <c r="C37" s="5" t="n">
        <v>148852</v>
      </c>
    </row>
    <row r="38" spans="1:3">
      <c r="A38" s="4" t="s">
        <v>1195</v>
      </c>
    </row>
    <row r="39" spans="1:3">
      <c r="A39" s="3" t="s">
        <v>1184</v>
      </c>
    </row>
    <row r="40" spans="1:3">
      <c r="A40" s="4" t="s">
        <v>553</v>
      </c>
      <c r="B40" s="5" t="n">
        <v>103290</v>
      </c>
      <c r="C40" s="5" t="n">
        <v>74078</v>
      </c>
    </row>
    <row r="41" spans="1:3">
      <c r="A41" s="4" t="s">
        <v>1186</v>
      </c>
      <c r="B41" s="5" t="n">
        <v>30897046</v>
      </c>
      <c r="C41" s="5" t="n">
        <v>16399551</v>
      </c>
    </row>
    <row r="42" spans="1:3">
      <c r="A42" s="4" t="s">
        <v>78</v>
      </c>
      <c r="B42" s="5" t="n">
        <v>55301</v>
      </c>
    </row>
    <row r="43" spans="1:3">
      <c r="A43" s="4" t="s">
        <v>1187</v>
      </c>
      <c r="B43" s="5" t="n">
        <v>19355</v>
      </c>
      <c r="C43" s="5" t="n">
        <v>19025</v>
      </c>
    </row>
    <row r="44" spans="1:3">
      <c r="A44" s="4" t="s">
        <v>1188</v>
      </c>
      <c r="B44" s="5" t="n">
        <v>18485</v>
      </c>
      <c r="C44" s="5" t="n">
        <v>18555</v>
      </c>
    </row>
    <row r="45" spans="1:3">
      <c r="A45" s="4" t="s">
        <v>1189</v>
      </c>
      <c r="B45" s="5" t="n">
        <v>31533643</v>
      </c>
      <c r="C45" s="5" t="n">
        <v>16752130</v>
      </c>
    </row>
    <row r="46" spans="1:3">
      <c r="A46" s="4" t="s">
        <v>1190</v>
      </c>
      <c r="B46" s="5" t="n">
        <v>8385496</v>
      </c>
      <c r="C46" s="5" t="n">
        <v>4820442</v>
      </c>
    </row>
    <row r="47" spans="1:3">
      <c r="A47" s="4" t="s">
        <v>86</v>
      </c>
      <c r="B47" s="5" t="n">
        <v>875864</v>
      </c>
      <c r="C47" s="5" t="n">
        <v>1451550</v>
      </c>
    </row>
    <row r="48" spans="1:3">
      <c r="A48" s="4" t="s">
        <v>1191</v>
      </c>
      <c r="B48" s="5" t="n">
        <v>38</v>
      </c>
      <c r="C48" s="5" t="n">
        <v>77</v>
      </c>
    </row>
    <row r="49" spans="1:3">
      <c r="A49" s="4" t="s">
        <v>1192</v>
      </c>
      <c r="B49" s="5" t="n">
        <v>9261398</v>
      </c>
      <c r="C49" s="5" t="n">
        <v>6272069</v>
      </c>
    </row>
    <row r="50" spans="1:3">
      <c r="A50" s="4" t="s">
        <v>1196</v>
      </c>
    </row>
    <row r="51" spans="1:3">
      <c r="A51" s="3" t="s">
        <v>1184</v>
      </c>
    </row>
    <row r="52" spans="1:3">
      <c r="A52" s="4" t="s">
        <v>553</v>
      </c>
      <c r="B52" s="5" t="n">
        <v>0</v>
      </c>
      <c r="C52" s="5" t="n">
        <v>0</v>
      </c>
    </row>
    <row r="53" spans="1:3">
      <c r="A53" s="4" t="s">
        <v>1186</v>
      </c>
      <c r="B53" s="5" t="n">
        <v>0</v>
      </c>
      <c r="C53" s="5" t="n">
        <v>0</v>
      </c>
    </row>
    <row r="54" spans="1:3">
      <c r="A54" s="4" t="s">
        <v>78</v>
      </c>
      <c r="B54" s="5" t="n">
        <v>0</v>
      </c>
    </row>
    <row r="55" spans="1:3">
      <c r="A55" s="4" t="s">
        <v>1187</v>
      </c>
      <c r="B55" s="5" t="n">
        <v>0</v>
      </c>
      <c r="C55" s="5" t="n">
        <v>0</v>
      </c>
    </row>
    <row r="56" spans="1:3">
      <c r="A56" s="4" t="s">
        <v>1188</v>
      </c>
      <c r="B56" s="5" t="n">
        <v>0</v>
      </c>
      <c r="C56" s="5" t="n">
        <v>0</v>
      </c>
    </row>
    <row r="57" spans="1:3">
      <c r="A57" s="4" t="s">
        <v>1189</v>
      </c>
      <c r="B57" s="5" t="n">
        <v>0</v>
      </c>
      <c r="C57" s="5" t="n">
        <v>0</v>
      </c>
    </row>
    <row r="58" spans="1:3">
      <c r="A58" s="4" t="s">
        <v>1190</v>
      </c>
      <c r="B58" s="5" t="n">
        <v>0</v>
      </c>
      <c r="C58" s="5" t="n">
        <v>0</v>
      </c>
    </row>
    <row r="59" spans="1:3">
      <c r="A59" s="4" t="s">
        <v>86</v>
      </c>
      <c r="B59" s="5" t="n">
        <v>0</v>
      </c>
      <c r="C59" s="5" t="n">
        <v>0</v>
      </c>
    </row>
    <row r="60" spans="1:3">
      <c r="A60" s="4" t="s">
        <v>1191</v>
      </c>
      <c r="B60" s="5" t="n">
        <v>0</v>
      </c>
      <c r="C60" s="5" t="n">
        <v>0</v>
      </c>
    </row>
    <row r="61" spans="1:3">
      <c r="A61" s="4" t="s">
        <v>1192</v>
      </c>
      <c r="B61" s="5" t="n">
        <v>0</v>
      </c>
      <c r="C61" s="5" t="n">
        <v>0</v>
      </c>
    </row>
    <row r="62" spans="1:3">
      <c r="A62" s="4" t="s">
        <v>1197</v>
      </c>
    </row>
    <row r="63" spans="1:3">
      <c r="A63" s="3" t="s">
        <v>1184</v>
      </c>
    </row>
    <row r="64" spans="1:3">
      <c r="A64" s="4" t="s">
        <v>553</v>
      </c>
      <c r="B64" s="5" t="n">
        <v>84959</v>
      </c>
      <c r="C64" s="5" t="n">
        <v>0</v>
      </c>
    </row>
    <row r="65" spans="1:3">
      <c r="A65" s="4" t="s">
        <v>1186</v>
      </c>
      <c r="B65" s="5" t="n">
        <v>0</v>
      </c>
      <c r="C65" s="5" t="n">
        <v>0</v>
      </c>
    </row>
    <row r="66" spans="1:3">
      <c r="A66" s="4" t="s">
        <v>78</v>
      </c>
      <c r="B66" s="5" t="n">
        <v>0</v>
      </c>
    </row>
    <row r="67" spans="1:3">
      <c r="A67" s="4" t="s">
        <v>1187</v>
      </c>
      <c r="B67" s="5" t="n">
        <v>0</v>
      </c>
      <c r="C67" s="5" t="n">
        <v>0</v>
      </c>
    </row>
    <row r="68" spans="1:3">
      <c r="A68" s="4" t="s">
        <v>1188</v>
      </c>
      <c r="B68" s="5" t="n">
        <v>18485</v>
      </c>
      <c r="C68" s="5" t="n">
        <v>18555</v>
      </c>
    </row>
    <row r="69" spans="1:3">
      <c r="A69" s="4" t="s">
        <v>1189</v>
      </c>
      <c r="B69" s="5" t="n">
        <v>539934</v>
      </c>
      <c r="C69" s="5" t="n">
        <v>256676</v>
      </c>
    </row>
    <row r="70" spans="1:3">
      <c r="A70" s="4" t="s">
        <v>1190</v>
      </c>
      <c r="B70" s="5" t="n">
        <v>8385496</v>
      </c>
      <c r="C70" s="5" t="n">
        <v>4820442</v>
      </c>
    </row>
    <row r="71" spans="1:3">
      <c r="A71" s="4" t="s">
        <v>86</v>
      </c>
      <c r="B71" s="5" t="n">
        <v>875864</v>
      </c>
      <c r="C71" s="5" t="n">
        <v>1451550</v>
      </c>
    </row>
    <row r="72" spans="1:3">
      <c r="A72" s="4" t="s">
        <v>1191</v>
      </c>
      <c r="B72" s="5" t="n">
        <v>38</v>
      </c>
      <c r="C72" s="5" t="n">
        <v>77</v>
      </c>
    </row>
    <row r="73" spans="1:3">
      <c r="A73" s="4" t="s">
        <v>1192</v>
      </c>
      <c r="B73" s="5" t="n">
        <v>9261398</v>
      </c>
      <c r="C73" s="5" t="n">
        <v>6272069</v>
      </c>
    </row>
    <row r="74" spans="1:3">
      <c r="A74" s="4" t="s">
        <v>1198</v>
      </c>
    </row>
    <row r="75" spans="1:3">
      <c r="A75" s="3" t="s">
        <v>1184</v>
      </c>
    </row>
    <row r="76" spans="1:3">
      <c r="A76" s="4" t="s">
        <v>553</v>
      </c>
      <c r="B76" s="5" t="n">
        <v>18331</v>
      </c>
      <c r="C76" s="5" t="n">
        <v>74078</v>
      </c>
    </row>
    <row r="77" spans="1:3">
      <c r="A77" s="4" t="s">
        <v>1186</v>
      </c>
      <c r="B77" s="5" t="n">
        <v>30897046</v>
      </c>
      <c r="C77" s="5" t="n">
        <v>16399551</v>
      </c>
    </row>
    <row r="78" spans="1:3">
      <c r="A78" s="4" t="s">
        <v>78</v>
      </c>
      <c r="B78" s="5" t="n">
        <v>55301</v>
      </c>
    </row>
    <row r="79" spans="1:3">
      <c r="A79" s="4" t="s">
        <v>1187</v>
      </c>
      <c r="B79" s="5" t="n">
        <v>19355</v>
      </c>
      <c r="C79" s="5" t="n">
        <v>19025</v>
      </c>
    </row>
    <row r="80" spans="1:3">
      <c r="A80" s="4" t="s">
        <v>1188</v>
      </c>
      <c r="B80" s="5" t="n">
        <v>0</v>
      </c>
      <c r="C80" s="5" t="n">
        <v>0</v>
      </c>
    </row>
    <row r="81" spans="1:3">
      <c r="A81" s="4" t="s">
        <v>1189</v>
      </c>
      <c r="B81" s="5" t="n">
        <v>30993709</v>
      </c>
      <c r="C81" s="5" t="n">
        <v>16495454</v>
      </c>
    </row>
    <row r="82" spans="1:3">
      <c r="A82" s="4" t="s">
        <v>1190</v>
      </c>
      <c r="B82" s="5" t="n">
        <v>0</v>
      </c>
      <c r="C82" s="5" t="n">
        <v>0</v>
      </c>
    </row>
    <row r="83" spans="1:3">
      <c r="A83" s="4" t="s">
        <v>86</v>
      </c>
      <c r="B83" s="5" t="n">
        <v>0</v>
      </c>
      <c r="C83" s="5" t="n">
        <v>0</v>
      </c>
    </row>
    <row r="84" spans="1:3">
      <c r="A84" s="4" t="s">
        <v>1191</v>
      </c>
      <c r="B84" s="5" t="n">
        <v>0</v>
      </c>
      <c r="C84" s="5" t="n">
        <v>0</v>
      </c>
    </row>
    <row r="85" spans="1:3">
      <c r="A85" s="4" t="s">
        <v>1192</v>
      </c>
      <c r="B85" s="5" t="n">
        <v>0</v>
      </c>
      <c r="C85" s="5" t="n">
        <v>0</v>
      </c>
    </row>
    <row r="86" spans="1:3">
      <c r="A86" s="4" t="s">
        <v>1199</v>
      </c>
    </row>
    <row r="87" spans="1:3">
      <c r="A87" s="3" t="s">
        <v>1184</v>
      </c>
    </row>
    <row r="88" spans="1:3">
      <c r="A88" s="4" t="s">
        <v>1123</v>
      </c>
      <c r="B88" s="5" t="n">
        <v>290238</v>
      </c>
      <c r="C88" s="5" t="n">
        <v>91654</v>
      </c>
    </row>
    <row r="89" spans="1:3">
      <c r="A89" s="4" t="s">
        <v>1200</v>
      </c>
    </row>
    <row r="90" spans="1:3">
      <c r="A90" s="3" t="s">
        <v>1184</v>
      </c>
    </row>
    <row r="91" spans="1:3">
      <c r="A91" s="4" t="s">
        <v>1123</v>
      </c>
      <c r="B91" s="5" t="n">
        <v>0</v>
      </c>
      <c r="C91" s="5" t="n">
        <v>0</v>
      </c>
    </row>
    <row r="92" spans="1:3">
      <c r="A92" s="4" t="s">
        <v>1201</v>
      </c>
    </row>
    <row r="93" spans="1:3">
      <c r="A93" s="3" t="s">
        <v>1184</v>
      </c>
    </row>
    <row r="94" spans="1:3">
      <c r="A94" s="4" t="s">
        <v>1123</v>
      </c>
      <c r="B94" s="5" t="n">
        <v>290238</v>
      </c>
      <c r="C94" s="5" t="n">
        <v>91654</v>
      </c>
    </row>
    <row r="95" spans="1:3">
      <c r="A95" s="4" t="s">
        <v>1202</v>
      </c>
    </row>
    <row r="96" spans="1:3">
      <c r="A96" s="3" t="s">
        <v>1184</v>
      </c>
    </row>
    <row r="97" spans="1:3">
      <c r="A97" s="4" t="s">
        <v>1123</v>
      </c>
      <c r="B97" s="5" t="n">
        <v>0</v>
      </c>
      <c r="C97" s="5" t="n">
        <v>0</v>
      </c>
    </row>
    <row r="98" spans="1:3">
      <c r="A98" s="4" t="s">
        <v>1203</v>
      </c>
    </row>
    <row r="99" spans="1:3">
      <c r="A99" s="3" t="s">
        <v>1184</v>
      </c>
    </row>
    <row r="100" spans="1:3">
      <c r="A100" s="4" t="s">
        <v>1123</v>
      </c>
      <c r="B100" s="5" t="n">
        <v>149928</v>
      </c>
      <c r="C100" s="5" t="n">
        <v>149267</v>
      </c>
    </row>
    <row r="101" spans="1:3">
      <c r="A101" s="4" t="s">
        <v>1204</v>
      </c>
    </row>
    <row r="102" spans="1:3">
      <c r="A102" s="3" t="s">
        <v>1184</v>
      </c>
    </row>
    <row r="103" spans="1:3">
      <c r="A103" s="4" t="s">
        <v>1123</v>
      </c>
      <c r="B103" s="5" t="n">
        <v>0</v>
      </c>
      <c r="C103" s="5" t="n">
        <v>0</v>
      </c>
    </row>
    <row r="104" spans="1:3">
      <c r="A104" s="4" t="s">
        <v>1205</v>
      </c>
    </row>
    <row r="105" spans="1:3">
      <c r="A105" s="3" t="s">
        <v>1184</v>
      </c>
    </row>
    <row r="106" spans="1:3">
      <c r="A106" s="4" t="s">
        <v>1123</v>
      </c>
      <c r="B106" s="5" t="n">
        <v>146252</v>
      </c>
      <c r="C106" s="5" t="n">
        <v>146467</v>
      </c>
    </row>
    <row r="107" spans="1:3">
      <c r="A107" s="4" t="s">
        <v>1206</v>
      </c>
    </row>
    <row r="108" spans="1:3">
      <c r="A108" s="3" t="s">
        <v>1184</v>
      </c>
    </row>
    <row r="109" spans="1:3">
      <c r="A109" s="4" t="s">
        <v>1123</v>
      </c>
      <c r="B109" s="6" t="n">
        <v>3676</v>
      </c>
      <c r="C109" s="6" t="n">
        <v>28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7</v>
      </c>
      <c r="B1" s="2" t="s">
        <v>114</v>
      </c>
      <c r="D1" s="2" t="s">
        <v>1</v>
      </c>
    </row>
    <row r="2" spans="1:5">
      <c r="B2" s="2" t="s">
        <v>2</v>
      </c>
      <c r="C2" s="2" t="s">
        <v>115</v>
      </c>
      <c r="D2" s="2" t="s">
        <v>2</v>
      </c>
      <c r="E2" s="2" t="s">
        <v>115</v>
      </c>
    </row>
    <row r="3" spans="1:5">
      <c r="A3" s="3" t="s">
        <v>1208</v>
      </c>
    </row>
    <row r="4" spans="1:5">
      <c r="A4" s="4" t="s">
        <v>1209</v>
      </c>
      <c r="B4" s="6" t="n">
        <v>-3281</v>
      </c>
      <c r="C4" s="6" t="n">
        <v>4405</v>
      </c>
      <c r="D4" s="6" t="n">
        <v>2392</v>
      </c>
      <c r="E4" s="6" t="n">
        <v>-21173</v>
      </c>
    </row>
    <row r="5" spans="1:5">
      <c r="A5" s="4" t="s">
        <v>131</v>
      </c>
      <c r="B5" s="5" t="n">
        <v>49631</v>
      </c>
      <c r="C5" s="5" t="n">
        <v>55492</v>
      </c>
      <c r="D5" s="5" t="n">
        <v>154903</v>
      </c>
      <c r="E5" s="5" t="n">
        <v>162636</v>
      </c>
    </row>
    <row r="6" spans="1:5">
      <c r="A6" s="4" t="s">
        <v>1210</v>
      </c>
      <c r="B6" s="5" t="n">
        <v>2582</v>
      </c>
      <c r="C6" s="5" t="n">
        <v>3724</v>
      </c>
      <c r="D6" s="5" t="n">
        <v>8897</v>
      </c>
      <c r="E6" s="5" t="n">
        <v>12043</v>
      </c>
    </row>
    <row r="7" spans="1:5">
      <c r="A7" s="4" t="s">
        <v>136</v>
      </c>
      <c r="B7" s="5" t="n">
        <v>2203</v>
      </c>
      <c r="C7" s="5" t="n">
        <v>3880</v>
      </c>
      <c r="D7" s="5" t="n">
        <v>9281</v>
      </c>
      <c r="E7" s="5" t="n">
        <v>12654</v>
      </c>
    </row>
    <row r="8" spans="1:5">
      <c r="A8" s="4" t="s">
        <v>154</v>
      </c>
    </row>
    <row r="9" spans="1:5">
      <c r="A9" s="3" t="s">
        <v>1208</v>
      </c>
    </row>
    <row r="10" spans="1:5">
      <c r="A10" s="4" t="s">
        <v>1209</v>
      </c>
      <c r="B10" s="5" t="n">
        <v>3878</v>
      </c>
      <c r="C10" s="5" t="n">
        <v>38</v>
      </c>
      <c r="D10" s="5" t="n">
        <v>3902</v>
      </c>
      <c r="E10" s="5" t="n">
        <v>98</v>
      </c>
    </row>
    <row r="11" spans="1:5">
      <c r="A11" s="4" t="s">
        <v>131</v>
      </c>
      <c r="B11" s="5" t="n">
        <v>34384</v>
      </c>
      <c r="C11" s="5" t="n">
        <v>29175</v>
      </c>
      <c r="D11" s="5" t="n">
        <v>88504</v>
      </c>
      <c r="E11" s="5" t="n">
        <v>83703</v>
      </c>
    </row>
    <row r="12" spans="1:5">
      <c r="A12" s="4" t="s">
        <v>156</v>
      </c>
    </row>
    <row r="13" spans="1:5">
      <c r="A13" s="3" t="s">
        <v>1208</v>
      </c>
    </row>
    <row r="14" spans="1:5">
      <c r="A14" s="4" t="s">
        <v>1209</v>
      </c>
      <c r="B14" s="5" t="n">
        <v>3194</v>
      </c>
      <c r="C14" s="5" t="n">
        <v>0</v>
      </c>
      <c r="D14" s="5" t="n">
        <v>3194</v>
      </c>
      <c r="E14" s="5" t="n">
        <v>0</v>
      </c>
    </row>
    <row r="15" spans="1:5">
      <c r="A15" s="4" t="s">
        <v>131</v>
      </c>
      <c r="B15" s="5" t="n">
        <v>4241</v>
      </c>
      <c r="C15" s="5" t="n">
        <v>0</v>
      </c>
      <c r="D15" s="5" t="n">
        <v>4241</v>
      </c>
      <c r="E15" s="5" t="n">
        <v>0</v>
      </c>
    </row>
    <row r="16" spans="1:5">
      <c r="A16" s="4" t="s">
        <v>157</v>
      </c>
    </row>
    <row r="17" spans="1:5">
      <c r="A17" s="3" t="s">
        <v>1208</v>
      </c>
    </row>
    <row r="18" spans="1:5">
      <c r="A18" s="4" t="s">
        <v>1209</v>
      </c>
      <c r="B18" s="5" t="n">
        <v>1816</v>
      </c>
      <c r="C18" s="5" t="n">
        <v>61</v>
      </c>
      <c r="D18" s="5" t="n">
        <v>1827</v>
      </c>
      <c r="E18" s="5" t="n">
        <v>179</v>
      </c>
    </row>
    <row r="19" spans="1:5">
      <c r="A19" s="4" t="s">
        <v>131</v>
      </c>
      <c r="B19" s="5" t="n">
        <v>23315</v>
      </c>
      <c r="C19" s="5" t="n">
        <v>20074</v>
      </c>
      <c r="D19" s="5" t="n">
        <v>62470</v>
      </c>
      <c r="E19" s="5" t="n">
        <v>58313</v>
      </c>
    </row>
    <row r="20" spans="1:5">
      <c r="A20" s="4" t="s">
        <v>1211</v>
      </c>
    </row>
    <row r="21" spans="1:5">
      <c r="A21" s="3" t="s">
        <v>1208</v>
      </c>
    </row>
    <row r="22" spans="1:5">
      <c r="A22" s="4" t="s">
        <v>1209</v>
      </c>
      <c r="B22" s="5" t="n">
        <v>-12169</v>
      </c>
      <c r="C22" s="5" t="n">
        <v>4306</v>
      </c>
      <c r="D22" s="5" t="n">
        <v>-6531</v>
      </c>
      <c r="E22" s="5" t="n">
        <v>-21450</v>
      </c>
    </row>
    <row r="23" spans="1:5">
      <c r="A23" s="4" t="s">
        <v>131</v>
      </c>
      <c r="B23" s="5" t="n">
        <v>-12309</v>
      </c>
      <c r="C23" s="5" t="n">
        <v>6243</v>
      </c>
      <c r="D23" s="5" t="n">
        <v>-312</v>
      </c>
      <c r="E23" s="5" t="n">
        <v>20620</v>
      </c>
    </row>
    <row r="24" spans="1:5">
      <c r="A24" s="4" t="s">
        <v>1212</v>
      </c>
    </row>
    <row r="25" spans="1:5">
      <c r="A25" s="3" t="s">
        <v>1208</v>
      </c>
    </row>
    <row r="26" spans="1:5">
      <c r="A26" s="4" t="s">
        <v>1213</v>
      </c>
      <c r="B26" s="5" t="n">
        <v>51858</v>
      </c>
      <c r="C26" s="5" t="n">
        <v>47954</v>
      </c>
      <c r="D26" s="5" t="n">
        <v>144230</v>
      </c>
      <c r="E26" s="5" t="n">
        <v>172292</v>
      </c>
    </row>
    <row r="27" spans="1:5">
      <c r="A27" s="4" t="s">
        <v>1214</v>
      </c>
      <c r="B27" s="5" t="n">
        <v>-593</v>
      </c>
      <c r="C27" s="5" t="n">
        <v>215</v>
      </c>
      <c r="D27" s="5" t="n">
        <v>-152</v>
      </c>
      <c r="E27" s="5" t="n">
        <v>719</v>
      </c>
    </row>
    <row r="28" spans="1:5">
      <c r="A28" s="4" t="s">
        <v>1215</v>
      </c>
    </row>
    <row r="29" spans="1:5">
      <c r="A29" s="3" t="s">
        <v>1208</v>
      </c>
    </row>
    <row r="30" spans="1:5">
      <c r="A30" s="4" t="s">
        <v>1213</v>
      </c>
      <c r="B30" s="5" t="n">
        <v>29198</v>
      </c>
      <c r="C30" s="5" t="n">
        <v>28055</v>
      </c>
      <c r="D30" s="5" t="n">
        <v>81098</v>
      </c>
      <c r="E30" s="5" t="n">
        <v>80468</v>
      </c>
    </row>
    <row r="31" spans="1:5">
      <c r="A31" s="4" t="s">
        <v>1216</v>
      </c>
    </row>
    <row r="32" spans="1:5">
      <c r="A32" s="3" t="s">
        <v>1208</v>
      </c>
    </row>
    <row r="33" spans="1:5">
      <c r="A33" s="4" t="s">
        <v>1213</v>
      </c>
      <c r="B33" s="5" t="n">
        <v>1047</v>
      </c>
      <c r="C33" s="5" t="n">
        <v>0</v>
      </c>
      <c r="D33" s="5" t="n">
        <v>1047</v>
      </c>
      <c r="E33" s="5" t="n">
        <v>0</v>
      </c>
    </row>
    <row r="34" spans="1:5">
      <c r="A34" s="4" t="s">
        <v>1217</v>
      </c>
    </row>
    <row r="35" spans="1:5">
      <c r="A35" s="3" t="s">
        <v>1208</v>
      </c>
    </row>
    <row r="36" spans="1:5">
      <c r="A36" s="4" t="s">
        <v>1213</v>
      </c>
      <c r="B36" s="5" t="n">
        <v>21476</v>
      </c>
      <c r="C36" s="5" t="n">
        <v>19999</v>
      </c>
      <c r="D36" s="5" t="n">
        <v>60581</v>
      </c>
      <c r="E36" s="5" t="n">
        <v>58095</v>
      </c>
    </row>
    <row r="37" spans="1:5">
      <c r="A37" s="4" t="s">
        <v>1218</v>
      </c>
    </row>
    <row r="38" spans="1:5">
      <c r="A38" s="3" t="s">
        <v>1208</v>
      </c>
    </row>
    <row r="39" spans="1:5">
      <c r="A39" s="4" t="s">
        <v>1213</v>
      </c>
      <c r="B39" s="5" t="n">
        <v>137</v>
      </c>
      <c r="C39" s="5" t="n">
        <v>-100</v>
      </c>
      <c r="D39" s="5" t="n">
        <v>1504</v>
      </c>
      <c r="E39" s="5" t="n">
        <v>33729</v>
      </c>
    </row>
    <row r="40" spans="1:5">
      <c r="A40" s="4" t="s">
        <v>1219</v>
      </c>
    </row>
    <row r="41" spans="1:5">
      <c r="A41" s="3" t="s">
        <v>1208</v>
      </c>
    </row>
    <row r="42" spans="1:5">
      <c r="A42" s="4" t="s">
        <v>1213</v>
      </c>
      <c r="B42" s="5" t="n">
        <v>-1556</v>
      </c>
      <c r="C42" s="5" t="n">
        <v>-1553</v>
      </c>
      <c r="D42" s="5" t="n">
        <v>-1705</v>
      </c>
      <c r="E42" s="5" t="n">
        <v>-3595</v>
      </c>
    </row>
    <row r="43" spans="1:5">
      <c r="A43" s="4" t="s">
        <v>1214</v>
      </c>
      <c r="B43" s="5" t="n">
        <v>214</v>
      </c>
      <c r="C43" s="5" t="n">
        <v>-59</v>
      </c>
      <c r="D43" s="5" t="n">
        <v>536</v>
      </c>
      <c r="E43" s="5" t="n">
        <v>-108</v>
      </c>
    </row>
    <row r="44" spans="1:5">
      <c r="A44" s="4" t="s">
        <v>1220</v>
      </c>
    </row>
    <row r="45" spans="1:5">
      <c r="A45" s="3" t="s">
        <v>1208</v>
      </c>
    </row>
    <row r="46" spans="1:5">
      <c r="A46" s="4" t="s">
        <v>1213</v>
      </c>
      <c r="B46" s="5" t="n">
        <v>1308</v>
      </c>
      <c r="C46" s="5" t="n">
        <v>1082</v>
      </c>
      <c r="D46" s="5" t="n">
        <v>3504</v>
      </c>
      <c r="E46" s="5" t="n">
        <v>3137</v>
      </c>
    </row>
    <row r="47" spans="1:5">
      <c r="A47" s="4" t="s">
        <v>1221</v>
      </c>
    </row>
    <row r="48" spans="1:5">
      <c r="A48" s="3" t="s">
        <v>1208</v>
      </c>
    </row>
    <row r="49" spans="1:5">
      <c r="A49" s="4" t="s">
        <v>1213</v>
      </c>
      <c r="B49" s="5" t="n">
        <v>0</v>
      </c>
      <c r="C49" s="5" t="n">
        <v>0</v>
      </c>
      <c r="D49" s="5" t="n">
        <v>0</v>
      </c>
      <c r="E49" s="5" t="n">
        <v>0</v>
      </c>
    </row>
    <row r="50" spans="1:5">
      <c r="A50" s="4" t="s">
        <v>1222</v>
      </c>
    </row>
    <row r="51" spans="1:5">
      <c r="A51" s="3" t="s">
        <v>1208</v>
      </c>
    </row>
    <row r="52" spans="1:5">
      <c r="A52" s="4" t="s">
        <v>1213</v>
      </c>
      <c r="B52" s="5" t="n">
        <v>23</v>
      </c>
      <c r="C52" s="5" t="n">
        <v>14</v>
      </c>
      <c r="D52" s="5" t="n">
        <v>62</v>
      </c>
      <c r="E52" s="5" t="n">
        <v>39</v>
      </c>
    </row>
    <row r="53" spans="1:5">
      <c r="A53" s="4" t="s">
        <v>1223</v>
      </c>
    </row>
    <row r="54" spans="1:5">
      <c r="A54" s="3" t="s">
        <v>1208</v>
      </c>
    </row>
    <row r="55" spans="1:5">
      <c r="A55" s="4" t="s">
        <v>1213</v>
      </c>
      <c r="B55" s="5" t="n">
        <v>-2887</v>
      </c>
      <c r="C55" s="5" t="n">
        <v>-2649</v>
      </c>
      <c r="D55" s="5" t="n">
        <v>-5271</v>
      </c>
      <c r="E55" s="5" t="n">
        <v>-6771</v>
      </c>
    </row>
    <row r="56" spans="1:5">
      <c r="A56" s="4" t="s">
        <v>1224</v>
      </c>
    </row>
    <row r="57" spans="1:5">
      <c r="A57" s="3" t="s">
        <v>1208</v>
      </c>
    </row>
    <row r="58" spans="1:5">
      <c r="A58" s="4" t="s">
        <v>1213</v>
      </c>
      <c r="B58" s="5" t="n">
        <v>2610</v>
      </c>
      <c r="C58" s="5" t="n">
        <v>4686</v>
      </c>
      <c r="D58" s="5" t="n">
        <v>9986</v>
      </c>
      <c r="E58" s="5" t="n">
        <v>15112</v>
      </c>
    </row>
    <row r="59" spans="1:5">
      <c r="A59" s="4" t="s">
        <v>1214</v>
      </c>
      <c r="B59" s="5" t="n">
        <v>0</v>
      </c>
      <c r="C59" s="5" t="n">
        <v>0</v>
      </c>
      <c r="D59" s="5" t="n">
        <v>0</v>
      </c>
      <c r="E59" s="5" t="n">
        <v>0</v>
      </c>
    </row>
    <row r="60" spans="1:5">
      <c r="A60" s="4" t="s">
        <v>1225</v>
      </c>
    </row>
    <row r="61" spans="1:5">
      <c r="A61" s="3" t="s">
        <v>1208</v>
      </c>
    </row>
    <row r="62" spans="1:5">
      <c r="A62" s="4" t="s">
        <v>1213</v>
      </c>
      <c r="B62" s="5" t="n">
        <v>0</v>
      </c>
      <c r="C62" s="5" t="n">
        <v>0</v>
      </c>
      <c r="D62" s="5" t="n">
        <v>0</v>
      </c>
      <c r="E62" s="5" t="n">
        <v>0</v>
      </c>
    </row>
    <row r="63" spans="1:5">
      <c r="A63" s="4" t="s">
        <v>1226</v>
      </c>
    </row>
    <row r="64" spans="1:5">
      <c r="A64" s="3" t="s">
        <v>1208</v>
      </c>
    </row>
    <row r="65" spans="1:5">
      <c r="A65" s="4" t="s">
        <v>1213</v>
      </c>
      <c r="B65" s="5" t="n">
        <v>0</v>
      </c>
      <c r="C65" s="5" t="n">
        <v>0</v>
      </c>
      <c r="D65" s="5" t="n">
        <v>0</v>
      </c>
      <c r="E65" s="5" t="n">
        <v>0</v>
      </c>
    </row>
    <row r="66" spans="1:5">
      <c r="A66" s="4" t="s">
        <v>1227</v>
      </c>
    </row>
    <row r="67" spans="1:5">
      <c r="A67" s="3" t="s">
        <v>1208</v>
      </c>
    </row>
    <row r="68" spans="1:5">
      <c r="A68" s="4" t="s">
        <v>1213</v>
      </c>
      <c r="B68" s="5" t="n">
        <v>0</v>
      </c>
      <c r="C68" s="5" t="n">
        <v>0</v>
      </c>
      <c r="D68" s="5" t="n">
        <v>0</v>
      </c>
      <c r="E68" s="5" t="n">
        <v>0</v>
      </c>
    </row>
    <row r="69" spans="1:5">
      <c r="A69" s="4" t="s">
        <v>1228</v>
      </c>
    </row>
    <row r="70" spans="1:5">
      <c r="A70" s="3" t="s">
        <v>1208</v>
      </c>
    </row>
    <row r="71" spans="1:5">
      <c r="A71" s="4" t="s">
        <v>1213</v>
      </c>
      <c r="B71" s="6" t="n">
        <v>2610</v>
      </c>
      <c r="C71" s="6" t="n">
        <v>4686</v>
      </c>
      <c r="D71" s="6" t="n">
        <v>9986</v>
      </c>
      <c r="E71" s="6" t="n">
        <v>15112</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1229</v>
      </c>
      <c r="B1" s="2" t="s">
        <v>114</v>
      </c>
      <c r="D1" s="2" t="s">
        <v>1</v>
      </c>
    </row>
    <row r="2" spans="1:6">
      <c r="B2" s="2" t="s">
        <v>2</v>
      </c>
      <c r="C2" s="2" t="s">
        <v>115</v>
      </c>
      <c r="D2" s="2" t="s">
        <v>2</v>
      </c>
      <c r="E2" s="2" t="s">
        <v>115</v>
      </c>
      <c r="F2" s="2" t="s">
        <v>61</v>
      </c>
    </row>
    <row r="3" spans="1:6">
      <c r="A3" s="3" t="s">
        <v>1230</v>
      </c>
    </row>
    <row r="4" spans="1:6">
      <c r="A4" s="4" t="s">
        <v>1231</v>
      </c>
      <c r="B4" s="11" t="n">
        <v>4.8</v>
      </c>
      <c r="C4" s="11" t="n">
        <v>3.5</v>
      </c>
      <c r="D4" s="11" t="n">
        <v>9.5</v>
      </c>
      <c r="E4" s="11" t="n">
        <v>13.1</v>
      </c>
    </row>
    <row r="5" spans="1:6">
      <c r="A5" s="4" t="s">
        <v>1232</v>
      </c>
      <c r="B5" s="12" t="n">
        <v>0.7</v>
      </c>
      <c r="C5" s="11" t="n">
        <v>0.3</v>
      </c>
      <c r="D5" s="6" t="n">
        <v>2</v>
      </c>
      <c r="E5" s="11" t="n">
        <v>2.4</v>
      </c>
    </row>
    <row r="6" spans="1:6">
      <c r="A6" s="4" t="s">
        <v>1233</v>
      </c>
      <c r="D6" s="4" t="s">
        <v>1234</v>
      </c>
    </row>
    <row r="7" spans="1:6">
      <c r="A7" s="4" t="s">
        <v>1235</v>
      </c>
      <c r="D7" s="4" t="s">
        <v>1236</v>
      </c>
    </row>
    <row r="8" spans="1:6">
      <c r="A8" s="4" t="s">
        <v>1237</v>
      </c>
      <c r="B8" s="12" t="n">
        <v>5.8</v>
      </c>
      <c r="D8" s="11" t="n">
        <v>5.8</v>
      </c>
    </row>
    <row r="9" spans="1:6">
      <c r="A9" s="4" t="s">
        <v>1238</v>
      </c>
      <c r="B9" s="11" t="n">
        <v>5.3</v>
      </c>
      <c r="D9" s="11" t="n">
        <v>5.3</v>
      </c>
    </row>
    <row r="10" spans="1:6">
      <c r="A10" s="4" t="s">
        <v>528</v>
      </c>
      <c r="B10" s="7" t="n">
        <v>38.07</v>
      </c>
      <c r="D10" s="7" t="n">
        <v>38.07</v>
      </c>
    </row>
    <row r="11" spans="1:6">
      <c r="A11" s="4" t="s">
        <v>1239</v>
      </c>
      <c r="B11" s="11" t="n">
        <v>0.7</v>
      </c>
      <c r="D11" s="11" t="n">
        <v>0.7</v>
      </c>
    </row>
    <row r="12" spans="1:6">
      <c r="A12" s="4" t="s">
        <v>1240</v>
      </c>
    </row>
    <row r="13" spans="1:6">
      <c r="A13" s="3" t="s">
        <v>1230</v>
      </c>
    </row>
    <row r="14" spans="1:6">
      <c r="A14" s="4" t="s">
        <v>1241</v>
      </c>
      <c r="B14" s="5" t="n">
        <v>2270795</v>
      </c>
      <c r="D14" s="5" t="n">
        <v>2270795</v>
      </c>
    </row>
    <row r="15" spans="1:6">
      <c r="A15" s="4" t="s">
        <v>1242</v>
      </c>
    </row>
    <row r="16" spans="1:6">
      <c r="A16" s="3" t="s">
        <v>1230</v>
      </c>
    </row>
    <row r="17" spans="1:6">
      <c r="A17" s="4" t="s">
        <v>1241</v>
      </c>
      <c r="B17" s="5" t="n">
        <v>1914083</v>
      </c>
      <c r="D17" s="5" t="n">
        <v>1914083</v>
      </c>
    </row>
    <row r="18" spans="1:6">
      <c r="A18" s="4" t="s">
        <v>1243</v>
      </c>
    </row>
    <row r="19" spans="1:6">
      <c r="A19" s="3" t="s">
        <v>1230</v>
      </c>
    </row>
    <row r="20" spans="1:6">
      <c r="A20" s="4" t="s">
        <v>1244</v>
      </c>
      <c r="B20" s="5" t="n">
        <v>0</v>
      </c>
      <c r="D20" s="5" t="n">
        <v>0</v>
      </c>
    </row>
    <row r="21" spans="1:6">
      <c r="A21" s="4" t="s">
        <v>1245</v>
      </c>
    </row>
    <row r="22" spans="1:6">
      <c r="A22" s="3" t="s">
        <v>1230</v>
      </c>
    </row>
    <row r="23" spans="1:6">
      <c r="A23" s="4" t="s">
        <v>1244</v>
      </c>
      <c r="B23" s="5" t="n">
        <v>1494326</v>
      </c>
      <c r="D23" s="5" t="n">
        <v>1494326</v>
      </c>
      <c r="F23" s="5" t="n">
        <v>406575</v>
      </c>
    </row>
    <row r="24" spans="1:6">
      <c r="A24" s="4" t="s">
        <v>1246</v>
      </c>
      <c r="B24" s="11" t="n">
        <v>45.8</v>
      </c>
      <c r="D24" s="11" t="n">
        <v>45.8</v>
      </c>
    </row>
    <row r="25" spans="1:6">
      <c r="A25" s="4" t="s">
        <v>1247</v>
      </c>
      <c r="D25" s="4" t="s">
        <v>1248</v>
      </c>
    </row>
    <row r="26" spans="1:6">
      <c r="A26" s="4" t="s">
        <v>1249</v>
      </c>
    </row>
    <row r="27" spans="1:6">
      <c r="A27" s="3" t="s">
        <v>1230</v>
      </c>
    </row>
    <row r="28" spans="1:6">
      <c r="A28" s="4" t="s">
        <v>1244</v>
      </c>
      <c r="B28" s="5" t="n">
        <v>929096</v>
      </c>
      <c r="D28" s="5" t="n">
        <v>929096</v>
      </c>
      <c r="F28" s="5" t="n">
        <v>2289446</v>
      </c>
    </row>
    <row r="29" spans="1:6">
      <c r="A29" s="4" t="s">
        <v>1246</v>
      </c>
      <c r="B29" s="11" t="n">
        <v>22.5</v>
      </c>
      <c r="D29" s="11" t="n">
        <v>22.5</v>
      </c>
    </row>
    <row r="30" spans="1:6">
      <c r="A30" s="4" t="s">
        <v>1247</v>
      </c>
      <c r="D30" s="4" t="s">
        <v>1250</v>
      </c>
    </row>
    <row r="31" spans="1:6">
      <c r="A31" s="4" t="s">
        <v>1251</v>
      </c>
    </row>
    <row r="32" spans="1:6">
      <c r="A32" s="3" t="s">
        <v>1230</v>
      </c>
    </row>
    <row r="33" spans="1:6">
      <c r="A33" s="4" t="s">
        <v>1247</v>
      </c>
      <c r="D33" s="4" t="s">
        <v>1252</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77"/>
    <col customWidth="1" max="2" min="2" width="30"/>
  </cols>
  <sheetData>
    <row r="1" spans="1:2">
      <c r="A1" s="1" t="s">
        <v>1253</v>
      </c>
      <c r="B1" s="2" t="s">
        <v>1</v>
      </c>
    </row>
    <row r="2" spans="1:2">
      <c r="B2" s="2" t="s">
        <v>1254</v>
      </c>
    </row>
    <row r="3" spans="1:2">
      <c r="A3" s="4" t="s">
        <v>1245</v>
      </c>
    </row>
    <row r="4" spans="1:2">
      <c r="A4" s="3" t="s">
        <v>1255</v>
      </c>
    </row>
    <row r="5" spans="1:2">
      <c r="A5" s="4" t="s">
        <v>1256</v>
      </c>
      <c r="B5" s="5" t="n">
        <v>406575</v>
      </c>
    </row>
    <row r="6" spans="1:2">
      <c r="A6" s="4" t="s">
        <v>1257</v>
      </c>
      <c r="B6" s="5" t="n">
        <v>533267</v>
      </c>
    </row>
    <row r="7" spans="1:2">
      <c r="A7" s="4" t="s">
        <v>1258</v>
      </c>
      <c r="B7" s="5" t="n">
        <v>55022</v>
      </c>
    </row>
    <row r="8" spans="1:2">
      <c r="A8" s="4" t="s">
        <v>1259</v>
      </c>
      <c r="B8" s="5" t="n">
        <v>824757</v>
      </c>
    </row>
    <row r="9" spans="1:2">
      <c r="A9" s="4" t="s">
        <v>1260</v>
      </c>
      <c r="B9" s="5" t="n">
        <v>-20648</v>
      </c>
    </row>
    <row r="10" spans="1:2">
      <c r="A10" s="4" t="s">
        <v>1261</v>
      </c>
      <c r="B10" s="5" t="n">
        <v>-104652</v>
      </c>
    </row>
    <row r="11" spans="1:2">
      <c r="A11" s="4" t="s">
        <v>1262</v>
      </c>
      <c r="B11" s="5" t="n">
        <v>1494326</v>
      </c>
    </row>
    <row r="12" spans="1:2">
      <c r="A12" s="3" t="s">
        <v>1263</v>
      </c>
    </row>
    <row r="13" spans="1:2">
      <c r="A13" s="4" t="s">
        <v>1264</v>
      </c>
      <c r="B13" s="7" t="n">
        <v>17.33</v>
      </c>
    </row>
    <row r="14" spans="1:2">
      <c r="A14" s="4" t="s">
        <v>1265</v>
      </c>
      <c r="B14" s="13" t="n">
        <v>41.51</v>
      </c>
    </row>
    <row r="15" spans="1:2">
      <c r="A15" s="4" t="s">
        <v>1266</v>
      </c>
      <c r="B15" s="13" t="n">
        <v>42.06</v>
      </c>
    </row>
    <row r="16" spans="1:2">
      <c r="A16" s="4" t="s">
        <v>1267</v>
      </c>
      <c r="B16" s="13" t="n">
        <v>47.71</v>
      </c>
    </row>
    <row r="17" spans="1:2">
      <c r="A17" s="4" t="s">
        <v>1268</v>
      </c>
      <c r="B17" s="13" t="n">
        <v>41.64</v>
      </c>
    </row>
    <row r="18" spans="1:2">
      <c r="A18" s="4" t="s">
        <v>1269</v>
      </c>
      <c r="B18" s="13" t="n">
        <v>28.85</v>
      </c>
    </row>
    <row r="19" spans="1:2">
      <c r="A19" s="4" t="s">
        <v>1270</v>
      </c>
      <c r="B19" s="7" t="n">
        <v>38.46</v>
      </c>
    </row>
    <row r="20" spans="1:2">
      <c r="A20" s="4" t="s">
        <v>1249</v>
      </c>
    </row>
    <row r="21" spans="1:2">
      <c r="A21" s="3" t="s">
        <v>1255</v>
      </c>
    </row>
    <row r="22" spans="1:2">
      <c r="A22" s="4" t="s">
        <v>1256</v>
      </c>
      <c r="B22" s="5" t="n">
        <v>2289446</v>
      </c>
    </row>
    <row r="23" spans="1:2">
      <c r="A23" s="4" t="s">
        <v>1257</v>
      </c>
      <c r="B23" s="5" t="n">
        <v>269915</v>
      </c>
    </row>
    <row r="24" spans="1:2">
      <c r="A24" s="4" t="s">
        <v>1260</v>
      </c>
      <c r="B24" s="5" t="n">
        <v>-135760</v>
      </c>
    </row>
    <row r="25" spans="1:2">
      <c r="A25" s="4" t="s">
        <v>1261</v>
      </c>
      <c r="B25" s="5" t="n">
        <v>-368291</v>
      </c>
    </row>
    <row r="26" spans="1:2">
      <c r="A26" s="4" t="s">
        <v>1262</v>
      </c>
      <c r="B26" s="5" t="n">
        <v>929096</v>
      </c>
    </row>
    <row r="27" spans="1:2">
      <c r="A27" s="3" t="s">
        <v>1263</v>
      </c>
    </row>
    <row r="28" spans="1:2">
      <c r="A28" s="4" t="s">
        <v>1264</v>
      </c>
      <c r="B28" s="7" t="n">
        <v>16.7</v>
      </c>
    </row>
    <row r="29" spans="1:2">
      <c r="A29" s="4" t="s">
        <v>1265</v>
      </c>
      <c r="B29" s="13" t="n">
        <v>40.82</v>
      </c>
    </row>
    <row r="30" spans="1:2">
      <c r="A30" s="4" t="s">
        <v>1268</v>
      </c>
      <c r="B30" s="13" t="n">
        <v>34.15</v>
      </c>
    </row>
    <row r="31" spans="1:2">
      <c r="A31" s="4" t="s">
        <v>1269</v>
      </c>
      <c r="B31" s="13" t="n">
        <v>31.07</v>
      </c>
    </row>
    <row r="32" spans="1:2">
      <c r="A32" s="4" t="s">
        <v>1270</v>
      </c>
      <c r="B32" s="7" t="n">
        <v>40.47</v>
      </c>
    </row>
    <row r="33" spans="1:2">
      <c r="A33" s="4" t="s">
        <v>1271</v>
      </c>
    </row>
    <row r="34" spans="1:2">
      <c r="A34" s="3" t="s">
        <v>1272</v>
      </c>
    </row>
    <row r="35" spans="1:2">
      <c r="A35" s="4" t="s">
        <v>1273</v>
      </c>
      <c r="B35" s="5" t="n">
        <v>0</v>
      </c>
    </row>
    <row r="36" spans="1:2">
      <c r="A36" s="4" t="s">
        <v>1274</v>
      </c>
      <c r="B36" s="5" t="n">
        <v>127906</v>
      </c>
    </row>
    <row r="37" spans="1:2">
      <c r="A37" s="4" t="s">
        <v>1275</v>
      </c>
      <c r="B37" s="5" t="n">
        <v>-3094</v>
      </c>
    </row>
    <row r="38" spans="1:2">
      <c r="A38" s="4" t="s">
        <v>1276</v>
      </c>
      <c r="B38" s="5" t="n">
        <v>0</v>
      </c>
    </row>
    <row r="39" spans="1:2">
      <c r="A39" s="4" t="s">
        <v>1261</v>
      </c>
      <c r="B39" s="5" t="n">
        <v>-1144</v>
      </c>
    </row>
    <row r="40" spans="1:2">
      <c r="A40" s="4" t="s">
        <v>1277</v>
      </c>
      <c r="B40" s="5" t="n">
        <v>123668</v>
      </c>
    </row>
    <row r="41" spans="1:2">
      <c r="A41" s="3" t="s">
        <v>1278</v>
      </c>
    </row>
    <row r="42" spans="1:2">
      <c r="A42" s="4" t="s">
        <v>1279</v>
      </c>
      <c r="B42" s="6" t="n">
        <v>0</v>
      </c>
    </row>
    <row r="43" spans="1:2">
      <c r="A43" s="4" t="s">
        <v>1280</v>
      </c>
      <c r="B43" s="13" t="n">
        <v>39.38</v>
      </c>
    </row>
    <row r="44" spans="1:2">
      <c r="A44" s="4" t="s">
        <v>1268</v>
      </c>
      <c r="B44" s="13" t="n">
        <v>32.81</v>
      </c>
    </row>
    <row r="45" spans="1:2">
      <c r="A45" s="4" t="s">
        <v>1281</v>
      </c>
      <c r="B45" s="5" t="n">
        <v>0</v>
      </c>
    </row>
    <row r="46" spans="1:2">
      <c r="A46" s="4" t="s">
        <v>1269</v>
      </c>
      <c r="B46" s="13" t="n">
        <v>46.95</v>
      </c>
    </row>
    <row r="47" spans="1:2">
      <c r="A47" s="4" t="s">
        <v>1282</v>
      </c>
      <c r="B47" s="7" t="n">
        <v>39.47</v>
      </c>
    </row>
    <row r="48" spans="1:2">
      <c r="A48" s="3" t="s">
        <v>1283</v>
      </c>
    </row>
    <row r="49" spans="1:2">
      <c r="A49" s="4" t="s">
        <v>1261</v>
      </c>
      <c r="B49" s="5" t="n">
        <v>1144</v>
      </c>
    </row>
    <row r="50" spans="1:2">
      <c r="A50" s="3" t="s">
        <v>1284</v>
      </c>
    </row>
    <row r="51" spans="1:2">
      <c r="A51" s="4" t="s">
        <v>1280</v>
      </c>
      <c r="B51" s="7" t="n">
        <v>39.38</v>
      </c>
    </row>
    <row r="52" spans="1:2">
      <c r="A52" s="4" t="s">
        <v>1268</v>
      </c>
      <c r="B52" s="13" t="n">
        <v>32.81</v>
      </c>
    </row>
    <row r="53" spans="1:2">
      <c r="A53" s="4" t="s">
        <v>1281</v>
      </c>
      <c r="B53" s="5" t="n">
        <v>0</v>
      </c>
    </row>
    <row r="54" spans="1:2">
      <c r="A54" s="4" t="s">
        <v>1269</v>
      </c>
      <c r="B54" s="7" t="n">
        <v>46.95</v>
      </c>
    </row>
    <row r="55" spans="1:2">
      <c r="A55" s="4" t="s">
        <v>1285</v>
      </c>
    </row>
    <row r="56" spans="1:2">
      <c r="A56" s="3" t="s">
        <v>1272</v>
      </c>
    </row>
    <row r="57" spans="1:2">
      <c r="A57" s="4" t="s">
        <v>1261</v>
      </c>
      <c r="B57" s="5" t="n">
        <v>-1144</v>
      </c>
    </row>
    <row r="58" spans="1:2">
      <c r="A58" s="3" t="s">
        <v>1278</v>
      </c>
    </row>
    <row r="59" spans="1:2">
      <c r="A59" s="4" t="s">
        <v>1280</v>
      </c>
      <c r="B59" s="7" t="n">
        <v>29.48</v>
      </c>
    </row>
    <row r="60" spans="1:2">
      <c r="A60" s="4" t="s">
        <v>1268</v>
      </c>
      <c r="B60" s="5" t="n">
        <v>0</v>
      </c>
    </row>
    <row r="61" spans="1:2">
      <c r="A61" s="4" t="s">
        <v>1281</v>
      </c>
      <c r="B61" s="13" t="n">
        <v>32.81</v>
      </c>
    </row>
    <row r="62" spans="1:2">
      <c r="A62" s="4" t="s">
        <v>1269</v>
      </c>
      <c r="B62" s="7" t="n">
        <v>46.95</v>
      </c>
    </row>
    <row r="63" spans="1:2">
      <c r="A63" s="3" t="s">
        <v>1283</v>
      </c>
    </row>
    <row r="64" spans="1:2">
      <c r="A64" s="4" t="s">
        <v>1273</v>
      </c>
      <c r="B64" s="5" t="n">
        <v>0</v>
      </c>
    </row>
    <row r="65" spans="1:2">
      <c r="A65" s="4" t="s">
        <v>1274</v>
      </c>
      <c r="B65" s="5" t="n">
        <v>520379</v>
      </c>
    </row>
    <row r="66" spans="1:2">
      <c r="A66" s="4" t="s">
        <v>1275</v>
      </c>
      <c r="B66" s="5" t="n">
        <v>0</v>
      </c>
    </row>
    <row r="67" spans="1:2">
      <c r="A67" s="4" t="s">
        <v>1276</v>
      </c>
      <c r="B67" s="5" t="n">
        <v>-756</v>
      </c>
    </row>
    <row r="68" spans="1:2">
      <c r="A68" s="4" t="s">
        <v>1261</v>
      </c>
      <c r="B68" s="5" t="n">
        <v>1144</v>
      </c>
    </row>
    <row r="69" spans="1:2">
      <c r="A69" s="4" t="s">
        <v>1277</v>
      </c>
      <c r="B69" s="5" t="n">
        <v>520767</v>
      </c>
    </row>
    <row r="70" spans="1:2">
      <c r="A70" s="3" t="s">
        <v>1284</v>
      </c>
    </row>
    <row r="71" spans="1:2">
      <c r="A71" s="4" t="s">
        <v>1279</v>
      </c>
      <c r="B71" s="6" t="n">
        <v>0</v>
      </c>
    </row>
    <row r="72" spans="1:2">
      <c r="A72" s="4" t="s">
        <v>1280</v>
      </c>
      <c r="B72" s="13" t="n">
        <v>29.48</v>
      </c>
    </row>
    <row r="73" spans="1:2">
      <c r="A73" s="4" t="s">
        <v>1268</v>
      </c>
      <c r="B73" s="5" t="n">
        <v>0</v>
      </c>
    </row>
    <row r="74" spans="1:2">
      <c r="A74" s="4" t="s">
        <v>1281</v>
      </c>
      <c r="B74" s="13" t="n">
        <v>32.81</v>
      </c>
    </row>
    <row r="75" spans="1:2">
      <c r="A75" s="4" t="s">
        <v>1269</v>
      </c>
      <c r="B75" s="13" t="n">
        <v>46.95</v>
      </c>
    </row>
    <row r="76" spans="1:2">
      <c r="A76" s="4" t="s">
        <v>1282</v>
      </c>
      <c r="B76" s="7" t="n">
        <v>29.51</v>
      </c>
    </row>
    <row r="77" spans="1:2">
      <c r="A77" s="4" t="s">
        <v>1286</v>
      </c>
      <c r="B77" s="5" t="n">
        <v>520767</v>
      </c>
    </row>
    <row r="78" spans="1:2">
      <c r="A78" s="4" t="s">
        <v>1287</v>
      </c>
      <c r="B78" s="7" t="n">
        <v>29.51</v>
      </c>
    </row>
    <row r="79" spans="1:2">
      <c r="A79" s="4" t="s">
        <v>1251</v>
      </c>
    </row>
    <row r="80" spans="1:2">
      <c r="A80" s="3" t="s">
        <v>1284</v>
      </c>
    </row>
    <row r="81" spans="1:2">
      <c r="A81" s="4" t="s">
        <v>1288</v>
      </c>
      <c r="B81" s="4" t="s">
        <v>510</v>
      </c>
    </row>
    <row r="82" spans="1:2">
      <c r="A82" s="4" t="s">
        <v>1289</v>
      </c>
      <c r="B82" s="4" t="s">
        <v>1290</v>
      </c>
    </row>
    <row r="83" spans="1:2">
      <c r="A83" s="4" t="s">
        <v>1291</v>
      </c>
    </row>
    <row r="84" spans="1:2">
      <c r="A84" s="3" t="s">
        <v>1255</v>
      </c>
    </row>
    <row r="85" spans="1:2">
      <c r="A85" s="4" t="s">
        <v>1256</v>
      </c>
      <c r="B85" s="5" t="n">
        <v>206580</v>
      </c>
    </row>
    <row r="86" spans="1:2">
      <c r="A86" s="3" t="s">
        <v>1263</v>
      </c>
    </row>
    <row r="87" spans="1:2">
      <c r="A87" s="4" t="s">
        <v>1264</v>
      </c>
      <c r="B87" s="7" t="n">
        <v>34.11</v>
      </c>
    </row>
    <row r="88" spans="1:2">
      <c r="A88" s="4" t="s">
        <v>1292</v>
      </c>
    </row>
    <row r="89" spans="1:2">
      <c r="A89" s="3" t="s">
        <v>1255</v>
      </c>
    </row>
    <row r="90" spans="1:2">
      <c r="A90" s="4" t="s">
        <v>1256</v>
      </c>
      <c r="B90" s="5" t="n">
        <v>1163232</v>
      </c>
    </row>
    <row r="91" spans="1:2">
      <c r="A91" s="3" t="s">
        <v>1263</v>
      </c>
    </row>
    <row r="92" spans="1:2">
      <c r="A92" s="4" t="s">
        <v>1264</v>
      </c>
      <c r="B92" s="7" t="n">
        <v>32.8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3</v>
      </c>
      <c r="B1" s="2" t="s">
        <v>114</v>
      </c>
      <c r="D1" s="2" t="s">
        <v>1</v>
      </c>
    </row>
    <row r="2" spans="1:5">
      <c r="B2" s="2" t="s">
        <v>2</v>
      </c>
      <c r="C2" s="2" t="s">
        <v>115</v>
      </c>
      <c r="D2" s="2" t="s">
        <v>2</v>
      </c>
      <c r="E2" s="2" t="s">
        <v>115</v>
      </c>
    </row>
    <row r="3" spans="1:5">
      <c r="A3" s="4" t="s">
        <v>1294</v>
      </c>
    </row>
    <row r="4" spans="1:5">
      <c r="A4" s="3" t="s">
        <v>1295</v>
      </c>
    </row>
    <row r="5" spans="1:5">
      <c r="A5" s="4" t="s">
        <v>1296</v>
      </c>
      <c r="B5" s="6" t="n">
        <v>1046</v>
      </c>
      <c r="C5" s="6" t="n">
        <v>246</v>
      </c>
      <c r="D5" s="6" t="n">
        <v>1574</v>
      </c>
      <c r="E5" s="6" t="n">
        <v>738</v>
      </c>
    </row>
    <row r="6" spans="1:5">
      <c r="A6" s="4" t="s">
        <v>1297</v>
      </c>
      <c r="B6" s="5" t="n">
        <v>0</v>
      </c>
      <c r="C6" s="5" t="n">
        <v>0</v>
      </c>
      <c r="D6" s="5" t="n">
        <v>0</v>
      </c>
      <c r="E6" s="5" t="n">
        <v>0</v>
      </c>
    </row>
    <row r="7" spans="1:5">
      <c r="A7" s="4" t="s">
        <v>1298</v>
      </c>
      <c r="B7" s="5" t="n">
        <v>0</v>
      </c>
      <c r="C7" s="5" t="n">
        <v>0</v>
      </c>
      <c r="D7" s="5" t="n">
        <v>0</v>
      </c>
      <c r="E7" s="5" t="n">
        <v>0</v>
      </c>
    </row>
    <row r="8" spans="1:5">
      <c r="A8" s="4" t="s">
        <v>1299</v>
      </c>
      <c r="B8" s="5" t="n">
        <v>-949</v>
      </c>
      <c r="C8" s="5" t="n">
        <v>-133</v>
      </c>
      <c r="D8" s="5" t="n">
        <v>-1223</v>
      </c>
      <c r="E8" s="5" t="n">
        <v>-397</v>
      </c>
    </row>
    <row r="9" spans="1:5">
      <c r="A9" s="4" t="s">
        <v>1300</v>
      </c>
      <c r="B9" s="5" t="n">
        <v>0</v>
      </c>
      <c r="C9" s="5" t="n">
        <v>0</v>
      </c>
      <c r="D9" s="5" t="n">
        <v>0</v>
      </c>
      <c r="E9" s="5" t="n">
        <v>0</v>
      </c>
    </row>
    <row r="10" spans="1:5">
      <c r="A10" s="4" t="s">
        <v>1301</v>
      </c>
      <c r="B10" s="5" t="n">
        <v>0</v>
      </c>
      <c r="C10" s="5" t="n">
        <v>0</v>
      </c>
      <c r="D10" s="5" t="n">
        <v>0</v>
      </c>
      <c r="E10" s="5" t="n">
        <v>0</v>
      </c>
    </row>
    <row r="11" spans="1:5">
      <c r="A11" s="4" t="s">
        <v>1302</v>
      </c>
      <c r="D11" s="5" t="n">
        <v>0</v>
      </c>
      <c r="E11" s="5" t="n">
        <v>0</v>
      </c>
    </row>
    <row r="12" spans="1:5">
      <c r="A12" s="4" t="s">
        <v>1303</v>
      </c>
      <c r="B12" s="5" t="n">
        <v>97</v>
      </c>
      <c r="C12" s="5" t="n">
        <v>113</v>
      </c>
      <c r="D12" s="5" t="n">
        <v>351</v>
      </c>
      <c r="E12" s="5" t="n">
        <v>341</v>
      </c>
    </row>
    <row r="13" spans="1:5">
      <c r="A13" s="4" t="s">
        <v>1304</v>
      </c>
    </row>
    <row r="14" spans="1:5">
      <c r="A14" s="3" t="s">
        <v>1295</v>
      </c>
    </row>
    <row r="15" spans="1:5">
      <c r="A15" s="4" t="s">
        <v>1296</v>
      </c>
      <c r="B15" s="5" t="n">
        <v>41</v>
      </c>
      <c r="C15" s="5" t="n">
        <v>28</v>
      </c>
      <c r="D15" s="5" t="n">
        <v>101</v>
      </c>
      <c r="E15" s="5" t="n">
        <v>83</v>
      </c>
    </row>
    <row r="16" spans="1:5">
      <c r="A16" s="4" t="s">
        <v>1297</v>
      </c>
      <c r="B16" s="5" t="n">
        <v>0</v>
      </c>
      <c r="C16" s="5" t="n">
        <v>0</v>
      </c>
      <c r="D16" s="5" t="n">
        <v>0</v>
      </c>
      <c r="E16" s="5" t="n">
        <v>0</v>
      </c>
    </row>
    <row r="17" spans="1:5">
      <c r="A17" s="4" t="s">
        <v>1300</v>
      </c>
      <c r="B17" s="5" t="n">
        <v>-11</v>
      </c>
      <c r="C17" s="5" t="n">
        <v>-12</v>
      </c>
      <c r="D17" s="5" t="n">
        <v>-35</v>
      </c>
      <c r="E17" s="5" t="n">
        <v>-35</v>
      </c>
    </row>
    <row r="18" spans="1:5">
      <c r="A18" s="4" t="s">
        <v>1301</v>
      </c>
      <c r="B18" s="5" t="n">
        <v>0</v>
      </c>
      <c r="C18" s="5" t="n">
        <v>0</v>
      </c>
      <c r="D18" s="5" t="n">
        <v>0</v>
      </c>
      <c r="E18" s="5" t="n">
        <v>0</v>
      </c>
    </row>
    <row r="19" spans="1:5">
      <c r="A19" s="4" t="s">
        <v>1302</v>
      </c>
      <c r="B19" s="5" t="n">
        <v>0</v>
      </c>
      <c r="C19" s="5" t="n">
        <v>0</v>
      </c>
      <c r="D19" s="5" t="n">
        <v>0</v>
      </c>
      <c r="E19" s="5" t="n">
        <v>0</v>
      </c>
    </row>
    <row r="20" spans="1:5">
      <c r="A20" s="4" t="s">
        <v>1303</v>
      </c>
      <c r="B20" s="6" t="n">
        <v>30</v>
      </c>
      <c r="C20" s="6" t="n">
        <v>16</v>
      </c>
      <c r="D20" s="6" t="n">
        <v>66</v>
      </c>
      <c r="E20" s="6" t="n">
        <v>48</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305</v>
      </c>
      <c r="B1" s="2" t="s">
        <v>114</v>
      </c>
      <c r="D1" s="2" t="s">
        <v>1</v>
      </c>
    </row>
    <row r="2" spans="1:5">
      <c r="B2" s="2" t="s">
        <v>2</v>
      </c>
      <c r="C2" s="2" t="s">
        <v>115</v>
      </c>
      <c r="D2" s="2" t="s">
        <v>2</v>
      </c>
      <c r="E2" s="2" t="s">
        <v>115</v>
      </c>
    </row>
    <row r="3" spans="1:5">
      <c r="A3" s="3" t="s">
        <v>1306</v>
      </c>
    </row>
    <row r="4" spans="1:5">
      <c r="A4" s="4" t="s">
        <v>1307</v>
      </c>
      <c r="D4" s="4" t="s">
        <v>1308</v>
      </c>
    </row>
    <row r="5" spans="1:5">
      <c r="A5" s="4" t="s">
        <v>1309</v>
      </c>
      <c r="B5" s="6" t="n">
        <v>4300000</v>
      </c>
      <c r="C5" s="6" t="n">
        <v>2500000</v>
      </c>
      <c r="D5" s="6" t="n">
        <v>11400000</v>
      </c>
      <c r="E5" s="6" t="n">
        <v>9700000</v>
      </c>
    </row>
    <row r="6" spans="1:5">
      <c r="A6" s="4" t="s">
        <v>1294</v>
      </c>
    </row>
    <row r="7" spans="1:5">
      <c r="A7" s="3" t="s">
        <v>1306</v>
      </c>
    </row>
    <row r="8" spans="1:5">
      <c r="A8" s="4" t="s">
        <v>1310</v>
      </c>
      <c r="B8" s="4" t="s">
        <v>1311</v>
      </c>
      <c r="D8" s="4" t="s">
        <v>1311</v>
      </c>
    </row>
    <row r="9" spans="1:5">
      <c r="A9" s="4" t="s">
        <v>1312</v>
      </c>
      <c r="B9" s="4" t="s">
        <v>1313</v>
      </c>
      <c r="D9" s="4" t="s">
        <v>1313</v>
      </c>
    </row>
    <row r="10" spans="1:5">
      <c r="A10" s="4" t="s">
        <v>1314</v>
      </c>
      <c r="B10" s="6" t="n">
        <v>0</v>
      </c>
      <c r="C10" s="5" t="n">
        <v>0</v>
      </c>
      <c r="D10" s="6" t="n">
        <v>0</v>
      </c>
      <c r="E10" s="5" t="n">
        <v>0</v>
      </c>
    </row>
    <row r="11" spans="1:5">
      <c r="A11" s="4" t="s">
        <v>1304</v>
      </c>
    </row>
    <row r="12" spans="1:5">
      <c r="A12" s="3" t="s">
        <v>1306</v>
      </c>
    </row>
    <row r="13" spans="1:5">
      <c r="A13" s="4" t="s">
        <v>1314</v>
      </c>
      <c r="B13" s="6" t="n">
        <v>100000</v>
      </c>
      <c r="C13" s="6" t="n">
        <v>100000</v>
      </c>
      <c r="D13" s="6" t="n">
        <v>300000</v>
      </c>
      <c r="E13" s="6" t="n">
        <v>30000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5</v>
      </c>
      <c r="B1" s="2" t="s">
        <v>114</v>
      </c>
      <c r="D1" s="2" t="s">
        <v>1</v>
      </c>
    </row>
    <row r="2" spans="1:5">
      <c r="B2" s="2" t="s">
        <v>2</v>
      </c>
      <c r="C2" s="2" t="s">
        <v>115</v>
      </c>
      <c r="D2" s="2" t="s">
        <v>2</v>
      </c>
      <c r="E2" s="2" t="s">
        <v>115</v>
      </c>
    </row>
    <row r="3" spans="1:5">
      <c r="A3" s="3" t="s">
        <v>1316</v>
      </c>
    </row>
    <row r="4" spans="1:5">
      <c r="A4" s="4" t="s">
        <v>147</v>
      </c>
      <c r="B4" s="6" t="n">
        <v>22148</v>
      </c>
      <c r="C4" s="6" t="n">
        <v>86196</v>
      </c>
      <c r="D4" s="6" t="n">
        <v>183069</v>
      </c>
      <c r="E4" s="6" t="n">
        <v>218706</v>
      </c>
    </row>
    <row r="5" spans="1:5">
      <c r="A5" s="4" t="s">
        <v>148</v>
      </c>
      <c r="B5" s="5" t="n">
        <v>2494</v>
      </c>
      <c r="C5" s="5" t="n">
        <v>2494</v>
      </c>
      <c r="D5" s="5" t="n">
        <v>7481</v>
      </c>
      <c r="E5" s="5" t="n">
        <v>9094</v>
      </c>
    </row>
    <row r="6" spans="1:5">
      <c r="A6" s="4" t="s">
        <v>149</v>
      </c>
      <c r="B6" s="5" t="n">
        <v>0</v>
      </c>
      <c r="C6" s="5" t="n">
        <v>0</v>
      </c>
      <c r="D6" s="5" t="n">
        <v>0</v>
      </c>
      <c r="E6" s="5" t="n">
        <v>3481</v>
      </c>
    </row>
    <row r="7" spans="1:5">
      <c r="A7" s="4" t="s">
        <v>1317</v>
      </c>
      <c r="B7" s="5" t="n">
        <v>19654</v>
      </c>
      <c r="C7" s="5" t="n">
        <v>83702</v>
      </c>
      <c r="D7" s="5" t="n">
        <v>175588</v>
      </c>
      <c r="E7" s="5" t="n">
        <v>206131</v>
      </c>
    </row>
    <row r="8" spans="1:5">
      <c r="A8" s="4" t="s">
        <v>1318</v>
      </c>
      <c r="B8" s="5" t="n">
        <v>0</v>
      </c>
      <c r="C8" s="5" t="n">
        <v>13</v>
      </c>
      <c r="D8" s="5" t="n">
        <v>19</v>
      </c>
      <c r="E8" s="5" t="n">
        <v>30</v>
      </c>
    </row>
    <row r="9" spans="1:5">
      <c r="A9" s="4" t="s">
        <v>1319</v>
      </c>
      <c r="B9" s="6" t="n">
        <v>19654</v>
      </c>
      <c r="C9" s="6" t="n">
        <v>83689</v>
      </c>
      <c r="D9" s="6" t="n">
        <v>175569</v>
      </c>
      <c r="E9" s="6" t="n">
        <v>206101</v>
      </c>
    </row>
    <row r="10" spans="1:5">
      <c r="A10" s="4" t="s">
        <v>1320</v>
      </c>
      <c r="B10" s="5" t="n">
        <v>128575171</v>
      </c>
      <c r="C10" s="5" t="n">
        <v>83762625</v>
      </c>
      <c r="D10" s="5" t="n">
        <v>97876262</v>
      </c>
      <c r="E10" s="5" t="n">
        <v>84522519</v>
      </c>
    </row>
    <row r="11" spans="1:5">
      <c r="A11" s="4" t="s">
        <v>152</v>
      </c>
      <c r="B11" s="7" t="n">
        <v>0.15</v>
      </c>
      <c r="C11" s="6" t="n">
        <v>1</v>
      </c>
      <c r="D11" s="7" t="n">
        <v>1.79</v>
      </c>
      <c r="E11" s="7" t="n">
        <v>2.44</v>
      </c>
    </row>
    <row r="12" spans="1:5">
      <c r="A12" s="3" t="s">
        <v>1321</v>
      </c>
    </row>
    <row r="13" spans="1:5">
      <c r="A13" s="4" t="s">
        <v>1319</v>
      </c>
      <c r="B13" s="6" t="n">
        <v>19654</v>
      </c>
      <c r="C13" s="6" t="n">
        <v>83689</v>
      </c>
      <c r="D13" s="6" t="n">
        <v>175569</v>
      </c>
      <c r="E13" s="6" t="n">
        <v>206101</v>
      </c>
    </row>
    <row r="14" spans="1:5">
      <c r="A14" s="4" t="s">
        <v>1320</v>
      </c>
      <c r="B14" s="5" t="n">
        <v>128575171</v>
      </c>
      <c r="C14" s="5" t="n">
        <v>83762625</v>
      </c>
      <c r="D14" s="5" t="n">
        <v>97876262</v>
      </c>
      <c r="E14" s="5" t="n">
        <v>84522519</v>
      </c>
    </row>
    <row r="15" spans="1:5">
      <c r="A15" s="3" t="s">
        <v>1322</v>
      </c>
    </row>
    <row r="16" spans="1:5">
      <c r="A16" s="4" t="s">
        <v>1323</v>
      </c>
      <c r="B16" s="5" t="n">
        <v>73698</v>
      </c>
      <c r="C16" s="5" t="n">
        <v>0</v>
      </c>
      <c r="D16" s="5" t="n">
        <v>139795</v>
      </c>
      <c r="E16" s="5" t="n">
        <v>0</v>
      </c>
    </row>
    <row r="17" spans="1:5">
      <c r="A17" s="4" t="s">
        <v>1324</v>
      </c>
      <c r="B17" s="5" t="n">
        <v>105719</v>
      </c>
      <c r="C17" s="5" t="n">
        <v>0</v>
      </c>
      <c r="D17" s="5" t="n">
        <v>39222</v>
      </c>
      <c r="E17" s="5" t="n">
        <v>1670</v>
      </c>
    </row>
    <row r="18" spans="1:5">
      <c r="A18" s="4" t="s">
        <v>1325</v>
      </c>
      <c r="B18" s="5" t="n">
        <v>0</v>
      </c>
      <c r="C18" s="5" t="n">
        <v>45438</v>
      </c>
      <c r="D18" s="5" t="n">
        <v>0</v>
      </c>
      <c r="E18" s="5" t="n">
        <v>266935</v>
      </c>
    </row>
    <row r="19" spans="1:5">
      <c r="A19" s="4" t="s">
        <v>1326</v>
      </c>
      <c r="B19" s="5" t="n">
        <v>128754588</v>
      </c>
      <c r="C19" s="5" t="n">
        <v>83808063</v>
      </c>
      <c r="D19" s="5" t="n">
        <v>98055279</v>
      </c>
      <c r="E19" s="5" t="n">
        <v>84791124</v>
      </c>
    </row>
    <row r="20" spans="1:5">
      <c r="A20" s="4" t="s">
        <v>153</v>
      </c>
      <c r="B20" s="7" t="n">
        <v>0.15</v>
      </c>
      <c r="C20" s="6" t="n">
        <v>1</v>
      </c>
      <c r="D20" s="7" t="n">
        <v>1.79</v>
      </c>
      <c r="E20" s="7" t="n">
        <v>2.43</v>
      </c>
    </row>
    <row r="21" spans="1:5">
      <c r="A21" s="3" t="s">
        <v>1327</v>
      </c>
    </row>
    <row r="22" spans="1:5">
      <c r="A22" s="4" t="s">
        <v>1323</v>
      </c>
      <c r="B22" s="5" t="n">
        <v>1369025</v>
      </c>
      <c r="C22" s="5" t="n">
        <v>1058202</v>
      </c>
      <c r="D22" s="5" t="n">
        <v>1369025</v>
      </c>
      <c r="E22" s="5" t="n">
        <v>1058202</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8</v>
      </c>
      <c r="B1" s="2" t="s">
        <v>114</v>
      </c>
      <c r="D1" s="2" t="s">
        <v>1</v>
      </c>
    </row>
    <row r="2" spans="1:5">
      <c r="B2" s="2" t="s">
        <v>2</v>
      </c>
      <c r="C2" s="2" t="s">
        <v>115</v>
      </c>
      <c r="D2" s="2" t="s">
        <v>2</v>
      </c>
      <c r="E2" s="2" t="s">
        <v>115</v>
      </c>
    </row>
    <row r="3" spans="1:5">
      <c r="A3" s="3" t="s">
        <v>344</v>
      </c>
    </row>
    <row r="4" spans="1:5">
      <c r="A4" s="4" t="s">
        <v>1329</v>
      </c>
      <c r="B4" s="6" t="n">
        <v>12084</v>
      </c>
      <c r="C4" s="6" t="n">
        <v>5052</v>
      </c>
      <c r="D4" s="6" t="n">
        <v>23475</v>
      </c>
      <c r="E4" s="6" t="n">
        <v>15936</v>
      </c>
    </row>
    <row r="5" spans="1:5">
      <c r="A5" s="4" t="s">
        <v>1330</v>
      </c>
      <c r="B5" s="5" t="n">
        <v>9323</v>
      </c>
      <c r="C5" s="5" t="n">
        <v>3313</v>
      </c>
      <c r="D5" s="5" t="n">
        <v>15986</v>
      </c>
      <c r="E5" s="5" t="n">
        <v>10430</v>
      </c>
    </row>
    <row r="6" spans="1:5">
      <c r="A6" s="4" t="s">
        <v>1331</v>
      </c>
      <c r="B6" s="5" t="n">
        <v>7113</v>
      </c>
      <c r="C6" s="5" t="n">
        <v>5949</v>
      </c>
      <c r="D6" s="5" t="n">
        <v>18026</v>
      </c>
      <c r="E6" s="5" t="n">
        <v>16035</v>
      </c>
    </row>
    <row r="7" spans="1:5">
      <c r="A7" s="4" t="s">
        <v>1332</v>
      </c>
      <c r="B7" s="5" t="n">
        <v>7101</v>
      </c>
      <c r="C7" s="5" t="n">
        <v>7674</v>
      </c>
      <c r="D7" s="5" t="n">
        <v>19229</v>
      </c>
      <c r="E7" s="5" t="n">
        <v>22075</v>
      </c>
    </row>
    <row r="8" spans="1:5">
      <c r="A8" s="4" t="s">
        <v>1333</v>
      </c>
      <c r="B8" s="5" t="n">
        <v>6298</v>
      </c>
      <c r="C8" s="5" t="n">
        <v>4376</v>
      </c>
      <c r="D8" s="5" t="n">
        <v>11708</v>
      </c>
      <c r="E8" s="5" t="n">
        <v>12165</v>
      </c>
    </row>
    <row r="9" spans="1:5">
      <c r="A9" s="4" t="s">
        <v>1334</v>
      </c>
      <c r="B9" s="5" t="n">
        <v>5746</v>
      </c>
      <c r="C9" s="5" t="n">
        <v>4090</v>
      </c>
      <c r="D9" s="5" t="n">
        <v>14437</v>
      </c>
      <c r="E9" s="5" t="n">
        <v>12759</v>
      </c>
    </row>
    <row r="10" spans="1:5">
      <c r="A10" s="4" t="s">
        <v>1335</v>
      </c>
      <c r="B10" s="5" t="n">
        <v>0</v>
      </c>
      <c r="C10" s="5" t="n">
        <v>0</v>
      </c>
      <c r="D10" s="5" t="n">
        <v>0</v>
      </c>
      <c r="E10" s="5" t="n">
        <v>32000</v>
      </c>
    </row>
    <row r="11" spans="1:5">
      <c r="A11" s="4" t="s">
        <v>134</v>
      </c>
      <c r="B11" s="5" t="n">
        <v>40111</v>
      </c>
      <c r="C11" s="5" t="n">
        <v>25231</v>
      </c>
      <c r="D11" s="5" t="n">
        <v>91920</v>
      </c>
      <c r="E11" s="5" t="n">
        <v>79908</v>
      </c>
    </row>
    <row r="12" spans="1:5">
      <c r="A12" s="4" t="s">
        <v>1336</v>
      </c>
      <c r="B12" s="6" t="n">
        <v>87776</v>
      </c>
      <c r="C12" s="6" t="n">
        <v>55685</v>
      </c>
      <c r="D12" s="6" t="n">
        <v>194781</v>
      </c>
      <c r="E12" s="6" t="n">
        <v>201308</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337</v>
      </c>
      <c r="B1" s="2" t="s">
        <v>114</v>
      </c>
      <c r="D1" s="2" t="s">
        <v>1</v>
      </c>
    </row>
    <row r="2" spans="1:7">
      <c r="B2" s="2" t="s">
        <v>2</v>
      </c>
      <c r="C2" s="2" t="s">
        <v>115</v>
      </c>
      <c r="D2" s="2" t="s">
        <v>2</v>
      </c>
      <c r="E2" s="2" t="s">
        <v>115</v>
      </c>
      <c r="F2" s="2" t="s">
        <v>503</v>
      </c>
      <c r="G2" s="2" t="s">
        <v>61</v>
      </c>
    </row>
    <row r="3" spans="1:7">
      <c r="A3" s="3" t="s">
        <v>1338</v>
      </c>
    </row>
    <row r="4" spans="1:7">
      <c r="A4" s="4" t="s">
        <v>1339</v>
      </c>
      <c r="B4" s="6" t="n">
        <v>371793</v>
      </c>
      <c r="C4" s="6" t="n">
        <v>253502</v>
      </c>
      <c r="D4" s="6" t="n">
        <v>880279</v>
      </c>
      <c r="E4" s="6" t="n">
        <v>755342</v>
      </c>
    </row>
    <row r="5" spans="1:7">
      <c r="A5" s="4" t="s">
        <v>129</v>
      </c>
      <c r="B5" s="5" t="n">
        <v>27188</v>
      </c>
      <c r="C5" s="5" t="n">
        <v>2270</v>
      </c>
      <c r="D5" s="5" t="n">
        <v>50879</v>
      </c>
      <c r="E5" s="5" t="n">
        <v>27874</v>
      </c>
    </row>
    <row r="6" spans="1:7">
      <c r="A6" s="4" t="s">
        <v>130</v>
      </c>
      <c r="B6" s="5" t="n">
        <v>344605</v>
      </c>
      <c r="C6" s="5" t="n">
        <v>251232</v>
      </c>
      <c r="D6" s="5" t="n">
        <v>829400</v>
      </c>
      <c r="E6" s="5" t="n">
        <v>727468</v>
      </c>
    </row>
    <row r="7" spans="1:7">
      <c r="A7" s="4" t="s">
        <v>131</v>
      </c>
      <c r="B7" s="5" t="n">
        <v>94258</v>
      </c>
      <c r="C7" s="5" t="n">
        <v>112064</v>
      </c>
      <c r="D7" s="5" t="n">
        <v>307480</v>
      </c>
      <c r="E7" s="5" t="n">
        <v>330529</v>
      </c>
    </row>
    <row r="8" spans="1:7">
      <c r="A8" s="4" t="s">
        <v>136</v>
      </c>
      <c r="B8" s="5" t="n">
        <v>425620</v>
      </c>
      <c r="C8" s="5" t="n">
        <v>246423</v>
      </c>
      <c r="D8" s="5" t="n">
        <v>915544</v>
      </c>
      <c r="E8" s="5" t="n">
        <v>764442</v>
      </c>
    </row>
    <row r="9" spans="1:7">
      <c r="A9" s="4" t="s">
        <v>144</v>
      </c>
      <c r="B9" s="5" t="n">
        <v>-11735</v>
      </c>
      <c r="C9" s="5" t="n">
        <v>28034</v>
      </c>
      <c r="D9" s="5" t="n">
        <v>28866</v>
      </c>
      <c r="E9" s="5" t="n">
        <v>66083</v>
      </c>
    </row>
    <row r="10" spans="1:7">
      <c r="A10" s="4" t="s">
        <v>145</v>
      </c>
      <c r="B10" s="5" t="n">
        <v>24978</v>
      </c>
      <c r="C10" s="5" t="n">
        <v>88839</v>
      </c>
      <c r="D10" s="5" t="n">
        <v>192470</v>
      </c>
      <c r="E10" s="5" t="n">
        <v>227472</v>
      </c>
    </row>
    <row r="11" spans="1:7">
      <c r="A11" s="4" t="s">
        <v>146</v>
      </c>
      <c r="B11" s="5" t="n">
        <v>2830</v>
      </c>
      <c r="C11" s="5" t="n">
        <v>2643</v>
      </c>
      <c r="D11" s="5" t="n">
        <v>9401</v>
      </c>
      <c r="E11" s="5" t="n">
        <v>8766</v>
      </c>
    </row>
    <row r="12" spans="1:7">
      <c r="A12" s="4" t="s">
        <v>148</v>
      </c>
      <c r="B12" s="5" t="n">
        <v>2494</v>
      </c>
      <c r="C12" s="5" t="n">
        <v>2494</v>
      </c>
      <c r="D12" s="5" t="n">
        <v>7481</v>
      </c>
      <c r="E12" s="5" t="n">
        <v>9094</v>
      </c>
    </row>
    <row r="13" spans="1:7">
      <c r="A13" s="4" t="s">
        <v>149</v>
      </c>
      <c r="B13" s="5" t="n">
        <v>0</v>
      </c>
      <c r="C13" s="5" t="n">
        <v>0</v>
      </c>
      <c r="D13" s="5" t="n">
        <v>0</v>
      </c>
      <c r="E13" s="5" t="n">
        <v>3481</v>
      </c>
    </row>
    <row r="14" spans="1:7">
      <c r="A14" s="4" t="s">
        <v>150</v>
      </c>
      <c r="B14" s="5" t="n">
        <v>19654</v>
      </c>
      <c r="C14" s="5" t="n">
        <v>83702</v>
      </c>
      <c r="D14" s="5" t="n">
        <v>175588</v>
      </c>
      <c r="E14" s="5" t="n">
        <v>206131</v>
      </c>
    </row>
    <row r="15" spans="1:7">
      <c r="A15" s="4" t="s">
        <v>80</v>
      </c>
      <c r="B15" s="5" t="n">
        <v>45692511</v>
      </c>
      <c r="C15" s="5" t="n">
        <v>22904785</v>
      </c>
      <c r="D15" s="5" t="n">
        <v>45692511</v>
      </c>
      <c r="E15" s="5" t="n">
        <v>22904785</v>
      </c>
      <c r="G15" s="6" t="n">
        <v>23699612</v>
      </c>
    </row>
    <row r="16" spans="1:7">
      <c r="A16" s="4" t="s">
        <v>76</v>
      </c>
      <c r="B16" s="5" t="n">
        <v>1265111</v>
      </c>
      <c r="D16" s="5" t="n">
        <v>1265111</v>
      </c>
      <c r="F16" s="6" t="n">
        <v>1110354</v>
      </c>
      <c r="G16" s="6" t="n">
        <v>154757</v>
      </c>
    </row>
    <row r="17" spans="1:7">
      <c r="A17" s="4" t="s">
        <v>1212</v>
      </c>
    </row>
    <row r="18" spans="1:7">
      <c r="A18" s="3" t="s">
        <v>1338</v>
      </c>
    </row>
    <row r="19" spans="1:7">
      <c r="A19" s="4" t="s">
        <v>1339</v>
      </c>
      <c r="B19" s="5" t="n">
        <v>191940</v>
      </c>
      <c r="C19" s="5" t="n">
        <v>143015</v>
      </c>
      <c r="D19" s="5" t="n">
        <v>470738</v>
      </c>
      <c r="E19" s="5" t="n">
        <v>429132</v>
      </c>
    </row>
    <row r="20" spans="1:7">
      <c r="A20" s="4" t="s">
        <v>129</v>
      </c>
      <c r="B20" s="5" t="n">
        <v>4489</v>
      </c>
      <c r="C20" s="5" t="n">
        <v>-953</v>
      </c>
      <c r="D20" s="5" t="n">
        <v>16406</v>
      </c>
      <c r="E20" s="5" t="n">
        <v>18900</v>
      </c>
    </row>
    <row r="21" spans="1:7">
      <c r="A21" s="4" t="s">
        <v>130</v>
      </c>
      <c r="B21" s="5" t="n">
        <v>187451</v>
      </c>
      <c r="C21" s="5" t="n">
        <v>143968</v>
      </c>
      <c r="D21" s="5" t="n">
        <v>454332</v>
      </c>
      <c r="E21" s="5" t="n">
        <v>410232</v>
      </c>
    </row>
    <row r="22" spans="1:7">
      <c r="A22" s="4" t="s">
        <v>131</v>
      </c>
      <c r="B22" s="5" t="n">
        <v>57102</v>
      </c>
      <c r="C22" s="5" t="n">
        <v>66621</v>
      </c>
      <c r="D22" s="5" t="n">
        <v>183767</v>
      </c>
      <c r="E22" s="5" t="n">
        <v>196827</v>
      </c>
    </row>
    <row r="23" spans="1:7">
      <c r="A23" s="4" t="s">
        <v>136</v>
      </c>
      <c r="B23" s="5" t="n">
        <v>210728</v>
      </c>
      <c r="C23" s="5" t="n">
        <v>162034</v>
      </c>
      <c r="D23" s="5" t="n">
        <v>520007</v>
      </c>
      <c r="E23" s="5" t="n">
        <v>511915</v>
      </c>
    </row>
    <row r="24" spans="1:7">
      <c r="A24" s="4" t="s">
        <v>144</v>
      </c>
      <c r="B24" s="5" t="n">
        <v>6817</v>
      </c>
      <c r="C24" s="5" t="n">
        <v>11613</v>
      </c>
      <c r="D24" s="5" t="n">
        <v>26529</v>
      </c>
      <c r="E24" s="5" t="n">
        <v>23037</v>
      </c>
    </row>
    <row r="25" spans="1:7">
      <c r="A25" s="4" t="s">
        <v>145</v>
      </c>
      <c r="B25" s="5" t="n">
        <v>27008</v>
      </c>
      <c r="C25" s="5" t="n">
        <v>36942</v>
      </c>
      <c r="D25" s="5" t="n">
        <v>91563</v>
      </c>
      <c r="E25" s="5" t="n">
        <v>72107</v>
      </c>
    </row>
    <row r="26" spans="1:7">
      <c r="A26" s="4" t="s">
        <v>146</v>
      </c>
      <c r="B26" s="5" t="n">
        <v>0</v>
      </c>
      <c r="C26" s="5" t="n">
        <v>0</v>
      </c>
      <c r="D26" s="5" t="n">
        <v>0</v>
      </c>
      <c r="E26" s="5" t="n">
        <v>0</v>
      </c>
    </row>
    <row r="27" spans="1:7">
      <c r="A27" s="4" t="s">
        <v>148</v>
      </c>
      <c r="B27" s="5" t="n">
        <v>0</v>
      </c>
      <c r="C27" s="5" t="n">
        <v>0</v>
      </c>
      <c r="D27" s="5" t="n">
        <v>0</v>
      </c>
      <c r="E27" s="5" t="n">
        <v>0</v>
      </c>
    </row>
    <row r="28" spans="1:7">
      <c r="A28" s="4" t="s">
        <v>149</v>
      </c>
      <c r="E28" s="5" t="n">
        <v>0</v>
      </c>
    </row>
    <row r="29" spans="1:7">
      <c r="A29" s="4" t="s">
        <v>150</v>
      </c>
      <c r="B29" s="5" t="n">
        <v>27008</v>
      </c>
      <c r="C29" s="5" t="n">
        <v>36942</v>
      </c>
      <c r="D29" s="5" t="n">
        <v>91563</v>
      </c>
      <c r="E29" s="5" t="n">
        <v>72107</v>
      </c>
    </row>
    <row r="30" spans="1:7">
      <c r="A30" s="4" t="s">
        <v>80</v>
      </c>
      <c r="B30" s="5" t="n">
        <v>14906457</v>
      </c>
      <c r="C30" s="5" t="n">
        <v>8226522</v>
      </c>
      <c r="D30" s="5" t="n">
        <v>14906457</v>
      </c>
      <c r="E30" s="5" t="n">
        <v>8226522</v>
      </c>
    </row>
    <row r="31" spans="1:7">
      <c r="A31" s="4" t="s">
        <v>1219</v>
      </c>
    </row>
    <row r="32" spans="1:7">
      <c r="A32" s="3" t="s">
        <v>1338</v>
      </c>
    </row>
    <row r="33" spans="1:7">
      <c r="A33" s="4" t="s">
        <v>1339</v>
      </c>
      <c r="B33" s="5" t="n">
        <v>157437</v>
      </c>
      <c r="C33" s="5" t="n">
        <v>94252</v>
      </c>
      <c r="D33" s="5" t="n">
        <v>350848</v>
      </c>
      <c r="E33" s="5" t="n">
        <v>289315</v>
      </c>
    </row>
    <row r="34" spans="1:7">
      <c r="A34" s="4" t="s">
        <v>129</v>
      </c>
      <c r="B34" s="5" t="n">
        <v>22699</v>
      </c>
      <c r="C34" s="5" t="n">
        <v>3223</v>
      </c>
      <c r="D34" s="5" t="n">
        <v>34473</v>
      </c>
      <c r="E34" s="5" t="n">
        <v>8974</v>
      </c>
    </row>
    <row r="35" spans="1:7">
      <c r="A35" s="4" t="s">
        <v>130</v>
      </c>
      <c r="B35" s="5" t="n">
        <v>134738</v>
      </c>
      <c r="C35" s="5" t="n">
        <v>91029</v>
      </c>
      <c r="D35" s="5" t="n">
        <v>316375</v>
      </c>
      <c r="E35" s="5" t="n">
        <v>280341</v>
      </c>
    </row>
    <row r="36" spans="1:7">
      <c r="A36" s="4" t="s">
        <v>131</v>
      </c>
      <c r="B36" s="5" t="n">
        <v>47929</v>
      </c>
      <c r="C36" s="5" t="n">
        <v>44934</v>
      </c>
      <c r="D36" s="5" t="n">
        <v>132883</v>
      </c>
      <c r="E36" s="5" t="n">
        <v>132794</v>
      </c>
    </row>
    <row r="37" spans="1:7">
      <c r="A37" s="4" t="s">
        <v>136</v>
      </c>
      <c r="B37" s="5" t="n">
        <v>102841</v>
      </c>
      <c r="C37" s="5" t="n">
        <v>77863</v>
      </c>
      <c r="D37" s="5" t="n">
        <v>267147</v>
      </c>
      <c r="E37" s="5" t="n">
        <v>229094</v>
      </c>
    </row>
    <row r="38" spans="1:7">
      <c r="A38" s="4" t="s">
        <v>144</v>
      </c>
      <c r="B38" s="5" t="n">
        <v>8172</v>
      </c>
      <c r="C38" s="5" t="n">
        <v>12813</v>
      </c>
      <c r="D38" s="5" t="n">
        <v>30271</v>
      </c>
      <c r="E38" s="5" t="n">
        <v>40505</v>
      </c>
    </row>
    <row r="39" spans="1:7">
      <c r="A39" s="4" t="s">
        <v>145</v>
      </c>
      <c r="B39" s="5" t="n">
        <v>71654</v>
      </c>
      <c r="C39" s="5" t="n">
        <v>45287</v>
      </c>
      <c r="D39" s="5" t="n">
        <v>151840</v>
      </c>
      <c r="E39" s="5" t="n">
        <v>143536</v>
      </c>
    </row>
    <row r="40" spans="1:7">
      <c r="A40" s="4" t="s">
        <v>146</v>
      </c>
      <c r="B40" s="5" t="n">
        <v>2830</v>
      </c>
      <c r="C40" s="5" t="n">
        <v>2643</v>
      </c>
      <c r="D40" s="5" t="n">
        <v>9401</v>
      </c>
      <c r="E40" s="5" t="n">
        <v>8766</v>
      </c>
    </row>
    <row r="41" spans="1:7">
      <c r="A41" s="4" t="s">
        <v>148</v>
      </c>
      <c r="B41" s="5" t="n">
        <v>0</v>
      </c>
      <c r="C41" s="5" t="n">
        <v>0</v>
      </c>
      <c r="D41" s="5" t="n">
        <v>0</v>
      </c>
      <c r="E41" s="5" t="n">
        <v>0</v>
      </c>
    </row>
    <row r="42" spans="1:7">
      <c r="A42" s="4" t="s">
        <v>149</v>
      </c>
      <c r="E42" s="5" t="n">
        <v>0</v>
      </c>
    </row>
    <row r="43" spans="1:7">
      <c r="A43" s="4" t="s">
        <v>150</v>
      </c>
      <c r="B43" s="5" t="n">
        <v>68824</v>
      </c>
      <c r="C43" s="5" t="n">
        <v>42644</v>
      </c>
      <c r="D43" s="5" t="n">
        <v>142439</v>
      </c>
      <c r="E43" s="5" t="n">
        <v>134770</v>
      </c>
    </row>
    <row r="44" spans="1:7">
      <c r="A44" s="4" t="s">
        <v>80</v>
      </c>
      <c r="B44" s="5" t="n">
        <v>22076203</v>
      </c>
      <c r="C44" s="5" t="n">
        <v>11553453</v>
      </c>
      <c r="D44" s="5" t="n">
        <v>22076203</v>
      </c>
      <c r="E44" s="5" t="n">
        <v>11553453</v>
      </c>
    </row>
    <row r="45" spans="1:7">
      <c r="A45" s="4" t="s">
        <v>1224</v>
      </c>
    </row>
    <row r="46" spans="1:7">
      <c r="A46" s="3" t="s">
        <v>1338</v>
      </c>
    </row>
    <row r="47" spans="1:7">
      <c r="A47" s="4" t="s">
        <v>1339</v>
      </c>
      <c r="B47" s="5" t="n">
        <v>22416</v>
      </c>
      <c r="C47" s="5" t="n">
        <v>16235</v>
      </c>
      <c r="D47" s="5" t="n">
        <v>58693</v>
      </c>
      <c r="E47" s="5" t="n">
        <v>36895</v>
      </c>
    </row>
    <row r="48" spans="1:7">
      <c r="A48" s="4" t="s">
        <v>129</v>
      </c>
      <c r="B48" s="5" t="n">
        <v>0</v>
      </c>
      <c r="C48" s="5" t="n">
        <v>0</v>
      </c>
      <c r="D48" s="5" t="n">
        <v>0</v>
      </c>
      <c r="E48" s="5" t="n">
        <v>0</v>
      </c>
    </row>
    <row r="49" spans="1:7">
      <c r="A49" s="4" t="s">
        <v>130</v>
      </c>
      <c r="B49" s="5" t="n">
        <v>22416</v>
      </c>
      <c r="C49" s="5" t="n">
        <v>16235</v>
      </c>
      <c r="D49" s="5" t="n">
        <v>58693</v>
      </c>
      <c r="E49" s="5" t="n">
        <v>36895</v>
      </c>
    </row>
    <row r="50" spans="1:7">
      <c r="A50" s="4" t="s">
        <v>131</v>
      </c>
      <c r="B50" s="5" t="n">
        <v>-10773</v>
      </c>
      <c r="C50" s="5" t="n">
        <v>509</v>
      </c>
      <c r="D50" s="5" t="n">
        <v>-9170</v>
      </c>
      <c r="E50" s="5" t="n">
        <v>908</v>
      </c>
    </row>
    <row r="51" spans="1:7">
      <c r="A51" s="4" t="s">
        <v>136</v>
      </c>
      <c r="B51" s="5" t="n">
        <v>112051</v>
      </c>
      <c r="C51" s="5" t="n">
        <v>6526</v>
      </c>
      <c r="D51" s="5" t="n">
        <v>128390</v>
      </c>
      <c r="E51" s="5" t="n">
        <v>23433</v>
      </c>
    </row>
    <row r="52" spans="1:7">
      <c r="A52" s="4" t="s">
        <v>144</v>
      </c>
      <c r="B52" s="5" t="n">
        <v>-26724</v>
      </c>
      <c r="C52" s="5" t="n">
        <v>3608</v>
      </c>
      <c r="D52" s="5" t="n">
        <v>-27934</v>
      </c>
      <c r="E52" s="5" t="n">
        <v>2541</v>
      </c>
    </row>
    <row r="53" spans="1:7">
      <c r="A53" s="4" t="s">
        <v>145</v>
      </c>
      <c r="B53" s="5" t="n">
        <v>-73684</v>
      </c>
      <c r="C53" s="5" t="n">
        <v>6610</v>
      </c>
      <c r="D53" s="5" t="n">
        <v>-50933</v>
      </c>
      <c r="E53" s="5" t="n">
        <v>11829</v>
      </c>
    </row>
    <row r="54" spans="1:7">
      <c r="A54" s="4" t="s">
        <v>146</v>
      </c>
      <c r="B54" s="5" t="n">
        <v>0</v>
      </c>
      <c r="C54" s="5" t="n">
        <v>0</v>
      </c>
      <c r="D54" s="5" t="n">
        <v>0</v>
      </c>
      <c r="E54" s="5" t="n">
        <v>0</v>
      </c>
    </row>
    <row r="55" spans="1:7">
      <c r="A55" s="4" t="s">
        <v>148</v>
      </c>
      <c r="B55" s="5" t="n">
        <v>2494</v>
      </c>
      <c r="C55" s="5" t="n">
        <v>2494</v>
      </c>
      <c r="D55" s="5" t="n">
        <v>7481</v>
      </c>
      <c r="E55" s="5" t="n">
        <v>9094</v>
      </c>
    </row>
    <row r="56" spans="1:7">
      <c r="A56" s="4" t="s">
        <v>149</v>
      </c>
      <c r="E56" s="5" t="n">
        <v>3481</v>
      </c>
    </row>
    <row r="57" spans="1:7">
      <c r="A57" s="4" t="s">
        <v>150</v>
      </c>
      <c r="B57" s="5" t="n">
        <v>-76178</v>
      </c>
      <c r="C57" s="5" t="n">
        <v>4116</v>
      </c>
      <c r="D57" s="5" t="n">
        <v>-58414</v>
      </c>
      <c r="E57" s="5" t="n">
        <v>-746</v>
      </c>
    </row>
    <row r="58" spans="1:7">
      <c r="A58" s="4" t="s">
        <v>80</v>
      </c>
      <c r="B58" s="6" t="n">
        <v>8709851</v>
      </c>
      <c r="C58" s="6" t="n">
        <v>3124810</v>
      </c>
      <c r="D58" s="6" t="n">
        <v>8709851</v>
      </c>
      <c r="E58" s="6" t="n">
        <v>3124810</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61</v>
      </c>
    </row>
    <row r="2" spans="1:3">
      <c r="A2" s="3" t="s">
        <v>1341</v>
      </c>
    </row>
    <row r="3" spans="1:3">
      <c r="A3" s="4" t="s">
        <v>1342</v>
      </c>
      <c r="B3" s="6" t="n">
        <v>7662194</v>
      </c>
      <c r="C3" s="6" t="n">
        <v>2929329</v>
      </c>
    </row>
    <row r="4" spans="1:3">
      <c r="A4" s="4" t="s">
        <v>1343</v>
      </c>
    </row>
    <row r="5" spans="1:3">
      <c r="A5" s="3" t="s">
        <v>1341</v>
      </c>
    </row>
    <row r="6" spans="1:3">
      <c r="A6" s="4" t="s">
        <v>1342</v>
      </c>
      <c r="B6" s="5" t="n">
        <v>7536756</v>
      </c>
      <c r="C6" s="5" t="n">
        <v>2908667</v>
      </c>
    </row>
    <row r="7" spans="1:3">
      <c r="A7" s="4" t="s">
        <v>1344</v>
      </c>
    </row>
    <row r="8" spans="1:3">
      <c r="A8" s="3" t="s">
        <v>1341</v>
      </c>
    </row>
    <row r="9" spans="1:3">
      <c r="A9" s="4" t="s">
        <v>1342</v>
      </c>
      <c r="B9" s="5" t="n">
        <v>125438</v>
      </c>
      <c r="C9" s="5" t="n">
        <v>20662</v>
      </c>
    </row>
    <row r="10" spans="1:3">
      <c r="A10" s="4" t="s">
        <v>1345</v>
      </c>
    </row>
    <row r="11" spans="1:3">
      <c r="A11" s="3" t="s">
        <v>1341</v>
      </c>
    </row>
    <row r="12" spans="1:3">
      <c r="A12" s="4" t="s">
        <v>1342</v>
      </c>
      <c r="B12" s="5" t="n">
        <v>5269843</v>
      </c>
      <c r="C12" s="5" t="n">
        <v>1280707</v>
      </c>
    </row>
    <row r="13" spans="1:3">
      <c r="A13" s="4" t="s">
        <v>1346</v>
      </c>
    </row>
    <row r="14" spans="1:3">
      <c r="A14" s="3" t="s">
        <v>1341</v>
      </c>
    </row>
    <row r="15" spans="1:3">
      <c r="A15" s="4" t="s">
        <v>1342</v>
      </c>
      <c r="B15" s="6" t="n">
        <v>2266913</v>
      </c>
      <c r="C15" s="6" t="n">
        <v>162796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61</v>
      </c>
    </row>
    <row r="2" spans="1:3">
      <c r="A2" s="3" t="s">
        <v>1348</v>
      </c>
    </row>
    <row r="3" spans="1:3">
      <c r="A3" s="4" t="s">
        <v>778</v>
      </c>
      <c r="B3" s="11" t="n">
        <v>0.5</v>
      </c>
      <c r="C3" s="11" t="n">
        <v>0.6</v>
      </c>
    </row>
    <row r="4" spans="1:3">
      <c r="A4" s="4" t="s">
        <v>1349</v>
      </c>
    </row>
    <row r="5" spans="1:3">
      <c r="A5" s="3" t="s">
        <v>1348</v>
      </c>
    </row>
    <row r="6" spans="1:3">
      <c r="A6" s="4" t="s">
        <v>1350</v>
      </c>
      <c r="B6" s="5" t="n">
        <v>4</v>
      </c>
      <c r="C6" s="11" t="n">
        <v>1.3</v>
      </c>
    </row>
    <row r="7" spans="1:3">
      <c r="A7" s="4" t="s">
        <v>1351</v>
      </c>
    </row>
    <row r="8" spans="1:3">
      <c r="A8" s="3" t="s">
        <v>1348</v>
      </c>
    </row>
    <row r="9" spans="1:3">
      <c r="A9" s="4" t="s">
        <v>1352</v>
      </c>
      <c r="B9" s="12" t="n">
        <v>0.7</v>
      </c>
    </row>
    <row r="10" spans="1:3">
      <c r="A10" s="4" t="s">
        <v>1353</v>
      </c>
      <c r="B10" s="12" t="n">
        <v>0.1</v>
      </c>
    </row>
    <row r="11" spans="1:3">
      <c r="A11" s="4" t="s">
        <v>1354</v>
      </c>
    </row>
    <row r="12" spans="1:3">
      <c r="A12" s="3" t="s">
        <v>1348</v>
      </c>
    </row>
    <row r="13" spans="1:3">
      <c r="A13" s="4" t="s">
        <v>1352</v>
      </c>
      <c r="B13" s="12" t="n">
        <v>17.6</v>
      </c>
    </row>
    <row r="14" spans="1:3">
      <c r="A14" s="4" t="s">
        <v>1353</v>
      </c>
      <c r="B14" s="11" t="n">
        <v>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5</v>
      </c>
      <c r="B1" s="2" t="s">
        <v>2</v>
      </c>
      <c r="C1" s="2" t="s">
        <v>61</v>
      </c>
      <c r="D1" s="2" t="s">
        <v>115</v>
      </c>
      <c r="E1" s="2" t="s">
        <v>588</v>
      </c>
    </row>
    <row r="2" spans="1:5">
      <c r="A2" s="3" t="s">
        <v>1356</v>
      </c>
    </row>
    <row r="3" spans="1:5">
      <c r="A3" s="4" t="s">
        <v>550</v>
      </c>
      <c r="B3" s="6" t="n">
        <v>1323014</v>
      </c>
      <c r="C3" s="6" t="n">
        <v>587057</v>
      </c>
      <c r="D3" s="6" t="n">
        <v>569968</v>
      </c>
      <c r="E3" s="6" t="n">
        <v>621782</v>
      </c>
    </row>
    <row r="4" spans="1:5">
      <c r="A4" s="4" t="s">
        <v>75</v>
      </c>
      <c r="B4" s="5" t="n">
        <v>554194</v>
      </c>
      <c r="C4" s="5" t="n">
        <v>427534</v>
      </c>
    </row>
    <row r="5" spans="1:5">
      <c r="A5" s="4" t="s">
        <v>79</v>
      </c>
      <c r="B5" s="5" t="n">
        <v>1439305</v>
      </c>
      <c r="C5" s="5" t="n">
        <v>792936</v>
      </c>
    </row>
    <row r="6" spans="1:5">
      <c r="A6" s="4" t="s">
        <v>80</v>
      </c>
      <c r="B6" s="5" t="n">
        <v>45692511</v>
      </c>
      <c r="C6" s="5" t="n">
        <v>23699612</v>
      </c>
      <c r="D6" s="5" t="n">
        <v>22904785</v>
      </c>
    </row>
    <row r="7" spans="1:5">
      <c r="A7" s="3" t="s">
        <v>1357</v>
      </c>
    </row>
    <row r="8" spans="1:5">
      <c r="A8" s="4" t="s">
        <v>1358</v>
      </c>
      <c r="B8" s="5" t="n">
        <v>860482</v>
      </c>
    </row>
    <row r="9" spans="1:5">
      <c r="A9" s="4" t="s">
        <v>87</v>
      </c>
      <c r="B9" s="5" t="n">
        <v>1245238</v>
      </c>
      <c r="C9" s="5" t="n">
        <v>790194</v>
      </c>
    </row>
    <row r="10" spans="1:5">
      <c r="A10" s="4" t="s">
        <v>88</v>
      </c>
      <c r="B10" s="5" t="n">
        <v>39999094</v>
      </c>
      <c r="C10" s="5" t="n">
        <v>21143352</v>
      </c>
    </row>
    <row r="11" spans="1:5">
      <c r="A11" s="4" t="s">
        <v>89</v>
      </c>
      <c r="B11" s="5" t="n">
        <v>5670104</v>
      </c>
      <c r="C11" s="5" t="n">
        <v>2537801</v>
      </c>
    </row>
    <row r="12" spans="1:5">
      <c r="A12" s="4" t="s">
        <v>99</v>
      </c>
      <c r="B12" s="5" t="n">
        <v>45692511</v>
      </c>
      <c r="C12" s="5" t="n">
        <v>23699612</v>
      </c>
    </row>
    <row r="13" spans="1:5">
      <c r="A13" s="4" t="s">
        <v>54</v>
      </c>
    </row>
    <row r="14" spans="1:5">
      <c r="A14" s="3" t="s">
        <v>1356</v>
      </c>
    </row>
    <row r="15" spans="1:5">
      <c r="A15" s="4" t="s">
        <v>550</v>
      </c>
      <c r="B15" s="5" t="n">
        <v>165457</v>
      </c>
      <c r="C15" s="5" t="n">
        <v>91132</v>
      </c>
      <c r="D15" s="6" t="n">
        <v>81982</v>
      </c>
      <c r="E15" s="6" t="n">
        <v>80471</v>
      </c>
    </row>
    <row r="16" spans="1:5">
      <c r="A16" s="4" t="s">
        <v>75</v>
      </c>
      <c r="B16" s="5" t="n">
        <v>3883</v>
      </c>
      <c r="C16" s="5" t="n">
        <v>78</v>
      </c>
    </row>
    <row r="17" spans="1:5">
      <c r="A17" s="4" t="s">
        <v>1359</v>
      </c>
      <c r="B17" s="5" t="n">
        <v>13485</v>
      </c>
      <c r="C17" s="5" t="n">
        <v>2974</v>
      </c>
    </row>
    <row r="18" spans="1:5">
      <c r="A18" s="4" t="s">
        <v>1360</v>
      </c>
      <c r="B18" s="5" t="n">
        <v>5483484</v>
      </c>
      <c r="C18" s="5" t="n">
        <v>2426329</v>
      </c>
    </row>
    <row r="19" spans="1:5">
      <c r="A19" s="4" t="s">
        <v>1361</v>
      </c>
      <c r="B19" s="5" t="n">
        <v>19849</v>
      </c>
      <c r="C19" s="5" t="n">
        <v>23780</v>
      </c>
    </row>
    <row r="20" spans="1:5">
      <c r="A20" s="4" t="s">
        <v>79</v>
      </c>
      <c r="B20" s="5" t="n">
        <v>25823</v>
      </c>
      <c r="C20" s="5" t="n">
        <v>1201</v>
      </c>
    </row>
    <row r="21" spans="1:5">
      <c r="A21" s="4" t="s">
        <v>80</v>
      </c>
      <c r="B21" s="5" t="n">
        <v>5711981</v>
      </c>
      <c r="C21" s="5" t="n">
        <v>2545494</v>
      </c>
    </row>
    <row r="22" spans="1:5">
      <c r="A22" s="3" t="s">
        <v>1357</v>
      </c>
    </row>
    <row r="23" spans="1:5">
      <c r="A23" s="4" t="s">
        <v>1358</v>
      </c>
      <c r="B23" s="5" t="n">
        <v>19005</v>
      </c>
      <c r="C23" s="5" t="n">
        <v>0</v>
      </c>
    </row>
    <row r="24" spans="1:5">
      <c r="A24" s="4" t="s">
        <v>87</v>
      </c>
      <c r="B24" s="5" t="n">
        <v>22872</v>
      </c>
      <c r="C24" s="5" t="n">
        <v>7693</v>
      </c>
    </row>
    <row r="25" spans="1:5">
      <c r="A25" s="4" t="s">
        <v>88</v>
      </c>
      <c r="B25" s="5" t="n">
        <v>41877</v>
      </c>
      <c r="C25" s="5" t="n">
        <v>7693</v>
      </c>
    </row>
    <row r="26" spans="1:5">
      <c r="A26" s="4" t="s">
        <v>89</v>
      </c>
      <c r="B26" s="5" t="n">
        <v>5670104</v>
      </c>
      <c r="C26" s="5" t="n">
        <v>2537801</v>
      </c>
    </row>
    <row r="27" spans="1:5">
      <c r="A27" s="4" t="s">
        <v>99</v>
      </c>
      <c r="B27" s="6" t="n">
        <v>5711981</v>
      </c>
      <c r="C27" s="6" t="n">
        <v>254549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2</v>
      </c>
      <c r="B1" s="2" t="s">
        <v>114</v>
      </c>
      <c r="D1" s="2" t="s">
        <v>1</v>
      </c>
    </row>
    <row r="2" spans="1:5">
      <c r="B2" s="2" t="s">
        <v>2</v>
      </c>
      <c r="C2" s="2" t="s">
        <v>115</v>
      </c>
      <c r="D2" s="2" t="s">
        <v>2</v>
      </c>
      <c r="E2" s="2" t="s">
        <v>115</v>
      </c>
    </row>
    <row r="3" spans="1:5">
      <c r="A3" s="3" t="s">
        <v>1363</v>
      </c>
    </row>
    <row r="4" spans="1:5">
      <c r="A4" s="4" t="s">
        <v>116</v>
      </c>
      <c r="B4" s="6" t="n">
        <v>459808</v>
      </c>
      <c r="C4" s="6" t="n">
        <v>291707</v>
      </c>
      <c r="D4" s="6" t="n">
        <v>1077483</v>
      </c>
      <c r="E4" s="6" t="n">
        <v>861420</v>
      </c>
    </row>
    <row r="5" spans="1:5">
      <c r="A5" s="4" t="s">
        <v>124</v>
      </c>
      <c r="B5" s="5" t="n">
        <v>88015</v>
      </c>
      <c r="C5" s="5" t="n">
        <v>38205</v>
      </c>
      <c r="D5" s="5" t="n">
        <v>197204</v>
      </c>
      <c r="E5" s="5" t="n">
        <v>106078</v>
      </c>
    </row>
    <row r="6" spans="1:5">
      <c r="A6" s="4" t="s">
        <v>128</v>
      </c>
      <c r="B6" s="5" t="n">
        <v>371793</v>
      </c>
      <c r="C6" s="5" t="n">
        <v>253502</v>
      </c>
      <c r="D6" s="5" t="n">
        <v>880279</v>
      </c>
      <c r="E6" s="5" t="n">
        <v>755342</v>
      </c>
    </row>
    <row r="7" spans="1:5">
      <c r="A7" s="3" t="s">
        <v>131</v>
      </c>
    </row>
    <row r="8" spans="1:5">
      <c r="A8" s="4" t="s">
        <v>135</v>
      </c>
      <c r="B8" s="5" t="n">
        <v>94258</v>
      </c>
      <c r="C8" s="5" t="n">
        <v>112064</v>
      </c>
      <c r="D8" s="5" t="n">
        <v>307480</v>
      </c>
      <c r="E8" s="5" t="n">
        <v>330529</v>
      </c>
    </row>
    <row r="9" spans="1:5">
      <c r="A9" s="3" t="s">
        <v>136</v>
      </c>
    </row>
    <row r="10" spans="1:5">
      <c r="A10" s="4" t="s">
        <v>137</v>
      </c>
      <c r="B10" s="5" t="n">
        <v>155745</v>
      </c>
      <c r="C10" s="5" t="n">
        <v>124996</v>
      </c>
      <c r="D10" s="5" t="n">
        <v>395953</v>
      </c>
      <c r="E10" s="5" t="n">
        <v>372174</v>
      </c>
    </row>
    <row r="11" spans="1:5">
      <c r="A11" s="4" t="s">
        <v>138</v>
      </c>
      <c r="B11" s="5" t="n">
        <v>49229</v>
      </c>
      <c r="C11" s="5" t="n">
        <v>42337</v>
      </c>
      <c r="D11" s="5" t="n">
        <v>132789</v>
      </c>
      <c r="E11" s="5" t="n">
        <v>123562</v>
      </c>
    </row>
    <row r="12" spans="1:5">
      <c r="A12" s="4" t="s">
        <v>134</v>
      </c>
      <c r="B12" s="5" t="n">
        <v>87776</v>
      </c>
      <c r="C12" s="5" t="n">
        <v>55685</v>
      </c>
      <c r="D12" s="5" t="n">
        <v>194781</v>
      </c>
      <c r="E12" s="5" t="n">
        <v>201308</v>
      </c>
    </row>
    <row r="13" spans="1:5">
      <c r="A13" s="4" t="s">
        <v>142</v>
      </c>
      <c r="B13" s="5" t="n">
        <v>425620</v>
      </c>
      <c r="C13" s="5" t="n">
        <v>246423</v>
      </c>
      <c r="D13" s="5" t="n">
        <v>915544</v>
      </c>
      <c r="E13" s="5" t="n">
        <v>764442</v>
      </c>
    </row>
    <row r="14" spans="1:5">
      <c r="A14" s="4" t="s">
        <v>143</v>
      </c>
      <c r="B14" s="5" t="n">
        <v>13243</v>
      </c>
      <c r="C14" s="5" t="n">
        <v>116873</v>
      </c>
      <c r="D14" s="5" t="n">
        <v>221336</v>
      </c>
      <c r="E14" s="5" t="n">
        <v>293555</v>
      </c>
    </row>
    <row r="15" spans="1:5">
      <c r="A15" s="4" t="s">
        <v>1364</v>
      </c>
      <c r="B15" s="5" t="n">
        <v>11735</v>
      </c>
      <c r="C15" s="5" t="n">
        <v>-28034</v>
      </c>
      <c r="D15" s="5" t="n">
        <v>-28866</v>
      </c>
      <c r="E15" s="5" t="n">
        <v>-66083</v>
      </c>
    </row>
    <row r="16" spans="1:5">
      <c r="A16" s="4" t="s">
        <v>148</v>
      </c>
      <c r="B16" s="5" t="n">
        <v>2494</v>
      </c>
      <c r="C16" s="5" t="n">
        <v>2494</v>
      </c>
      <c r="D16" s="5" t="n">
        <v>7481</v>
      </c>
      <c r="E16" s="5" t="n">
        <v>9094</v>
      </c>
    </row>
    <row r="17" spans="1:5">
      <c r="A17" s="4" t="s">
        <v>149</v>
      </c>
      <c r="B17" s="5" t="n">
        <v>0</v>
      </c>
      <c r="C17" s="5" t="n">
        <v>0</v>
      </c>
      <c r="D17" s="5" t="n">
        <v>0</v>
      </c>
      <c r="E17" s="5" t="n">
        <v>3481</v>
      </c>
    </row>
    <row r="18" spans="1:5">
      <c r="A18" s="4" t="s">
        <v>150</v>
      </c>
      <c r="B18" s="5" t="n">
        <v>19654</v>
      </c>
      <c r="C18" s="5" t="n">
        <v>83702</v>
      </c>
      <c r="D18" s="5" t="n">
        <v>175588</v>
      </c>
      <c r="E18" s="5" t="n">
        <v>206131</v>
      </c>
    </row>
    <row r="19" spans="1:5">
      <c r="A19" s="4" t="s">
        <v>54</v>
      </c>
    </row>
    <row r="20" spans="1:5">
      <c r="A20" s="3" t="s">
        <v>1363</v>
      </c>
    </row>
    <row r="21" spans="1:5">
      <c r="A21" s="4" t="s">
        <v>116</v>
      </c>
      <c r="B21" s="5" t="n">
        <v>89</v>
      </c>
      <c r="C21" s="5" t="n">
        <v>48</v>
      </c>
      <c r="D21" s="5" t="n">
        <v>166</v>
      </c>
      <c r="E21" s="5" t="n">
        <v>160</v>
      </c>
    </row>
    <row r="22" spans="1:5">
      <c r="A22" s="4" t="s">
        <v>124</v>
      </c>
      <c r="B22" s="5" t="n">
        <v>199</v>
      </c>
      <c r="C22" s="5" t="n">
        <v>0</v>
      </c>
      <c r="D22" s="5" t="n">
        <v>199</v>
      </c>
      <c r="E22" s="5" t="n">
        <v>0</v>
      </c>
    </row>
    <row r="23" spans="1:5">
      <c r="A23" s="4" t="s">
        <v>128</v>
      </c>
      <c r="B23" s="5" t="n">
        <v>-110</v>
      </c>
      <c r="C23" s="5" t="n">
        <v>48</v>
      </c>
      <c r="D23" s="5" t="n">
        <v>-33</v>
      </c>
      <c r="E23" s="5" t="n">
        <v>160</v>
      </c>
    </row>
    <row r="24" spans="1:5">
      <c r="A24" s="3" t="s">
        <v>131</v>
      </c>
    </row>
    <row r="25" spans="1:5">
      <c r="A25" s="4" t="s">
        <v>1365</v>
      </c>
      <c r="B25" s="5" t="n">
        <v>0</v>
      </c>
      <c r="C25" s="5" t="n">
        <v>32001</v>
      </c>
      <c r="D25" s="5" t="n">
        <v>150001</v>
      </c>
      <c r="E25" s="5" t="n">
        <v>331000</v>
      </c>
    </row>
    <row r="26" spans="1:5">
      <c r="A26" s="4" t="s">
        <v>1366</v>
      </c>
      <c r="B26" s="5" t="n">
        <v>0</v>
      </c>
      <c r="C26" s="5" t="n">
        <v>0</v>
      </c>
      <c r="D26" s="5" t="n">
        <v>0</v>
      </c>
      <c r="E26" s="5" t="n">
        <v>0</v>
      </c>
    </row>
    <row r="27" spans="1:5">
      <c r="A27" s="4" t="s">
        <v>134</v>
      </c>
      <c r="B27" s="5" t="n">
        <v>1979</v>
      </c>
      <c r="C27" s="5" t="n">
        <v>5383</v>
      </c>
      <c r="D27" s="5" t="n">
        <v>8742</v>
      </c>
      <c r="E27" s="5" t="n">
        <v>14352</v>
      </c>
    </row>
    <row r="28" spans="1:5">
      <c r="A28" s="4" t="s">
        <v>135</v>
      </c>
      <c r="B28" s="5" t="n">
        <v>1979</v>
      </c>
      <c r="C28" s="5" t="n">
        <v>37384</v>
      </c>
      <c r="D28" s="5" t="n">
        <v>158743</v>
      </c>
      <c r="E28" s="5" t="n">
        <v>345352</v>
      </c>
    </row>
    <row r="29" spans="1:5">
      <c r="A29" s="3" t="s">
        <v>136</v>
      </c>
    </row>
    <row r="30" spans="1:5">
      <c r="A30" s="4" t="s">
        <v>137</v>
      </c>
      <c r="B30" s="5" t="n">
        <v>4838</v>
      </c>
      <c r="C30" s="5" t="n">
        <v>4739</v>
      </c>
      <c r="D30" s="5" t="n">
        <v>12255</v>
      </c>
      <c r="E30" s="5" t="n">
        <v>15320</v>
      </c>
    </row>
    <row r="31" spans="1:5">
      <c r="A31" s="4" t="s">
        <v>138</v>
      </c>
      <c r="B31" s="5" t="n">
        <v>141</v>
      </c>
      <c r="C31" s="5" t="n">
        <v>82</v>
      </c>
      <c r="D31" s="5" t="n">
        <v>296</v>
      </c>
      <c r="E31" s="5" t="n">
        <v>220</v>
      </c>
    </row>
    <row r="32" spans="1:5">
      <c r="A32" s="4" t="s">
        <v>134</v>
      </c>
      <c r="B32" s="5" t="n">
        <v>1675</v>
      </c>
      <c r="C32" s="5" t="n">
        <v>1420</v>
      </c>
      <c r="D32" s="5" t="n">
        <v>3689</v>
      </c>
      <c r="E32" s="5" t="n">
        <v>4186</v>
      </c>
    </row>
    <row r="33" spans="1:5">
      <c r="A33" s="4" t="s">
        <v>142</v>
      </c>
      <c r="B33" s="5" t="n">
        <v>6654</v>
      </c>
      <c r="C33" s="5" t="n">
        <v>6241</v>
      </c>
      <c r="D33" s="5" t="n">
        <v>16240</v>
      </c>
      <c r="E33" s="5" t="n">
        <v>19726</v>
      </c>
    </row>
    <row r="34" spans="1:5">
      <c r="A34" s="4" t="s">
        <v>143</v>
      </c>
      <c r="B34" s="5" t="n">
        <v>-58744</v>
      </c>
      <c r="C34" s="5" t="n">
        <v>31191</v>
      </c>
      <c r="D34" s="5" t="n">
        <v>77970</v>
      </c>
      <c r="E34" s="5" t="n">
        <v>325786</v>
      </c>
    </row>
    <row r="35" spans="1:5">
      <c r="A35" s="4" t="s">
        <v>1364</v>
      </c>
      <c r="B35" s="5" t="n">
        <v>11409</v>
      </c>
      <c r="C35" s="5" t="n">
        <v>116</v>
      </c>
      <c r="D35" s="5" t="n">
        <v>14572</v>
      </c>
      <c r="E35" s="5" t="n">
        <v>1633</v>
      </c>
    </row>
    <row r="36" spans="1:5">
      <c r="A36" s="4" t="s">
        <v>1367</v>
      </c>
      <c r="B36" s="5" t="n">
        <v>-47335</v>
      </c>
      <c r="C36" s="5" t="n">
        <v>31307</v>
      </c>
      <c r="D36" s="5" t="n">
        <v>92542</v>
      </c>
      <c r="E36" s="5" t="n">
        <v>327419</v>
      </c>
    </row>
    <row r="37" spans="1:5">
      <c r="A37" s="4" t="s">
        <v>1368</v>
      </c>
      <c r="B37" s="5" t="n">
        <v>69483</v>
      </c>
      <c r="C37" s="5" t="n">
        <v>54892</v>
      </c>
      <c r="D37" s="5" t="n">
        <v>90527</v>
      </c>
      <c r="E37" s="5" t="n">
        <v>-108713</v>
      </c>
    </row>
    <row r="38" spans="1:5">
      <c r="A38" s="4" t="s">
        <v>187</v>
      </c>
      <c r="B38" s="5" t="n">
        <v>22148</v>
      </c>
      <c r="C38" s="5" t="n">
        <v>86199</v>
      </c>
      <c r="D38" s="5" t="n">
        <v>183069</v>
      </c>
      <c r="E38" s="5" t="n">
        <v>218706</v>
      </c>
    </row>
    <row r="39" spans="1:5">
      <c r="A39" s="4" t="s">
        <v>148</v>
      </c>
      <c r="B39" s="5" t="n">
        <v>2494</v>
      </c>
      <c r="C39" s="5" t="n">
        <v>2493</v>
      </c>
      <c r="D39" s="5" t="n">
        <v>7482</v>
      </c>
      <c r="E39" s="5" t="n">
        <v>12574</v>
      </c>
    </row>
    <row r="40" spans="1:5">
      <c r="A40" s="4" t="s">
        <v>149</v>
      </c>
      <c r="B40" s="5" t="n">
        <v>0</v>
      </c>
      <c r="C40" s="5" t="n">
        <v>0</v>
      </c>
      <c r="D40" s="5" t="n">
        <v>0</v>
      </c>
      <c r="E40" s="5" t="n">
        <v>0</v>
      </c>
    </row>
    <row r="41" spans="1:5">
      <c r="A41" s="4" t="s">
        <v>150</v>
      </c>
      <c r="B41" s="6" t="n">
        <v>19654</v>
      </c>
      <c r="C41" s="6" t="n">
        <v>83706</v>
      </c>
      <c r="D41" s="6" t="n">
        <v>175587</v>
      </c>
      <c r="E41" s="6" t="n">
        <v>206132</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9</v>
      </c>
      <c r="B1" s="2" t="s">
        <v>114</v>
      </c>
      <c r="D1" s="2" t="s">
        <v>1</v>
      </c>
    </row>
    <row r="2" spans="1:5">
      <c r="B2" s="2" t="s">
        <v>2</v>
      </c>
      <c r="C2" s="2" t="s">
        <v>115</v>
      </c>
      <c r="D2" s="2" t="s">
        <v>2</v>
      </c>
      <c r="E2" s="2" t="s">
        <v>115</v>
      </c>
    </row>
    <row r="3" spans="1:5">
      <c r="A3" s="3" t="s">
        <v>223</v>
      </c>
    </row>
    <row r="4" spans="1:5">
      <c r="A4" s="4" t="s">
        <v>224</v>
      </c>
      <c r="D4" s="6" t="n">
        <v>17762</v>
      </c>
      <c r="E4" s="6" t="n">
        <v>14040</v>
      </c>
    </row>
    <row r="5" spans="1:5">
      <c r="A5" s="4" t="s">
        <v>225</v>
      </c>
      <c r="D5" s="5" t="n">
        <v>207954</v>
      </c>
      <c r="E5" s="5" t="n">
        <v>153018</v>
      </c>
    </row>
    <row r="6" spans="1:5">
      <c r="A6" s="4" t="s">
        <v>226</v>
      </c>
      <c r="D6" s="5" t="n">
        <v>-27732</v>
      </c>
      <c r="E6" s="5" t="n">
        <v>33409</v>
      </c>
    </row>
    <row r="7" spans="1:5">
      <c r="A7" s="4" t="s">
        <v>231</v>
      </c>
      <c r="D7" s="5" t="n">
        <v>-188081</v>
      </c>
      <c r="E7" s="5" t="n">
        <v>21984</v>
      </c>
    </row>
    <row r="8" spans="1:5">
      <c r="A8" s="4" t="s">
        <v>232</v>
      </c>
      <c r="D8" s="5" t="n">
        <v>16229</v>
      </c>
      <c r="E8" s="5" t="n">
        <v>-1849</v>
      </c>
    </row>
    <row r="9" spans="1:5">
      <c r="A9" s="4" t="s">
        <v>233</v>
      </c>
      <c r="D9" s="5" t="n">
        <v>-34793</v>
      </c>
      <c r="E9" s="5" t="n">
        <v>-29668</v>
      </c>
    </row>
    <row r="10" spans="1:5">
      <c r="A10" s="4" t="s">
        <v>234</v>
      </c>
      <c r="D10" s="5" t="n">
        <v>155922</v>
      </c>
      <c r="E10" s="5" t="n">
        <v>410480</v>
      </c>
    </row>
    <row r="11" spans="1:5">
      <c r="A11" s="3" t="s">
        <v>235</v>
      </c>
    </row>
    <row r="12" spans="1:5">
      <c r="A12" s="4" t="s">
        <v>246</v>
      </c>
      <c r="D12" s="5" t="n">
        <v>-108404</v>
      </c>
      <c r="E12" s="5" t="n">
        <v>-903394</v>
      </c>
    </row>
    <row r="13" spans="1:5">
      <c r="A13" s="4" t="s">
        <v>233</v>
      </c>
      <c r="D13" s="5" t="n">
        <v>-6743</v>
      </c>
      <c r="E13" s="5" t="n">
        <v>15151</v>
      </c>
    </row>
    <row r="14" spans="1:5">
      <c r="A14" s="4" t="s">
        <v>248</v>
      </c>
      <c r="D14" s="5" t="n">
        <v>1831104</v>
      </c>
      <c r="E14" s="5" t="n">
        <v>-206749</v>
      </c>
    </row>
    <row r="15" spans="1:5">
      <c r="A15" s="3" t="s">
        <v>249</v>
      </c>
    </row>
    <row r="16" spans="1:5">
      <c r="A16" s="4" t="s">
        <v>255</v>
      </c>
      <c r="D16" s="5" t="n">
        <v>0</v>
      </c>
      <c r="E16" s="5" t="n">
        <v>-100000</v>
      </c>
    </row>
    <row r="17" spans="1:5">
      <c r="A17" s="4" t="s">
        <v>256</v>
      </c>
      <c r="D17" s="5" t="n">
        <v>-58804</v>
      </c>
      <c r="E17" s="5" t="n">
        <v>-149912</v>
      </c>
    </row>
    <row r="18" spans="1:5">
      <c r="A18" s="4" t="s">
        <v>257</v>
      </c>
      <c r="D18" s="5" t="n">
        <v>0</v>
      </c>
      <c r="E18" s="5" t="n">
        <v>715</v>
      </c>
    </row>
    <row r="19" spans="1:5">
      <c r="A19" s="4" t="s">
        <v>258</v>
      </c>
      <c r="D19" s="5" t="n">
        <v>-7481</v>
      </c>
      <c r="E19" s="5" t="n">
        <v>-9094</v>
      </c>
    </row>
    <row r="20" spans="1:5">
      <c r="A20" s="4" t="s">
        <v>259</v>
      </c>
      <c r="D20" s="5" t="n">
        <v>-102368</v>
      </c>
      <c r="E20" s="5" t="n">
        <v>-74916</v>
      </c>
    </row>
    <row r="21" spans="1:5">
      <c r="A21" s="4" t="s">
        <v>261</v>
      </c>
      <c r="D21" s="5" t="n">
        <v>-5813</v>
      </c>
      <c r="E21" s="5" t="n">
        <v>-6563</v>
      </c>
    </row>
    <row r="22" spans="1:5">
      <c r="A22" s="4" t="s">
        <v>260</v>
      </c>
      <c r="D22" s="5" t="n">
        <v>0</v>
      </c>
      <c r="E22" s="5" t="n">
        <v>-997</v>
      </c>
    </row>
    <row r="23" spans="1:5">
      <c r="A23" s="4" t="s">
        <v>262</v>
      </c>
      <c r="D23" s="5" t="n">
        <v>-1251069</v>
      </c>
      <c r="E23" s="5" t="n">
        <v>-255545</v>
      </c>
    </row>
    <row r="24" spans="1:5">
      <c r="A24" s="4" t="s">
        <v>263</v>
      </c>
      <c r="D24" s="5" t="n">
        <v>735957</v>
      </c>
      <c r="E24" s="5" t="n">
        <v>-51814</v>
      </c>
    </row>
    <row r="25" spans="1:5">
      <c r="A25" s="4" t="s">
        <v>264</v>
      </c>
      <c r="D25" s="5" t="n">
        <v>587057</v>
      </c>
      <c r="E25" s="5" t="n">
        <v>621782</v>
      </c>
    </row>
    <row r="26" spans="1:5">
      <c r="A26" s="4" t="s">
        <v>265</v>
      </c>
      <c r="B26" s="6" t="n">
        <v>1323014</v>
      </c>
      <c r="C26" s="6" t="n">
        <v>569968</v>
      </c>
      <c r="D26" s="5" t="n">
        <v>1323014</v>
      </c>
      <c r="E26" s="5" t="n">
        <v>569968</v>
      </c>
    </row>
    <row r="27" spans="1:5">
      <c r="A27" s="4" t="s">
        <v>54</v>
      </c>
    </row>
    <row r="28" spans="1:5">
      <c r="A28" s="3" t="s">
        <v>1370</v>
      </c>
    </row>
    <row r="29" spans="1:5">
      <c r="A29" s="4" t="s">
        <v>187</v>
      </c>
      <c r="B29" s="5" t="n">
        <v>22148</v>
      </c>
      <c r="C29" s="5" t="n">
        <v>86199</v>
      </c>
      <c r="D29" s="5" t="n">
        <v>183069</v>
      </c>
      <c r="E29" s="5" t="n">
        <v>218706</v>
      </c>
    </row>
    <row r="30" spans="1:5">
      <c r="A30" s="3" t="s">
        <v>223</v>
      </c>
    </row>
    <row r="31" spans="1:5">
      <c r="A31" s="4" t="s">
        <v>1371</v>
      </c>
      <c r="B31" s="5" t="n">
        <v>-69483</v>
      </c>
      <c r="C31" s="5" t="n">
        <v>-54892</v>
      </c>
      <c r="D31" s="5" t="n">
        <v>-90527</v>
      </c>
      <c r="E31" s="5" t="n">
        <v>108713</v>
      </c>
    </row>
    <row r="32" spans="1:5">
      <c r="A32" s="4" t="s">
        <v>224</v>
      </c>
      <c r="D32" s="5" t="n">
        <v>17762</v>
      </c>
      <c r="E32" s="5" t="n">
        <v>14041</v>
      </c>
    </row>
    <row r="33" spans="1:5">
      <c r="A33" s="4" t="s">
        <v>225</v>
      </c>
      <c r="D33" s="5" t="n">
        <v>99</v>
      </c>
      <c r="E33" s="5" t="n">
        <v>26</v>
      </c>
    </row>
    <row r="34" spans="1:5">
      <c r="A34" s="4" t="s">
        <v>226</v>
      </c>
      <c r="D34" s="5" t="n">
        <v>14</v>
      </c>
      <c r="E34" s="5" t="n">
        <v>0</v>
      </c>
    </row>
    <row r="35" spans="1:5">
      <c r="A35" s="4" t="s">
        <v>1372</v>
      </c>
      <c r="D35" s="5" t="n">
        <v>-8</v>
      </c>
      <c r="E35" s="5" t="n">
        <v>-387</v>
      </c>
    </row>
    <row r="36" spans="1:5">
      <c r="A36" s="4" t="s">
        <v>231</v>
      </c>
      <c r="D36" s="5" t="n">
        <v>-887</v>
      </c>
      <c r="E36" s="5" t="n">
        <v>975</v>
      </c>
    </row>
    <row r="37" spans="1:5">
      <c r="A37" s="4" t="s">
        <v>232</v>
      </c>
      <c r="D37" s="5" t="n">
        <v>-13104</v>
      </c>
      <c r="E37" s="5" t="n">
        <v>-374</v>
      </c>
    </row>
    <row r="38" spans="1:5">
      <c r="A38" s="4" t="s">
        <v>233</v>
      </c>
      <c r="D38" s="5" t="n">
        <v>-2756</v>
      </c>
      <c r="E38" s="5" t="n">
        <v>-100</v>
      </c>
    </row>
    <row r="39" spans="1:5">
      <c r="A39" s="4" t="s">
        <v>234</v>
      </c>
      <c r="D39" s="5" t="n">
        <v>93662</v>
      </c>
      <c r="E39" s="5" t="n">
        <v>341600</v>
      </c>
    </row>
    <row r="40" spans="1:5">
      <c r="A40" s="3" t="s">
        <v>235</v>
      </c>
    </row>
    <row r="41" spans="1:5">
      <c r="A41" s="4" t="s">
        <v>246</v>
      </c>
      <c r="D41" s="5" t="n">
        <v>-51</v>
      </c>
      <c r="E41" s="5" t="n">
        <v>-3</v>
      </c>
    </row>
    <row r="42" spans="1:5">
      <c r="A42" s="4" t="s">
        <v>1373</v>
      </c>
      <c r="D42" s="5" t="n">
        <v>28</v>
      </c>
      <c r="E42" s="5" t="n">
        <v>17</v>
      </c>
    </row>
    <row r="43" spans="1:5">
      <c r="A43" s="4" t="s">
        <v>1374</v>
      </c>
      <c r="D43" s="5" t="n">
        <v>155154</v>
      </c>
      <c r="E43" s="5" t="n">
        <v>0</v>
      </c>
    </row>
    <row r="44" spans="1:5">
      <c r="A44" s="4" t="s">
        <v>233</v>
      </c>
      <c r="D44" s="5" t="n">
        <v>0</v>
      </c>
      <c r="E44" s="5" t="n">
        <v>665</v>
      </c>
    </row>
    <row r="45" spans="1:5">
      <c r="A45" s="4" t="s">
        <v>248</v>
      </c>
      <c r="D45" s="5" t="n">
        <v>155131</v>
      </c>
      <c r="E45" s="5" t="n">
        <v>679</v>
      </c>
    </row>
    <row r="46" spans="1:5">
      <c r="A46" s="3" t="s">
        <v>249</v>
      </c>
    </row>
    <row r="47" spans="1:5">
      <c r="A47" s="4" t="s">
        <v>255</v>
      </c>
      <c r="D47" s="5" t="n">
        <v>0</v>
      </c>
      <c r="E47" s="5" t="n">
        <v>-100000</v>
      </c>
    </row>
    <row r="48" spans="1:5">
      <c r="A48" s="4" t="s">
        <v>256</v>
      </c>
      <c r="D48" s="5" t="n">
        <v>-58805</v>
      </c>
      <c r="E48" s="5" t="n">
        <v>-149912</v>
      </c>
    </row>
    <row r="49" spans="1:5">
      <c r="A49" s="4" t="s">
        <v>257</v>
      </c>
      <c r="D49" s="5" t="n">
        <v>0</v>
      </c>
      <c r="E49" s="5" t="n">
        <v>715</v>
      </c>
    </row>
    <row r="50" spans="1:5">
      <c r="A50" s="4" t="s">
        <v>258</v>
      </c>
      <c r="D50" s="5" t="n">
        <v>-7482</v>
      </c>
      <c r="E50" s="5" t="n">
        <v>-9094</v>
      </c>
    </row>
    <row r="51" spans="1:5">
      <c r="A51" s="4" t="s">
        <v>259</v>
      </c>
      <c r="D51" s="5" t="n">
        <v>-102368</v>
      </c>
      <c r="E51" s="5" t="n">
        <v>-74916</v>
      </c>
    </row>
    <row r="52" spans="1:5">
      <c r="A52" s="4" t="s">
        <v>261</v>
      </c>
      <c r="D52" s="5" t="n">
        <v>-5813</v>
      </c>
      <c r="E52" s="5" t="n">
        <v>-6563</v>
      </c>
    </row>
    <row r="53" spans="1:5">
      <c r="A53" s="4" t="s">
        <v>260</v>
      </c>
      <c r="D53" s="5" t="n">
        <v>0</v>
      </c>
      <c r="E53" s="5" t="n">
        <v>-998</v>
      </c>
    </row>
    <row r="54" spans="1:5">
      <c r="A54" s="4" t="s">
        <v>262</v>
      </c>
      <c r="D54" s="5" t="n">
        <v>-174468</v>
      </c>
      <c r="E54" s="5" t="n">
        <v>-340768</v>
      </c>
    </row>
    <row r="55" spans="1:5">
      <c r="A55" s="4" t="s">
        <v>263</v>
      </c>
      <c r="D55" s="5" t="n">
        <v>74325</v>
      </c>
      <c r="E55" s="5" t="n">
        <v>1511</v>
      </c>
    </row>
    <row r="56" spans="1:5">
      <c r="A56" s="4" t="s">
        <v>264</v>
      </c>
      <c r="D56" s="5" t="n">
        <v>91132</v>
      </c>
      <c r="E56" s="5" t="n">
        <v>80471</v>
      </c>
    </row>
    <row r="57" spans="1:5">
      <c r="A57" s="4" t="s">
        <v>265</v>
      </c>
      <c r="B57" s="6" t="n">
        <v>165457</v>
      </c>
      <c r="C57" s="6" t="n">
        <v>81982</v>
      </c>
      <c r="D57" s="6" t="n">
        <v>165457</v>
      </c>
      <c r="E57" s="6" t="n">
        <v>8198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586060</v>
      </c>
      <c r="C3" s="6" t="n">
        <v>279267</v>
      </c>
    </row>
    <row r="4" spans="1:3">
      <c r="A4" s="4" t="s">
        <v>64</v>
      </c>
      <c r="B4" s="5" t="n">
        <v>736954</v>
      </c>
      <c r="C4" s="5" t="n">
        <v>307790</v>
      </c>
    </row>
    <row r="5" spans="1:3">
      <c r="A5" s="4" t="s">
        <v>65</v>
      </c>
      <c r="B5" s="5" t="n">
        <v>1323014</v>
      </c>
      <c r="C5" s="5" t="n">
        <v>587057</v>
      </c>
    </row>
    <row r="6" spans="1:3">
      <c r="A6" s="4" t="s">
        <v>66</v>
      </c>
      <c r="B6" s="5" t="n">
        <v>290238</v>
      </c>
      <c r="C6" s="5" t="n">
        <v>91654</v>
      </c>
    </row>
    <row r="7" spans="1:3">
      <c r="A7" s="3" t="s">
        <v>67</v>
      </c>
    </row>
    <row r="8" spans="1:3">
      <c r="A8" s="4" t="s">
        <v>68</v>
      </c>
      <c r="B8" s="5" t="n">
        <v>5579835</v>
      </c>
      <c r="C8" s="5" t="n">
        <v>2470065</v>
      </c>
    </row>
    <row r="9" spans="1:3">
      <c r="A9" s="4" t="s">
        <v>69</v>
      </c>
      <c r="B9" s="5" t="n">
        <v>144000</v>
      </c>
      <c r="C9" s="5" t="n">
        <v>148852</v>
      </c>
    </row>
    <row r="10" spans="1:3">
      <c r="A10" s="4" t="s">
        <v>70</v>
      </c>
      <c r="B10" s="5" t="n">
        <v>5723835</v>
      </c>
      <c r="C10" s="5" t="n">
        <v>2618917</v>
      </c>
    </row>
    <row r="11" spans="1:3">
      <c r="A11" s="4" t="s">
        <v>71</v>
      </c>
      <c r="B11" s="5" t="n">
        <v>1436069</v>
      </c>
      <c r="C11" s="5" t="n">
        <v>90664</v>
      </c>
    </row>
    <row r="12" spans="1:3">
      <c r="A12" s="4" t="s">
        <v>72</v>
      </c>
      <c r="B12" s="5" t="n">
        <v>33510752</v>
      </c>
      <c r="C12" s="5" t="n">
        <v>19073020</v>
      </c>
    </row>
    <row r="13" spans="1:3">
      <c r="A13" s="4" t="s">
        <v>73</v>
      </c>
      <c r="B13" s="5" t="n">
        <v>-121218</v>
      </c>
      <c r="C13" s="5" t="n">
        <v>-157446</v>
      </c>
    </row>
    <row r="14" spans="1:3">
      <c r="A14" s="4" t="s">
        <v>74</v>
      </c>
      <c r="B14" s="5" t="n">
        <v>33389534</v>
      </c>
      <c r="C14" s="5" t="n">
        <v>18915574</v>
      </c>
    </row>
    <row r="15" spans="1:3">
      <c r="A15" s="4" t="s">
        <v>75</v>
      </c>
      <c r="B15" s="5" t="n">
        <v>554194</v>
      </c>
      <c r="C15" s="5" t="n">
        <v>427534</v>
      </c>
    </row>
    <row r="16" spans="1:3">
      <c r="A16" s="4" t="s">
        <v>76</v>
      </c>
      <c r="B16" s="5" t="n">
        <v>1265111</v>
      </c>
      <c r="C16" s="5" t="n">
        <v>154757</v>
      </c>
    </row>
    <row r="17" spans="1:3">
      <c r="A17" s="4" t="s">
        <v>77</v>
      </c>
      <c r="B17" s="5" t="n">
        <v>215910</v>
      </c>
      <c r="C17" s="5" t="n">
        <v>20496</v>
      </c>
    </row>
    <row r="18" spans="1:3">
      <c r="A18" s="4" t="s">
        <v>78</v>
      </c>
      <c r="B18" s="5" t="n">
        <v>55301</v>
      </c>
      <c r="C18" s="5" t="n">
        <v>23</v>
      </c>
    </row>
    <row r="19" spans="1:3">
      <c r="A19" s="4" t="s">
        <v>79</v>
      </c>
      <c r="B19" s="5" t="n">
        <v>1439305</v>
      </c>
      <c r="C19" s="5" t="n">
        <v>792936</v>
      </c>
    </row>
    <row r="20" spans="1:3">
      <c r="A20" s="4" t="s">
        <v>80</v>
      </c>
      <c r="B20" s="5" t="n">
        <v>45692511</v>
      </c>
      <c r="C20" s="5" t="n">
        <v>23699612</v>
      </c>
    </row>
    <row r="21" spans="1:3">
      <c r="A21" s="3" t="s">
        <v>81</v>
      </c>
    </row>
    <row r="22" spans="1:3">
      <c r="A22" s="4" t="s">
        <v>82</v>
      </c>
      <c r="B22" s="5" t="n">
        <v>7979900</v>
      </c>
      <c r="C22" s="5" t="n">
        <v>3936155</v>
      </c>
    </row>
    <row r="23" spans="1:3">
      <c r="A23" s="4" t="s">
        <v>83</v>
      </c>
      <c r="B23" s="5" t="n">
        <v>27306174</v>
      </c>
      <c r="C23" s="5" t="n">
        <v>14967531</v>
      </c>
    </row>
    <row r="24" spans="1:3">
      <c r="A24" s="4" t="s">
        <v>84</v>
      </c>
      <c r="B24" s="5" t="n">
        <v>35286074</v>
      </c>
      <c r="C24" s="5" t="n">
        <v>18903686</v>
      </c>
    </row>
    <row r="25" spans="1:3">
      <c r="A25" s="4" t="s">
        <v>85</v>
      </c>
      <c r="B25" s="5" t="n">
        <v>2607300</v>
      </c>
      <c r="C25" s="5" t="n">
        <v>0</v>
      </c>
    </row>
    <row r="26" spans="1:3">
      <c r="A26" s="4" t="s">
        <v>86</v>
      </c>
      <c r="B26" s="5" t="n">
        <v>860482</v>
      </c>
      <c r="C26" s="5" t="n">
        <v>1449472</v>
      </c>
    </row>
    <row r="27" spans="1:3">
      <c r="A27" s="4" t="s">
        <v>87</v>
      </c>
      <c r="B27" s="5" t="n">
        <v>1245238</v>
      </c>
      <c r="C27" s="5" t="n">
        <v>790194</v>
      </c>
    </row>
    <row r="28" spans="1:3">
      <c r="A28" s="4" t="s">
        <v>88</v>
      </c>
      <c r="B28" s="5" t="n">
        <v>39999094</v>
      </c>
      <c r="C28" s="5" t="n">
        <v>21143352</v>
      </c>
    </row>
    <row r="29" spans="1:3">
      <c r="A29" s="3" t="s">
        <v>89</v>
      </c>
    </row>
    <row r="30" spans="1:3">
      <c r="A30" s="4" t="s">
        <v>90</v>
      </c>
      <c r="B30" s="5" t="n">
        <v>169302</v>
      </c>
      <c r="C30" s="5" t="n">
        <v>169302</v>
      </c>
    </row>
    <row r="31" spans="1:3">
      <c r="A31" s="4" t="s">
        <v>91</v>
      </c>
      <c r="B31" s="5" t="n">
        <v>153571</v>
      </c>
      <c r="C31" s="5" t="n">
        <v>88198</v>
      </c>
    </row>
    <row r="32" spans="1:3">
      <c r="A32" s="4" t="s">
        <v>92</v>
      </c>
      <c r="B32" s="5" t="n">
        <v>3478159</v>
      </c>
      <c r="C32" s="5" t="n">
        <v>798627</v>
      </c>
    </row>
    <row r="33" spans="1:3">
      <c r="A33" s="4" t="s">
        <v>93</v>
      </c>
      <c r="B33" s="5" t="n">
        <v>1840214</v>
      </c>
      <c r="C33" s="5" t="n">
        <v>1766994</v>
      </c>
    </row>
    <row r="34" spans="1:3">
      <c r="A34" s="4" t="s">
        <v>94</v>
      </c>
      <c r="B34" s="5" t="n">
        <v>56228</v>
      </c>
      <c r="C34" s="5" t="n">
        <v>-33138</v>
      </c>
    </row>
    <row r="35" spans="1:3">
      <c r="A35" s="4" t="s">
        <v>95</v>
      </c>
      <c r="B35" s="5" t="n">
        <v>-27370</v>
      </c>
      <c r="C35" s="5" t="n">
        <v>-252182</v>
      </c>
    </row>
    <row r="36" spans="1:3">
      <c r="A36" s="4" t="s">
        <v>96</v>
      </c>
      <c r="B36" s="5" t="n">
        <v>23313</v>
      </c>
      <c r="C36" s="5" t="n">
        <v>18459</v>
      </c>
    </row>
    <row r="37" spans="1:3">
      <c r="A37" s="4" t="s">
        <v>97</v>
      </c>
      <c r="B37" s="5" t="n">
        <v>5670104</v>
      </c>
      <c r="C37" s="5" t="n">
        <v>2537801</v>
      </c>
    </row>
    <row r="38" spans="1:3">
      <c r="A38" s="4" t="s">
        <v>98</v>
      </c>
      <c r="B38" s="5" t="n">
        <v>5693417</v>
      </c>
      <c r="C38" s="5" t="n">
        <v>2556260</v>
      </c>
    </row>
    <row r="39" spans="1:3">
      <c r="A39" s="4" t="s">
        <v>99</v>
      </c>
      <c r="B39" s="6" t="n">
        <v>45692511</v>
      </c>
      <c r="C39" s="6" t="n">
        <v>23699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1</v>
      </c>
    </row>
    <row r="2" spans="1:3">
      <c r="A2" s="3" t="s">
        <v>101</v>
      </c>
    </row>
    <row r="3" spans="1:3">
      <c r="A3" s="4" t="s">
        <v>102</v>
      </c>
      <c r="B3" s="6" t="n">
        <v>149928</v>
      </c>
      <c r="C3" s="6" t="n">
        <v>149267</v>
      </c>
    </row>
    <row r="4" spans="1:3">
      <c r="A4" s="4" t="s">
        <v>103</v>
      </c>
      <c r="B4" s="6" t="n">
        <v>114831</v>
      </c>
      <c r="C4" s="6" t="n">
        <v>18070</v>
      </c>
    </row>
    <row r="5" spans="1:3">
      <c r="A5" s="4" t="s">
        <v>104</v>
      </c>
      <c r="B5" s="7" t="n">
        <v>0.01</v>
      </c>
      <c r="C5" s="7" t="n">
        <v>0.01</v>
      </c>
    </row>
    <row r="6" spans="1:3">
      <c r="A6" s="4" t="s">
        <v>105</v>
      </c>
      <c r="B6" s="5" t="n">
        <v>2000000</v>
      </c>
      <c r="C6" s="5" t="n">
        <v>30000000</v>
      </c>
    </row>
    <row r="7" spans="1:3">
      <c r="A7" s="4" t="s">
        <v>106</v>
      </c>
      <c r="B7" s="5" t="n">
        <v>7000</v>
      </c>
      <c r="C7" s="5" t="n">
        <v>7000</v>
      </c>
    </row>
    <row r="8" spans="1:3">
      <c r="A8" s="4" t="s">
        <v>107</v>
      </c>
      <c r="B8" s="5" t="n">
        <v>7000</v>
      </c>
      <c r="C8" s="5" t="n">
        <v>7000</v>
      </c>
    </row>
    <row r="9" spans="1:3">
      <c r="A9" s="4" t="s">
        <v>108</v>
      </c>
      <c r="B9" s="6" t="n">
        <v>1</v>
      </c>
      <c r="C9" s="7" t="n">
        <v>0.01</v>
      </c>
    </row>
    <row r="10" spans="1:3">
      <c r="A10" s="4" t="s">
        <v>109</v>
      </c>
      <c r="B10" s="5" t="n">
        <v>220000000</v>
      </c>
      <c r="C10" s="5" t="n">
        <v>142268000</v>
      </c>
    </row>
    <row r="11" spans="1:3">
      <c r="A11" s="4" t="s">
        <v>110</v>
      </c>
      <c r="B11" s="5" t="n">
        <v>153571381</v>
      </c>
      <c r="C11" s="5" t="n">
        <v>88198460</v>
      </c>
    </row>
    <row r="12" spans="1:3">
      <c r="A12" s="4" t="s">
        <v>111</v>
      </c>
      <c r="B12" s="5" t="n">
        <v>153571381</v>
      </c>
      <c r="C12" s="5" t="n">
        <v>88198460</v>
      </c>
    </row>
    <row r="13" spans="1:3">
      <c r="A13" s="4" t="s">
        <v>112</v>
      </c>
      <c r="B13" s="5" t="n">
        <v>0</v>
      </c>
      <c r="C13" s="5" t="n">
        <v>4909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79</v>
      </c>
    </row>
    <row r="4" spans="1:2">
      <c r="A4" s="4" t="s">
        <v>356</v>
      </c>
      <c r="B4" s="4" t="s">
        <v>357</v>
      </c>
    </row>
    <row r="5" spans="1:2">
      <c r="A5" s="4" t="s">
        <v>358</v>
      </c>
      <c r="B5" s="4" t="s">
        <v>359</v>
      </c>
    </row>
    <row r="6" spans="1:2">
      <c r="A6" s="4" t="s">
        <v>358</v>
      </c>
      <c r="B6" s="4" t="s">
        <v>359</v>
      </c>
    </row>
    <row r="7" spans="1:2">
      <c r="A7" s="4" t="s">
        <v>303</v>
      </c>
      <c r="B7" s="4" t="s">
        <v>360</v>
      </c>
    </row>
    <row r="8" spans="1:2">
      <c r="A8" s="4" t="s">
        <v>361</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7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285</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9</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417370</v>
      </c>
      <c r="C4" s="6" t="n">
        <v>269167</v>
      </c>
      <c r="D4" s="6" t="n">
        <v>983890</v>
      </c>
      <c r="E4" s="6" t="n">
        <v>806935</v>
      </c>
    </row>
    <row r="5" spans="1:5">
      <c r="A5" s="3" t="s">
        <v>118</v>
      </c>
    </row>
    <row r="6" spans="1:5">
      <c r="A6" s="4" t="s">
        <v>119</v>
      </c>
      <c r="B6" s="5" t="n">
        <v>31038</v>
      </c>
      <c r="C6" s="5" t="n">
        <v>11498</v>
      </c>
      <c r="D6" s="5" t="n">
        <v>69745</v>
      </c>
      <c r="E6" s="5" t="n">
        <v>27491</v>
      </c>
    </row>
    <row r="7" spans="1:5">
      <c r="A7" s="4" t="s">
        <v>120</v>
      </c>
      <c r="B7" s="5" t="n">
        <v>3385</v>
      </c>
      <c r="C7" s="5" t="n">
        <v>4328</v>
      </c>
      <c r="D7" s="5" t="n">
        <v>7277</v>
      </c>
      <c r="E7" s="5" t="n">
        <v>12991</v>
      </c>
    </row>
    <row r="8" spans="1:5">
      <c r="A8" s="4" t="s">
        <v>121</v>
      </c>
      <c r="B8" s="5" t="n">
        <v>1408</v>
      </c>
      <c r="C8" s="5" t="n">
        <v>3625</v>
      </c>
      <c r="D8" s="5" t="n">
        <v>2832</v>
      </c>
      <c r="E8" s="5" t="n">
        <v>5281</v>
      </c>
    </row>
    <row r="9" spans="1:5">
      <c r="A9" s="4" t="s">
        <v>122</v>
      </c>
      <c r="B9" s="5" t="n">
        <v>6607</v>
      </c>
      <c r="C9" s="5" t="n">
        <v>3089</v>
      </c>
      <c r="D9" s="5" t="n">
        <v>13739</v>
      </c>
      <c r="E9" s="5" t="n">
        <v>8722</v>
      </c>
    </row>
    <row r="10" spans="1:5">
      <c r="A10" s="4" t="s">
        <v>123</v>
      </c>
      <c r="B10" s="5" t="n">
        <v>459808</v>
      </c>
      <c r="C10" s="5" t="n">
        <v>291707</v>
      </c>
      <c r="D10" s="5" t="n">
        <v>1077483</v>
      </c>
      <c r="E10" s="5" t="n">
        <v>861420</v>
      </c>
    </row>
    <row r="11" spans="1:5">
      <c r="A11" s="3" t="s">
        <v>124</v>
      </c>
    </row>
    <row r="12" spans="1:5">
      <c r="A12" s="4" t="s">
        <v>125</v>
      </c>
      <c r="B12" s="5" t="n">
        <v>70900</v>
      </c>
      <c r="C12" s="5" t="n">
        <v>27479</v>
      </c>
      <c r="D12" s="5" t="n">
        <v>149154</v>
      </c>
      <c r="E12" s="5" t="n">
        <v>74228</v>
      </c>
    </row>
    <row r="13" spans="1:5">
      <c r="A13" s="4" t="s">
        <v>126</v>
      </c>
      <c r="B13" s="5" t="n">
        <v>17115</v>
      </c>
      <c r="C13" s="5" t="n">
        <v>10726</v>
      </c>
      <c r="D13" s="5" t="n">
        <v>48050</v>
      </c>
      <c r="E13" s="5" t="n">
        <v>31850</v>
      </c>
    </row>
    <row r="14" spans="1:5">
      <c r="A14" s="4" t="s">
        <v>127</v>
      </c>
      <c r="B14" s="5" t="n">
        <v>88015</v>
      </c>
      <c r="C14" s="5" t="n">
        <v>38205</v>
      </c>
      <c r="D14" s="5" t="n">
        <v>197204</v>
      </c>
      <c r="E14" s="5" t="n">
        <v>106078</v>
      </c>
    </row>
    <row r="15" spans="1:5">
      <c r="A15" s="4" t="s">
        <v>128</v>
      </c>
      <c r="B15" s="5" t="n">
        <v>371793</v>
      </c>
      <c r="C15" s="5" t="n">
        <v>253502</v>
      </c>
      <c r="D15" s="5" t="n">
        <v>880279</v>
      </c>
      <c r="E15" s="5" t="n">
        <v>755342</v>
      </c>
    </row>
    <row r="16" spans="1:5">
      <c r="A16" s="4" t="s">
        <v>129</v>
      </c>
      <c r="B16" s="5" t="n">
        <v>27188</v>
      </c>
      <c r="C16" s="5" t="n">
        <v>2270</v>
      </c>
      <c r="D16" s="5" t="n">
        <v>50879</v>
      </c>
      <c r="E16" s="5" t="n">
        <v>27874</v>
      </c>
    </row>
    <row r="17" spans="1:5">
      <c r="A17" s="4" t="s">
        <v>130</v>
      </c>
      <c r="B17" s="5" t="n">
        <v>344605</v>
      </c>
      <c r="C17" s="5" t="n">
        <v>251232</v>
      </c>
      <c r="D17" s="5" t="n">
        <v>829400</v>
      </c>
      <c r="E17" s="5" t="n">
        <v>727468</v>
      </c>
    </row>
    <row r="18" spans="1:5">
      <c r="A18" s="3" t="s">
        <v>131</v>
      </c>
    </row>
    <row r="19" spans="1:5">
      <c r="A19" s="4" t="s">
        <v>131</v>
      </c>
      <c r="B19" s="5" t="n">
        <v>49631</v>
      </c>
      <c r="C19" s="5" t="n">
        <v>55492</v>
      </c>
      <c r="D19" s="5" t="n">
        <v>154903</v>
      </c>
      <c r="E19" s="5" t="n">
        <v>162636</v>
      </c>
    </row>
    <row r="20" spans="1:5">
      <c r="A20" s="4" t="s">
        <v>132</v>
      </c>
      <c r="B20" s="5" t="n">
        <v>-5984</v>
      </c>
      <c r="C20" s="5" t="n">
        <v>8502</v>
      </c>
      <c r="D20" s="5" t="n">
        <v>13374</v>
      </c>
      <c r="E20" s="5" t="n">
        <v>24900</v>
      </c>
    </row>
    <row r="21" spans="1:5">
      <c r="A21" s="4" t="s">
        <v>133</v>
      </c>
      <c r="B21" s="5" t="n">
        <v>5900</v>
      </c>
      <c r="C21" s="5" t="n">
        <v>94</v>
      </c>
      <c r="D21" s="5" t="n">
        <v>7417</v>
      </c>
      <c r="E21" s="5" t="n">
        <v>181</v>
      </c>
    </row>
    <row r="22" spans="1:5">
      <c r="A22" s="4" t="s">
        <v>134</v>
      </c>
      <c r="B22" s="5" t="n">
        <v>-12309</v>
      </c>
      <c r="C22" s="5" t="n">
        <v>6243</v>
      </c>
      <c r="D22" s="5" t="n">
        <v>-312</v>
      </c>
      <c r="E22" s="5" t="n">
        <v>20620</v>
      </c>
    </row>
    <row r="23" spans="1:5">
      <c r="A23" s="4" t="s">
        <v>135</v>
      </c>
      <c r="B23" s="5" t="n">
        <v>94258</v>
      </c>
      <c r="C23" s="5" t="n">
        <v>112064</v>
      </c>
      <c r="D23" s="5" t="n">
        <v>307480</v>
      </c>
      <c r="E23" s="5" t="n">
        <v>330529</v>
      </c>
    </row>
    <row r="24" spans="1:5">
      <c r="A24" s="3" t="s">
        <v>136</v>
      </c>
    </row>
    <row r="25" spans="1:5">
      <c r="A25" s="4" t="s">
        <v>137</v>
      </c>
      <c r="B25" s="5" t="n">
        <v>155745</v>
      </c>
      <c r="C25" s="5" t="n">
        <v>124996</v>
      </c>
      <c r="D25" s="5" t="n">
        <v>395953</v>
      </c>
      <c r="E25" s="5" t="n">
        <v>372174</v>
      </c>
    </row>
    <row r="26" spans="1:5">
      <c r="A26" s="4" t="s">
        <v>138</v>
      </c>
      <c r="B26" s="5" t="n">
        <v>49229</v>
      </c>
      <c r="C26" s="5" t="n">
        <v>42337</v>
      </c>
      <c r="D26" s="5" t="n">
        <v>132789</v>
      </c>
      <c r="E26" s="5" t="n">
        <v>123562</v>
      </c>
    </row>
    <row r="27" spans="1:5">
      <c r="A27" s="4" t="s">
        <v>139</v>
      </c>
      <c r="B27" s="5" t="n">
        <v>19408</v>
      </c>
      <c r="C27" s="5" t="n">
        <v>19525</v>
      </c>
      <c r="D27" s="5" t="n">
        <v>57797</v>
      </c>
      <c r="E27" s="5" t="n">
        <v>54744</v>
      </c>
    </row>
    <row r="28" spans="1:5">
      <c r="A28" s="4" t="s">
        <v>140</v>
      </c>
      <c r="B28" s="5" t="n">
        <v>2203</v>
      </c>
      <c r="C28" s="5" t="n">
        <v>3880</v>
      </c>
      <c r="D28" s="5" t="n">
        <v>9281</v>
      </c>
      <c r="E28" s="5" t="n">
        <v>12654</v>
      </c>
    </row>
    <row r="29" spans="1:5">
      <c r="A29" s="4" t="s">
        <v>141</v>
      </c>
      <c r="B29" s="5" t="n">
        <v>111259</v>
      </c>
      <c r="C29" s="5" t="n">
        <v>0</v>
      </c>
      <c r="D29" s="5" t="n">
        <v>124943</v>
      </c>
      <c r="E29" s="5" t="n">
        <v>0</v>
      </c>
    </row>
    <row r="30" spans="1:5">
      <c r="A30" s="4" t="s">
        <v>134</v>
      </c>
      <c r="B30" s="5" t="n">
        <v>87776</v>
      </c>
      <c r="C30" s="5" t="n">
        <v>55685</v>
      </c>
      <c r="D30" s="5" t="n">
        <v>194781</v>
      </c>
      <c r="E30" s="5" t="n">
        <v>201308</v>
      </c>
    </row>
    <row r="31" spans="1:5">
      <c r="A31" s="4" t="s">
        <v>142</v>
      </c>
      <c r="B31" s="5" t="n">
        <v>425620</v>
      </c>
      <c r="C31" s="5" t="n">
        <v>246423</v>
      </c>
      <c r="D31" s="5" t="n">
        <v>915544</v>
      </c>
      <c r="E31" s="5" t="n">
        <v>764442</v>
      </c>
    </row>
    <row r="32" spans="1:5">
      <c r="A32" s="4" t="s">
        <v>143</v>
      </c>
      <c r="B32" s="5" t="n">
        <v>13243</v>
      </c>
      <c r="C32" s="5" t="n">
        <v>116873</v>
      </c>
      <c r="D32" s="5" t="n">
        <v>221336</v>
      </c>
      <c r="E32" s="5" t="n">
        <v>293555</v>
      </c>
    </row>
    <row r="33" spans="1:5">
      <c r="A33" s="4" t="s">
        <v>144</v>
      </c>
      <c r="B33" s="5" t="n">
        <v>-11735</v>
      </c>
      <c r="C33" s="5" t="n">
        <v>28034</v>
      </c>
      <c r="D33" s="5" t="n">
        <v>28866</v>
      </c>
      <c r="E33" s="5" t="n">
        <v>66083</v>
      </c>
    </row>
    <row r="34" spans="1:5">
      <c r="A34" s="4" t="s">
        <v>145</v>
      </c>
      <c r="B34" s="5" t="n">
        <v>24978</v>
      </c>
      <c r="C34" s="5" t="n">
        <v>88839</v>
      </c>
      <c r="D34" s="5" t="n">
        <v>192470</v>
      </c>
      <c r="E34" s="5" t="n">
        <v>227472</v>
      </c>
    </row>
    <row r="35" spans="1:5">
      <c r="A35" s="4" t="s">
        <v>146</v>
      </c>
      <c r="B35" s="5" t="n">
        <v>2830</v>
      </c>
      <c r="C35" s="5" t="n">
        <v>2643</v>
      </c>
      <c r="D35" s="5" t="n">
        <v>9401</v>
      </c>
      <c r="E35" s="5" t="n">
        <v>8766</v>
      </c>
    </row>
    <row r="36" spans="1:5">
      <c r="A36" s="4" t="s">
        <v>147</v>
      </c>
      <c r="B36" s="5" t="n">
        <v>22148</v>
      </c>
      <c r="C36" s="5" t="n">
        <v>86196</v>
      </c>
      <c r="D36" s="5" t="n">
        <v>183069</v>
      </c>
      <c r="E36" s="5" t="n">
        <v>218706</v>
      </c>
    </row>
    <row r="37" spans="1:5">
      <c r="A37" s="4" t="s">
        <v>148</v>
      </c>
      <c r="B37" s="5" t="n">
        <v>2494</v>
      </c>
      <c r="C37" s="5" t="n">
        <v>2494</v>
      </c>
      <c r="D37" s="5" t="n">
        <v>7481</v>
      </c>
      <c r="E37" s="5" t="n">
        <v>9094</v>
      </c>
    </row>
    <row r="38" spans="1:5">
      <c r="A38" s="4" t="s">
        <v>149</v>
      </c>
      <c r="B38" s="5" t="n">
        <v>0</v>
      </c>
      <c r="C38" s="5" t="n">
        <v>0</v>
      </c>
      <c r="D38" s="5" t="n">
        <v>0</v>
      </c>
      <c r="E38" s="5" t="n">
        <v>3481</v>
      </c>
    </row>
    <row r="39" spans="1:5">
      <c r="A39" s="4" t="s">
        <v>150</v>
      </c>
      <c r="B39" s="6" t="n">
        <v>19654</v>
      </c>
      <c r="C39" s="6" t="n">
        <v>83702</v>
      </c>
      <c r="D39" s="6" t="n">
        <v>175588</v>
      </c>
      <c r="E39" s="6" t="n">
        <v>206131</v>
      </c>
    </row>
    <row r="40" spans="1:5">
      <c r="A40" s="3" t="s">
        <v>151</v>
      </c>
    </row>
    <row r="41" spans="1:5">
      <c r="A41" s="4" t="s">
        <v>152</v>
      </c>
      <c r="B41" s="7" t="n">
        <v>0.15</v>
      </c>
      <c r="C41" s="6" t="n">
        <v>1</v>
      </c>
      <c r="D41" s="7" t="n">
        <v>1.79</v>
      </c>
      <c r="E41" s="7" t="n">
        <v>2.44</v>
      </c>
    </row>
    <row r="42" spans="1:5">
      <c r="A42" s="4" t="s">
        <v>153</v>
      </c>
      <c r="B42" s="7" t="n">
        <v>0.15</v>
      </c>
      <c r="C42" s="6" t="n">
        <v>1</v>
      </c>
      <c r="D42" s="7" t="n">
        <v>1.79</v>
      </c>
      <c r="E42" s="7" t="n">
        <v>2.43</v>
      </c>
    </row>
    <row r="43" spans="1:5">
      <c r="A43" s="4" t="s">
        <v>154</v>
      </c>
    </row>
    <row r="44" spans="1:5">
      <c r="A44" s="3" t="s">
        <v>131</v>
      </c>
    </row>
    <row r="45" spans="1:5">
      <c r="A45" s="4" t="s">
        <v>131</v>
      </c>
      <c r="B45" s="6" t="n">
        <v>34384</v>
      </c>
      <c r="C45" s="6" t="n">
        <v>29175</v>
      </c>
      <c r="D45" s="6" t="n">
        <v>88504</v>
      </c>
      <c r="E45" s="6" t="n">
        <v>83703</v>
      </c>
    </row>
    <row r="46" spans="1:5">
      <c r="A46" s="4" t="s">
        <v>155</v>
      </c>
    </row>
    <row r="47" spans="1:5">
      <c r="A47" s="3" t="s">
        <v>131</v>
      </c>
    </row>
    <row r="48" spans="1:5">
      <c r="A48" s="4" t="s">
        <v>131</v>
      </c>
      <c r="B48" s="5" t="n">
        <v>39590</v>
      </c>
      <c r="C48" s="5" t="n">
        <v>41944</v>
      </c>
      <c r="D48" s="5" t="n">
        <v>117032</v>
      </c>
      <c r="E48" s="5" t="n">
        <v>121001</v>
      </c>
    </row>
    <row r="49" spans="1:5">
      <c r="A49" s="4" t="s">
        <v>156</v>
      </c>
    </row>
    <row r="50" spans="1:5">
      <c r="A50" s="3" t="s">
        <v>131</v>
      </c>
    </row>
    <row r="51" spans="1:5">
      <c r="A51" s="4" t="s">
        <v>131</v>
      </c>
      <c r="B51" s="5" t="n">
        <v>4241</v>
      </c>
      <c r="C51" s="5" t="n">
        <v>0</v>
      </c>
      <c r="D51" s="5" t="n">
        <v>4241</v>
      </c>
      <c r="E51" s="5" t="n">
        <v>0</v>
      </c>
    </row>
    <row r="52" spans="1:5">
      <c r="A52" s="4" t="s">
        <v>157</v>
      </c>
    </row>
    <row r="53" spans="1:5">
      <c r="A53" s="3" t="s">
        <v>131</v>
      </c>
    </row>
    <row r="54" spans="1:5">
      <c r="A54" s="4" t="s">
        <v>131</v>
      </c>
      <c r="B54" s="5" t="n">
        <v>23315</v>
      </c>
      <c r="C54" s="5" t="n">
        <v>20074</v>
      </c>
      <c r="D54" s="5" t="n">
        <v>62470</v>
      </c>
      <c r="E54" s="5" t="n">
        <v>58313</v>
      </c>
    </row>
    <row r="55" spans="1:5">
      <c r="A55" s="4" t="s">
        <v>158</v>
      </c>
    </row>
    <row r="56" spans="1:5">
      <c r="A56" s="3" t="s">
        <v>131</v>
      </c>
    </row>
    <row r="57" spans="1:5">
      <c r="A57" s="4" t="s">
        <v>131</v>
      </c>
      <c r="B57" s="6" t="n">
        <v>5121</v>
      </c>
      <c r="C57" s="6" t="n">
        <v>6032</v>
      </c>
      <c r="D57" s="6" t="n">
        <v>14754</v>
      </c>
      <c r="E57" s="6" t="n">
        <v>218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92</v>
      </c>
    </row>
    <row r="4" spans="1:2">
      <c r="A4" s="4" t="s">
        <v>387</v>
      </c>
      <c r="B4" s="4" t="s">
        <v>388</v>
      </c>
    </row>
    <row r="5" spans="1:2">
      <c r="A5" s="4" t="s">
        <v>368</v>
      </c>
      <c r="B5" s="4" t="s">
        <v>369</v>
      </c>
    </row>
    <row r="6" spans="1:2">
      <c r="A6" s="4" t="s">
        <v>389</v>
      </c>
      <c r="B6" s="4" t="s">
        <v>390</v>
      </c>
    </row>
    <row r="7" spans="1:2">
      <c r="A7" s="4" t="s">
        <v>389</v>
      </c>
      <c r="B7" s="4" t="s">
        <v>391</v>
      </c>
    </row>
    <row r="8" spans="1:2">
      <c r="A8" s="4" t="s">
        <v>392</v>
      </c>
      <c r="B8" s="4" t="s">
        <v>393</v>
      </c>
    </row>
    <row r="9" spans="1:2">
      <c r="A9" s="4" t="s">
        <v>394</v>
      </c>
      <c r="B9" s="4" t="s">
        <v>395</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5</v>
      </c>
    </row>
    <row r="4" spans="1:2">
      <c r="A4" s="4" t="s">
        <v>401</v>
      </c>
      <c r="B4" s="4" t="s">
        <v>402</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298</v>
      </c>
    </row>
    <row r="4" spans="1:2">
      <c r="A4" s="4" t="s">
        <v>297</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30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2</v>
      </c>
      <c r="B1" s="2" t="s">
        <v>1</v>
      </c>
    </row>
    <row r="2" spans="1:2">
      <c r="B2" s="2" t="s">
        <v>2</v>
      </c>
    </row>
    <row r="3" spans="1:2">
      <c r="A3" s="3" t="s">
        <v>304</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0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0</v>
      </c>
      <c r="B1" s="2" t="s">
        <v>1</v>
      </c>
    </row>
    <row r="2" spans="1:2">
      <c r="B2" s="2" t="s">
        <v>2</v>
      </c>
    </row>
    <row r="3" spans="1:2">
      <c r="A3" s="3" t="s">
        <v>31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2</v>
      </c>
    </row>
    <row r="3" spans="1:2">
      <c r="A3" s="3" t="s">
        <v>316</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19</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7</v>
      </c>
      <c r="B1" s="2" t="s">
        <v>1</v>
      </c>
    </row>
    <row r="2" spans="1:2">
      <c r="B2" s="2" t="s">
        <v>2</v>
      </c>
    </row>
    <row r="3" spans="1:2">
      <c r="A3" s="3" t="s">
        <v>322</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14</v>
      </c>
      <c r="D1" s="2" t="s">
        <v>1</v>
      </c>
    </row>
    <row r="2" spans="1:5">
      <c r="B2" s="2" t="s">
        <v>2</v>
      </c>
      <c r="C2" s="2" t="s">
        <v>115</v>
      </c>
      <c r="D2" s="2" t="s">
        <v>2</v>
      </c>
      <c r="E2" s="2" t="s">
        <v>115</v>
      </c>
    </row>
    <row r="3" spans="1:5">
      <c r="A3" s="3" t="s">
        <v>160</v>
      </c>
    </row>
    <row r="4" spans="1:5">
      <c r="A4" s="4" t="s">
        <v>147</v>
      </c>
      <c r="B4" s="6" t="n">
        <v>22148</v>
      </c>
      <c r="C4" s="6" t="n">
        <v>86196</v>
      </c>
      <c r="D4" s="6" t="n">
        <v>183069</v>
      </c>
      <c r="E4" s="6" t="n">
        <v>218706</v>
      </c>
    </row>
    <row r="5" spans="1:5">
      <c r="A5" s="3" t="s">
        <v>161</v>
      </c>
    </row>
    <row r="6" spans="1:5">
      <c r="A6" s="4" t="s">
        <v>162</v>
      </c>
      <c r="B6" s="5" t="n">
        <v>19230</v>
      </c>
      <c r="C6" s="5" t="n">
        <v>-13434</v>
      </c>
      <c r="D6" s="5" t="n">
        <v>87223</v>
      </c>
      <c r="E6" s="5" t="n">
        <v>-46059</v>
      </c>
    </row>
    <row r="7" spans="1:5">
      <c r="A7" s="4" t="s">
        <v>163</v>
      </c>
      <c r="B7" s="5" t="n">
        <v>1641</v>
      </c>
      <c r="C7" s="5" t="n">
        <v>-1904</v>
      </c>
      <c r="D7" s="5" t="n">
        <v>-2846</v>
      </c>
      <c r="E7" s="5" t="n">
        <v>3479</v>
      </c>
    </row>
    <row r="8" spans="1:5">
      <c r="A8" s="4" t="s">
        <v>164</v>
      </c>
      <c r="B8" s="5" t="n">
        <v>-1968</v>
      </c>
      <c r="C8" s="5" t="n">
        <v>2899</v>
      </c>
      <c r="D8" s="5" t="n">
        <v>5014</v>
      </c>
      <c r="E8" s="5" t="n">
        <v>-4136</v>
      </c>
    </row>
    <row r="9" spans="1:5">
      <c r="A9" s="4" t="s">
        <v>165</v>
      </c>
      <c r="B9" s="5" t="n">
        <v>-9</v>
      </c>
      <c r="C9" s="5" t="n">
        <v>-9</v>
      </c>
      <c r="D9" s="5" t="n">
        <v>-25</v>
      </c>
      <c r="E9" s="5" t="n">
        <v>-26</v>
      </c>
    </row>
    <row r="10" spans="1:5">
      <c r="A10" s="4" t="s">
        <v>166</v>
      </c>
      <c r="B10" s="5" t="n">
        <v>18894</v>
      </c>
      <c r="C10" s="5" t="n">
        <v>-12448</v>
      </c>
      <c r="D10" s="5" t="n">
        <v>89366</v>
      </c>
      <c r="E10" s="5" t="n">
        <v>-46742</v>
      </c>
    </row>
    <row r="11" spans="1:5">
      <c r="A11" s="4" t="s">
        <v>167</v>
      </c>
      <c r="B11" s="6" t="n">
        <v>41042</v>
      </c>
      <c r="C11" s="6" t="n">
        <v>73748</v>
      </c>
      <c r="D11" s="6" t="n">
        <v>272435</v>
      </c>
      <c r="E11" s="6" t="n">
        <v>1719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25</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28</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2</v>
      </c>
      <c r="B1" s="2" t="s">
        <v>1</v>
      </c>
    </row>
    <row r="2" spans="1:2">
      <c r="B2" s="2" t="s">
        <v>2</v>
      </c>
    </row>
    <row r="3" spans="1:2">
      <c r="A3" s="3" t="s">
        <v>332</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75</v>
      </c>
      <c r="B1" s="2" t="s">
        <v>1</v>
      </c>
    </row>
    <row r="2" spans="1:2">
      <c r="B2" s="2" t="s">
        <v>2</v>
      </c>
    </row>
    <row r="3" spans="1:2">
      <c r="A3" s="3" t="s">
        <v>33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38</v>
      </c>
    </row>
    <row r="4" spans="1:2">
      <c r="A4" s="4" t="s">
        <v>481</v>
      </c>
      <c r="B4"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3</v>
      </c>
      <c r="B1" s="2" t="s">
        <v>1</v>
      </c>
    </row>
    <row r="2" spans="1:2">
      <c r="B2" s="2" t="s">
        <v>2</v>
      </c>
    </row>
    <row r="3" spans="1:2">
      <c r="A3" s="3" t="s">
        <v>341</v>
      </c>
    </row>
    <row r="4" spans="1:2">
      <c r="A4" s="4" t="s">
        <v>484</v>
      </c>
      <c r="B4"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6</v>
      </c>
      <c r="B1" s="2" t="s">
        <v>1</v>
      </c>
    </row>
    <row r="2" spans="1:2">
      <c r="B2" s="2" t="s">
        <v>2</v>
      </c>
    </row>
    <row r="3" spans="1:2">
      <c r="A3" s="3" t="s">
        <v>344</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89</v>
      </c>
      <c r="B1" s="2" t="s">
        <v>1</v>
      </c>
    </row>
    <row r="2" spans="1:2">
      <c r="B2" s="2" t="s">
        <v>2</v>
      </c>
    </row>
    <row r="3" spans="1:2">
      <c r="A3" s="3" t="s">
        <v>347</v>
      </c>
    </row>
    <row r="4" spans="1:2">
      <c r="A4" s="4" t="s">
        <v>490</v>
      </c>
      <c r="B4"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2</v>
      </c>
      <c r="B1" s="2" t="s">
        <v>1</v>
      </c>
    </row>
    <row r="2" spans="1:2">
      <c r="B2" s="2" t="s">
        <v>2</v>
      </c>
    </row>
    <row r="3" spans="1:2">
      <c r="A3" s="3" t="s">
        <v>350</v>
      </c>
    </row>
    <row r="4" spans="1:2">
      <c r="A4" s="4" t="s">
        <v>493</v>
      </c>
      <c r="B4"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53</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12"/>
    <col customWidth="1" max="6" min="6" width="30"/>
    <col customWidth="1" max="7" min="7" width="30"/>
    <col customWidth="1" max="8" min="8" width="16"/>
    <col customWidth="1" max="9" min="9" width="40"/>
    <col customWidth="1" max="10" min="10" width="13"/>
    <col customWidth="1" max="11" min="11" width="27"/>
    <col customWidth="1" max="12" min="12" width="18"/>
    <col customWidth="1" max="13" min="13" width="42"/>
    <col customWidth="1" max="14" min="14" width="42"/>
    <col customWidth="1" max="15" min="15" width="46"/>
    <col customWidth="1" max="16" min="16" width="25"/>
    <col customWidth="1" max="17" min="17" width="25"/>
  </cols>
  <sheetData>
    <row r="1" spans="1:17">
      <c r="A1" s="1" t="s">
        <v>168</v>
      </c>
      <c r="B1" s="2" t="s">
        <v>169</v>
      </c>
      <c r="C1" s="2" t="s">
        <v>170</v>
      </c>
      <c r="D1" s="2" t="s">
        <v>57</v>
      </c>
      <c r="E1" s="2" t="s">
        <v>169</v>
      </c>
      <c r="F1" s="2" t="s">
        <v>171</v>
      </c>
      <c r="G1" s="2" t="s">
        <v>172</v>
      </c>
      <c r="H1" s="2" t="s">
        <v>173</v>
      </c>
      <c r="I1" s="2" t="s">
        <v>174</v>
      </c>
      <c r="J1" s="2" t="s">
        <v>50</v>
      </c>
      <c r="K1" s="2" t="s">
        <v>175</v>
      </c>
      <c r="L1" s="2" t="s">
        <v>176</v>
      </c>
      <c r="M1" s="2" t="s">
        <v>177</v>
      </c>
      <c r="N1" s="2" t="s">
        <v>178</v>
      </c>
      <c r="O1" s="2" t="s">
        <v>179</v>
      </c>
      <c r="P1" s="2" t="s">
        <v>180</v>
      </c>
      <c r="Q1" s="2" t="s">
        <v>181</v>
      </c>
    </row>
    <row r="2" spans="1:17">
      <c r="A2" s="3" t="s">
        <v>182</v>
      </c>
    </row>
    <row r="3" spans="1:17">
      <c r="A3" s="4" t="s">
        <v>183</v>
      </c>
      <c r="B3" s="6" t="n">
        <v>-116</v>
      </c>
      <c r="E3" s="6" t="n">
        <v>-116</v>
      </c>
      <c r="L3" s="6" t="n">
        <v>-116</v>
      </c>
    </row>
    <row r="4" spans="1:17">
      <c r="A4" s="4" t="s">
        <v>184</v>
      </c>
      <c r="B4" s="5" t="n">
        <v>2680468</v>
      </c>
      <c r="E4" s="5" t="n">
        <v>2662641</v>
      </c>
      <c r="H4" s="6" t="n">
        <v>265821</v>
      </c>
      <c r="J4" s="6" t="n">
        <v>87474</v>
      </c>
      <c r="K4" s="6" t="n">
        <v>791465</v>
      </c>
      <c r="L4" s="5" t="n">
        <v>1577195</v>
      </c>
      <c r="O4" s="6" t="n">
        <v>-18517</v>
      </c>
      <c r="P4" s="6" t="n">
        <v>-40797</v>
      </c>
      <c r="Q4" s="6" t="n">
        <v>17827</v>
      </c>
    </row>
    <row r="5" spans="1:17">
      <c r="A5" s="4" t="s">
        <v>185</v>
      </c>
      <c r="H5" s="5" t="n">
        <v>4007000</v>
      </c>
      <c r="J5" s="5" t="n">
        <v>87473708</v>
      </c>
    </row>
    <row r="6" spans="1:17">
      <c r="A6" s="4" t="s">
        <v>186</v>
      </c>
      <c r="B6" s="5" t="n">
        <v>2680584</v>
      </c>
      <c r="E6" s="5" t="n">
        <v>2662757</v>
      </c>
      <c r="H6" s="6" t="n">
        <v>265821</v>
      </c>
      <c r="J6" s="6" t="n">
        <v>87474</v>
      </c>
      <c r="K6" s="5" t="n">
        <v>791465</v>
      </c>
      <c r="L6" s="5" t="n">
        <v>1577311</v>
      </c>
      <c r="O6" s="5" t="n">
        <v>-18517</v>
      </c>
      <c r="P6" s="5" t="n">
        <v>-40797</v>
      </c>
      <c r="Q6" s="5" t="n">
        <v>17827</v>
      </c>
    </row>
    <row r="7" spans="1:17">
      <c r="A7" s="3" t="s">
        <v>182</v>
      </c>
    </row>
    <row r="8" spans="1:17">
      <c r="A8" s="4" t="s">
        <v>187</v>
      </c>
      <c r="B8" s="5" t="n">
        <v>227472</v>
      </c>
      <c r="E8" s="5" t="n">
        <v>218706</v>
      </c>
      <c r="L8" s="5" t="n">
        <v>218706</v>
      </c>
      <c r="Q8" s="5" t="n">
        <v>8766</v>
      </c>
    </row>
    <row r="9" spans="1:17">
      <c r="A9" s="4" t="s">
        <v>188</v>
      </c>
      <c r="B9" s="5" t="n">
        <v>-46742</v>
      </c>
      <c r="E9" s="5" t="n">
        <v>-46742</v>
      </c>
      <c r="O9" s="5" t="n">
        <v>-46742</v>
      </c>
      <c r="Q9" s="5" t="n">
        <v>0</v>
      </c>
    </row>
    <row r="10" spans="1:17">
      <c r="A10" s="4" t="s">
        <v>189</v>
      </c>
      <c r="B10" s="5" t="n">
        <v>-5439</v>
      </c>
      <c r="Q10" s="5" t="n">
        <v>-5439</v>
      </c>
    </row>
    <row r="11" spans="1:17">
      <c r="A11" s="4" t="s">
        <v>190</v>
      </c>
      <c r="I11" s="5" t="n">
        <v>-4000000</v>
      </c>
    </row>
    <row r="12" spans="1:17">
      <c r="A12" s="4" t="s">
        <v>191</v>
      </c>
      <c r="C12" s="6" t="n">
        <v>-100000</v>
      </c>
      <c r="F12" s="6" t="n">
        <v>-100000</v>
      </c>
      <c r="I12" s="6" t="n">
        <v>-96519</v>
      </c>
      <c r="M12" s="6" t="n">
        <v>-3481</v>
      </c>
    </row>
    <row r="13" spans="1:17">
      <c r="A13" s="4" t="s">
        <v>192</v>
      </c>
      <c r="B13" s="5" t="n">
        <v>-149912</v>
      </c>
      <c r="E13" s="5" t="n">
        <v>-149912</v>
      </c>
      <c r="P13" s="5" t="n">
        <v>-149912</v>
      </c>
    </row>
    <row r="14" spans="1:17">
      <c r="A14" s="4" t="s">
        <v>193</v>
      </c>
      <c r="C14" s="6" t="n">
        <v>0</v>
      </c>
      <c r="D14" s="6" t="n">
        <v>-9094</v>
      </c>
      <c r="F14" s="6" t="n">
        <v>0</v>
      </c>
      <c r="G14" s="6" t="n">
        <v>-9094</v>
      </c>
      <c r="M14" s="6" t="n">
        <v>0</v>
      </c>
      <c r="N14" s="6" t="n">
        <v>-9094</v>
      </c>
    </row>
    <row r="15" spans="1:17">
      <c r="A15" s="4" t="s">
        <v>194</v>
      </c>
      <c r="B15" s="5" t="n">
        <v>-74916</v>
      </c>
      <c r="E15" s="5" t="n">
        <v>-74916</v>
      </c>
      <c r="L15" s="5" t="n">
        <v>-74916</v>
      </c>
    </row>
    <row r="16" spans="1:17">
      <c r="A16" s="4" t="s">
        <v>195</v>
      </c>
      <c r="J16" s="5" t="n">
        <v>533548</v>
      </c>
    </row>
    <row r="17" spans="1:17">
      <c r="A17" s="4" t="s">
        <v>196</v>
      </c>
      <c r="J17" s="6" t="n">
        <v>534</v>
      </c>
      <c r="K17" s="5" t="n">
        <v>-534</v>
      </c>
    </row>
    <row r="18" spans="1:17">
      <c r="A18" s="4" t="s">
        <v>197</v>
      </c>
      <c r="J18" s="5" t="n">
        <v>17594</v>
      </c>
    </row>
    <row r="19" spans="1:17">
      <c r="A19" s="4" t="s">
        <v>198</v>
      </c>
      <c r="B19" s="5" t="n">
        <v>715</v>
      </c>
      <c r="E19" s="5" t="n">
        <v>715</v>
      </c>
      <c r="J19" s="6" t="n">
        <v>17</v>
      </c>
      <c r="K19" s="5" t="n">
        <v>698</v>
      </c>
    </row>
    <row r="20" spans="1:17">
      <c r="A20" s="4" t="s">
        <v>199</v>
      </c>
      <c r="J20" s="5" t="n">
        <v>176195</v>
      </c>
    </row>
    <row r="21" spans="1:17">
      <c r="A21" s="4" t="s">
        <v>200</v>
      </c>
      <c r="B21" s="5" t="n">
        <v>5460</v>
      </c>
      <c r="E21" s="5" t="n">
        <v>5460</v>
      </c>
      <c r="J21" s="6" t="n">
        <v>176</v>
      </c>
      <c r="K21" s="5" t="n">
        <v>5284</v>
      </c>
    </row>
    <row r="22" spans="1:17">
      <c r="A22" s="4" t="s">
        <v>201</v>
      </c>
      <c r="K22" s="5" t="n">
        <v>-1057</v>
      </c>
      <c r="P22" s="5" t="n">
        <v>1057</v>
      </c>
    </row>
    <row r="23" spans="1:17">
      <c r="A23" s="4" t="s">
        <v>202</v>
      </c>
      <c r="H23" s="5" t="n">
        <v>7000</v>
      </c>
      <c r="J23" s="5" t="n">
        <v>88201045</v>
      </c>
    </row>
    <row r="24" spans="1:17">
      <c r="A24" s="4" t="s">
        <v>203</v>
      </c>
      <c r="B24" s="5" t="n">
        <v>2528012</v>
      </c>
      <c r="E24" s="5" t="n">
        <v>2506858</v>
      </c>
      <c r="H24" s="6" t="n">
        <v>169302</v>
      </c>
      <c r="J24" s="6" t="n">
        <v>88201</v>
      </c>
      <c r="K24" s="5" t="n">
        <v>795856</v>
      </c>
      <c r="L24" s="5" t="n">
        <v>1708410</v>
      </c>
      <c r="O24" s="5" t="n">
        <v>-65259</v>
      </c>
      <c r="P24" s="5" t="n">
        <v>-189652</v>
      </c>
      <c r="Q24" s="5" t="n">
        <v>21154</v>
      </c>
    </row>
    <row r="25" spans="1:17">
      <c r="A25" s="4" t="s">
        <v>204</v>
      </c>
      <c r="H25" s="5" t="n">
        <v>7000</v>
      </c>
      <c r="J25" s="5" t="n">
        <v>88166532</v>
      </c>
    </row>
    <row r="26" spans="1:17">
      <c r="A26" s="4" t="s">
        <v>205</v>
      </c>
      <c r="B26" s="5" t="n">
        <v>2504579</v>
      </c>
      <c r="E26" s="5" t="n">
        <v>2480933</v>
      </c>
      <c r="H26" s="6" t="n">
        <v>169302</v>
      </c>
      <c r="J26" s="6" t="n">
        <v>88167</v>
      </c>
      <c r="K26" s="5" t="n">
        <v>790933</v>
      </c>
      <c r="L26" s="5" t="n">
        <v>1649449</v>
      </c>
      <c r="O26" s="5" t="n">
        <v>-52811</v>
      </c>
      <c r="P26" s="5" t="n">
        <v>-164107</v>
      </c>
      <c r="Q26" s="5" t="n">
        <v>23646</v>
      </c>
    </row>
    <row r="27" spans="1:17">
      <c r="A27" s="3" t="s">
        <v>182</v>
      </c>
    </row>
    <row r="28" spans="1:17">
      <c r="A28" s="4" t="s">
        <v>187</v>
      </c>
      <c r="B28" s="5" t="n">
        <v>88839</v>
      </c>
      <c r="E28" s="5" t="n">
        <v>86196</v>
      </c>
      <c r="L28" s="5" t="n">
        <v>86196</v>
      </c>
      <c r="Q28" s="5" t="n">
        <v>2643</v>
      </c>
    </row>
    <row r="29" spans="1:17">
      <c r="A29" s="4" t="s">
        <v>188</v>
      </c>
      <c r="B29" s="5" t="n">
        <v>-12448</v>
      </c>
      <c r="E29" s="5" t="n">
        <v>-12448</v>
      </c>
      <c r="L29" s="5" t="n">
        <v>0</v>
      </c>
      <c r="O29" s="5" t="n">
        <v>-12448</v>
      </c>
      <c r="Q29" s="5" t="n">
        <v>0</v>
      </c>
    </row>
    <row r="30" spans="1:17">
      <c r="A30" s="4" t="s">
        <v>189</v>
      </c>
      <c r="B30" s="5" t="n">
        <v>-5135</v>
      </c>
      <c r="Q30" s="5" t="n">
        <v>-5135</v>
      </c>
    </row>
    <row r="31" spans="1:17">
      <c r="A31" s="4" t="s">
        <v>192</v>
      </c>
      <c r="B31" s="5" t="n">
        <v>-24026</v>
      </c>
      <c r="E31" s="5" t="n">
        <v>-24026</v>
      </c>
      <c r="P31" s="5" t="n">
        <v>-24026</v>
      </c>
    </row>
    <row r="32" spans="1:17">
      <c r="A32" s="4" t="s">
        <v>193</v>
      </c>
      <c r="D32" s="5" t="n">
        <v>-2494</v>
      </c>
      <c r="G32" s="5" t="n">
        <v>-2494</v>
      </c>
      <c r="N32" s="5" t="n">
        <v>-2494</v>
      </c>
    </row>
    <row r="33" spans="1:17">
      <c r="A33" s="4" t="s">
        <v>194</v>
      </c>
      <c r="B33" s="5" t="n">
        <v>-24741</v>
      </c>
      <c r="E33" s="5" t="n">
        <v>-24741</v>
      </c>
      <c r="L33" s="5" t="n">
        <v>-24741</v>
      </c>
    </row>
    <row r="34" spans="1:17">
      <c r="A34" s="4" t="s">
        <v>195</v>
      </c>
      <c r="J34" s="5" t="n">
        <v>40304</v>
      </c>
    </row>
    <row r="35" spans="1:17">
      <c r="A35" s="4" t="s">
        <v>196</v>
      </c>
      <c r="J35" s="6" t="n">
        <v>40</v>
      </c>
      <c r="K35" s="5" t="n">
        <v>-40</v>
      </c>
    </row>
    <row r="36" spans="1:17">
      <c r="A36" s="4" t="s">
        <v>199</v>
      </c>
      <c r="J36" s="5" t="n">
        <v>-5791</v>
      </c>
    </row>
    <row r="37" spans="1:17">
      <c r="A37" s="4" t="s">
        <v>200</v>
      </c>
      <c r="B37" s="5" t="n">
        <v>3438</v>
      </c>
      <c r="E37" s="5" t="n">
        <v>3438</v>
      </c>
      <c r="J37" s="6" t="n">
        <v>-6</v>
      </c>
      <c r="K37" s="5" t="n">
        <v>3444</v>
      </c>
    </row>
    <row r="38" spans="1:17">
      <c r="A38" s="4" t="s">
        <v>201</v>
      </c>
      <c r="K38" s="5" t="n">
        <v>1519</v>
      </c>
      <c r="P38" s="5" t="n">
        <v>-1519</v>
      </c>
    </row>
    <row r="39" spans="1:17">
      <c r="A39" s="4" t="s">
        <v>202</v>
      </c>
      <c r="H39" s="5" t="n">
        <v>7000</v>
      </c>
      <c r="J39" s="5" t="n">
        <v>88201045</v>
      </c>
    </row>
    <row r="40" spans="1:17">
      <c r="A40" s="4" t="s">
        <v>203</v>
      </c>
      <c r="B40" s="5" t="n">
        <v>2528012</v>
      </c>
      <c r="E40" s="5" t="n">
        <v>2506858</v>
      </c>
      <c r="H40" s="6" t="n">
        <v>169302</v>
      </c>
      <c r="J40" s="6" t="n">
        <v>88201</v>
      </c>
      <c r="K40" s="5" t="n">
        <v>795856</v>
      </c>
      <c r="L40" s="5" t="n">
        <v>1708410</v>
      </c>
      <c r="O40" s="5" t="n">
        <v>-65259</v>
      </c>
      <c r="P40" s="5" t="n">
        <v>-189652</v>
      </c>
      <c r="Q40" s="5" t="n">
        <v>21154</v>
      </c>
    </row>
    <row r="41" spans="1:17">
      <c r="A41" s="4" t="s">
        <v>206</v>
      </c>
      <c r="H41" s="5" t="n">
        <v>7000</v>
      </c>
      <c r="J41" s="5" t="n">
        <v>88198460</v>
      </c>
    </row>
    <row r="42" spans="1:17">
      <c r="A42" s="4" t="s">
        <v>207</v>
      </c>
      <c r="B42" s="5" t="n">
        <v>2556260</v>
      </c>
      <c r="E42" s="5" t="n">
        <v>2537801</v>
      </c>
      <c r="H42" s="6" t="n">
        <v>169302</v>
      </c>
      <c r="J42" s="6" t="n">
        <v>88198</v>
      </c>
      <c r="K42" s="5" t="n">
        <v>798627</v>
      </c>
      <c r="L42" s="5" t="n">
        <v>1766994</v>
      </c>
      <c r="O42" s="5" t="n">
        <v>-33138</v>
      </c>
      <c r="P42" s="5" t="n">
        <v>-252182</v>
      </c>
      <c r="Q42" s="5" t="n">
        <v>18459</v>
      </c>
    </row>
    <row r="43" spans="1:17">
      <c r="A43" s="3" t="s">
        <v>182</v>
      </c>
    </row>
    <row r="44" spans="1:17">
      <c r="A44" s="4" t="s">
        <v>187</v>
      </c>
      <c r="B44" s="5" t="n">
        <v>192470</v>
      </c>
      <c r="E44" s="5" t="n">
        <v>183069</v>
      </c>
      <c r="L44" s="5" t="n">
        <v>183069</v>
      </c>
      <c r="O44" s="5" t="n">
        <v>0</v>
      </c>
      <c r="P44" s="5" t="n">
        <v>0</v>
      </c>
      <c r="Q44" s="5" t="n">
        <v>9401</v>
      </c>
    </row>
    <row r="45" spans="1:17">
      <c r="A45" s="4" t="s">
        <v>188</v>
      </c>
      <c r="B45" s="5" t="n">
        <v>89366</v>
      </c>
      <c r="E45" s="5" t="n">
        <v>89366</v>
      </c>
      <c r="L45" s="5" t="n">
        <v>0</v>
      </c>
      <c r="O45" s="5" t="n">
        <v>89366</v>
      </c>
      <c r="P45" s="5" t="n">
        <v>0</v>
      </c>
      <c r="Q45" s="5" t="n">
        <v>0</v>
      </c>
    </row>
    <row r="46" spans="1:17">
      <c r="A46" s="4" t="s">
        <v>208</v>
      </c>
      <c r="J46" s="5" t="n">
        <v>65539678</v>
      </c>
    </row>
    <row r="47" spans="1:17">
      <c r="A47" s="4" t="s">
        <v>209</v>
      </c>
      <c r="B47" s="5" t="n">
        <v>3018556</v>
      </c>
      <c r="E47" s="5" t="n">
        <v>3018556</v>
      </c>
      <c r="J47" s="6" t="n">
        <v>65540</v>
      </c>
      <c r="K47" s="5" t="n">
        <v>2687153</v>
      </c>
      <c r="P47" s="5" t="n">
        <v>265863</v>
      </c>
    </row>
    <row r="48" spans="1:17">
      <c r="A48" s="4" t="s">
        <v>189</v>
      </c>
      <c r="B48" s="5" t="n">
        <v>-4547</v>
      </c>
      <c r="Q48" s="5" t="n">
        <v>-4547</v>
      </c>
    </row>
    <row r="49" spans="1:17">
      <c r="A49" s="4" t="s">
        <v>192</v>
      </c>
      <c r="B49" s="5" t="n">
        <v>-58805</v>
      </c>
      <c r="E49" s="5" t="n">
        <v>-58805</v>
      </c>
      <c r="P49" s="5" t="n">
        <v>-58805</v>
      </c>
    </row>
    <row r="50" spans="1:17">
      <c r="A50" s="4" t="s">
        <v>193</v>
      </c>
      <c r="D50" s="5" t="n">
        <v>-7481</v>
      </c>
      <c r="G50" s="5" t="n">
        <v>-7481</v>
      </c>
      <c r="N50" s="5" t="n">
        <v>-7481</v>
      </c>
    </row>
    <row r="51" spans="1:17">
      <c r="A51" s="4" t="s">
        <v>194</v>
      </c>
      <c r="B51" s="5" t="n">
        <v>-102368</v>
      </c>
      <c r="E51" s="5" t="n">
        <v>-102368</v>
      </c>
      <c r="L51" s="5" t="n">
        <v>-102368</v>
      </c>
    </row>
    <row r="52" spans="1:17">
      <c r="A52" s="4" t="s">
        <v>199</v>
      </c>
      <c r="J52" s="5" t="n">
        <v>-166757</v>
      </c>
    </row>
    <row r="53" spans="1:17">
      <c r="A53" s="4" t="s">
        <v>200</v>
      </c>
      <c r="B53" s="5" t="n">
        <v>9966</v>
      </c>
      <c r="E53" s="5" t="n">
        <v>9966</v>
      </c>
      <c r="J53" s="6" t="n">
        <v>-167</v>
      </c>
      <c r="K53" s="5" t="n">
        <v>-5626</v>
      </c>
      <c r="P53" s="5" t="n">
        <v>15759</v>
      </c>
    </row>
    <row r="54" spans="1:17">
      <c r="A54" s="4" t="s">
        <v>201</v>
      </c>
      <c r="K54" s="5" t="n">
        <v>-1995</v>
      </c>
      <c r="P54" s="5" t="n">
        <v>1995</v>
      </c>
    </row>
    <row r="55" spans="1:17">
      <c r="A55" s="4" t="s">
        <v>210</v>
      </c>
      <c r="H55" s="5" t="n">
        <v>7000</v>
      </c>
      <c r="J55" s="5" t="n">
        <v>153571381</v>
      </c>
    </row>
    <row r="56" spans="1:17">
      <c r="A56" s="4" t="s">
        <v>211</v>
      </c>
      <c r="B56" s="5" t="n">
        <v>5693417</v>
      </c>
      <c r="E56" s="5" t="n">
        <v>5670104</v>
      </c>
      <c r="H56" s="6" t="n">
        <v>169302</v>
      </c>
      <c r="J56" s="6" t="n">
        <v>153571</v>
      </c>
      <c r="K56" s="5" t="n">
        <v>3478159</v>
      </c>
      <c r="L56" s="5" t="n">
        <v>1840214</v>
      </c>
      <c r="O56" s="5" t="n">
        <v>56228</v>
      </c>
      <c r="P56" s="5" t="n">
        <v>-27370</v>
      </c>
      <c r="Q56" s="5" t="n">
        <v>23313</v>
      </c>
    </row>
    <row r="57" spans="1:17">
      <c r="A57" s="4" t="s">
        <v>212</v>
      </c>
      <c r="H57" s="5" t="n">
        <v>7000</v>
      </c>
      <c r="J57" s="5" t="n">
        <v>87943860</v>
      </c>
    </row>
    <row r="58" spans="1:17">
      <c r="A58" s="4" t="s">
        <v>213</v>
      </c>
      <c r="B58" s="5" t="n">
        <v>2710517</v>
      </c>
      <c r="E58" s="5" t="n">
        <v>2685659</v>
      </c>
      <c r="H58" s="6" t="n">
        <v>169302</v>
      </c>
      <c r="J58" s="6" t="n">
        <v>87944</v>
      </c>
      <c r="K58" s="5" t="n">
        <v>781788</v>
      </c>
      <c r="L58" s="5" t="n">
        <v>1874308</v>
      </c>
      <c r="O58" s="5" t="n">
        <v>37334</v>
      </c>
      <c r="P58" s="5" t="n">
        <v>-265017</v>
      </c>
      <c r="Q58" s="5" t="n">
        <v>24858</v>
      </c>
    </row>
    <row r="59" spans="1:17">
      <c r="A59" s="3" t="s">
        <v>182</v>
      </c>
    </row>
    <row r="60" spans="1:17">
      <c r="A60" s="4" t="s">
        <v>187</v>
      </c>
      <c r="B60" s="5" t="n">
        <v>24978</v>
      </c>
      <c r="E60" s="5" t="n">
        <v>22148</v>
      </c>
      <c r="L60" s="5" t="n">
        <v>22148</v>
      </c>
      <c r="Q60" s="5" t="n">
        <v>2830</v>
      </c>
    </row>
    <row r="61" spans="1:17">
      <c r="A61" s="4" t="s">
        <v>188</v>
      </c>
      <c r="B61" s="5" t="n">
        <v>18894</v>
      </c>
      <c r="E61" s="5" t="n">
        <v>18894</v>
      </c>
      <c r="L61" s="5" t="n">
        <v>0</v>
      </c>
      <c r="O61" s="5" t="n">
        <v>18894</v>
      </c>
      <c r="Q61" s="5" t="n">
        <v>0</v>
      </c>
    </row>
    <row r="62" spans="1:17">
      <c r="A62" s="4" t="s">
        <v>208</v>
      </c>
      <c r="J62" s="5" t="n">
        <v>65539678</v>
      </c>
    </row>
    <row r="63" spans="1:17">
      <c r="A63" s="4" t="s">
        <v>209</v>
      </c>
      <c r="B63" s="5" t="n">
        <v>3018556</v>
      </c>
      <c r="E63" s="5" t="n">
        <v>3018556</v>
      </c>
      <c r="J63" s="6" t="n">
        <v>65540</v>
      </c>
      <c r="K63" s="5" t="n">
        <v>2687153</v>
      </c>
      <c r="P63" s="5" t="n">
        <v>265863</v>
      </c>
    </row>
    <row r="64" spans="1:17">
      <c r="A64" s="4" t="s">
        <v>189</v>
      </c>
      <c r="B64" s="5" t="n">
        <v>-4375</v>
      </c>
      <c r="Q64" s="5" t="n">
        <v>-4375</v>
      </c>
    </row>
    <row r="65" spans="1:17">
      <c r="A65" s="4" t="s">
        <v>192</v>
      </c>
      <c r="B65" s="5" t="n">
        <v>-32310</v>
      </c>
      <c r="E65" s="5" t="n">
        <v>-32310</v>
      </c>
      <c r="P65" s="5" t="n">
        <v>-32310</v>
      </c>
    </row>
    <row r="66" spans="1:17">
      <c r="A66" s="4" t="s">
        <v>193</v>
      </c>
      <c r="D66" s="6" t="n">
        <v>-2494</v>
      </c>
      <c r="G66" s="6" t="n">
        <v>-2494</v>
      </c>
      <c r="N66" s="6" t="n">
        <v>-2494</v>
      </c>
    </row>
    <row r="67" spans="1:17">
      <c r="A67" s="4" t="s">
        <v>194</v>
      </c>
      <c r="B67" s="5" t="n">
        <v>-53748</v>
      </c>
      <c r="E67" s="5" t="n">
        <v>-53748</v>
      </c>
      <c r="L67" s="5" t="n">
        <v>-53748</v>
      </c>
    </row>
    <row r="68" spans="1:17">
      <c r="A68" s="4" t="s">
        <v>199</v>
      </c>
      <c r="J68" s="5" t="n">
        <v>87843</v>
      </c>
    </row>
    <row r="69" spans="1:17">
      <c r="A69" s="4" t="s">
        <v>200</v>
      </c>
      <c r="B69" s="5" t="n">
        <v>13399</v>
      </c>
      <c r="E69" s="5" t="n">
        <v>13399</v>
      </c>
      <c r="J69" s="6" t="n">
        <v>87</v>
      </c>
      <c r="K69" s="5" t="n">
        <v>13070</v>
      </c>
      <c r="P69" s="5" t="n">
        <v>242</v>
      </c>
    </row>
    <row r="70" spans="1:17">
      <c r="A70" s="4" t="s">
        <v>201</v>
      </c>
      <c r="K70" s="5" t="n">
        <v>-3852</v>
      </c>
      <c r="P70" s="5" t="n">
        <v>3852</v>
      </c>
    </row>
    <row r="71" spans="1:17">
      <c r="A71" s="4" t="s">
        <v>210</v>
      </c>
      <c r="H71" s="5" t="n">
        <v>7000</v>
      </c>
      <c r="J71" s="5" t="n">
        <v>153571381</v>
      </c>
    </row>
    <row r="72" spans="1:17">
      <c r="A72" s="4" t="s">
        <v>211</v>
      </c>
      <c r="B72" s="6" t="n">
        <v>5693417</v>
      </c>
      <c r="E72" s="6" t="n">
        <v>5670104</v>
      </c>
      <c r="H72" s="6" t="n">
        <v>169302</v>
      </c>
      <c r="J72" s="6" t="n">
        <v>153571</v>
      </c>
      <c r="K72" s="6" t="n">
        <v>3478159</v>
      </c>
      <c r="L72" s="6" t="n">
        <v>1840214</v>
      </c>
      <c r="O72" s="6" t="n">
        <v>56228</v>
      </c>
      <c r="P72" s="6" t="n">
        <v>-27370</v>
      </c>
      <c r="Q72" s="6" t="n">
        <v>23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25"/>
    <col customWidth="1" max="6" min="6" width="14"/>
    <col customWidth="1" max="7" min="7" width="14"/>
  </cols>
  <sheetData>
    <row r="1" spans="1:7">
      <c r="A1" s="1" t="s">
        <v>502</v>
      </c>
      <c r="B1" s="2" t="s">
        <v>503</v>
      </c>
      <c r="C1" s="2" t="s">
        <v>2</v>
      </c>
      <c r="D1" s="2" t="s">
        <v>115</v>
      </c>
      <c r="E1" s="2" t="s">
        <v>2</v>
      </c>
      <c r="F1" s="2" t="s">
        <v>115</v>
      </c>
      <c r="G1" s="2" t="s">
        <v>61</v>
      </c>
    </row>
    <row r="2" spans="1:7">
      <c r="A2" s="3" t="s">
        <v>504</v>
      </c>
    </row>
    <row r="3" spans="1:7">
      <c r="A3" s="4" t="s">
        <v>505</v>
      </c>
      <c r="B3" s="6" t="n">
        <v>21743574</v>
      </c>
    </row>
    <row r="4" spans="1:7">
      <c r="A4" s="4" t="s">
        <v>111</v>
      </c>
      <c r="B4" s="5" t="n">
        <v>153500000</v>
      </c>
      <c r="C4" s="5" t="n">
        <v>153571381</v>
      </c>
      <c r="E4" s="5" t="n">
        <v>153571381</v>
      </c>
      <c r="G4" s="5" t="n">
        <v>88198460</v>
      </c>
    </row>
    <row r="5" spans="1:7">
      <c r="A5" s="4" t="s">
        <v>107</v>
      </c>
      <c r="C5" s="5" t="n">
        <v>7000</v>
      </c>
      <c r="E5" s="5" t="n">
        <v>7000</v>
      </c>
      <c r="G5" s="5" t="n">
        <v>7000</v>
      </c>
    </row>
    <row r="6" spans="1:7">
      <c r="A6" s="4" t="s">
        <v>506</v>
      </c>
      <c r="B6" s="6" t="n">
        <v>201568</v>
      </c>
    </row>
    <row r="7" spans="1:7">
      <c r="A7" s="4" t="s">
        <v>507</v>
      </c>
      <c r="E7" s="4" t="s">
        <v>508</v>
      </c>
    </row>
    <row r="8" spans="1:7">
      <c r="A8" s="4" t="s">
        <v>76</v>
      </c>
      <c r="B8" s="5" t="n">
        <v>1110354</v>
      </c>
      <c r="C8" s="6" t="n">
        <v>1265111</v>
      </c>
      <c r="E8" s="6" t="n">
        <v>1265111</v>
      </c>
      <c r="G8" s="6" t="n">
        <v>154757</v>
      </c>
    </row>
    <row r="9" spans="1:7">
      <c r="A9" s="4" t="s">
        <v>509</v>
      </c>
    </row>
    <row r="10" spans="1:7">
      <c r="A10" s="3" t="s">
        <v>504</v>
      </c>
    </row>
    <row r="11" spans="1:7">
      <c r="A11" s="4" t="s">
        <v>506</v>
      </c>
      <c r="B11" s="5" t="n">
        <v>177800</v>
      </c>
    </row>
    <row r="12" spans="1:7">
      <c r="A12" s="4" t="s">
        <v>507</v>
      </c>
      <c r="E12" s="4" t="s">
        <v>510</v>
      </c>
    </row>
    <row r="13" spans="1:7">
      <c r="A13" s="4" t="s">
        <v>511</v>
      </c>
    </row>
    <row r="14" spans="1:7">
      <c r="A14" s="3" t="s">
        <v>504</v>
      </c>
    </row>
    <row r="15" spans="1:7">
      <c r="A15" s="4" t="s">
        <v>506</v>
      </c>
      <c r="B15" s="6" t="n">
        <v>23800</v>
      </c>
    </row>
    <row r="16" spans="1:7">
      <c r="A16" s="4" t="s">
        <v>507</v>
      </c>
      <c r="E16" s="4" t="s">
        <v>512</v>
      </c>
    </row>
    <row r="17" spans="1:7">
      <c r="A17" s="4" t="s">
        <v>513</v>
      </c>
    </row>
    <row r="18" spans="1:7">
      <c r="A18" s="3" t="s">
        <v>504</v>
      </c>
    </row>
    <row r="19" spans="1:7">
      <c r="A19" s="4" t="s">
        <v>111</v>
      </c>
      <c r="B19" s="5" t="n">
        <v>302065000</v>
      </c>
    </row>
    <row r="20" spans="1:7">
      <c r="A20" s="4" t="s">
        <v>514</v>
      </c>
    </row>
    <row r="21" spans="1:7">
      <c r="A21" s="3" t="s">
        <v>504</v>
      </c>
    </row>
    <row r="22" spans="1:7">
      <c r="A22" s="4" t="s">
        <v>111</v>
      </c>
      <c r="B22" s="5" t="n">
        <v>153479000</v>
      </c>
    </row>
    <row r="23" spans="1:7">
      <c r="A23" s="4" t="s">
        <v>16</v>
      </c>
    </row>
    <row r="24" spans="1:7">
      <c r="A24" s="3" t="s">
        <v>504</v>
      </c>
    </row>
    <row r="25" spans="1:7">
      <c r="A25" s="4" t="s">
        <v>515</v>
      </c>
      <c r="B25" s="4" t="s">
        <v>516</v>
      </c>
    </row>
    <row r="26" spans="1:7">
      <c r="A26" s="4" t="s">
        <v>517</v>
      </c>
    </row>
    <row r="27" spans="1:7">
      <c r="A27" s="3" t="s">
        <v>504</v>
      </c>
    </row>
    <row r="28" spans="1:7">
      <c r="A28" s="4" t="s">
        <v>518</v>
      </c>
      <c r="B28" s="10" t="n">
        <v>0.5081</v>
      </c>
    </row>
    <row r="29" spans="1:7">
      <c r="A29" s="4" t="s">
        <v>519</v>
      </c>
      <c r="B29" s="5" t="n">
        <v>81900000</v>
      </c>
    </row>
    <row r="30" spans="1:7">
      <c r="A30" s="4" t="s">
        <v>57</v>
      </c>
    </row>
    <row r="31" spans="1:7">
      <c r="A31" s="3" t="s">
        <v>504</v>
      </c>
    </row>
    <row r="32" spans="1:7">
      <c r="A32" s="4" t="s">
        <v>520</v>
      </c>
      <c r="C32" s="4" t="s">
        <v>220</v>
      </c>
      <c r="D32" s="4" t="s">
        <v>220</v>
      </c>
      <c r="E32" s="4" t="s">
        <v>220</v>
      </c>
      <c r="F32" s="4" t="s">
        <v>220</v>
      </c>
    </row>
    <row r="33" spans="1:7">
      <c r="A33" s="4" t="s">
        <v>521</v>
      </c>
    </row>
    <row r="34" spans="1:7">
      <c r="A34" s="3" t="s">
        <v>504</v>
      </c>
    </row>
    <row r="35" spans="1:7">
      <c r="A35" s="4" t="s">
        <v>520</v>
      </c>
      <c r="B35" s="4" t="s">
        <v>220</v>
      </c>
    </row>
    <row r="36" spans="1:7">
      <c r="A36" s="4" t="s">
        <v>522</v>
      </c>
      <c r="B36" s="6" t="n">
        <v>25000</v>
      </c>
    </row>
    <row r="37" spans="1:7">
      <c r="A37" s="4" t="s">
        <v>523</v>
      </c>
    </row>
    <row r="38" spans="1:7">
      <c r="A38" s="3" t="s">
        <v>504</v>
      </c>
    </row>
    <row r="39" spans="1:7">
      <c r="A39" s="4" t="s">
        <v>518</v>
      </c>
      <c r="B39" s="5" t="n">
        <v>1</v>
      </c>
    </row>
    <row r="40" spans="1:7">
      <c r="A40" s="4" t="s">
        <v>520</v>
      </c>
      <c r="B40" s="4" t="s">
        <v>220</v>
      </c>
    </row>
    <row r="41" spans="1:7">
      <c r="A41" s="4" t="s">
        <v>522</v>
      </c>
      <c r="B41" s="6" t="n">
        <v>25000</v>
      </c>
    </row>
    <row r="42" spans="1:7">
      <c r="A42" s="4" t="s">
        <v>107</v>
      </c>
      <c r="B42" s="5" t="n">
        <v>7000</v>
      </c>
    </row>
    <row r="43" spans="1:7">
      <c r="A43" s="4" t="s">
        <v>524</v>
      </c>
    </row>
    <row r="44" spans="1:7">
      <c r="A44" s="3" t="s">
        <v>504</v>
      </c>
    </row>
    <row r="45" spans="1:7">
      <c r="A45" s="4" t="s">
        <v>107</v>
      </c>
      <c r="B45" s="5" t="n">
        <v>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503</v>
      </c>
      <c r="C1" s="2" t="s">
        <v>2</v>
      </c>
      <c r="D1" s="2" t="s">
        <v>526</v>
      </c>
      <c r="E1" s="2" t="s">
        <v>61</v>
      </c>
    </row>
    <row r="2" spans="1:5">
      <c r="A2" s="3" t="s">
        <v>504</v>
      </c>
    </row>
    <row r="3" spans="1:5">
      <c r="A3" s="4" t="s">
        <v>111</v>
      </c>
      <c r="B3" s="5" t="n">
        <v>153500000</v>
      </c>
      <c r="C3" s="5" t="n">
        <v>153571381</v>
      </c>
      <c r="E3" s="5" t="n">
        <v>88198460</v>
      </c>
    </row>
    <row r="4" spans="1:5">
      <c r="A4" s="4" t="s">
        <v>527</v>
      </c>
    </row>
    <row r="5" spans="1:5">
      <c r="A5" s="3" t="s">
        <v>504</v>
      </c>
    </row>
    <row r="6" spans="1:5">
      <c r="A6" s="4" t="s">
        <v>528</v>
      </c>
      <c r="D6" s="7" t="n">
        <v>21.38</v>
      </c>
    </row>
    <row r="7" spans="1:5">
      <c r="A7" s="4" t="s">
        <v>513</v>
      </c>
    </row>
    <row r="8" spans="1:5">
      <c r="A8" s="3" t="s">
        <v>504</v>
      </c>
    </row>
    <row r="9" spans="1:5">
      <c r="A9" s="4" t="s">
        <v>111</v>
      </c>
      <c r="B9" s="5" t="n">
        <v>302065000</v>
      </c>
    </row>
    <row r="10" spans="1:5">
      <c r="A10" s="4" t="s">
        <v>529</v>
      </c>
      <c r="B10" s="4" t="s">
        <v>530</v>
      </c>
    </row>
    <row r="11" spans="1:5">
      <c r="A11" s="4" t="s">
        <v>531</v>
      </c>
    </row>
    <row r="12" spans="1:5">
      <c r="A12" s="3" t="s">
        <v>504</v>
      </c>
    </row>
    <row r="13" spans="1:5">
      <c r="A13" s="4" t="s">
        <v>111</v>
      </c>
      <c r="B13" s="5" t="n">
        <v>140836000</v>
      </c>
    </row>
    <row r="14" spans="1:5">
      <c r="A14" s="4" t="s">
        <v>529</v>
      </c>
      <c r="B14" s="4" t="s">
        <v>532</v>
      </c>
    </row>
    <row r="15" spans="1:5">
      <c r="A15" s="4" t="s">
        <v>533</v>
      </c>
    </row>
    <row r="16" spans="1:5">
      <c r="A16" s="3" t="s">
        <v>504</v>
      </c>
    </row>
    <row r="17" spans="1:5">
      <c r="A17" s="4" t="s">
        <v>111</v>
      </c>
      <c r="B17" s="5" t="n">
        <v>161229000</v>
      </c>
    </row>
    <row r="18" spans="1:5">
      <c r="A18" s="4" t="s">
        <v>529</v>
      </c>
      <c r="B18" s="4" t="s">
        <v>534</v>
      </c>
    </row>
    <row r="19" spans="1:5">
      <c r="A19" s="4" t="s">
        <v>514</v>
      </c>
    </row>
    <row r="20" spans="1:5">
      <c r="A20" s="3" t="s">
        <v>504</v>
      </c>
    </row>
    <row r="21" spans="1:5">
      <c r="A21" s="4" t="s">
        <v>111</v>
      </c>
      <c r="B21" s="5" t="n">
        <v>153479000</v>
      </c>
    </row>
    <row r="22" spans="1:5">
      <c r="A22" s="4" t="s">
        <v>529</v>
      </c>
      <c r="B22" s="4" t="s">
        <v>530</v>
      </c>
    </row>
    <row r="23" spans="1:5">
      <c r="A23" s="4" t="s">
        <v>535</v>
      </c>
      <c r="B23" s="6" t="n">
        <v>6452268</v>
      </c>
    </row>
    <row r="24" spans="1:5">
      <c r="A24" s="4" t="s">
        <v>536</v>
      </c>
    </row>
    <row r="25" spans="1:5">
      <c r="A25" s="3" t="s">
        <v>504</v>
      </c>
    </row>
    <row r="26" spans="1:5">
      <c r="A26" s="4" t="s">
        <v>111</v>
      </c>
      <c r="B26" s="5" t="n">
        <v>71559000</v>
      </c>
    </row>
    <row r="27" spans="1:5">
      <c r="A27" s="4" t="s">
        <v>529</v>
      </c>
      <c r="B27" s="4" t="s">
        <v>532</v>
      </c>
    </row>
    <row r="28" spans="1:5">
      <c r="A28" s="4" t="s">
        <v>535</v>
      </c>
      <c r="B28" s="6" t="n">
        <v>3008330</v>
      </c>
    </row>
    <row r="29" spans="1:5">
      <c r="A29" s="4" t="s">
        <v>537</v>
      </c>
    </row>
    <row r="30" spans="1:5">
      <c r="A30" s="3" t="s">
        <v>504</v>
      </c>
    </row>
    <row r="31" spans="1:5">
      <c r="A31" s="4" t="s">
        <v>111</v>
      </c>
      <c r="B31" s="5" t="n">
        <v>81920000</v>
      </c>
    </row>
    <row r="32" spans="1:5">
      <c r="A32" s="4" t="s">
        <v>529</v>
      </c>
      <c r="B32" s="4" t="s">
        <v>534</v>
      </c>
    </row>
    <row r="33" spans="1:5">
      <c r="A33" s="4" t="s">
        <v>535</v>
      </c>
      <c r="B33" s="6" t="n">
        <v>3443938</v>
      </c>
    </row>
    <row r="34" spans="1:5">
      <c r="A34" s="4" t="s">
        <v>538</v>
      </c>
    </row>
    <row r="35" spans="1:5">
      <c r="A35" s="3" t="s">
        <v>504</v>
      </c>
    </row>
    <row r="36" spans="1:5">
      <c r="A36" s="4" t="s">
        <v>528</v>
      </c>
      <c r="B36" s="7" t="n">
        <v>42.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503</v>
      </c>
      <c r="C1" s="2" t="s">
        <v>526</v>
      </c>
    </row>
    <row r="2" spans="1:3">
      <c r="A2" s="3" t="s">
        <v>504</v>
      </c>
    </row>
    <row r="3" spans="1:3">
      <c r="A3" s="4" t="s">
        <v>540</v>
      </c>
      <c r="B3" s="6" t="n">
        <v>148</v>
      </c>
    </row>
    <row r="4" spans="1:3">
      <c r="A4" s="4" t="s">
        <v>541</v>
      </c>
      <c r="B4" s="5" t="n">
        <v>3018556</v>
      </c>
    </row>
    <row r="5" spans="1:3">
      <c r="A5" s="4" t="s">
        <v>527</v>
      </c>
    </row>
    <row r="6" spans="1:3">
      <c r="A6" s="3" t="s">
        <v>504</v>
      </c>
    </row>
    <row r="7" spans="1:3">
      <c r="A7" s="4" t="s">
        <v>542</v>
      </c>
      <c r="C7" s="5" t="n">
        <v>140835967</v>
      </c>
    </row>
    <row r="8" spans="1:3">
      <c r="A8" s="4" t="s">
        <v>528</v>
      </c>
      <c r="C8" s="7" t="n">
        <v>21.38</v>
      </c>
    </row>
    <row r="9" spans="1:3">
      <c r="A9" s="4" t="s">
        <v>543</v>
      </c>
    </row>
    <row r="10" spans="1:3">
      <c r="A10" s="3" t="s">
        <v>504</v>
      </c>
    </row>
    <row r="11" spans="1:3">
      <c r="A11" s="4" t="s">
        <v>544</v>
      </c>
      <c r="B11" s="5" t="n">
        <v>7335</v>
      </c>
    </row>
    <row r="12" spans="1:3">
      <c r="A12" s="4" t="s">
        <v>514</v>
      </c>
    </row>
    <row r="13" spans="1:3">
      <c r="A13" s="3" t="s">
        <v>504</v>
      </c>
    </row>
    <row r="14" spans="1:3">
      <c r="A14" s="4" t="s">
        <v>545</v>
      </c>
      <c r="B14" s="6" t="n">
        <v>30110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03</v>
      </c>
      <c r="C1" s="2" t="s">
        <v>2</v>
      </c>
      <c r="D1" s="2" t="s">
        <v>61</v>
      </c>
    </row>
    <row r="2" spans="1:4">
      <c r="A2" s="3" t="s">
        <v>547</v>
      </c>
    </row>
    <row r="3" spans="1:4">
      <c r="A3" s="4" t="s">
        <v>548</v>
      </c>
      <c r="B3" s="6" t="n">
        <v>3018556</v>
      </c>
    </row>
    <row r="4" spans="1:4">
      <c r="A4" s="3" t="s">
        <v>549</v>
      </c>
    </row>
    <row r="5" spans="1:4">
      <c r="A5" s="4" t="s">
        <v>550</v>
      </c>
      <c r="B5" s="5" t="n">
        <v>975014</v>
      </c>
    </row>
    <row r="6" spans="1:4">
      <c r="A6" s="4" t="s">
        <v>551</v>
      </c>
      <c r="B6" s="5" t="n">
        <v>218582</v>
      </c>
    </row>
    <row r="7" spans="1:4">
      <c r="A7" s="4" t="s">
        <v>552</v>
      </c>
      <c r="B7" s="5" t="n">
        <v>3774738</v>
      </c>
    </row>
    <row r="8" spans="1:4">
      <c r="A8" s="4" t="s">
        <v>553</v>
      </c>
      <c r="B8" s="5" t="n">
        <v>44532</v>
      </c>
    </row>
    <row r="9" spans="1:4">
      <c r="A9" s="4" t="s">
        <v>72</v>
      </c>
      <c r="B9" s="5" t="n">
        <v>15726213</v>
      </c>
    </row>
    <row r="10" spans="1:4">
      <c r="A10" s="4" t="s">
        <v>554</v>
      </c>
      <c r="B10" s="5" t="n">
        <v>140219</v>
      </c>
    </row>
    <row r="11" spans="1:4">
      <c r="A11" s="4" t="s">
        <v>78</v>
      </c>
      <c r="B11" s="5" t="n">
        <v>59567</v>
      </c>
    </row>
    <row r="12" spans="1:4">
      <c r="A12" s="4" t="s">
        <v>506</v>
      </c>
      <c r="B12" s="5" t="n">
        <v>201568</v>
      </c>
    </row>
    <row r="13" spans="1:4">
      <c r="A13" s="4" t="s">
        <v>555</v>
      </c>
      <c r="B13" s="5" t="n">
        <v>49345</v>
      </c>
    </row>
    <row r="14" spans="1:4">
      <c r="A14" s="4" t="s">
        <v>79</v>
      </c>
      <c r="B14" s="5" t="n">
        <v>553796</v>
      </c>
    </row>
    <row r="15" spans="1:4">
      <c r="A15" s="4" t="s">
        <v>556</v>
      </c>
      <c r="B15" s="5" t="n">
        <v>21743574</v>
      </c>
    </row>
    <row r="16" spans="1:4">
      <c r="A16" s="3" t="s">
        <v>557</v>
      </c>
    </row>
    <row r="17" spans="1:4">
      <c r="A17" s="4" t="s">
        <v>312</v>
      </c>
      <c r="B17" s="5" t="n">
        <v>16418019</v>
      </c>
    </row>
    <row r="18" spans="1:4">
      <c r="A18" s="4" t="s">
        <v>85</v>
      </c>
      <c r="B18" s="5" t="n">
        <v>2629426</v>
      </c>
    </row>
    <row r="19" spans="1:4">
      <c r="A19" s="4" t="s">
        <v>86</v>
      </c>
      <c r="B19" s="5" t="n">
        <v>442323</v>
      </c>
    </row>
    <row r="20" spans="1:4">
      <c r="A20" s="4" t="s">
        <v>87</v>
      </c>
      <c r="B20" s="5" t="n">
        <v>345604</v>
      </c>
    </row>
    <row r="21" spans="1:4">
      <c r="A21" s="4" t="s">
        <v>558</v>
      </c>
      <c r="B21" s="5" t="n">
        <v>19835372</v>
      </c>
    </row>
    <row r="22" spans="1:4">
      <c r="A22" s="4" t="s">
        <v>559</v>
      </c>
      <c r="B22" s="5" t="n">
        <v>1908202</v>
      </c>
    </row>
    <row r="23" spans="1:4">
      <c r="A23" s="4" t="s">
        <v>76</v>
      </c>
      <c r="B23" s="6" t="n">
        <v>1110354</v>
      </c>
      <c r="C23" s="6" t="n">
        <v>1265111</v>
      </c>
      <c r="D23" s="6" t="n">
        <v>1547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560</v>
      </c>
      <c r="B1" s="2" t="s">
        <v>561</v>
      </c>
    </row>
    <row r="2" spans="1:2">
      <c r="A2" s="3" t="s">
        <v>562</v>
      </c>
    </row>
    <row r="3" spans="1:2">
      <c r="A3" s="4" t="s">
        <v>563</v>
      </c>
      <c r="B3" s="6" t="n">
        <v>458374</v>
      </c>
    </row>
    <row r="4" spans="1:2">
      <c r="A4" s="4" t="s">
        <v>564</v>
      </c>
      <c r="B4" s="5" t="n">
        <v>-105031</v>
      </c>
    </row>
    <row r="5" spans="1:2">
      <c r="A5" s="4" t="s">
        <v>565</v>
      </c>
      <c r="B5" s="5" t="n">
        <v>353343</v>
      </c>
    </row>
    <row r="6" spans="1:2">
      <c r="A6" s="4" t="s">
        <v>566</v>
      </c>
      <c r="B6" s="5" t="n">
        <v>39733</v>
      </c>
    </row>
    <row r="7" spans="1:2">
      <c r="A7" s="4" t="s">
        <v>567</v>
      </c>
      <c r="B7" s="5" t="n">
        <v>313610</v>
      </c>
    </row>
    <row r="8" spans="1:2">
      <c r="A8" s="3" t="s">
        <v>568</v>
      </c>
    </row>
    <row r="9" spans="1:2">
      <c r="A9" s="4" t="s">
        <v>569</v>
      </c>
      <c r="B9" s="5" t="n">
        <v>15636020</v>
      </c>
    </row>
    <row r="10" spans="1:2">
      <c r="A10" s="4" t="s">
        <v>570</v>
      </c>
      <c r="B10" s="5" t="n">
        <v>-223417</v>
      </c>
    </row>
    <row r="11" spans="1:2">
      <c r="A11" s="4" t="s">
        <v>571</v>
      </c>
      <c r="B11" s="5" t="n">
        <v>15412603</v>
      </c>
    </row>
    <row r="12" spans="1:2">
      <c r="A12" s="4" t="s">
        <v>572</v>
      </c>
      <c r="B12" s="6" t="n">
        <v>157262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74</v>
      </c>
    </row>
    <row r="3" spans="1:2">
      <c r="A3" s="3" t="s">
        <v>276</v>
      </c>
    </row>
    <row r="4" spans="1:2">
      <c r="A4" s="4" t="s">
        <v>575</v>
      </c>
      <c r="B4" s="6" t="n">
        <v>21482439</v>
      </c>
    </row>
    <row r="5" spans="1:2">
      <c r="A5" s="4" t="s">
        <v>576</v>
      </c>
      <c r="B5" s="5" t="n">
        <v>1371489</v>
      </c>
    </row>
    <row r="6" spans="1:2">
      <c r="A6" s="4" t="s">
        <v>577</v>
      </c>
      <c r="B6" s="5" t="n">
        <v>19835372</v>
      </c>
    </row>
    <row r="7" spans="1:2">
      <c r="A7" s="4" t="s">
        <v>578</v>
      </c>
      <c r="B7" s="6" t="n">
        <v>3018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4</v>
      </c>
      <c r="D1" s="2" t="s">
        <v>1</v>
      </c>
    </row>
    <row r="2" spans="1:5">
      <c r="B2" s="2" t="s">
        <v>2</v>
      </c>
      <c r="C2" s="2" t="s">
        <v>115</v>
      </c>
      <c r="D2" s="2" t="s">
        <v>2</v>
      </c>
      <c r="E2" s="2" t="s">
        <v>115</v>
      </c>
    </row>
    <row r="3" spans="1:5">
      <c r="A3" s="3" t="s">
        <v>276</v>
      </c>
    </row>
    <row r="4" spans="1:5">
      <c r="A4" s="4" t="s">
        <v>580</v>
      </c>
      <c r="B4" s="6" t="n">
        <v>536165</v>
      </c>
      <c r="C4" s="6" t="n">
        <v>570396</v>
      </c>
      <c r="D4" s="6" t="n">
        <v>1654571</v>
      </c>
      <c r="E4" s="6" t="n">
        <v>1693537</v>
      </c>
    </row>
    <row r="5" spans="1:5">
      <c r="A5" s="4" t="s">
        <v>187</v>
      </c>
      <c r="B5" s="5" t="n">
        <v>125560</v>
      </c>
      <c r="C5" s="5" t="n">
        <v>156977</v>
      </c>
      <c r="D5" s="5" t="n">
        <v>435003</v>
      </c>
      <c r="E5" s="5" t="n">
        <v>434686</v>
      </c>
    </row>
    <row r="6" spans="1:5">
      <c r="A6" s="4" t="s">
        <v>150</v>
      </c>
      <c r="B6" s="6" t="n">
        <v>123066</v>
      </c>
      <c r="C6" s="6" t="n">
        <v>154483</v>
      </c>
      <c r="D6" s="6" t="n">
        <v>427522</v>
      </c>
      <c r="E6" s="6" t="n">
        <v>422111</v>
      </c>
    </row>
    <row r="7" spans="1:5">
      <c r="A7" s="3" t="s">
        <v>581</v>
      </c>
    </row>
    <row r="8" spans="1:5">
      <c r="A8" s="4" t="s">
        <v>582</v>
      </c>
      <c r="B8" s="7" t="n">
        <v>0.8100000000000001</v>
      </c>
      <c r="C8" s="6" t="n">
        <v>1</v>
      </c>
      <c r="D8" s="7" t="n">
        <v>2.79</v>
      </c>
      <c r="E8" s="7" t="n">
        <v>2.71</v>
      </c>
    </row>
    <row r="9" spans="1:5">
      <c r="A9" s="4" t="s">
        <v>583</v>
      </c>
      <c r="B9" s="7" t="n">
        <v>0.8100000000000001</v>
      </c>
      <c r="C9" s="7" t="n">
        <v>0.99</v>
      </c>
      <c r="D9" s="7" t="n">
        <v>2.77</v>
      </c>
      <c r="E9" s="7" t="n">
        <v>2.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4</v>
      </c>
      <c r="B1" s="2" t="s">
        <v>2</v>
      </c>
      <c r="C1" s="2" t="s">
        <v>503</v>
      </c>
      <c r="D1" s="2" t="s">
        <v>585</v>
      </c>
      <c r="E1" s="2" t="s">
        <v>586</v>
      </c>
      <c r="F1" s="2" t="s">
        <v>61</v>
      </c>
      <c r="G1" s="2" t="s">
        <v>115</v>
      </c>
      <c r="H1" s="2" t="s">
        <v>587</v>
      </c>
      <c r="I1" s="2" t="s">
        <v>588</v>
      </c>
    </row>
    <row r="2" spans="1:9">
      <c r="A2" s="3" t="s">
        <v>589</v>
      </c>
    </row>
    <row r="3" spans="1:9">
      <c r="A3" s="4" t="s">
        <v>590</v>
      </c>
      <c r="B3" s="6" t="n">
        <v>114200</v>
      </c>
    </row>
    <row r="4" spans="1:9">
      <c r="A4" s="4" t="s">
        <v>591</v>
      </c>
      <c r="B4" s="5" t="n">
        <v>135143</v>
      </c>
    </row>
    <row r="5" spans="1:9">
      <c r="A5" s="4" t="s">
        <v>72</v>
      </c>
      <c r="B5" s="5" t="n">
        <v>33510752</v>
      </c>
      <c r="F5" s="6" t="n">
        <v>19073020</v>
      </c>
    </row>
    <row r="6" spans="1:9">
      <c r="A6" s="4" t="s">
        <v>73</v>
      </c>
      <c r="B6" s="5" t="n">
        <v>121218</v>
      </c>
      <c r="D6" s="6" t="n">
        <v>146503</v>
      </c>
      <c r="F6" s="6" t="n">
        <v>157446</v>
      </c>
      <c r="G6" s="6" t="n">
        <v>160621</v>
      </c>
      <c r="H6" s="6" t="n">
        <v>165619</v>
      </c>
      <c r="I6" s="6" t="n">
        <v>171041</v>
      </c>
    </row>
    <row r="7" spans="1:9">
      <c r="A7" s="4" t="s">
        <v>592</v>
      </c>
    </row>
    <row r="8" spans="1:9">
      <c r="A8" s="3" t="s">
        <v>589</v>
      </c>
    </row>
    <row r="9" spans="1:9">
      <c r="A9" s="4" t="s">
        <v>590</v>
      </c>
      <c r="E9" s="6" t="n">
        <v>91900</v>
      </c>
    </row>
    <row r="10" spans="1:9">
      <c r="A10" s="4" t="s">
        <v>591</v>
      </c>
      <c r="E10" s="6" t="n">
        <v>112800</v>
      </c>
    </row>
    <row r="11" spans="1:9">
      <c r="A11" s="4" t="s">
        <v>514</v>
      </c>
    </row>
    <row r="12" spans="1:9">
      <c r="A12" s="3" t="s">
        <v>589</v>
      </c>
    </row>
    <row r="13" spans="1:9">
      <c r="A13" s="4" t="s">
        <v>590</v>
      </c>
      <c r="B13" s="5" t="n">
        <v>39800</v>
      </c>
      <c r="C13" s="6" t="n">
        <v>39800</v>
      </c>
    </row>
    <row r="14" spans="1:9">
      <c r="A14" s="4" t="s">
        <v>591</v>
      </c>
      <c r="B14" s="5" t="n">
        <v>41600</v>
      </c>
      <c r="C14" s="6" t="n">
        <v>41600</v>
      </c>
    </row>
    <row r="15" spans="1:9">
      <c r="A15" s="4" t="s">
        <v>513</v>
      </c>
    </row>
    <row r="16" spans="1:9">
      <c r="A16" s="3" t="s">
        <v>589</v>
      </c>
    </row>
    <row r="17" spans="1:9">
      <c r="A17" s="4" t="s">
        <v>72</v>
      </c>
      <c r="B17" s="5" t="n">
        <v>17800000</v>
      </c>
    </row>
    <row r="18" spans="1:9">
      <c r="A18" s="4" t="s">
        <v>73</v>
      </c>
      <c r="B18" s="6" t="n">
        <v>117100</v>
      </c>
    </row>
    <row r="19" spans="1:9">
      <c r="A19" s="4" t="s">
        <v>593</v>
      </c>
    </row>
    <row r="20" spans="1:9">
      <c r="A20" s="3" t="s">
        <v>589</v>
      </c>
    </row>
    <row r="21" spans="1:9">
      <c r="A21" s="4" t="s">
        <v>594</v>
      </c>
      <c r="B21" s="4" t="s">
        <v>595</v>
      </c>
    </row>
    <row r="22" spans="1:9">
      <c r="A22" s="4" t="s">
        <v>596</v>
      </c>
    </row>
    <row r="23" spans="1:9">
      <c r="A23" s="3" t="s">
        <v>589</v>
      </c>
    </row>
    <row r="24" spans="1:9">
      <c r="A24" s="4" t="s">
        <v>594</v>
      </c>
      <c r="B24" s="4" t="s">
        <v>5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1</v>
      </c>
    </row>
    <row r="2" spans="1:3">
      <c r="A2" s="3" t="s">
        <v>282</v>
      </c>
    </row>
    <row r="3" spans="1:3">
      <c r="A3" s="4" t="s">
        <v>599</v>
      </c>
      <c r="B3" s="11" t="n">
        <v>149.6</v>
      </c>
      <c r="C3" s="11" t="n">
        <v>106.2</v>
      </c>
    </row>
    <row r="4" spans="1:3">
      <c r="A4" s="4" t="s">
        <v>600</v>
      </c>
      <c r="B4" s="11" t="n">
        <v>72.7</v>
      </c>
      <c r="C4" s="11" t="n">
        <v>3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1</v>
      </c>
    </row>
    <row r="2" spans="1:3">
      <c r="A2" s="3" t="s">
        <v>285</v>
      </c>
    </row>
    <row r="3" spans="1:3">
      <c r="A3" s="4" t="s">
        <v>602</v>
      </c>
      <c r="B3" s="6" t="n">
        <v>184483</v>
      </c>
      <c r="C3" s="6" t="n">
        <v>54019</v>
      </c>
    </row>
    <row r="4" spans="1:3">
      <c r="A4" s="4" t="s">
        <v>603</v>
      </c>
      <c r="B4" s="6" t="n">
        <v>105755</v>
      </c>
      <c r="C4" s="6" t="n">
        <v>37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2"/>
    <col customWidth="1" max="5" min="5" width="14"/>
  </cols>
  <sheetData>
    <row r="1" spans="1:5">
      <c r="A1" s="1" t="s">
        <v>214</v>
      </c>
      <c r="B1" s="2" t="s">
        <v>114</v>
      </c>
      <c r="D1" s="2" t="s">
        <v>1</v>
      </c>
    </row>
    <row r="2" spans="1:5">
      <c r="B2" s="2" t="s">
        <v>2</v>
      </c>
      <c r="C2" s="2" t="s">
        <v>115</v>
      </c>
      <c r="D2" s="2" t="s">
        <v>2</v>
      </c>
      <c r="E2" s="2" t="s">
        <v>115</v>
      </c>
    </row>
    <row r="3" spans="1:5">
      <c r="A3" s="3" t="s">
        <v>215</v>
      </c>
    </row>
    <row r="4" spans="1:5">
      <c r="A4" s="4" t="s">
        <v>216</v>
      </c>
      <c r="B4" s="7" t="n">
        <v>0.35</v>
      </c>
      <c r="C4" s="8" t="n">
        <v>0.295</v>
      </c>
      <c r="D4" s="9" t="n">
        <v>0.940434953749262</v>
      </c>
      <c r="E4" s="8" t="n">
        <v>0.885</v>
      </c>
    </row>
    <row r="5" spans="1:5">
      <c r="A5" s="4" t="s">
        <v>217</v>
      </c>
      <c r="B5" s="5" t="n">
        <v>780716</v>
      </c>
      <c r="C5" s="5" t="n">
        <v>477804</v>
      </c>
      <c r="D5" s="5" t="n">
        <v>1453908</v>
      </c>
      <c r="E5" s="5" t="n">
        <v>3195126</v>
      </c>
    </row>
    <row r="6" spans="1:5">
      <c r="A6" s="4" t="s">
        <v>170</v>
      </c>
    </row>
    <row r="7" spans="1:5">
      <c r="A7" s="3" t="s">
        <v>215</v>
      </c>
    </row>
    <row r="8" spans="1:5">
      <c r="A8" s="4" t="s">
        <v>218</v>
      </c>
      <c r="E8" s="4" t="s">
        <v>219</v>
      </c>
    </row>
    <row r="9" spans="1:5">
      <c r="A9" s="4" t="s">
        <v>57</v>
      </c>
    </row>
    <row r="10" spans="1:5">
      <c r="A10" s="3" t="s">
        <v>215</v>
      </c>
    </row>
    <row r="11" spans="1:5">
      <c r="A11" s="4" t="s">
        <v>218</v>
      </c>
      <c r="B11" s="4" t="s">
        <v>220</v>
      </c>
      <c r="C11" s="4" t="s">
        <v>220</v>
      </c>
      <c r="D11" s="4" t="s">
        <v>220</v>
      </c>
      <c r="E11" s="4" t="s">
        <v>22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1</v>
      </c>
    </row>
    <row r="2" spans="1:3">
      <c r="A2" s="3" t="s">
        <v>605</v>
      </c>
    </row>
    <row r="3" spans="1:3">
      <c r="A3" s="4" t="s">
        <v>606</v>
      </c>
      <c r="B3" s="6" t="n">
        <v>5494622</v>
      </c>
      <c r="C3" s="6" t="n">
        <v>2497004</v>
      </c>
    </row>
    <row r="4" spans="1:3">
      <c r="A4" s="4" t="s">
        <v>607</v>
      </c>
      <c r="B4" s="5" t="n">
        <v>91366</v>
      </c>
      <c r="C4" s="5" t="n">
        <v>9268</v>
      </c>
    </row>
    <row r="5" spans="1:3">
      <c r="A5" s="4" t="s">
        <v>608</v>
      </c>
      <c r="B5" s="5" t="n">
        <v>6153</v>
      </c>
      <c r="C5" s="5" t="n">
        <v>36207</v>
      </c>
    </row>
    <row r="6" spans="1:3">
      <c r="A6" s="4" t="s">
        <v>68</v>
      </c>
      <c r="B6" s="5" t="n">
        <v>5579835</v>
      </c>
      <c r="C6" s="5" t="n">
        <v>2470065</v>
      </c>
    </row>
    <row r="7" spans="1:3">
      <c r="A7" s="3" t="s">
        <v>609</v>
      </c>
    </row>
    <row r="8" spans="1:3">
      <c r="A8" s="4" t="s">
        <v>606</v>
      </c>
      <c r="B8" s="5" t="n">
        <v>144000</v>
      </c>
      <c r="C8" s="5" t="n">
        <v>148852</v>
      </c>
    </row>
    <row r="9" spans="1:3">
      <c r="A9" s="4" t="s">
        <v>607</v>
      </c>
      <c r="B9" s="5" t="n">
        <v>6122</v>
      </c>
      <c r="C9" s="5" t="n">
        <v>1460</v>
      </c>
    </row>
    <row r="10" spans="1:3">
      <c r="A10" s="4" t="s">
        <v>608</v>
      </c>
      <c r="B10" s="5" t="n">
        <v>194</v>
      </c>
      <c r="C10" s="5" t="n">
        <v>1045</v>
      </c>
    </row>
    <row r="11" spans="1:3">
      <c r="A11" s="4" t="s">
        <v>610</v>
      </c>
      <c r="B11" s="5" t="n">
        <v>149928</v>
      </c>
      <c r="C11" s="5" t="n">
        <v>149267</v>
      </c>
    </row>
    <row r="12" spans="1:3">
      <c r="A12" s="4" t="s">
        <v>611</v>
      </c>
    </row>
    <row r="13" spans="1:3">
      <c r="A13" s="3" t="s">
        <v>605</v>
      </c>
    </row>
    <row r="14" spans="1:3">
      <c r="A14" s="4" t="s">
        <v>606</v>
      </c>
      <c r="B14" s="5" t="n">
        <v>247666</v>
      </c>
      <c r="C14" s="5" t="n">
        <v>0</v>
      </c>
    </row>
    <row r="15" spans="1:3">
      <c r="A15" s="4" t="s">
        <v>607</v>
      </c>
      <c r="B15" s="5" t="n">
        <v>2</v>
      </c>
      <c r="C15" s="5" t="n">
        <v>0</v>
      </c>
    </row>
    <row r="16" spans="1:3">
      <c r="A16" s="4" t="s">
        <v>608</v>
      </c>
      <c r="B16" s="5" t="n">
        <v>521</v>
      </c>
      <c r="C16" s="5" t="n">
        <v>0</v>
      </c>
    </row>
    <row r="17" spans="1:3">
      <c r="A17" s="4" t="s">
        <v>68</v>
      </c>
      <c r="B17" s="5" t="n">
        <v>247147</v>
      </c>
      <c r="C17" s="5" t="n">
        <v>0</v>
      </c>
    </row>
    <row r="18" spans="1:3">
      <c r="A18" s="4" t="s">
        <v>612</v>
      </c>
    </row>
    <row r="19" spans="1:3">
      <c r="A19" s="3" t="s">
        <v>605</v>
      </c>
    </row>
    <row r="20" spans="1:3">
      <c r="A20" s="4" t="s">
        <v>606</v>
      </c>
      <c r="B20" s="5" t="n">
        <v>779263</v>
      </c>
      <c r="C20" s="5" t="n">
        <v>566304</v>
      </c>
    </row>
    <row r="21" spans="1:3">
      <c r="A21" s="4" t="s">
        <v>607</v>
      </c>
      <c r="B21" s="5" t="n">
        <v>11017</v>
      </c>
      <c r="C21" s="5" t="n">
        <v>46</v>
      </c>
    </row>
    <row r="22" spans="1:3">
      <c r="A22" s="4" t="s">
        <v>608</v>
      </c>
      <c r="B22" s="5" t="n">
        <v>609</v>
      </c>
      <c r="C22" s="5" t="n">
        <v>9479</v>
      </c>
    </row>
    <row r="23" spans="1:3">
      <c r="A23" s="4" t="s">
        <v>68</v>
      </c>
      <c r="B23" s="5" t="n">
        <v>789671</v>
      </c>
      <c r="C23" s="5" t="n">
        <v>556871</v>
      </c>
    </row>
    <row r="24" spans="1:3">
      <c r="A24" s="4" t="s">
        <v>613</v>
      </c>
    </row>
    <row r="25" spans="1:3">
      <c r="A25" s="3" t="s">
        <v>605</v>
      </c>
    </row>
    <row r="26" spans="1:3">
      <c r="A26" s="4" t="s">
        <v>606</v>
      </c>
      <c r="B26" s="5" t="n">
        <v>4467243</v>
      </c>
      <c r="C26" s="5" t="n">
        <v>1930700</v>
      </c>
    </row>
    <row r="27" spans="1:3">
      <c r="A27" s="4" t="s">
        <v>607</v>
      </c>
      <c r="B27" s="5" t="n">
        <v>80347</v>
      </c>
      <c r="C27" s="5" t="n">
        <v>9222</v>
      </c>
    </row>
    <row r="28" spans="1:3">
      <c r="A28" s="4" t="s">
        <v>608</v>
      </c>
      <c r="B28" s="5" t="n">
        <v>4998</v>
      </c>
      <c r="C28" s="5" t="n">
        <v>26728</v>
      </c>
    </row>
    <row r="29" spans="1:3">
      <c r="A29" s="4" t="s">
        <v>68</v>
      </c>
      <c r="B29" s="5" t="n">
        <v>4542592</v>
      </c>
      <c r="C29" s="5" t="n">
        <v>1913194</v>
      </c>
    </row>
    <row r="30" spans="1:3">
      <c r="A30" s="4" t="s">
        <v>614</v>
      </c>
    </row>
    <row r="31" spans="1:3">
      <c r="A31" s="3" t="s">
        <v>605</v>
      </c>
    </row>
    <row r="32" spans="1:3">
      <c r="A32" s="4" t="s">
        <v>606</v>
      </c>
      <c r="B32" s="5" t="n">
        <v>3456110</v>
      </c>
      <c r="C32" s="5" t="n">
        <v>1845451</v>
      </c>
    </row>
    <row r="33" spans="1:3">
      <c r="A33" s="4" t="s">
        <v>607</v>
      </c>
      <c r="B33" s="5" t="n">
        <v>66929</v>
      </c>
      <c r="C33" s="5" t="n">
        <v>8026</v>
      </c>
    </row>
    <row r="34" spans="1:3">
      <c r="A34" s="4" t="s">
        <v>608</v>
      </c>
      <c r="B34" s="5" t="n">
        <v>4327</v>
      </c>
      <c r="C34" s="5" t="n">
        <v>26728</v>
      </c>
    </row>
    <row r="35" spans="1:3">
      <c r="A35" s="4" t="s">
        <v>68</v>
      </c>
      <c r="B35" s="5" t="n">
        <v>3518712</v>
      </c>
      <c r="C35" s="5" t="n">
        <v>1826749</v>
      </c>
    </row>
    <row r="36" spans="1:3">
      <c r="A36" s="3" t="s">
        <v>609</v>
      </c>
    </row>
    <row r="37" spans="1:3">
      <c r="A37" s="4" t="s">
        <v>606</v>
      </c>
      <c r="B37" s="5" t="n">
        <v>140324</v>
      </c>
      <c r="C37" s="5" t="n">
        <v>146052</v>
      </c>
    </row>
    <row r="38" spans="1:3">
      <c r="A38" s="4" t="s">
        <v>607</v>
      </c>
      <c r="B38" s="5" t="n">
        <v>6122</v>
      </c>
      <c r="C38" s="5" t="n">
        <v>1460</v>
      </c>
    </row>
    <row r="39" spans="1:3">
      <c r="A39" s="4" t="s">
        <v>608</v>
      </c>
      <c r="B39" s="5" t="n">
        <v>194</v>
      </c>
      <c r="C39" s="5" t="n">
        <v>1045</v>
      </c>
    </row>
    <row r="40" spans="1:3">
      <c r="A40" s="4" t="s">
        <v>610</v>
      </c>
      <c r="B40" s="5" t="n">
        <v>146252</v>
      </c>
      <c r="C40" s="5" t="n">
        <v>146467</v>
      </c>
    </row>
    <row r="41" spans="1:3">
      <c r="A41" s="4" t="s">
        <v>615</v>
      </c>
    </row>
    <row r="42" spans="1:3">
      <c r="A42" s="3" t="s">
        <v>605</v>
      </c>
    </row>
    <row r="43" spans="1:3">
      <c r="A43" s="4" t="s">
        <v>606</v>
      </c>
      <c r="B43" s="5" t="n">
        <v>0</v>
      </c>
      <c r="C43" s="5" t="n">
        <v>0</v>
      </c>
    </row>
    <row r="44" spans="1:3">
      <c r="A44" s="4" t="s">
        <v>607</v>
      </c>
      <c r="B44" s="5" t="n">
        <v>0</v>
      </c>
      <c r="C44" s="5" t="n">
        <v>0</v>
      </c>
    </row>
    <row r="45" spans="1:3">
      <c r="A45" s="4" t="s">
        <v>608</v>
      </c>
      <c r="B45" s="5" t="n">
        <v>0</v>
      </c>
      <c r="C45" s="5" t="n">
        <v>0</v>
      </c>
    </row>
    <row r="46" spans="1:3">
      <c r="A46" s="4" t="s">
        <v>68</v>
      </c>
      <c r="B46" s="5" t="n">
        <v>0</v>
      </c>
      <c r="C46" s="5" t="n">
        <v>0</v>
      </c>
    </row>
    <row r="47" spans="1:3">
      <c r="A47" s="4" t="s">
        <v>616</v>
      </c>
    </row>
    <row r="48" spans="1:3">
      <c r="A48" s="3" t="s">
        <v>605</v>
      </c>
    </row>
    <row r="49" spans="1:3">
      <c r="A49" s="4" t="s">
        <v>606</v>
      </c>
      <c r="B49" s="5" t="n">
        <v>565959</v>
      </c>
      <c r="C49" s="5" t="n">
        <v>85245</v>
      </c>
    </row>
    <row r="50" spans="1:3">
      <c r="A50" s="4" t="s">
        <v>607</v>
      </c>
      <c r="B50" s="5" t="n">
        <v>12484</v>
      </c>
      <c r="C50" s="5" t="n">
        <v>1196</v>
      </c>
    </row>
    <row r="51" spans="1:3">
      <c r="A51" s="4" t="s">
        <v>608</v>
      </c>
      <c r="B51" s="5" t="n">
        <v>101</v>
      </c>
      <c r="C51" s="5" t="n">
        <v>0</v>
      </c>
    </row>
    <row r="52" spans="1:3">
      <c r="A52" s="4" t="s">
        <v>68</v>
      </c>
      <c r="B52" s="5" t="n">
        <v>578342</v>
      </c>
      <c r="C52" s="5" t="n">
        <v>86441</v>
      </c>
    </row>
    <row r="53" spans="1:3">
      <c r="A53" s="4" t="s">
        <v>617</v>
      </c>
    </row>
    <row r="54" spans="1:3">
      <c r="A54" s="3" t="s">
        <v>605</v>
      </c>
    </row>
    <row r="55" spans="1:3">
      <c r="A55" s="4" t="s">
        <v>606</v>
      </c>
      <c r="B55" s="5" t="n">
        <v>445174</v>
      </c>
      <c r="C55" s="5" t="n">
        <v>4</v>
      </c>
    </row>
    <row r="56" spans="1:3">
      <c r="A56" s="4" t="s">
        <v>607</v>
      </c>
      <c r="B56" s="5" t="n">
        <v>934</v>
      </c>
      <c r="C56" s="5" t="n">
        <v>0</v>
      </c>
    </row>
    <row r="57" spans="1:3">
      <c r="A57" s="4" t="s">
        <v>608</v>
      </c>
      <c r="B57" s="5" t="n">
        <v>570</v>
      </c>
      <c r="C57" s="5" t="n">
        <v>0</v>
      </c>
    </row>
    <row r="58" spans="1:3">
      <c r="A58" s="4" t="s">
        <v>68</v>
      </c>
      <c r="B58" s="5" t="n">
        <v>445538</v>
      </c>
      <c r="C58" s="5" t="n">
        <v>4</v>
      </c>
    </row>
    <row r="59" spans="1:3">
      <c r="A59" s="4" t="s">
        <v>618</v>
      </c>
    </row>
    <row r="60" spans="1:3">
      <c r="A60" s="3" t="s">
        <v>605</v>
      </c>
    </row>
    <row r="61" spans="1:3">
      <c r="A61" s="4" t="s">
        <v>606</v>
      </c>
      <c r="B61" s="5" t="n">
        <v>450</v>
      </c>
      <c r="C61" s="5" t="n">
        <v>0</v>
      </c>
    </row>
    <row r="62" spans="1:3">
      <c r="A62" s="4" t="s">
        <v>607</v>
      </c>
      <c r="B62" s="5" t="n">
        <v>0</v>
      </c>
      <c r="C62" s="5" t="n">
        <v>0</v>
      </c>
    </row>
    <row r="63" spans="1:3">
      <c r="A63" s="4" t="s">
        <v>608</v>
      </c>
      <c r="B63" s="5" t="n">
        <v>25</v>
      </c>
      <c r="C63" s="5" t="n">
        <v>0</v>
      </c>
    </row>
    <row r="64" spans="1:3">
      <c r="A64" s="4" t="s">
        <v>68</v>
      </c>
      <c r="B64" s="5" t="n">
        <v>425</v>
      </c>
      <c r="C64" s="5" t="n">
        <v>0</v>
      </c>
    </row>
    <row r="65" spans="1:3">
      <c r="A65" s="3" t="s">
        <v>609</v>
      </c>
    </row>
    <row r="66" spans="1:3">
      <c r="A66" s="4" t="s">
        <v>606</v>
      </c>
      <c r="B66" s="5" t="n">
        <v>3676</v>
      </c>
      <c r="C66" s="5" t="n">
        <v>2800</v>
      </c>
    </row>
    <row r="67" spans="1:3">
      <c r="A67" s="4" t="s">
        <v>607</v>
      </c>
      <c r="B67" s="5" t="n">
        <v>0</v>
      </c>
      <c r="C67" s="5" t="n">
        <v>0</v>
      </c>
    </row>
    <row r="68" spans="1:3">
      <c r="A68" s="4" t="s">
        <v>608</v>
      </c>
      <c r="B68" s="5" t="n">
        <v>0</v>
      </c>
      <c r="C68" s="5" t="n">
        <v>0</v>
      </c>
    </row>
    <row r="69" spans="1:3">
      <c r="A69" s="4" t="s">
        <v>610</v>
      </c>
      <c r="B69" s="6" t="n">
        <v>3676</v>
      </c>
      <c r="C69" s="6" t="n">
        <v>2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1</v>
      </c>
    </row>
    <row r="2" spans="1:3">
      <c r="A2" s="3" t="s">
        <v>620</v>
      </c>
    </row>
    <row r="3" spans="1:3">
      <c r="A3" s="4" t="s">
        <v>621</v>
      </c>
      <c r="B3" s="6" t="n">
        <v>940201</v>
      </c>
      <c r="C3" s="6" t="n">
        <v>106329</v>
      </c>
    </row>
    <row r="4" spans="1:3">
      <c r="A4" s="4" t="s">
        <v>622</v>
      </c>
      <c r="B4" s="5" t="n">
        <v>3305</v>
      </c>
      <c r="C4" s="5" t="n">
        <v>184</v>
      </c>
    </row>
    <row r="5" spans="1:3">
      <c r="A5" s="4" t="s">
        <v>623</v>
      </c>
      <c r="B5" s="5" t="n">
        <v>210896</v>
      </c>
      <c r="C5" s="5" t="n">
        <v>1365299</v>
      </c>
    </row>
    <row r="6" spans="1:3">
      <c r="A6" s="4" t="s">
        <v>624</v>
      </c>
      <c r="B6" s="5" t="n">
        <v>2848</v>
      </c>
      <c r="C6" s="5" t="n">
        <v>36023</v>
      </c>
    </row>
    <row r="7" spans="1:3">
      <c r="A7" s="4" t="s">
        <v>625</v>
      </c>
      <c r="B7" s="5" t="n">
        <v>1151097</v>
      </c>
      <c r="C7" s="5" t="n">
        <v>1471628</v>
      </c>
    </row>
    <row r="8" spans="1:3">
      <c r="A8" s="4" t="s">
        <v>626</v>
      </c>
      <c r="B8" s="5" t="n">
        <v>6153</v>
      </c>
      <c r="C8" s="5" t="n">
        <v>36207</v>
      </c>
    </row>
    <row r="9" spans="1:3">
      <c r="A9" s="3" t="s">
        <v>627</v>
      </c>
    </row>
    <row r="10" spans="1:3">
      <c r="A10" s="4" t="s">
        <v>621</v>
      </c>
      <c r="B10" s="5" t="n">
        <v>4031</v>
      </c>
      <c r="C10" s="5" t="n">
        <v>3074</v>
      </c>
    </row>
    <row r="11" spans="1:3">
      <c r="A11" s="4" t="s">
        <v>622</v>
      </c>
      <c r="B11" s="5" t="n">
        <v>52</v>
      </c>
      <c r="C11" s="5" t="n">
        <v>14</v>
      </c>
    </row>
    <row r="12" spans="1:3">
      <c r="A12" s="4" t="s">
        <v>623</v>
      </c>
      <c r="B12" s="5" t="n">
        <v>11674</v>
      </c>
      <c r="C12" s="5" t="n">
        <v>31738</v>
      </c>
    </row>
    <row r="13" spans="1:3">
      <c r="A13" s="4" t="s">
        <v>624</v>
      </c>
      <c r="B13" s="5" t="n">
        <v>142</v>
      </c>
      <c r="C13" s="5" t="n">
        <v>1031</v>
      </c>
    </row>
    <row r="14" spans="1:3">
      <c r="A14" s="4" t="s">
        <v>625</v>
      </c>
      <c r="B14" s="5" t="n">
        <v>15705</v>
      </c>
      <c r="C14" s="5" t="n">
        <v>34812</v>
      </c>
    </row>
    <row r="15" spans="1:3">
      <c r="A15" s="4" t="s">
        <v>626</v>
      </c>
      <c r="B15" s="5" t="n">
        <v>194</v>
      </c>
      <c r="C15" s="5" t="n">
        <v>1045</v>
      </c>
    </row>
    <row r="16" spans="1:3">
      <c r="A16" s="4" t="s">
        <v>611</v>
      </c>
    </row>
    <row r="17" spans="1:3">
      <c r="A17" s="3" t="s">
        <v>620</v>
      </c>
    </row>
    <row r="18" spans="1:3">
      <c r="A18" s="4" t="s">
        <v>621</v>
      </c>
      <c r="B18" s="5" t="n">
        <v>233756</v>
      </c>
    </row>
    <row r="19" spans="1:3">
      <c r="A19" s="4" t="s">
        <v>622</v>
      </c>
      <c r="B19" s="5" t="n">
        <v>521</v>
      </c>
    </row>
    <row r="20" spans="1:3">
      <c r="A20" s="4" t="s">
        <v>623</v>
      </c>
      <c r="B20" s="5" t="n">
        <v>0</v>
      </c>
    </row>
    <row r="21" spans="1:3">
      <c r="A21" s="4" t="s">
        <v>624</v>
      </c>
      <c r="B21" s="5" t="n">
        <v>0</v>
      </c>
    </row>
    <row r="22" spans="1:3">
      <c r="A22" s="4" t="s">
        <v>625</v>
      </c>
      <c r="B22" s="5" t="n">
        <v>233756</v>
      </c>
    </row>
    <row r="23" spans="1:3">
      <c r="A23" s="4" t="s">
        <v>626</v>
      </c>
      <c r="B23" s="5" t="n">
        <v>521</v>
      </c>
    </row>
    <row r="24" spans="1:3">
      <c r="A24" s="4" t="s">
        <v>612</v>
      </c>
    </row>
    <row r="25" spans="1:3">
      <c r="A25" s="3" t="s">
        <v>620</v>
      </c>
    </row>
    <row r="26" spans="1:3">
      <c r="A26" s="4" t="s">
        <v>621</v>
      </c>
      <c r="B26" s="5" t="n">
        <v>273967</v>
      </c>
      <c r="C26" s="5" t="n">
        <v>3620</v>
      </c>
    </row>
    <row r="27" spans="1:3">
      <c r="A27" s="4" t="s">
        <v>622</v>
      </c>
      <c r="B27" s="5" t="n">
        <v>609</v>
      </c>
      <c r="C27" s="5" t="n">
        <v>0</v>
      </c>
    </row>
    <row r="28" spans="1:3">
      <c r="A28" s="4" t="s">
        <v>623</v>
      </c>
      <c r="B28" s="5" t="n">
        <v>0</v>
      </c>
      <c r="C28" s="5" t="n">
        <v>526817</v>
      </c>
    </row>
    <row r="29" spans="1:3">
      <c r="A29" s="4" t="s">
        <v>624</v>
      </c>
      <c r="B29" s="5" t="n">
        <v>0</v>
      </c>
      <c r="C29" s="5" t="n">
        <v>9479</v>
      </c>
    </row>
    <row r="30" spans="1:3">
      <c r="A30" s="4" t="s">
        <v>625</v>
      </c>
      <c r="B30" s="5" t="n">
        <v>273967</v>
      </c>
      <c r="C30" s="5" t="n">
        <v>530437</v>
      </c>
    </row>
    <row r="31" spans="1:3">
      <c r="A31" s="4" t="s">
        <v>626</v>
      </c>
      <c r="B31" s="5" t="n">
        <v>609</v>
      </c>
      <c r="C31" s="5" t="n">
        <v>9479</v>
      </c>
    </row>
    <row r="32" spans="1:3">
      <c r="A32" s="4" t="s">
        <v>613</v>
      </c>
    </row>
    <row r="33" spans="1:3">
      <c r="A33" s="3" t="s">
        <v>620</v>
      </c>
    </row>
    <row r="34" spans="1:3">
      <c r="A34" s="4" t="s">
        <v>621</v>
      </c>
      <c r="B34" s="5" t="n">
        <v>432053</v>
      </c>
    </row>
    <row r="35" spans="1:3">
      <c r="A35" s="4" t="s">
        <v>622</v>
      </c>
      <c r="B35" s="5" t="n">
        <v>2150</v>
      </c>
    </row>
    <row r="36" spans="1:3">
      <c r="A36" s="4" t="s">
        <v>623</v>
      </c>
      <c r="B36" s="5" t="n">
        <v>210896</v>
      </c>
    </row>
    <row r="37" spans="1:3">
      <c r="A37" s="4" t="s">
        <v>624</v>
      </c>
      <c r="B37" s="5" t="n">
        <v>2848</v>
      </c>
    </row>
    <row r="38" spans="1:3">
      <c r="A38" s="4" t="s">
        <v>625</v>
      </c>
      <c r="B38" s="5" t="n">
        <v>642949</v>
      </c>
    </row>
    <row r="39" spans="1:3">
      <c r="A39" s="4" t="s">
        <v>626</v>
      </c>
      <c r="B39" s="5" t="n">
        <v>4998</v>
      </c>
    </row>
    <row r="40" spans="1:3">
      <c r="A40" s="4" t="s">
        <v>614</v>
      </c>
    </row>
    <row r="41" spans="1:3">
      <c r="A41" s="3" t="s">
        <v>620</v>
      </c>
    </row>
    <row r="42" spans="1:3">
      <c r="A42" s="4" t="s">
        <v>621</v>
      </c>
      <c r="B42" s="5" t="n">
        <v>241408</v>
      </c>
      <c r="C42" s="5" t="n">
        <v>102709</v>
      </c>
    </row>
    <row r="43" spans="1:3">
      <c r="A43" s="4" t="s">
        <v>622</v>
      </c>
      <c r="B43" s="5" t="n">
        <v>1479</v>
      </c>
      <c r="C43" s="5" t="n">
        <v>184</v>
      </c>
    </row>
    <row r="44" spans="1:3">
      <c r="A44" s="4" t="s">
        <v>623</v>
      </c>
      <c r="B44" s="5" t="n">
        <v>210896</v>
      </c>
      <c r="C44" s="5" t="n">
        <v>838482</v>
      </c>
    </row>
    <row r="45" spans="1:3">
      <c r="A45" s="4" t="s">
        <v>624</v>
      </c>
      <c r="B45" s="5" t="n">
        <v>2848</v>
      </c>
      <c r="C45" s="5" t="n">
        <v>26544</v>
      </c>
    </row>
    <row r="46" spans="1:3">
      <c r="A46" s="4" t="s">
        <v>625</v>
      </c>
      <c r="B46" s="5" t="n">
        <v>452304</v>
      </c>
      <c r="C46" s="5" t="n">
        <v>941191</v>
      </c>
    </row>
    <row r="47" spans="1:3">
      <c r="A47" s="4" t="s">
        <v>626</v>
      </c>
      <c r="B47" s="5" t="n">
        <v>4327</v>
      </c>
      <c r="C47" s="5" t="n">
        <v>26728</v>
      </c>
    </row>
    <row r="48" spans="1:3">
      <c r="A48" s="3" t="s">
        <v>627</v>
      </c>
    </row>
    <row r="49" spans="1:3">
      <c r="A49" s="4" t="s">
        <v>621</v>
      </c>
      <c r="B49" s="5" t="n">
        <v>4031</v>
      </c>
      <c r="C49" s="5" t="n">
        <v>3074</v>
      </c>
    </row>
    <row r="50" spans="1:3">
      <c r="A50" s="4" t="s">
        <v>622</v>
      </c>
      <c r="B50" s="5" t="n">
        <v>52</v>
      </c>
      <c r="C50" s="5" t="n">
        <v>14</v>
      </c>
    </row>
    <row r="51" spans="1:3">
      <c r="A51" s="4" t="s">
        <v>623</v>
      </c>
      <c r="B51" s="5" t="n">
        <v>11674</v>
      </c>
      <c r="C51" s="5" t="n">
        <v>31738</v>
      </c>
    </row>
    <row r="52" spans="1:3">
      <c r="A52" s="4" t="s">
        <v>624</v>
      </c>
      <c r="B52" s="5" t="n">
        <v>142</v>
      </c>
      <c r="C52" s="5" t="n">
        <v>1031</v>
      </c>
    </row>
    <row r="53" spans="1:3">
      <c r="A53" s="4" t="s">
        <v>625</v>
      </c>
      <c r="B53" s="5" t="n">
        <v>15705</v>
      </c>
      <c r="C53" s="5" t="n">
        <v>34812</v>
      </c>
    </row>
    <row r="54" spans="1:3">
      <c r="A54" s="4" t="s">
        <v>626</v>
      </c>
      <c r="B54" s="5" t="n">
        <v>194</v>
      </c>
      <c r="C54" s="6" t="n">
        <v>1045</v>
      </c>
    </row>
    <row r="55" spans="1:3">
      <c r="A55" s="4" t="s">
        <v>616</v>
      </c>
    </row>
    <row r="56" spans="1:3">
      <c r="A56" s="3" t="s">
        <v>620</v>
      </c>
    </row>
    <row r="57" spans="1:3">
      <c r="A57" s="4" t="s">
        <v>621</v>
      </c>
      <c r="B57" s="5" t="n">
        <v>37750</v>
      </c>
    </row>
    <row r="58" spans="1:3">
      <c r="A58" s="4" t="s">
        <v>622</v>
      </c>
      <c r="B58" s="5" t="n">
        <v>101</v>
      </c>
    </row>
    <row r="59" spans="1:3">
      <c r="A59" s="4" t="s">
        <v>623</v>
      </c>
      <c r="B59" s="5" t="n">
        <v>0</v>
      </c>
    </row>
    <row r="60" spans="1:3">
      <c r="A60" s="4" t="s">
        <v>624</v>
      </c>
      <c r="B60" s="5" t="n">
        <v>0</v>
      </c>
    </row>
    <row r="61" spans="1:3">
      <c r="A61" s="4" t="s">
        <v>625</v>
      </c>
      <c r="B61" s="5" t="n">
        <v>37750</v>
      </c>
    </row>
    <row r="62" spans="1:3">
      <c r="A62" s="4" t="s">
        <v>626</v>
      </c>
      <c r="B62" s="5" t="n">
        <v>101</v>
      </c>
    </row>
    <row r="63" spans="1:3">
      <c r="A63" s="4" t="s">
        <v>617</v>
      </c>
    </row>
    <row r="64" spans="1:3">
      <c r="A64" s="3" t="s">
        <v>620</v>
      </c>
    </row>
    <row r="65" spans="1:3">
      <c r="A65" s="4" t="s">
        <v>621</v>
      </c>
      <c r="B65" s="5" t="n">
        <v>152895</v>
      </c>
    </row>
    <row r="66" spans="1:3">
      <c r="A66" s="4" t="s">
        <v>622</v>
      </c>
      <c r="B66" s="5" t="n">
        <v>570</v>
      </c>
    </row>
    <row r="67" spans="1:3">
      <c r="A67" s="4" t="s">
        <v>623</v>
      </c>
      <c r="B67" s="5" t="n">
        <v>0</v>
      </c>
    </row>
    <row r="68" spans="1:3">
      <c r="A68" s="4" t="s">
        <v>624</v>
      </c>
      <c r="B68" s="5" t="n">
        <v>0</v>
      </c>
    </row>
    <row r="69" spans="1:3">
      <c r="A69" s="4" t="s">
        <v>625</v>
      </c>
      <c r="B69" s="5" t="n">
        <v>152895</v>
      </c>
    </row>
    <row r="70" spans="1:3">
      <c r="A70" s="4" t="s">
        <v>626</v>
      </c>
      <c r="B70" s="5" t="n">
        <v>570</v>
      </c>
    </row>
    <row r="71" spans="1:3">
      <c r="A71" s="4" t="s">
        <v>618</v>
      </c>
    </row>
    <row r="72" spans="1:3">
      <c r="A72" s="3" t="s">
        <v>620</v>
      </c>
    </row>
    <row r="73" spans="1:3">
      <c r="A73" s="4" t="s">
        <v>621</v>
      </c>
      <c r="B73" s="5" t="n">
        <v>425</v>
      </c>
    </row>
    <row r="74" spans="1:3">
      <c r="A74" s="4" t="s">
        <v>622</v>
      </c>
      <c r="B74" s="5" t="n">
        <v>25</v>
      </c>
    </row>
    <row r="75" spans="1:3">
      <c r="A75" s="4" t="s">
        <v>623</v>
      </c>
      <c r="B75" s="5" t="n">
        <v>0</v>
      </c>
    </row>
    <row r="76" spans="1:3">
      <c r="A76" s="4" t="s">
        <v>624</v>
      </c>
      <c r="B76" s="5" t="n">
        <v>0</v>
      </c>
    </row>
    <row r="77" spans="1:3">
      <c r="A77" s="4" t="s">
        <v>625</v>
      </c>
      <c r="B77" s="5" t="n">
        <v>425</v>
      </c>
    </row>
    <row r="78" spans="1:3">
      <c r="A78" s="4" t="s">
        <v>626</v>
      </c>
      <c r="B78" s="6"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31"/>
    <col customWidth="1" max="3" min="3" width="21"/>
  </cols>
  <sheetData>
    <row r="1" spans="1:3">
      <c r="A1" s="1" t="s">
        <v>628</v>
      </c>
      <c r="B1" s="2" t="s">
        <v>629</v>
      </c>
      <c r="C1" s="2" t="s">
        <v>630</v>
      </c>
    </row>
    <row r="2" spans="1:3">
      <c r="A2" s="3" t="s">
        <v>631</v>
      </c>
    </row>
    <row r="3" spans="1:3">
      <c r="A3" s="4" t="s">
        <v>632</v>
      </c>
      <c r="B3" s="5" t="n">
        <v>1056</v>
      </c>
    </row>
    <row r="4" spans="1:3">
      <c r="A4" s="4" t="s">
        <v>633</v>
      </c>
    </row>
    <row r="5" spans="1:3">
      <c r="A5" s="3" t="s">
        <v>631</v>
      </c>
    </row>
    <row r="6" spans="1:3">
      <c r="A6" s="4" t="s">
        <v>634</v>
      </c>
      <c r="B6" s="11" t="n">
        <v>761.4</v>
      </c>
      <c r="C6" s="11"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14</v>
      </c>
      <c r="D1" s="2" t="s">
        <v>1</v>
      </c>
    </row>
    <row r="2" spans="1:5">
      <c r="B2" s="2" t="s">
        <v>2</v>
      </c>
      <c r="C2" s="2" t="s">
        <v>115</v>
      </c>
      <c r="D2" s="2" t="s">
        <v>2</v>
      </c>
      <c r="E2" s="2" t="s">
        <v>115</v>
      </c>
    </row>
    <row r="3" spans="1:5">
      <c r="A3" s="3" t="s">
        <v>289</v>
      </c>
    </row>
    <row r="4" spans="1:5">
      <c r="A4" s="4" t="s">
        <v>636</v>
      </c>
      <c r="B4" s="6" t="n">
        <v>7717</v>
      </c>
      <c r="C4" s="6" t="n">
        <v>0</v>
      </c>
      <c r="D4" s="6" t="n">
        <v>10872</v>
      </c>
      <c r="E4" s="6" t="n">
        <v>0</v>
      </c>
    </row>
    <row r="5" spans="1:5">
      <c r="A5" s="4" t="s">
        <v>637</v>
      </c>
      <c r="B5" s="5" t="n">
        <v>1849</v>
      </c>
      <c r="C5" s="5" t="n">
        <v>0</v>
      </c>
      <c r="D5" s="5" t="n">
        <v>3491</v>
      </c>
      <c r="E5" s="5" t="n">
        <v>0</v>
      </c>
    </row>
    <row r="6" spans="1:5">
      <c r="A6" s="4" t="s">
        <v>638</v>
      </c>
      <c r="B6" s="5" t="n">
        <v>32</v>
      </c>
      <c r="C6" s="5" t="n">
        <v>94</v>
      </c>
      <c r="D6" s="5" t="n">
        <v>36</v>
      </c>
      <c r="E6" s="5" t="n">
        <v>181</v>
      </c>
    </row>
    <row r="7" spans="1:5">
      <c r="A7" s="4" t="s">
        <v>133</v>
      </c>
      <c r="B7" s="6" t="n">
        <v>5900</v>
      </c>
      <c r="C7" s="6" t="n">
        <v>94</v>
      </c>
      <c r="D7" s="6" t="n">
        <v>7417</v>
      </c>
      <c r="E7" s="6" t="n">
        <v>18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1</v>
      </c>
    </row>
    <row r="2" spans="1:3">
      <c r="A2" s="3" t="s">
        <v>640</v>
      </c>
    </row>
    <row r="3" spans="1:3">
      <c r="A3" s="4" t="s">
        <v>641</v>
      </c>
      <c r="B3" s="6" t="n">
        <v>60739</v>
      </c>
      <c r="C3" s="6" t="n">
        <v>0</v>
      </c>
    </row>
    <row r="4" spans="1:3">
      <c r="A4" s="4" t="s">
        <v>642</v>
      </c>
      <c r="B4" s="5" t="n">
        <v>199777</v>
      </c>
      <c r="C4" s="5" t="n">
        <v>24464</v>
      </c>
    </row>
    <row r="5" spans="1:3">
      <c r="A5" s="4" t="s">
        <v>643</v>
      </c>
      <c r="B5" s="5" t="n">
        <v>483336</v>
      </c>
      <c r="C5" s="5" t="n">
        <v>509832</v>
      </c>
    </row>
    <row r="6" spans="1:3">
      <c r="A6" s="4" t="s">
        <v>644</v>
      </c>
      <c r="B6" s="5" t="n">
        <v>4750770</v>
      </c>
      <c r="C6" s="5" t="n">
        <v>1962708</v>
      </c>
    </row>
    <row r="7" spans="1:3">
      <c r="A7" s="4" t="s">
        <v>606</v>
      </c>
      <c r="B7" s="5" t="n">
        <v>5494622</v>
      </c>
      <c r="C7" s="5" t="n">
        <v>2497004</v>
      </c>
    </row>
    <row r="8" spans="1:3">
      <c r="A8" s="3" t="s">
        <v>645</v>
      </c>
    </row>
    <row r="9" spans="1:3">
      <c r="A9" s="4" t="s">
        <v>641</v>
      </c>
      <c r="B9" s="5" t="n">
        <v>60652</v>
      </c>
      <c r="C9" s="5" t="n">
        <v>0</v>
      </c>
    </row>
    <row r="10" spans="1:3">
      <c r="A10" s="4" t="s">
        <v>642</v>
      </c>
      <c r="B10" s="5" t="n">
        <v>199399</v>
      </c>
      <c r="C10" s="5" t="n">
        <v>24375</v>
      </c>
    </row>
    <row r="11" spans="1:3">
      <c r="A11" s="4" t="s">
        <v>643</v>
      </c>
      <c r="B11" s="5" t="n">
        <v>492755</v>
      </c>
      <c r="C11" s="5" t="n">
        <v>503768</v>
      </c>
    </row>
    <row r="12" spans="1:3">
      <c r="A12" s="4" t="s">
        <v>644</v>
      </c>
      <c r="B12" s="5" t="n">
        <v>4827029</v>
      </c>
      <c r="C12" s="5" t="n">
        <v>1941922</v>
      </c>
    </row>
    <row r="13" spans="1:3">
      <c r="A13" s="4" t="s">
        <v>646</v>
      </c>
      <c r="B13" s="5" t="n">
        <v>5579835</v>
      </c>
      <c r="C13" s="5" t="n">
        <v>2470065</v>
      </c>
    </row>
    <row r="14" spans="1:3">
      <c r="A14" s="3" t="s">
        <v>640</v>
      </c>
    </row>
    <row r="15" spans="1:3">
      <c r="A15" s="4" t="s">
        <v>642</v>
      </c>
      <c r="B15" s="5" t="n">
        <v>3150</v>
      </c>
      <c r="C15" s="5" t="n">
        <v>2400</v>
      </c>
    </row>
    <row r="16" spans="1:3">
      <c r="A16" s="4" t="s">
        <v>643</v>
      </c>
      <c r="B16" s="5" t="n">
        <v>460</v>
      </c>
      <c r="C16" s="5" t="n">
        <v>430</v>
      </c>
    </row>
    <row r="17" spans="1:3">
      <c r="A17" s="4" t="s">
        <v>644</v>
      </c>
      <c r="B17" s="5" t="n">
        <v>140390</v>
      </c>
      <c r="C17" s="5" t="n">
        <v>146022</v>
      </c>
    </row>
    <row r="18" spans="1:3">
      <c r="A18" s="4" t="s">
        <v>606</v>
      </c>
      <c r="B18" s="5" t="n">
        <v>144000</v>
      </c>
      <c r="C18" s="5" t="n">
        <v>148852</v>
      </c>
    </row>
    <row r="19" spans="1:3">
      <c r="A19" s="3" t="s">
        <v>645</v>
      </c>
    </row>
    <row r="20" spans="1:3">
      <c r="A20" s="4" t="s">
        <v>642</v>
      </c>
      <c r="B20" s="5" t="n">
        <v>3150</v>
      </c>
      <c r="C20" s="5" t="n">
        <v>2400</v>
      </c>
    </row>
    <row r="21" spans="1:3">
      <c r="A21" s="4" t="s">
        <v>643</v>
      </c>
      <c r="B21" s="5" t="n">
        <v>467</v>
      </c>
      <c r="C21" s="5" t="n">
        <v>432</v>
      </c>
    </row>
    <row r="22" spans="1:3">
      <c r="A22" s="4" t="s">
        <v>644</v>
      </c>
      <c r="B22" s="5" t="n">
        <v>146311</v>
      </c>
      <c r="C22" s="5" t="n">
        <v>146435</v>
      </c>
    </row>
    <row r="23" spans="1:3">
      <c r="A23" s="4" t="s">
        <v>610</v>
      </c>
      <c r="B23" s="6" t="n">
        <v>149928</v>
      </c>
      <c r="C23" s="6" t="n">
        <v>1492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7</v>
      </c>
      <c r="B1" s="2" t="s">
        <v>2</v>
      </c>
      <c r="C1" s="2" t="s">
        <v>61</v>
      </c>
    </row>
    <row r="2" spans="1:3">
      <c r="A2" s="3" t="s">
        <v>648</v>
      </c>
    </row>
    <row r="3" spans="1:3">
      <c r="A3" s="4" t="s">
        <v>72</v>
      </c>
      <c r="B3" s="6" t="n">
        <v>33510752</v>
      </c>
      <c r="C3" s="6" t="n">
        <v>19073020</v>
      </c>
    </row>
    <row r="4" spans="1:3">
      <c r="A4" s="4" t="s">
        <v>649</v>
      </c>
      <c r="B4" s="5" t="n">
        <v>-234400</v>
      </c>
      <c r="C4" s="5" t="n">
        <v>-1500</v>
      </c>
    </row>
    <row r="5" spans="1:3">
      <c r="A5" s="4" t="s">
        <v>650</v>
      </c>
    </row>
    <row r="6" spans="1:3">
      <c r="A6" s="3" t="s">
        <v>648</v>
      </c>
    </row>
    <row r="7" spans="1:3">
      <c r="A7" s="4" t="s">
        <v>72</v>
      </c>
      <c r="B7" s="5" t="n">
        <v>22281686</v>
      </c>
      <c r="C7" s="5" t="n">
        <v>11659108</v>
      </c>
    </row>
    <row r="8" spans="1:3">
      <c r="A8" s="4" t="s">
        <v>651</v>
      </c>
    </row>
    <row r="9" spans="1:3">
      <c r="A9" s="3" t="s">
        <v>648</v>
      </c>
    </row>
    <row r="10" spans="1:3">
      <c r="A10" s="4" t="s">
        <v>72</v>
      </c>
      <c r="B10" s="5" t="n">
        <v>10810534</v>
      </c>
      <c r="C10" s="5" t="n">
        <v>6220632</v>
      </c>
    </row>
    <row r="11" spans="1:3">
      <c r="A11" s="4" t="s">
        <v>652</v>
      </c>
    </row>
    <row r="12" spans="1:3">
      <c r="A12" s="3" t="s">
        <v>648</v>
      </c>
    </row>
    <row r="13" spans="1:3">
      <c r="A13" s="4" t="s">
        <v>72</v>
      </c>
      <c r="B13" s="5" t="n">
        <v>8876779</v>
      </c>
      <c r="C13" s="5" t="n">
        <v>2908313</v>
      </c>
    </row>
    <row r="14" spans="1:3">
      <c r="A14" s="4" t="s">
        <v>653</v>
      </c>
    </row>
    <row r="15" spans="1:3">
      <c r="A15" s="3" t="s">
        <v>648</v>
      </c>
    </row>
    <row r="16" spans="1:3">
      <c r="A16" s="4" t="s">
        <v>72</v>
      </c>
      <c r="B16" s="5" t="n">
        <v>2594373</v>
      </c>
      <c r="C16" s="5" t="n">
        <v>2530163</v>
      </c>
    </row>
    <row r="17" spans="1:3">
      <c r="A17" s="4" t="s">
        <v>654</v>
      </c>
    </row>
    <row r="18" spans="1:3">
      <c r="A18" s="3" t="s">
        <v>648</v>
      </c>
    </row>
    <row r="19" spans="1:3">
      <c r="A19" s="4" t="s">
        <v>72</v>
      </c>
      <c r="B19" s="5" t="n">
        <v>11229066</v>
      </c>
      <c r="C19" s="5" t="n">
        <v>7413912</v>
      </c>
    </row>
    <row r="20" spans="1:3">
      <c r="A20" s="4" t="s">
        <v>655</v>
      </c>
    </row>
    <row r="21" spans="1:3">
      <c r="A21" s="3" t="s">
        <v>648</v>
      </c>
    </row>
    <row r="22" spans="1:3">
      <c r="A22" s="4" t="s">
        <v>72</v>
      </c>
      <c r="B22" s="5" t="n">
        <v>6057404</v>
      </c>
      <c r="C22" s="5" t="n">
        <v>2335835</v>
      </c>
    </row>
    <row r="23" spans="1:3">
      <c r="A23" s="4" t="s">
        <v>656</v>
      </c>
    </row>
    <row r="24" spans="1:3">
      <c r="A24" s="3" t="s">
        <v>648</v>
      </c>
    </row>
    <row r="25" spans="1:3">
      <c r="A25" s="4" t="s">
        <v>72</v>
      </c>
      <c r="B25" s="5" t="n">
        <v>1562252</v>
      </c>
      <c r="C25" s="5" t="n">
        <v>2003572</v>
      </c>
    </row>
    <row r="26" spans="1:3">
      <c r="A26" s="4" t="s">
        <v>657</v>
      </c>
    </row>
    <row r="27" spans="1:3">
      <c r="A27" s="3" t="s">
        <v>648</v>
      </c>
    </row>
    <row r="28" spans="1:3">
      <c r="A28" s="4" t="s">
        <v>72</v>
      </c>
      <c r="B28" s="6" t="n">
        <v>3609410</v>
      </c>
      <c r="C28" s="6" t="n">
        <v>30745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58</v>
      </c>
      <c r="B1" s="2" t="s">
        <v>114</v>
      </c>
      <c r="D1" s="2" t="s">
        <v>1</v>
      </c>
    </row>
    <row r="2" spans="1:9">
      <c r="B2" s="2" t="s">
        <v>2</v>
      </c>
      <c r="C2" s="2" t="s">
        <v>115</v>
      </c>
      <c r="D2" s="2" t="s">
        <v>2</v>
      </c>
      <c r="E2" s="2" t="s">
        <v>115</v>
      </c>
      <c r="F2" s="2" t="s">
        <v>585</v>
      </c>
      <c r="G2" s="2" t="s">
        <v>61</v>
      </c>
      <c r="H2" s="2" t="s">
        <v>587</v>
      </c>
      <c r="I2" s="2" t="s">
        <v>588</v>
      </c>
    </row>
    <row r="3" spans="1:9">
      <c r="A3" s="3" t="s">
        <v>292</v>
      </c>
    </row>
    <row r="4" spans="1:9">
      <c r="A4" s="4" t="s">
        <v>659</v>
      </c>
      <c r="B4" s="6" t="n">
        <v>293713</v>
      </c>
      <c r="C4" s="6" t="n">
        <v>4802</v>
      </c>
      <c r="D4" s="6" t="n">
        <v>293713</v>
      </c>
      <c r="E4" s="6" t="n">
        <v>4802</v>
      </c>
      <c r="F4" s="6" t="n">
        <v>2273</v>
      </c>
      <c r="G4" s="6" t="n">
        <v>3816</v>
      </c>
      <c r="H4" s="6" t="n">
        <v>7033</v>
      </c>
      <c r="I4" s="6" t="n">
        <v>11844</v>
      </c>
    </row>
    <row r="5" spans="1:9">
      <c r="A5" s="3" t="s">
        <v>660</v>
      </c>
    </row>
    <row r="6" spans="1:9">
      <c r="A6" s="4" t="s">
        <v>661</v>
      </c>
      <c r="B6" s="5" t="n">
        <v>401</v>
      </c>
      <c r="C6" s="5" t="n">
        <v>439</v>
      </c>
      <c r="D6" s="5" t="n">
        <v>961</v>
      </c>
      <c r="E6" s="5" t="n">
        <v>1051</v>
      </c>
    </row>
    <row r="7" spans="1:9">
      <c r="A7" s="4" t="s">
        <v>662</v>
      </c>
      <c r="B7" s="5" t="n">
        <v>39733</v>
      </c>
      <c r="C7" s="5" t="n">
        <v>0</v>
      </c>
      <c r="D7" s="5" t="n">
        <v>39733</v>
      </c>
      <c r="E7" s="5" t="n">
        <v>0</v>
      </c>
    </row>
    <row r="8" spans="1:9">
      <c r="A8" s="4" t="s">
        <v>663</v>
      </c>
      <c r="B8" s="5" t="n">
        <v>-4312</v>
      </c>
      <c r="C8" s="5" t="n">
        <v>-38</v>
      </c>
      <c r="D8" s="5" t="n">
        <v>-5015</v>
      </c>
      <c r="E8" s="5" t="n">
        <v>-188</v>
      </c>
    </row>
    <row r="9" spans="1:9">
      <c r="A9" s="4" t="s">
        <v>664</v>
      </c>
      <c r="B9" s="5" t="n">
        <v>-517</v>
      </c>
      <c r="C9" s="5" t="n">
        <v>0</v>
      </c>
      <c r="D9" s="5" t="n">
        <v>179</v>
      </c>
      <c r="E9" s="5" t="n">
        <v>370</v>
      </c>
    </row>
    <row r="10" spans="1:9">
      <c r="A10" s="4" t="s">
        <v>665</v>
      </c>
      <c r="B10" s="5" t="n">
        <v>-824</v>
      </c>
      <c r="C10" s="5" t="n">
        <v>26</v>
      </c>
      <c r="D10" s="5" t="n">
        <v>-1377</v>
      </c>
      <c r="E10" s="5" t="n">
        <v>-806</v>
      </c>
    </row>
    <row r="11" spans="1:9">
      <c r="A11" s="4" t="s">
        <v>666</v>
      </c>
      <c r="B11" s="6" t="n">
        <v>34481</v>
      </c>
      <c r="C11" s="6" t="n">
        <v>427</v>
      </c>
      <c r="D11" s="6" t="n">
        <v>34481</v>
      </c>
      <c r="E11" s="6" t="n">
        <v>42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74</v>
      </c>
    </row>
    <row r="2" spans="1:2">
      <c r="A2" s="3" t="s">
        <v>292</v>
      </c>
    </row>
    <row r="3" spans="1:2">
      <c r="A3" s="4" t="s">
        <v>668</v>
      </c>
      <c r="B3" s="6" t="n">
        <v>2682097</v>
      </c>
    </row>
    <row r="4" spans="1:2">
      <c r="A4" s="4" t="s">
        <v>669</v>
      </c>
      <c r="B4" s="5" t="n">
        <v>148669</v>
      </c>
    </row>
    <row r="5" spans="1:2">
      <c r="A5" s="4" t="s">
        <v>670</v>
      </c>
      <c r="B5" s="5" t="n">
        <v>-236393</v>
      </c>
    </row>
    <row r="6" spans="1:2">
      <c r="A6" s="4" t="s">
        <v>671</v>
      </c>
      <c r="B6" s="6" t="n">
        <v>25943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72</v>
      </c>
      <c r="B1" s="2" t="s">
        <v>114</v>
      </c>
      <c r="D1" s="2" t="s">
        <v>1</v>
      </c>
    </row>
    <row r="2" spans="1:6">
      <c r="B2" s="2" t="s">
        <v>2</v>
      </c>
      <c r="C2" s="2" t="s">
        <v>115</v>
      </c>
      <c r="D2" s="2" t="s">
        <v>2</v>
      </c>
      <c r="E2" s="2" t="s">
        <v>115</v>
      </c>
      <c r="F2" s="2" t="s">
        <v>61</v>
      </c>
    </row>
    <row r="3" spans="1:6">
      <c r="A3" s="3" t="s">
        <v>673</v>
      </c>
    </row>
    <row r="4" spans="1:6">
      <c r="A4" s="4" t="s">
        <v>674</v>
      </c>
      <c r="B4" s="6" t="n">
        <v>263300</v>
      </c>
      <c r="D4" s="6" t="n">
        <v>263300</v>
      </c>
    </row>
    <row r="5" spans="1:6">
      <c r="A5" s="4" t="s">
        <v>225</v>
      </c>
      <c r="D5" s="5" t="n">
        <v>207954</v>
      </c>
      <c r="E5" s="6" t="n">
        <v>153018</v>
      </c>
    </row>
    <row r="6" spans="1:6">
      <c r="A6" s="4" t="s">
        <v>75</v>
      </c>
      <c r="B6" s="5" t="n">
        <v>554194</v>
      </c>
      <c r="D6" s="5" t="n">
        <v>554194</v>
      </c>
      <c r="F6" s="6" t="n">
        <v>427534</v>
      </c>
    </row>
    <row r="7" spans="1:6">
      <c r="A7" s="4" t="s">
        <v>675</v>
      </c>
      <c r="B7" s="5" t="n">
        <v>22</v>
      </c>
      <c r="C7" s="6" t="n">
        <v>45</v>
      </c>
      <c r="D7" s="5" t="n">
        <v>43</v>
      </c>
      <c r="E7" s="6" t="n">
        <v>700</v>
      </c>
    </row>
    <row r="8" spans="1:6">
      <c r="A8" s="4" t="s">
        <v>676</v>
      </c>
    </row>
    <row r="9" spans="1:6">
      <c r="A9" s="3" t="s">
        <v>673</v>
      </c>
    </row>
    <row r="10" spans="1:6">
      <c r="A10" s="4" t="s">
        <v>225</v>
      </c>
      <c r="B10" s="5" t="n">
        <v>19400</v>
      </c>
      <c r="D10" s="5" t="n">
        <v>57800</v>
      </c>
    </row>
    <row r="11" spans="1:6">
      <c r="A11" s="4" t="s">
        <v>75</v>
      </c>
      <c r="B11" s="6" t="n">
        <v>285400</v>
      </c>
      <c r="D11" s="6" t="n">
        <v>2854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7</v>
      </c>
      <c r="B1" s="2" t="s">
        <v>114</v>
      </c>
      <c r="C1" s="2" t="s">
        <v>1</v>
      </c>
    </row>
    <row r="2" spans="1:3">
      <c r="B2" s="2" t="s">
        <v>2</v>
      </c>
      <c r="C2" s="2" t="s">
        <v>2</v>
      </c>
    </row>
    <row r="3" spans="1:3">
      <c r="A3" s="3" t="s">
        <v>292</v>
      </c>
    </row>
    <row r="4" spans="1:3">
      <c r="A4" s="4" t="s">
        <v>678</v>
      </c>
      <c r="B4" s="6" t="n">
        <v>32832</v>
      </c>
      <c r="C4" s="6" t="n">
        <v>98116</v>
      </c>
    </row>
    <row r="5" spans="1:3">
      <c r="A5" s="4" t="s">
        <v>679</v>
      </c>
      <c r="B5" s="5" t="n">
        <v>25444</v>
      </c>
      <c r="C5" s="5" t="n">
        <v>76140</v>
      </c>
    </row>
    <row r="6" spans="1:3">
      <c r="A6" s="4" t="s">
        <v>680</v>
      </c>
      <c r="B6" s="5" t="n">
        <v>7983</v>
      </c>
      <c r="C6" s="5" t="n">
        <v>22289</v>
      </c>
    </row>
    <row r="7" spans="1:3">
      <c r="A7" s="4" t="s">
        <v>681</v>
      </c>
      <c r="B7" s="5" t="n">
        <v>6163</v>
      </c>
      <c r="C7" s="5" t="n">
        <v>18603</v>
      </c>
    </row>
    <row r="8" spans="1:3">
      <c r="A8" s="4" t="s">
        <v>155</v>
      </c>
      <c r="B8" s="5" t="n">
        <v>39590</v>
      </c>
      <c r="C8" s="5" t="n">
        <v>117032</v>
      </c>
    </row>
    <row r="9" spans="1:3">
      <c r="A9" s="4" t="s">
        <v>682</v>
      </c>
      <c r="B9" s="6" t="n">
        <v>72422</v>
      </c>
      <c r="C9" s="6" t="n">
        <v>215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15</v>
      </c>
    </row>
    <row r="3" spans="1:3">
      <c r="A3" s="3" t="s">
        <v>222</v>
      </c>
    </row>
    <row r="4" spans="1:3">
      <c r="A4" s="4" t="s">
        <v>187</v>
      </c>
      <c r="B4" s="6" t="n">
        <v>192470</v>
      </c>
      <c r="C4" s="6" t="n">
        <v>227472</v>
      </c>
    </row>
    <row r="5" spans="1:3">
      <c r="A5" s="3" t="s">
        <v>223</v>
      </c>
    </row>
    <row r="6" spans="1:3">
      <c r="A6" s="4" t="s">
        <v>129</v>
      </c>
      <c r="B6" s="5" t="n">
        <v>50879</v>
      </c>
      <c r="C6" s="5" t="n">
        <v>27874</v>
      </c>
    </row>
    <row r="7" spans="1:3">
      <c r="A7" s="4" t="s">
        <v>224</v>
      </c>
      <c r="B7" s="5" t="n">
        <v>17762</v>
      </c>
      <c r="C7" s="5" t="n">
        <v>14040</v>
      </c>
    </row>
    <row r="8" spans="1:3">
      <c r="A8" s="4" t="s">
        <v>225</v>
      </c>
      <c r="B8" s="5" t="n">
        <v>207954</v>
      </c>
      <c r="C8" s="5" t="n">
        <v>153018</v>
      </c>
    </row>
    <row r="9" spans="1:3">
      <c r="A9" s="4" t="s">
        <v>226</v>
      </c>
      <c r="B9" s="5" t="n">
        <v>-27732</v>
      </c>
      <c r="C9" s="5" t="n">
        <v>33409</v>
      </c>
    </row>
    <row r="10" spans="1:3">
      <c r="A10" s="4" t="s">
        <v>227</v>
      </c>
      <c r="B10" s="5" t="n">
        <v>-46966</v>
      </c>
      <c r="C10" s="5" t="n">
        <v>-28977</v>
      </c>
    </row>
    <row r="11" spans="1:3">
      <c r="A11" s="4" t="s">
        <v>228</v>
      </c>
      <c r="B11" s="5" t="n">
        <v>512051</v>
      </c>
      <c r="C11" s="5" t="n">
        <v>264970</v>
      </c>
    </row>
    <row r="12" spans="1:3">
      <c r="A12" s="4" t="s">
        <v>229</v>
      </c>
      <c r="B12" s="5" t="n">
        <v>-548371</v>
      </c>
      <c r="C12" s="5" t="n">
        <v>-271793</v>
      </c>
    </row>
    <row r="13" spans="1:3">
      <c r="A13" s="4" t="s">
        <v>230</v>
      </c>
      <c r="B13" s="5" t="n">
        <v>4520</v>
      </c>
      <c r="C13" s="5" t="n">
        <v>0</v>
      </c>
    </row>
    <row r="14" spans="1:3">
      <c r="A14" s="4" t="s">
        <v>231</v>
      </c>
      <c r="B14" s="5" t="n">
        <v>-188081</v>
      </c>
      <c r="C14" s="5" t="n">
        <v>21984</v>
      </c>
    </row>
    <row r="15" spans="1:3">
      <c r="A15" s="4" t="s">
        <v>232</v>
      </c>
      <c r="B15" s="5" t="n">
        <v>16229</v>
      </c>
      <c r="C15" s="5" t="n">
        <v>-1849</v>
      </c>
    </row>
    <row r="16" spans="1:3">
      <c r="A16" s="4" t="s">
        <v>233</v>
      </c>
      <c r="B16" s="5" t="n">
        <v>-34793</v>
      </c>
      <c r="C16" s="5" t="n">
        <v>-29668</v>
      </c>
    </row>
    <row r="17" spans="1:3">
      <c r="A17" s="4" t="s">
        <v>234</v>
      </c>
      <c r="B17" s="5" t="n">
        <v>155922</v>
      </c>
      <c r="C17" s="5" t="n">
        <v>410480</v>
      </c>
    </row>
    <row r="18" spans="1:3">
      <c r="A18" s="3" t="s">
        <v>235</v>
      </c>
    </row>
    <row r="19" spans="1:3">
      <c r="A19" s="4" t="s">
        <v>236</v>
      </c>
      <c r="B19" s="5" t="n">
        <v>1993274</v>
      </c>
      <c r="C19" s="5" t="n">
        <v>0</v>
      </c>
    </row>
    <row r="20" spans="1:3">
      <c r="A20" s="4" t="s">
        <v>237</v>
      </c>
      <c r="B20" s="5" t="n">
        <v>398989</v>
      </c>
      <c r="C20" s="5" t="n">
        <v>120183</v>
      </c>
    </row>
    <row r="21" spans="1:3">
      <c r="A21" s="4" t="s">
        <v>238</v>
      </c>
      <c r="B21" s="5" t="n">
        <v>-1424344</v>
      </c>
      <c r="C21" s="5" t="n">
        <v>-919645</v>
      </c>
    </row>
    <row r="22" spans="1:3">
      <c r="A22" s="4" t="s">
        <v>239</v>
      </c>
      <c r="B22" s="5" t="n">
        <v>11945</v>
      </c>
      <c r="C22" s="5" t="n">
        <v>11259</v>
      </c>
    </row>
    <row r="23" spans="1:3">
      <c r="A23" s="4" t="s">
        <v>240</v>
      </c>
      <c r="B23" s="5" t="n">
        <v>-4029</v>
      </c>
      <c r="C23" s="5" t="n">
        <v>-2187</v>
      </c>
    </row>
    <row r="24" spans="1:3">
      <c r="A24" s="4" t="s">
        <v>241</v>
      </c>
      <c r="B24" s="5" t="n">
        <v>162011</v>
      </c>
      <c r="C24" s="5" t="n">
        <v>201001</v>
      </c>
    </row>
    <row r="25" spans="1:3">
      <c r="A25" s="4" t="s">
        <v>242</v>
      </c>
      <c r="B25" s="5" t="n">
        <v>-142000</v>
      </c>
      <c r="C25" s="5" t="n">
        <v>-199000</v>
      </c>
    </row>
    <row r="26" spans="1:3">
      <c r="A26" s="4" t="s">
        <v>243</v>
      </c>
      <c r="B26" s="5" t="n">
        <v>566880</v>
      </c>
      <c r="C26" s="5" t="n">
        <v>675164</v>
      </c>
    </row>
    <row r="27" spans="1:3">
      <c r="A27" s="4" t="s">
        <v>244</v>
      </c>
      <c r="B27" s="5" t="n">
        <v>-674459</v>
      </c>
      <c r="C27" s="5" t="n">
        <v>735840</v>
      </c>
    </row>
    <row r="28" spans="1:3">
      <c r="A28" s="4" t="s">
        <v>245</v>
      </c>
      <c r="B28" s="5" t="n">
        <v>82970</v>
      </c>
      <c r="C28" s="5" t="n">
        <v>58879</v>
      </c>
    </row>
    <row r="29" spans="1:3">
      <c r="A29" s="4" t="s">
        <v>246</v>
      </c>
      <c r="B29" s="5" t="n">
        <v>-108404</v>
      </c>
      <c r="C29" s="5" t="n">
        <v>-903394</v>
      </c>
    </row>
    <row r="30" spans="1:3">
      <c r="A30" s="4" t="s">
        <v>247</v>
      </c>
      <c r="B30" s="5" t="n">
        <v>975014</v>
      </c>
      <c r="C30" s="5" t="n">
        <v>0</v>
      </c>
    </row>
    <row r="31" spans="1:3">
      <c r="A31" s="4" t="s">
        <v>233</v>
      </c>
      <c r="B31" s="5" t="n">
        <v>-6743</v>
      </c>
      <c r="C31" s="5" t="n">
        <v>15151</v>
      </c>
    </row>
    <row r="32" spans="1:3">
      <c r="A32" s="4" t="s">
        <v>248</v>
      </c>
      <c r="B32" s="5" t="n">
        <v>1831104</v>
      </c>
      <c r="C32" s="5" t="n">
        <v>-206749</v>
      </c>
    </row>
    <row r="33" spans="1:3">
      <c r="A33" s="3" t="s">
        <v>249</v>
      </c>
    </row>
    <row r="34" spans="1:3">
      <c r="A34" s="4" t="s">
        <v>250</v>
      </c>
      <c r="B34" s="5" t="n">
        <v>-15296</v>
      </c>
      <c r="C34" s="5" t="n">
        <v>163442</v>
      </c>
    </row>
    <row r="35" spans="1:3">
      <c r="A35" s="4" t="s">
        <v>251</v>
      </c>
      <c r="B35" s="5" t="n">
        <v>-17292</v>
      </c>
      <c r="C35" s="5" t="n">
        <v>2451</v>
      </c>
    </row>
    <row r="36" spans="1:3">
      <c r="A36" s="4" t="s">
        <v>252</v>
      </c>
      <c r="B36" s="5" t="n">
        <v>2799986</v>
      </c>
      <c r="C36" s="5" t="n">
        <v>7043458</v>
      </c>
    </row>
    <row r="37" spans="1:3">
      <c r="A37" s="4" t="s">
        <v>253</v>
      </c>
      <c r="B37" s="5" t="n">
        <v>-3838454</v>
      </c>
      <c r="C37" s="5" t="n">
        <v>-7118690</v>
      </c>
    </row>
    <row r="38" spans="1:3">
      <c r="A38" s="4" t="s">
        <v>254</v>
      </c>
      <c r="B38" s="5" t="n">
        <v>-1000</v>
      </c>
      <c r="C38" s="5" t="n">
        <v>0</v>
      </c>
    </row>
    <row r="39" spans="1:3">
      <c r="A39" s="4" t="s">
        <v>255</v>
      </c>
      <c r="B39" s="5" t="n">
        <v>0</v>
      </c>
      <c r="C39" s="5" t="n">
        <v>-100000</v>
      </c>
    </row>
    <row r="40" spans="1:3">
      <c r="A40" s="4" t="s">
        <v>256</v>
      </c>
      <c r="B40" s="5" t="n">
        <v>-58804</v>
      </c>
      <c r="C40" s="5" t="n">
        <v>-149912</v>
      </c>
    </row>
    <row r="41" spans="1:3">
      <c r="A41" s="4" t="s">
        <v>257</v>
      </c>
      <c r="B41" s="5" t="n">
        <v>0</v>
      </c>
      <c r="C41" s="5" t="n">
        <v>715</v>
      </c>
    </row>
    <row r="42" spans="1:3">
      <c r="A42" s="4" t="s">
        <v>258</v>
      </c>
      <c r="B42" s="5" t="n">
        <v>-7481</v>
      </c>
      <c r="C42" s="5" t="n">
        <v>-9094</v>
      </c>
    </row>
    <row r="43" spans="1:3">
      <c r="A43" s="4" t="s">
        <v>259</v>
      </c>
      <c r="B43" s="5" t="n">
        <v>-102368</v>
      </c>
      <c r="C43" s="5" t="n">
        <v>-74916</v>
      </c>
    </row>
    <row r="44" spans="1:3">
      <c r="A44" s="4" t="s">
        <v>260</v>
      </c>
      <c r="B44" s="5" t="n">
        <v>0</v>
      </c>
      <c r="C44" s="5" t="n">
        <v>-997</v>
      </c>
    </row>
    <row r="45" spans="1:3">
      <c r="A45" s="4" t="s">
        <v>261</v>
      </c>
      <c r="B45" s="5" t="n">
        <v>-5813</v>
      </c>
      <c r="C45" s="5" t="n">
        <v>-6563</v>
      </c>
    </row>
    <row r="46" spans="1:3">
      <c r="A46" s="4" t="s">
        <v>189</v>
      </c>
      <c r="B46" s="5" t="n">
        <v>-4547</v>
      </c>
      <c r="C46" s="5" t="n">
        <v>-5439</v>
      </c>
    </row>
    <row r="47" spans="1:3">
      <c r="A47" s="4" t="s">
        <v>262</v>
      </c>
      <c r="B47" s="5" t="n">
        <v>-1251069</v>
      </c>
      <c r="C47" s="5" t="n">
        <v>-255545</v>
      </c>
    </row>
    <row r="48" spans="1:3">
      <c r="A48" s="4" t="s">
        <v>263</v>
      </c>
      <c r="B48" s="5" t="n">
        <v>735957</v>
      </c>
      <c r="C48" s="5" t="n">
        <v>-51814</v>
      </c>
    </row>
    <row r="49" spans="1:3">
      <c r="A49" s="4" t="s">
        <v>264</v>
      </c>
      <c r="B49" s="5" t="n">
        <v>587057</v>
      </c>
      <c r="C49" s="5" t="n">
        <v>621782</v>
      </c>
    </row>
    <row r="50" spans="1:3">
      <c r="A50" s="4" t="s">
        <v>265</v>
      </c>
      <c r="B50" s="5" t="n">
        <v>1323014</v>
      </c>
      <c r="C50" s="5" t="n">
        <v>569968</v>
      </c>
    </row>
    <row r="51" spans="1:3">
      <c r="A51" s="3" t="s">
        <v>266</v>
      </c>
    </row>
    <row r="52" spans="1:3">
      <c r="A52" s="4" t="s">
        <v>267</v>
      </c>
      <c r="B52" s="5" t="n">
        <v>192793</v>
      </c>
      <c r="C52" s="5" t="n">
        <v>99336</v>
      </c>
    </row>
    <row r="53" spans="1:3">
      <c r="A53" s="4" t="s">
        <v>268</v>
      </c>
      <c r="B53" s="5" t="n">
        <v>10367</v>
      </c>
      <c r="C53" s="5" t="n">
        <v>-21035</v>
      </c>
    </row>
    <row r="54" spans="1:3">
      <c r="A54" s="3" t="s">
        <v>269</v>
      </c>
    </row>
    <row r="55" spans="1:3">
      <c r="A55" s="4" t="s">
        <v>270</v>
      </c>
      <c r="B55" s="5" t="n">
        <v>73314</v>
      </c>
      <c r="C55" s="5" t="n">
        <v>77704</v>
      </c>
    </row>
    <row r="56" spans="1:3">
      <c r="A56" s="4" t="s">
        <v>271</v>
      </c>
      <c r="B56" s="6" t="n">
        <v>1837445</v>
      </c>
      <c r="C56" s="6" t="n">
        <v>6444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574</v>
      </c>
    </row>
    <row r="2" spans="1:2">
      <c r="A2" s="3" t="s">
        <v>292</v>
      </c>
    </row>
    <row r="3" spans="1:2">
      <c r="A3" s="4" t="s">
        <v>684</v>
      </c>
      <c r="B3" s="6" t="n">
        <v>51851</v>
      </c>
    </row>
    <row r="4" spans="1:2">
      <c r="A4" s="4" t="s">
        <v>685</v>
      </c>
      <c r="B4" s="5" t="n">
        <v>333516</v>
      </c>
    </row>
    <row r="5" spans="1:2">
      <c r="A5" s="4" t="s">
        <v>686</v>
      </c>
      <c r="B5" s="5" t="n">
        <v>459359</v>
      </c>
    </row>
    <row r="6" spans="1:2">
      <c r="A6" s="4" t="s">
        <v>687</v>
      </c>
      <c r="B6" s="5" t="n">
        <v>554951</v>
      </c>
    </row>
    <row r="7" spans="1:2">
      <c r="A7" s="4" t="s">
        <v>688</v>
      </c>
      <c r="B7" s="5" t="n">
        <v>563752</v>
      </c>
    </row>
    <row r="8" spans="1:2">
      <c r="A8" s="4" t="s">
        <v>689</v>
      </c>
      <c r="B8" s="5" t="n">
        <v>612063</v>
      </c>
    </row>
    <row r="9" spans="1:2">
      <c r="A9" s="4" t="s">
        <v>690</v>
      </c>
      <c r="B9" s="5" t="n">
        <v>47948</v>
      </c>
    </row>
    <row r="10" spans="1:2">
      <c r="A10" s="4" t="s">
        <v>691</v>
      </c>
      <c r="B10" s="5" t="n">
        <v>2623440</v>
      </c>
    </row>
    <row r="11" spans="1:2">
      <c r="A11" s="4" t="s">
        <v>692</v>
      </c>
      <c r="B11" s="5" t="n">
        <v>58657</v>
      </c>
    </row>
    <row r="12" spans="1:2">
      <c r="A12" s="4" t="s">
        <v>693</v>
      </c>
      <c r="B12" s="6" t="n">
        <v>26820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74</v>
      </c>
    </row>
    <row r="2" spans="1:2">
      <c r="A2" s="3" t="s">
        <v>292</v>
      </c>
    </row>
    <row r="3" spans="1:2">
      <c r="A3" s="4" t="s">
        <v>684</v>
      </c>
      <c r="B3" s="6" t="n">
        <v>20087</v>
      </c>
    </row>
    <row r="4" spans="1:2">
      <c r="A4" s="4" t="s">
        <v>685</v>
      </c>
      <c r="B4" s="5" t="n">
        <v>71120</v>
      </c>
    </row>
    <row r="5" spans="1:2">
      <c r="A5" s="4" t="s">
        <v>686</v>
      </c>
      <c r="B5" s="5" t="n">
        <v>48885</v>
      </c>
    </row>
    <row r="6" spans="1:2">
      <c r="A6" s="4" t="s">
        <v>687</v>
      </c>
      <c r="B6" s="5" t="n">
        <v>25915</v>
      </c>
    </row>
    <row r="7" spans="1:2">
      <c r="A7" s="4" t="s">
        <v>688</v>
      </c>
      <c r="B7" s="5" t="n">
        <v>9777</v>
      </c>
    </row>
    <row r="8" spans="1:2">
      <c r="A8" s="4" t="s">
        <v>689</v>
      </c>
      <c r="B8" s="5" t="n">
        <v>4717</v>
      </c>
    </row>
    <row r="9" spans="1:2">
      <c r="A9" s="4" t="s">
        <v>695</v>
      </c>
      <c r="B9" s="6" t="n">
        <v>1805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6</v>
      </c>
      <c r="B1" s="2" t="s">
        <v>114</v>
      </c>
      <c r="D1" s="2" t="s">
        <v>1</v>
      </c>
    </row>
    <row r="2" spans="1:5">
      <c r="B2" s="2" t="s">
        <v>2</v>
      </c>
      <c r="C2" s="2" t="s">
        <v>115</v>
      </c>
      <c r="D2" s="2" t="s">
        <v>2</v>
      </c>
      <c r="E2" s="2" t="s">
        <v>115</v>
      </c>
    </row>
    <row r="3" spans="1:5">
      <c r="A3" s="3" t="s">
        <v>292</v>
      </c>
    </row>
    <row r="4" spans="1:5">
      <c r="A4" s="4" t="s">
        <v>697</v>
      </c>
      <c r="B4" s="6" t="n">
        <v>472800</v>
      </c>
      <c r="C4" s="6" t="n">
        <v>410389</v>
      </c>
      <c r="D4" s="6" t="n">
        <v>1066576</v>
      </c>
      <c r="E4" s="6" t="n">
        <v>940134</v>
      </c>
    </row>
    <row r="5" spans="1:5">
      <c r="A5" s="4" t="s">
        <v>698</v>
      </c>
      <c r="B5" s="5" t="n">
        <v>458697</v>
      </c>
      <c r="C5" s="5" t="n">
        <v>393078</v>
      </c>
      <c r="D5" s="5" t="n">
        <v>1033961</v>
      </c>
      <c r="E5" s="5" t="n">
        <v>911218</v>
      </c>
    </row>
    <row r="6" spans="1:5">
      <c r="A6" s="4" t="s">
        <v>699</v>
      </c>
      <c r="B6" s="5" t="n">
        <v>-20087</v>
      </c>
      <c r="C6" s="5" t="n">
        <v>-8809</v>
      </c>
      <c r="D6" s="5" t="n">
        <v>-19241</v>
      </c>
      <c r="E6" s="5" t="n">
        <v>-4016</v>
      </c>
    </row>
    <row r="7" spans="1:5">
      <c r="A7" s="4" t="s">
        <v>132</v>
      </c>
      <c r="B7" s="6" t="n">
        <v>-5984</v>
      </c>
      <c r="C7" s="6" t="n">
        <v>8502</v>
      </c>
      <c r="D7" s="6" t="n">
        <v>13374</v>
      </c>
      <c r="E7" s="6" t="n">
        <v>249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1</v>
      </c>
    </row>
    <row r="2" spans="1:3">
      <c r="A2" s="3" t="s">
        <v>292</v>
      </c>
    </row>
    <row r="3" spans="1:3">
      <c r="A3" s="4" t="s">
        <v>701</v>
      </c>
      <c r="B3" s="6" t="n">
        <v>14078</v>
      </c>
      <c r="C3" s="6" t="n">
        <v>168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114</v>
      </c>
      <c r="D1" s="2" t="s">
        <v>1</v>
      </c>
    </row>
    <row r="2" spans="1:5">
      <c r="B2" s="2" t="s">
        <v>2</v>
      </c>
      <c r="C2" s="2" t="s">
        <v>115</v>
      </c>
      <c r="D2" s="2" t="s">
        <v>2</v>
      </c>
      <c r="E2" s="2" t="s">
        <v>115</v>
      </c>
    </row>
    <row r="3" spans="1:5">
      <c r="A3" s="3" t="s">
        <v>73</v>
      </c>
    </row>
    <row r="4" spans="1:5">
      <c r="A4" s="4" t="s">
        <v>661</v>
      </c>
      <c r="B4" s="6" t="n">
        <v>146503</v>
      </c>
      <c r="C4" s="6" t="n">
        <v>165619</v>
      </c>
      <c r="D4" s="6" t="n">
        <v>157446</v>
      </c>
      <c r="E4" s="6" t="n">
        <v>171041</v>
      </c>
    </row>
    <row r="5" spans="1:5">
      <c r="A5" s="4" t="s">
        <v>703</v>
      </c>
      <c r="B5" s="5" t="n">
        <v>-35547</v>
      </c>
      <c r="C5" s="5" t="n">
        <v>-19448</v>
      </c>
      <c r="D5" s="5" t="n">
        <v>-81044</v>
      </c>
      <c r="E5" s="5" t="n">
        <v>-57501</v>
      </c>
    </row>
    <row r="6" spans="1:5">
      <c r="A6" s="4" t="s">
        <v>704</v>
      </c>
      <c r="B6" s="5" t="n">
        <v>6969</v>
      </c>
      <c r="C6" s="5" t="n">
        <v>12658</v>
      </c>
      <c r="D6" s="5" t="n">
        <v>19730</v>
      </c>
      <c r="E6" s="5" t="n">
        <v>23790</v>
      </c>
    </row>
    <row r="7" spans="1:5">
      <c r="A7" s="4" t="s">
        <v>705</v>
      </c>
      <c r="B7" s="5" t="n">
        <v>-28578</v>
      </c>
      <c r="C7" s="5" t="n">
        <v>-6790</v>
      </c>
      <c r="D7" s="5" t="n">
        <v>-61314</v>
      </c>
      <c r="E7" s="5" t="n">
        <v>-33711</v>
      </c>
    </row>
    <row r="8" spans="1:5">
      <c r="A8" s="4" t="s">
        <v>129</v>
      </c>
      <c r="B8" s="5" t="n">
        <v>27188</v>
      </c>
      <c r="C8" s="5" t="n">
        <v>2270</v>
      </c>
      <c r="D8" s="5" t="n">
        <v>50879</v>
      </c>
      <c r="E8" s="5" t="n">
        <v>27874</v>
      </c>
    </row>
    <row r="9" spans="1:5">
      <c r="A9" s="4" t="s">
        <v>134</v>
      </c>
      <c r="B9" s="5" t="n">
        <v>-23895</v>
      </c>
      <c r="C9" s="5" t="n">
        <v>-478</v>
      </c>
      <c r="D9" s="5" t="n">
        <v>-25793</v>
      </c>
      <c r="E9" s="5" t="n">
        <v>-4583</v>
      </c>
    </row>
    <row r="10" spans="1:5">
      <c r="A10" s="4" t="s">
        <v>666</v>
      </c>
      <c r="B10" s="5" t="n">
        <v>121218</v>
      </c>
      <c r="C10" s="5" t="n">
        <v>160621</v>
      </c>
      <c r="D10" s="5" t="n">
        <v>121218</v>
      </c>
      <c r="E10" s="5" t="n">
        <v>160621</v>
      </c>
    </row>
    <row r="11" spans="1:5">
      <c r="A11" s="4" t="s">
        <v>654</v>
      </c>
    </row>
    <row r="12" spans="1:5">
      <c r="A12" s="3" t="s">
        <v>73</v>
      </c>
    </row>
    <row r="13" spans="1:5">
      <c r="A13" s="4" t="s">
        <v>661</v>
      </c>
      <c r="B13" s="5" t="n">
        <v>70711</v>
      </c>
      <c r="C13" s="5" t="n">
        <v>91241</v>
      </c>
      <c r="D13" s="5" t="n">
        <v>80017</v>
      </c>
      <c r="E13" s="5" t="n">
        <v>98085</v>
      </c>
    </row>
    <row r="14" spans="1:5">
      <c r="A14" s="4" t="s">
        <v>703</v>
      </c>
      <c r="B14" s="5" t="n">
        <v>-14098</v>
      </c>
      <c r="C14" s="5" t="n">
        <v>-15942</v>
      </c>
      <c r="D14" s="5" t="n">
        <v>-43922</v>
      </c>
      <c r="E14" s="5" t="n">
        <v>-48120</v>
      </c>
    </row>
    <row r="15" spans="1:5">
      <c r="A15" s="4" t="s">
        <v>704</v>
      </c>
      <c r="B15" s="5" t="n">
        <v>5330</v>
      </c>
      <c r="C15" s="5" t="n">
        <v>11711</v>
      </c>
      <c r="D15" s="5" t="n">
        <v>15840</v>
      </c>
      <c r="E15" s="5" t="n">
        <v>21299</v>
      </c>
    </row>
    <row r="16" spans="1:5">
      <c r="A16" s="4" t="s">
        <v>705</v>
      </c>
      <c r="B16" s="5" t="n">
        <v>-8768</v>
      </c>
      <c r="C16" s="5" t="n">
        <v>-4231</v>
      </c>
      <c r="D16" s="5" t="n">
        <v>-28082</v>
      </c>
      <c r="E16" s="5" t="n">
        <v>-26821</v>
      </c>
    </row>
    <row r="17" spans="1:5">
      <c r="A17" s="4" t="s">
        <v>129</v>
      </c>
      <c r="B17" s="5" t="n">
        <v>4693</v>
      </c>
      <c r="C17" s="5" t="n">
        <v>-847</v>
      </c>
      <c r="D17" s="5" t="n">
        <v>16644</v>
      </c>
      <c r="E17" s="5" t="n">
        <v>18872</v>
      </c>
    </row>
    <row r="18" spans="1:5">
      <c r="A18" s="4" t="s">
        <v>134</v>
      </c>
      <c r="B18" s="5" t="n">
        <v>-23849</v>
      </c>
      <c r="C18" s="5" t="n">
        <v>-299</v>
      </c>
      <c r="D18" s="5" t="n">
        <v>-25792</v>
      </c>
      <c r="E18" s="5" t="n">
        <v>-4272</v>
      </c>
    </row>
    <row r="19" spans="1:5">
      <c r="A19" s="4" t="s">
        <v>666</v>
      </c>
      <c r="B19" s="5" t="n">
        <v>42787</v>
      </c>
      <c r="C19" s="5" t="n">
        <v>85864</v>
      </c>
      <c r="D19" s="5" t="n">
        <v>42787</v>
      </c>
      <c r="E19" s="5" t="n">
        <v>85864</v>
      </c>
    </row>
    <row r="20" spans="1:5">
      <c r="A20" s="4" t="s">
        <v>650</v>
      </c>
    </row>
    <row r="21" spans="1:5">
      <c r="A21" s="3" t="s">
        <v>73</v>
      </c>
    </row>
    <row r="22" spans="1:5">
      <c r="A22" s="4" t="s">
        <v>661</v>
      </c>
      <c r="B22" s="5" t="n">
        <v>75792</v>
      </c>
      <c r="C22" s="5" t="n">
        <v>74378</v>
      </c>
      <c r="D22" s="5" t="n">
        <v>77429</v>
      </c>
      <c r="E22" s="5" t="n">
        <v>72956</v>
      </c>
    </row>
    <row r="23" spans="1:5">
      <c r="A23" s="4" t="s">
        <v>703</v>
      </c>
      <c r="B23" s="5" t="n">
        <v>-21449</v>
      </c>
      <c r="C23" s="5" t="n">
        <v>-3506</v>
      </c>
      <c r="D23" s="5" t="n">
        <v>-37122</v>
      </c>
      <c r="E23" s="5" t="n">
        <v>-9381</v>
      </c>
    </row>
    <row r="24" spans="1:5">
      <c r="A24" s="4" t="s">
        <v>704</v>
      </c>
      <c r="B24" s="5" t="n">
        <v>1639</v>
      </c>
      <c r="C24" s="5" t="n">
        <v>947</v>
      </c>
      <c r="D24" s="5" t="n">
        <v>3890</v>
      </c>
      <c r="E24" s="5" t="n">
        <v>2491</v>
      </c>
    </row>
    <row r="25" spans="1:5">
      <c r="A25" s="4" t="s">
        <v>705</v>
      </c>
      <c r="B25" s="5" t="n">
        <v>-19810</v>
      </c>
      <c r="C25" s="5" t="n">
        <v>-2559</v>
      </c>
      <c r="D25" s="5" t="n">
        <v>-33232</v>
      </c>
      <c r="E25" s="5" t="n">
        <v>-6890</v>
      </c>
    </row>
    <row r="26" spans="1:5">
      <c r="A26" s="4" t="s">
        <v>129</v>
      </c>
      <c r="B26" s="5" t="n">
        <v>22495</v>
      </c>
      <c r="C26" s="5" t="n">
        <v>3117</v>
      </c>
      <c r="D26" s="5" t="n">
        <v>34235</v>
      </c>
      <c r="E26" s="5" t="n">
        <v>9002</v>
      </c>
    </row>
    <row r="27" spans="1:5">
      <c r="A27" s="4" t="s">
        <v>134</v>
      </c>
      <c r="B27" s="5" t="n">
        <v>-46</v>
      </c>
      <c r="C27" s="5" t="n">
        <v>-179</v>
      </c>
      <c r="D27" s="5" t="n">
        <v>-1</v>
      </c>
      <c r="E27" s="5" t="n">
        <v>-311</v>
      </c>
    </row>
    <row r="28" spans="1:5">
      <c r="A28" s="4" t="s">
        <v>666</v>
      </c>
      <c r="B28" s="6" t="n">
        <v>78431</v>
      </c>
      <c r="C28" s="6" t="n">
        <v>74757</v>
      </c>
      <c r="D28" s="6" t="n">
        <v>78431</v>
      </c>
      <c r="E28" s="6" t="n">
        <v>7475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2</v>
      </c>
      <c r="C1" s="2" t="s">
        <v>585</v>
      </c>
      <c r="D1" s="2" t="s">
        <v>61</v>
      </c>
      <c r="E1" s="2" t="s">
        <v>115</v>
      </c>
      <c r="F1" s="2" t="s">
        <v>587</v>
      </c>
      <c r="G1" s="2" t="s">
        <v>588</v>
      </c>
    </row>
    <row r="2" spans="1:7">
      <c r="A2" s="3" t="s">
        <v>73</v>
      </c>
    </row>
    <row r="3" spans="1:7">
      <c r="A3" s="4" t="s">
        <v>707</v>
      </c>
      <c r="B3" s="6" t="n">
        <v>96243</v>
      </c>
      <c r="D3" s="6" t="n">
        <v>125253</v>
      </c>
    </row>
    <row r="4" spans="1:7">
      <c r="A4" s="4" t="s">
        <v>708</v>
      </c>
      <c r="B4" s="5" t="n">
        <v>24975</v>
      </c>
      <c r="D4" s="5" t="n">
        <v>32193</v>
      </c>
    </row>
    <row r="5" spans="1:7">
      <c r="A5" s="4" t="s">
        <v>169</v>
      </c>
      <c r="B5" s="5" t="n">
        <v>121218</v>
      </c>
      <c r="C5" s="6" t="n">
        <v>146503</v>
      </c>
      <c r="D5" s="5" t="n">
        <v>157446</v>
      </c>
      <c r="E5" s="6" t="n">
        <v>160621</v>
      </c>
      <c r="F5" s="6" t="n">
        <v>165619</v>
      </c>
      <c r="G5" s="6" t="n">
        <v>171041</v>
      </c>
    </row>
    <row r="6" spans="1:7">
      <c r="A6" s="3" t="s">
        <v>709</v>
      </c>
    </row>
    <row r="7" spans="1:7">
      <c r="A7" s="4" t="s">
        <v>707</v>
      </c>
      <c r="B7" s="5" t="n">
        <v>32972580</v>
      </c>
      <c r="D7" s="5" t="n">
        <v>18873126</v>
      </c>
    </row>
    <row r="8" spans="1:7">
      <c r="A8" s="4" t="s">
        <v>708</v>
      </c>
      <c r="B8" s="5" t="n">
        <v>244459</v>
      </c>
      <c r="D8" s="5" t="n">
        <v>196078</v>
      </c>
    </row>
    <row r="9" spans="1:7">
      <c r="A9" s="4" t="s">
        <v>710</v>
      </c>
      <c r="B9" s="5" t="n">
        <v>293713</v>
      </c>
      <c r="D9" s="5" t="n">
        <v>3816</v>
      </c>
    </row>
    <row r="10" spans="1:7">
      <c r="A10" s="4" t="s">
        <v>169</v>
      </c>
      <c r="B10" s="5" t="n">
        <v>33510752</v>
      </c>
      <c r="D10" s="5" t="n">
        <v>19073020</v>
      </c>
    </row>
    <row r="11" spans="1:7">
      <c r="A11" s="4" t="s">
        <v>654</v>
      </c>
    </row>
    <row r="12" spans="1:7">
      <c r="A12" s="3" t="s">
        <v>73</v>
      </c>
    </row>
    <row r="13" spans="1:7">
      <c r="A13" s="4" t="s">
        <v>707</v>
      </c>
      <c r="B13" s="5" t="n">
        <v>26024</v>
      </c>
      <c r="D13" s="5" t="n">
        <v>57113</v>
      </c>
    </row>
    <row r="14" spans="1:7">
      <c r="A14" s="4" t="s">
        <v>708</v>
      </c>
      <c r="B14" s="5" t="n">
        <v>16763</v>
      </c>
      <c r="D14" s="5" t="n">
        <v>22904</v>
      </c>
    </row>
    <row r="15" spans="1:7">
      <c r="A15" s="4" t="s">
        <v>169</v>
      </c>
      <c r="B15" s="5" t="n">
        <v>42787</v>
      </c>
      <c r="C15" s="5" t="n">
        <v>70711</v>
      </c>
      <c r="D15" s="5" t="n">
        <v>80017</v>
      </c>
      <c r="E15" s="5" t="n">
        <v>85864</v>
      </c>
      <c r="F15" s="5" t="n">
        <v>91241</v>
      </c>
      <c r="G15" s="5" t="n">
        <v>98085</v>
      </c>
    </row>
    <row r="16" spans="1:7">
      <c r="A16" s="3" t="s">
        <v>709</v>
      </c>
    </row>
    <row r="17" spans="1:7">
      <c r="A17" s="4" t="s">
        <v>707</v>
      </c>
      <c r="B17" s="5" t="n">
        <v>11016429</v>
      </c>
      <c r="D17" s="5" t="n">
        <v>7285753</v>
      </c>
    </row>
    <row r="18" spans="1:7">
      <c r="A18" s="4" t="s">
        <v>708</v>
      </c>
      <c r="B18" s="5" t="n">
        <v>132900</v>
      </c>
      <c r="D18" s="5" t="n">
        <v>128159</v>
      </c>
    </row>
    <row r="19" spans="1:7">
      <c r="A19" s="4" t="s">
        <v>710</v>
      </c>
      <c r="B19" s="5" t="n">
        <v>79737</v>
      </c>
      <c r="D19" s="5" t="n">
        <v>0</v>
      </c>
    </row>
    <row r="20" spans="1:7">
      <c r="A20" s="4" t="s">
        <v>169</v>
      </c>
      <c r="B20" s="5" t="n">
        <v>11229066</v>
      </c>
      <c r="D20" s="5" t="n">
        <v>7413912</v>
      </c>
    </row>
    <row r="21" spans="1:7">
      <c r="A21" s="4" t="s">
        <v>650</v>
      </c>
    </row>
    <row r="22" spans="1:7">
      <c r="A22" s="3" t="s">
        <v>73</v>
      </c>
    </row>
    <row r="23" spans="1:7">
      <c r="A23" s="4" t="s">
        <v>707</v>
      </c>
      <c r="B23" s="5" t="n">
        <v>70219</v>
      </c>
      <c r="D23" s="5" t="n">
        <v>68140</v>
      </c>
    </row>
    <row r="24" spans="1:7">
      <c r="A24" s="4" t="s">
        <v>708</v>
      </c>
      <c r="B24" s="5" t="n">
        <v>8212</v>
      </c>
      <c r="D24" s="5" t="n">
        <v>9289</v>
      </c>
    </row>
    <row r="25" spans="1:7">
      <c r="A25" s="4" t="s">
        <v>169</v>
      </c>
      <c r="B25" s="5" t="n">
        <v>78431</v>
      </c>
      <c r="C25" s="6" t="n">
        <v>75792</v>
      </c>
      <c r="D25" s="5" t="n">
        <v>77429</v>
      </c>
      <c r="E25" s="6" t="n">
        <v>74757</v>
      </c>
      <c r="F25" s="6" t="n">
        <v>74378</v>
      </c>
      <c r="G25" s="6" t="n">
        <v>72956</v>
      </c>
    </row>
    <row r="26" spans="1:7">
      <c r="A26" s="3" t="s">
        <v>709</v>
      </c>
    </row>
    <row r="27" spans="1:7">
      <c r="A27" s="4" t="s">
        <v>707</v>
      </c>
      <c r="B27" s="5" t="n">
        <v>21956151</v>
      </c>
      <c r="D27" s="5" t="n">
        <v>11587373</v>
      </c>
    </row>
    <row r="28" spans="1:7">
      <c r="A28" s="4" t="s">
        <v>708</v>
      </c>
      <c r="B28" s="5" t="n">
        <v>111559</v>
      </c>
      <c r="D28" s="5" t="n">
        <v>67919</v>
      </c>
    </row>
    <row r="29" spans="1:7">
      <c r="A29" s="4" t="s">
        <v>710</v>
      </c>
      <c r="B29" s="5" t="n">
        <v>213976</v>
      </c>
      <c r="D29" s="5" t="n">
        <v>3816</v>
      </c>
    </row>
    <row r="30" spans="1:7">
      <c r="A30" s="4" t="s">
        <v>169</v>
      </c>
      <c r="B30" s="6" t="n">
        <v>22281686</v>
      </c>
      <c r="D30" s="6" t="n">
        <v>116591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1</v>
      </c>
    </row>
    <row r="2" spans="1:3">
      <c r="A2" s="3" t="s">
        <v>712</v>
      </c>
    </row>
    <row r="3" spans="1:3">
      <c r="A3" s="4" t="s">
        <v>713</v>
      </c>
      <c r="B3" s="6" t="n">
        <v>33133196</v>
      </c>
      <c r="C3" s="6" t="n">
        <v>18868291</v>
      </c>
    </row>
    <row r="4" spans="1:3">
      <c r="A4" s="4" t="s">
        <v>714</v>
      </c>
      <c r="B4" s="5" t="n">
        <v>166088</v>
      </c>
      <c r="C4" s="5" t="n">
        <v>91367</v>
      </c>
    </row>
    <row r="5" spans="1:3">
      <c r="A5" s="4" t="s">
        <v>715</v>
      </c>
      <c r="B5" s="5" t="n">
        <v>29660</v>
      </c>
      <c r="C5" s="5" t="n">
        <v>7444</v>
      </c>
    </row>
    <row r="6" spans="1:3">
      <c r="A6" s="4" t="s">
        <v>716</v>
      </c>
      <c r="B6" s="5" t="n">
        <v>33328944</v>
      </c>
      <c r="C6" s="5" t="n">
        <v>18967102</v>
      </c>
    </row>
    <row r="7" spans="1:3">
      <c r="A7" s="4" t="s">
        <v>717</v>
      </c>
      <c r="B7" s="5" t="n">
        <v>181808</v>
      </c>
      <c r="C7" s="5" t="n">
        <v>105918</v>
      </c>
    </row>
    <row r="8" spans="1:3">
      <c r="A8" s="4" t="s">
        <v>169</v>
      </c>
      <c r="B8" s="5" t="n">
        <v>33510752</v>
      </c>
      <c r="C8" s="5" t="n">
        <v>19073020</v>
      </c>
    </row>
    <row r="9" spans="1:3">
      <c r="A9" s="4" t="s">
        <v>718</v>
      </c>
    </row>
    <row r="10" spans="1:3">
      <c r="A10" s="3" t="s">
        <v>712</v>
      </c>
    </row>
    <row r="11" spans="1:3">
      <c r="A11" s="4" t="s">
        <v>713</v>
      </c>
      <c r="B11" s="5" t="n">
        <v>261082</v>
      </c>
      <c r="C11" s="5" t="n">
        <v>3639</v>
      </c>
    </row>
    <row r="12" spans="1:3">
      <c r="A12" s="4" t="s">
        <v>714</v>
      </c>
      <c r="B12" s="5" t="n">
        <v>16578</v>
      </c>
      <c r="C12" s="5" t="n">
        <v>0</v>
      </c>
    </row>
    <row r="13" spans="1:3">
      <c r="A13" s="4" t="s">
        <v>715</v>
      </c>
      <c r="B13" s="5" t="n">
        <v>16052</v>
      </c>
      <c r="C13" s="5" t="n">
        <v>178</v>
      </c>
    </row>
    <row r="14" spans="1:3">
      <c r="A14" s="4" t="s">
        <v>716</v>
      </c>
      <c r="B14" s="5" t="n">
        <v>293712</v>
      </c>
      <c r="C14" s="5" t="n">
        <v>3817</v>
      </c>
    </row>
    <row r="15" spans="1:3">
      <c r="A15" s="4" t="s">
        <v>717</v>
      </c>
      <c r="B15" s="5" t="n">
        <v>0</v>
      </c>
      <c r="C15" s="5" t="n">
        <v>0</v>
      </c>
    </row>
    <row r="16" spans="1:3">
      <c r="A16" s="4" t="s">
        <v>169</v>
      </c>
      <c r="B16" s="5" t="n">
        <v>293712</v>
      </c>
      <c r="C16" s="5" t="n">
        <v>3817</v>
      </c>
    </row>
    <row r="17" spans="1:3">
      <c r="A17" s="4" t="s">
        <v>654</v>
      </c>
    </row>
    <row r="18" spans="1:3">
      <c r="A18" s="3" t="s">
        <v>712</v>
      </c>
    </row>
    <row r="19" spans="1:3">
      <c r="A19" s="4" t="s">
        <v>169</v>
      </c>
      <c r="B19" s="5" t="n">
        <v>11229066</v>
      </c>
      <c r="C19" s="5" t="n">
        <v>7413912</v>
      </c>
    </row>
    <row r="20" spans="1:3">
      <c r="A20" s="4" t="s">
        <v>719</v>
      </c>
    </row>
    <row r="21" spans="1:3">
      <c r="A21" s="3" t="s">
        <v>712</v>
      </c>
    </row>
    <row r="22" spans="1:3">
      <c r="A22" s="4" t="s">
        <v>713</v>
      </c>
      <c r="B22" s="5" t="n">
        <v>11027919</v>
      </c>
      <c r="C22" s="5" t="n">
        <v>7285705</v>
      </c>
    </row>
    <row r="23" spans="1:3">
      <c r="A23" s="4" t="s">
        <v>714</v>
      </c>
      <c r="B23" s="5" t="n">
        <v>31769</v>
      </c>
      <c r="C23" s="5" t="n">
        <v>56237</v>
      </c>
    </row>
    <row r="24" spans="1:3">
      <c r="A24" s="4" t="s">
        <v>715</v>
      </c>
      <c r="B24" s="5" t="n">
        <v>892</v>
      </c>
      <c r="C24" s="5" t="n">
        <v>4624</v>
      </c>
    </row>
    <row r="25" spans="1:3">
      <c r="A25" s="4" t="s">
        <v>716</v>
      </c>
      <c r="B25" s="5" t="n">
        <v>11060580</v>
      </c>
      <c r="C25" s="5" t="n">
        <v>7346566</v>
      </c>
    </row>
    <row r="26" spans="1:3">
      <c r="A26" s="4" t="s">
        <v>717</v>
      </c>
      <c r="B26" s="5" t="n">
        <v>88748</v>
      </c>
      <c r="C26" s="5" t="n">
        <v>67346</v>
      </c>
    </row>
    <row r="27" spans="1:3">
      <c r="A27" s="4" t="s">
        <v>169</v>
      </c>
      <c r="B27" s="5" t="n">
        <v>11149328</v>
      </c>
      <c r="C27" s="5" t="n">
        <v>7413912</v>
      </c>
    </row>
    <row r="28" spans="1:3">
      <c r="A28" s="4" t="s">
        <v>655</v>
      </c>
    </row>
    <row r="29" spans="1:3">
      <c r="A29" s="3" t="s">
        <v>712</v>
      </c>
    </row>
    <row r="30" spans="1:3">
      <c r="A30" s="4" t="s">
        <v>169</v>
      </c>
      <c r="B30" s="5" t="n">
        <v>6057404</v>
      </c>
      <c r="C30" s="5" t="n">
        <v>2335835</v>
      </c>
    </row>
    <row r="31" spans="1:3">
      <c r="A31" s="4" t="s">
        <v>720</v>
      </c>
    </row>
    <row r="32" spans="1:3">
      <c r="A32" s="3" t="s">
        <v>712</v>
      </c>
    </row>
    <row r="33" spans="1:3">
      <c r="A33" s="4" t="s">
        <v>713</v>
      </c>
      <c r="B33" s="5" t="n">
        <v>5919947</v>
      </c>
      <c r="C33" s="5" t="n">
        <v>2291435</v>
      </c>
    </row>
    <row r="34" spans="1:3">
      <c r="A34" s="4" t="s">
        <v>714</v>
      </c>
      <c r="B34" s="5" t="n">
        <v>14533</v>
      </c>
      <c r="C34" s="5" t="n">
        <v>10014</v>
      </c>
    </row>
    <row r="35" spans="1:3">
      <c r="A35" s="4" t="s">
        <v>715</v>
      </c>
      <c r="B35" s="5" t="n">
        <v>886</v>
      </c>
      <c r="C35" s="5" t="n">
        <v>1275</v>
      </c>
    </row>
    <row r="36" spans="1:3">
      <c r="A36" s="4" t="s">
        <v>716</v>
      </c>
      <c r="B36" s="5" t="n">
        <v>5935366</v>
      </c>
      <c r="C36" s="5" t="n">
        <v>2302724</v>
      </c>
    </row>
    <row r="37" spans="1:3">
      <c r="A37" s="4" t="s">
        <v>717</v>
      </c>
      <c r="B37" s="5" t="n">
        <v>48816</v>
      </c>
      <c r="C37" s="5" t="n">
        <v>33111</v>
      </c>
    </row>
    <row r="38" spans="1:3">
      <c r="A38" s="4" t="s">
        <v>169</v>
      </c>
      <c r="B38" s="5" t="n">
        <v>5984182</v>
      </c>
      <c r="C38" s="5" t="n">
        <v>2335835</v>
      </c>
    </row>
    <row r="39" spans="1:3">
      <c r="A39" s="4" t="s">
        <v>656</v>
      </c>
    </row>
    <row r="40" spans="1:3">
      <c r="A40" s="3" t="s">
        <v>712</v>
      </c>
    </row>
    <row r="41" spans="1:3">
      <c r="A41" s="4" t="s">
        <v>169</v>
      </c>
      <c r="B41" s="5" t="n">
        <v>1562252</v>
      </c>
      <c r="C41" s="5" t="n">
        <v>2003572</v>
      </c>
    </row>
    <row r="42" spans="1:3">
      <c r="A42" s="4" t="s">
        <v>721</v>
      </c>
    </row>
    <row r="43" spans="1:3">
      <c r="A43" s="3" t="s">
        <v>712</v>
      </c>
    </row>
    <row r="44" spans="1:3">
      <c r="A44" s="4" t="s">
        <v>713</v>
      </c>
      <c r="B44" s="5" t="n">
        <v>1557320</v>
      </c>
      <c r="C44" s="5" t="n">
        <v>1951302</v>
      </c>
    </row>
    <row r="45" spans="1:3">
      <c r="A45" s="4" t="s">
        <v>714</v>
      </c>
      <c r="B45" s="5" t="n">
        <v>3667</v>
      </c>
      <c r="C45" s="5" t="n">
        <v>40340</v>
      </c>
    </row>
    <row r="46" spans="1:3">
      <c r="A46" s="4" t="s">
        <v>715</v>
      </c>
      <c r="B46" s="5" t="n">
        <v>6</v>
      </c>
      <c r="C46" s="5" t="n">
        <v>3349</v>
      </c>
    </row>
    <row r="47" spans="1:3">
      <c r="A47" s="4" t="s">
        <v>716</v>
      </c>
      <c r="B47" s="5" t="n">
        <v>1560993</v>
      </c>
      <c r="C47" s="5" t="n">
        <v>1994991</v>
      </c>
    </row>
    <row r="48" spans="1:3">
      <c r="A48" s="4" t="s">
        <v>717</v>
      </c>
      <c r="B48" s="5" t="n">
        <v>636</v>
      </c>
      <c r="C48" s="5" t="n">
        <v>8581</v>
      </c>
    </row>
    <row r="49" spans="1:3">
      <c r="A49" s="4" t="s">
        <v>169</v>
      </c>
      <c r="B49" s="5" t="n">
        <v>1561629</v>
      </c>
      <c r="C49" s="5" t="n">
        <v>2003572</v>
      </c>
    </row>
    <row r="50" spans="1:3">
      <c r="A50" s="4" t="s">
        <v>657</v>
      </c>
    </row>
    <row r="51" spans="1:3">
      <c r="A51" s="3" t="s">
        <v>712</v>
      </c>
    </row>
    <row r="52" spans="1:3">
      <c r="A52" s="4" t="s">
        <v>169</v>
      </c>
      <c r="B52" s="5" t="n">
        <v>3609410</v>
      </c>
      <c r="C52" s="5" t="n">
        <v>3074505</v>
      </c>
    </row>
    <row r="53" spans="1:3">
      <c r="A53" s="4" t="s">
        <v>722</v>
      </c>
    </row>
    <row r="54" spans="1:3">
      <c r="A54" s="3" t="s">
        <v>712</v>
      </c>
    </row>
    <row r="55" spans="1:3">
      <c r="A55" s="4" t="s">
        <v>713</v>
      </c>
      <c r="B55" s="5" t="n">
        <v>3550652</v>
      </c>
      <c r="C55" s="5" t="n">
        <v>3042968</v>
      </c>
    </row>
    <row r="56" spans="1:3">
      <c r="A56" s="4" t="s">
        <v>714</v>
      </c>
      <c r="B56" s="5" t="n">
        <v>13569</v>
      </c>
      <c r="C56" s="5" t="n">
        <v>5883</v>
      </c>
    </row>
    <row r="57" spans="1:3">
      <c r="A57" s="4" t="s">
        <v>715</v>
      </c>
      <c r="B57" s="5" t="n">
        <v>0</v>
      </c>
      <c r="C57" s="5" t="n">
        <v>0</v>
      </c>
    </row>
    <row r="58" spans="1:3">
      <c r="A58" s="4" t="s">
        <v>716</v>
      </c>
      <c r="B58" s="5" t="n">
        <v>3564221</v>
      </c>
      <c r="C58" s="5" t="n">
        <v>3048851</v>
      </c>
    </row>
    <row r="59" spans="1:3">
      <c r="A59" s="4" t="s">
        <v>717</v>
      </c>
      <c r="B59" s="5" t="n">
        <v>39296</v>
      </c>
      <c r="C59" s="5" t="n">
        <v>25654</v>
      </c>
    </row>
    <row r="60" spans="1:3">
      <c r="A60" s="4" t="s">
        <v>169</v>
      </c>
      <c r="B60" s="5" t="n">
        <v>3603517</v>
      </c>
      <c r="C60" s="5" t="n">
        <v>3074505</v>
      </c>
    </row>
    <row r="61" spans="1:3">
      <c r="A61" s="4" t="s">
        <v>650</v>
      </c>
    </row>
    <row r="62" spans="1:3">
      <c r="A62" s="3" t="s">
        <v>712</v>
      </c>
    </row>
    <row r="63" spans="1:3">
      <c r="A63" s="4" t="s">
        <v>169</v>
      </c>
      <c r="B63" s="5" t="n">
        <v>22281686</v>
      </c>
      <c r="C63" s="5" t="n">
        <v>11659108</v>
      </c>
    </row>
    <row r="64" spans="1:3">
      <c r="A64" s="4" t="s">
        <v>723</v>
      </c>
    </row>
    <row r="65" spans="1:3">
      <c r="A65" s="3" t="s">
        <v>712</v>
      </c>
    </row>
    <row r="66" spans="1:3">
      <c r="A66" s="4" t="s">
        <v>713</v>
      </c>
      <c r="B66" s="5" t="n">
        <v>21844195</v>
      </c>
      <c r="C66" s="5" t="n">
        <v>11578947</v>
      </c>
    </row>
    <row r="67" spans="1:3">
      <c r="A67" s="4" t="s">
        <v>714</v>
      </c>
      <c r="B67" s="5" t="n">
        <v>117741</v>
      </c>
      <c r="C67" s="5" t="n">
        <v>35130</v>
      </c>
    </row>
    <row r="68" spans="1:3">
      <c r="A68" s="4" t="s">
        <v>715</v>
      </c>
      <c r="B68" s="5" t="n">
        <v>12716</v>
      </c>
      <c r="C68" s="5" t="n">
        <v>2642</v>
      </c>
    </row>
    <row r="69" spans="1:3">
      <c r="A69" s="4" t="s">
        <v>716</v>
      </c>
      <c r="B69" s="5" t="n">
        <v>21974652</v>
      </c>
      <c r="C69" s="5" t="n">
        <v>11616719</v>
      </c>
    </row>
    <row r="70" spans="1:3">
      <c r="A70" s="4" t="s">
        <v>717</v>
      </c>
      <c r="B70" s="5" t="n">
        <v>93060</v>
      </c>
      <c r="C70" s="5" t="n">
        <v>38572</v>
      </c>
    </row>
    <row r="71" spans="1:3">
      <c r="A71" s="4" t="s">
        <v>169</v>
      </c>
      <c r="B71" s="5" t="n">
        <v>22067712</v>
      </c>
      <c r="C71" s="5" t="n">
        <v>11655291</v>
      </c>
    </row>
    <row r="72" spans="1:3">
      <c r="A72" s="4" t="s">
        <v>651</v>
      </c>
    </row>
    <row r="73" spans="1:3">
      <c r="A73" s="3" t="s">
        <v>712</v>
      </c>
    </row>
    <row r="74" spans="1:3">
      <c r="A74" s="4" t="s">
        <v>169</v>
      </c>
      <c r="B74" s="5" t="n">
        <v>10810534</v>
      </c>
      <c r="C74" s="5" t="n">
        <v>6220632</v>
      </c>
    </row>
    <row r="75" spans="1:3">
      <c r="A75" s="4" t="s">
        <v>724</v>
      </c>
    </row>
    <row r="76" spans="1:3">
      <c r="A76" s="3" t="s">
        <v>712</v>
      </c>
    </row>
    <row r="77" spans="1:3">
      <c r="A77" s="4" t="s">
        <v>713</v>
      </c>
      <c r="B77" s="5" t="n">
        <v>10615519</v>
      </c>
      <c r="C77" s="5" t="n">
        <v>6176341</v>
      </c>
    </row>
    <row r="78" spans="1:3">
      <c r="A78" s="4" t="s">
        <v>714</v>
      </c>
      <c r="B78" s="5" t="n">
        <v>49595</v>
      </c>
      <c r="C78" s="5" t="n">
        <v>13653</v>
      </c>
    </row>
    <row r="79" spans="1:3">
      <c r="A79" s="4" t="s">
        <v>715</v>
      </c>
      <c r="B79" s="5" t="n">
        <v>2241</v>
      </c>
      <c r="C79" s="5" t="n">
        <v>760</v>
      </c>
    </row>
    <row r="80" spans="1:3">
      <c r="A80" s="4" t="s">
        <v>716</v>
      </c>
      <c r="B80" s="5" t="n">
        <v>10667355</v>
      </c>
      <c r="C80" s="5" t="n">
        <v>6190754</v>
      </c>
    </row>
    <row r="81" spans="1:3">
      <c r="A81" s="4" t="s">
        <v>717</v>
      </c>
      <c r="B81" s="5" t="n">
        <v>55039</v>
      </c>
      <c r="C81" s="5" t="n">
        <v>26061</v>
      </c>
    </row>
    <row r="82" spans="1:3">
      <c r="A82" s="4" t="s">
        <v>169</v>
      </c>
      <c r="B82" s="5" t="n">
        <v>10722394</v>
      </c>
      <c r="C82" s="5" t="n">
        <v>6216815</v>
      </c>
    </row>
    <row r="83" spans="1:3">
      <c r="A83" s="4" t="s">
        <v>652</v>
      </c>
    </row>
    <row r="84" spans="1:3">
      <c r="A84" s="3" t="s">
        <v>712</v>
      </c>
    </row>
    <row r="85" spans="1:3">
      <c r="A85" s="4" t="s">
        <v>169</v>
      </c>
      <c r="B85" s="5" t="n">
        <v>8876779</v>
      </c>
      <c r="C85" s="5" t="n">
        <v>2908313</v>
      </c>
    </row>
    <row r="86" spans="1:3">
      <c r="A86" s="4" t="s">
        <v>725</v>
      </c>
    </row>
    <row r="87" spans="1:3">
      <c r="A87" s="3" t="s">
        <v>712</v>
      </c>
    </row>
    <row r="88" spans="1:3">
      <c r="A88" s="4" t="s">
        <v>713</v>
      </c>
      <c r="B88" s="5" t="n">
        <v>8677350</v>
      </c>
      <c r="C88" s="5" t="n">
        <v>2903795</v>
      </c>
    </row>
    <row r="89" spans="1:3">
      <c r="A89" s="4" t="s">
        <v>714</v>
      </c>
      <c r="B89" s="5" t="n">
        <v>39023</v>
      </c>
      <c r="C89" s="5" t="n">
        <v>0</v>
      </c>
    </row>
    <row r="90" spans="1:3">
      <c r="A90" s="4" t="s">
        <v>715</v>
      </c>
      <c r="B90" s="5" t="n">
        <v>8054</v>
      </c>
      <c r="C90" s="5" t="n">
        <v>0</v>
      </c>
    </row>
    <row r="91" spans="1:3">
      <c r="A91" s="4" t="s">
        <v>716</v>
      </c>
      <c r="B91" s="5" t="n">
        <v>8724427</v>
      </c>
      <c r="C91" s="5" t="n">
        <v>2903795</v>
      </c>
    </row>
    <row r="92" spans="1:3">
      <c r="A92" s="4" t="s">
        <v>717</v>
      </c>
      <c r="B92" s="5" t="n">
        <v>26518</v>
      </c>
      <c r="C92" s="5" t="n">
        <v>4518</v>
      </c>
    </row>
    <row r="93" spans="1:3">
      <c r="A93" s="4" t="s">
        <v>169</v>
      </c>
      <c r="B93" s="5" t="n">
        <v>8750945</v>
      </c>
      <c r="C93" s="5" t="n">
        <v>2908313</v>
      </c>
    </row>
    <row r="94" spans="1:3">
      <c r="A94" s="4" t="s">
        <v>653</v>
      </c>
    </row>
    <row r="95" spans="1:3">
      <c r="A95" s="3" t="s">
        <v>712</v>
      </c>
    </row>
    <row r="96" spans="1:3">
      <c r="A96" s="4" t="s">
        <v>169</v>
      </c>
      <c r="B96" s="5" t="n">
        <v>2594373</v>
      </c>
      <c r="C96" s="5" t="n">
        <v>2530163</v>
      </c>
    </row>
    <row r="97" spans="1:3">
      <c r="A97" s="4" t="s">
        <v>726</v>
      </c>
    </row>
    <row r="98" spans="1:3">
      <c r="A98" s="3" t="s">
        <v>712</v>
      </c>
    </row>
    <row r="99" spans="1:3">
      <c r="A99" s="4" t="s">
        <v>713</v>
      </c>
      <c r="B99" s="5" t="n">
        <v>2551326</v>
      </c>
      <c r="C99" s="5" t="n">
        <v>2498811</v>
      </c>
    </row>
    <row r="100" spans="1:3">
      <c r="A100" s="4" t="s">
        <v>714</v>
      </c>
      <c r="B100" s="5" t="n">
        <v>29123</v>
      </c>
      <c r="C100" s="5" t="n">
        <v>21477</v>
      </c>
    </row>
    <row r="101" spans="1:3">
      <c r="A101" s="4" t="s">
        <v>715</v>
      </c>
      <c r="B101" s="5" t="n">
        <v>2421</v>
      </c>
      <c r="C101" s="5" t="n">
        <v>1882</v>
      </c>
    </row>
    <row r="102" spans="1:3">
      <c r="A102" s="4" t="s">
        <v>716</v>
      </c>
      <c r="B102" s="5" t="n">
        <v>2582870</v>
      </c>
      <c r="C102" s="5" t="n">
        <v>2522170</v>
      </c>
    </row>
    <row r="103" spans="1:3">
      <c r="A103" s="4" t="s">
        <v>717</v>
      </c>
      <c r="B103" s="5" t="n">
        <v>11503</v>
      </c>
      <c r="C103" s="5" t="n">
        <v>7993</v>
      </c>
    </row>
    <row r="104" spans="1:3">
      <c r="A104" s="4" t="s">
        <v>169</v>
      </c>
      <c r="B104" s="6" t="n">
        <v>2594373</v>
      </c>
      <c r="C104" s="6" t="n">
        <v>25301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1</v>
      </c>
    </row>
    <row r="2" spans="1:3">
      <c r="A2" s="3" t="s">
        <v>728</v>
      </c>
    </row>
    <row r="3" spans="1:3">
      <c r="A3" s="4" t="s">
        <v>72</v>
      </c>
      <c r="B3" s="6" t="n">
        <v>33510752</v>
      </c>
      <c r="C3" s="6" t="n">
        <v>19073020</v>
      </c>
    </row>
    <row r="4" spans="1:3">
      <c r="A4" s="4" t="s">
        <v>650</v>
      </c>
    </row>
    <row r="5" spans="1:3">
      <c r="A5" s="3" t="s">
        <v>728</v>
      </c>
    </row>
    <row r="6" spans="1:3">
      <c r="A6" s="4" t="s">
        <v>72</v>
      </c>
      <c r="B6" s="5" t="n">
        <v>22281686</v>
      </c>
      <c r="C6" s="5" t="n">
        <v>11659108</v>
      </c>
    </row>
    <row r="7" spans="1:3">
      <c r="A7" s="4" t="s">
        <v>651</v>
      </c>
    </row>
    <row r="8" spans="1:3">
      <c r="A8" s="3" t="s">
        <v>728</v>
      </c>
    </row>
    <row r="9" spans="1:3">
      <c r="A9" s="4" t="s">
        <v>72</v>
      </c>
      <c r="B9" s="5" t="n">
        <v>10810534</v>
      </c>
      <c r="C9" s="5" t="n">
        <v>6220632</v>
      </c>
    </row>
    <row r="10" spans="1:3">
      <c r="A10" s="4" t="s">
        <v>652</v>
      </c>
    </row>
    <row r="11" spans="1:3">
      <c r="A11" s="3" t="s">
        <v>728</v>
      </c>
    </row>
    <row r="12" spans="1:3">
      <c r="A12" s="4" t="s">
        <v>72</v>
      </c>
      <c r="B12" s="5" t="n">
        <v>8876779</v>
      </c>
      <c r="C12" s="5" t="n">
        <v>2908313</v>
      </c>
    </row>
    <row r="13" spans="1:3">
      <c r="A13" s="4" t="s">
        <v>653</v>
      </c>
    </row>
    <row r="14" spans="1:3">
      <c r="A14" s="3" t="s">
        <v>728</v>
      </c>
    </row>
    <row r="15" spans="1:3">
      <c r="A15" s="4" t="s">
        <v>72</v>
      </c>
      <c r="B15" s="5" t="n">
        <v>2594373</v>
      </c>
      <c r="C15" s="5" t="n">
        <v>2530163</v>
      </c>
    </row>
    <row r="16" spans="1:3">
      <c r="A16" s="4" t="s">
        <v>654</v>
      </c>
    </row>
    <row r="17" spans="1:3">
      <c r="A17" s="3" t="s">
        <v>728</v>
      </c>
    </row>
    <row r="18" spans="1:3">
      <c r="A18" s="4" t="s">
        <v>72</v>
      </c>
      <c r="B18" s="5" t="n">
        <v>11229066</v>
      </c>
      <c r="C18" s="5" t="n">
        <v>7413912</v>
      </c>
    </row>
    <row r="19" spans="1:3">
      <c r="A19" s="4" t="s">
        <v>655</v>
      </c>
    </row>
    <row r="20" spans="1:3">
      <c r="A20" s="3" t="s">
        <v>728</v>
      </c>
    </row>
    <row r="21" spans="1:3">
      <c r="A21" s="4" t="s">
        <v>72</v>
      </c>
      <c r="B21" s="5" t="n">
        <v>6057404</v>
      </c>
      <c r="C21" s="5" t="n">
        <v>2335835</v>
      </c>
    </row>
    <row r="22" spans="1:3">
      <c r="A22" s="4" t="s">
        <v>656</v>
      </c>
    </row>
    <row r="23" spans="1:3">
      <c r="A23" s="3" t="s">
        <v>728</v>
      </c>
    </row>
    <row r="24" spans="1:3">
      <c r="A24" s="4" t="s">
        <v>72</v>
      </c>
      <c r="B24" s="5" t="n">
        <v>1562252</v>
      </c>
      <c r="C24" s="5" t="n">
        <v>2003572</v>
      </c>
    </row>
    <row r="25" spans="1:3">
      <c r="A25" s="4" t="s">
        <v>657</v>
      </c>
    </row>
    <row r="26" spans="1:3">
      <c r="A26" s="3" t="s">
        <v>728</v>
      </c>
    </row>
    <row r="27" spans="1:3">
      <c r="A27" s="4" t="s">
        <v>72</v>
      </c>
      <c r="B27" s="5" t="n">
        <v>3609410</v>
      </c>
      <c r="C27" s="5" t="n">
        <v>3074505</v>
      </c>
    </row>
    <row r="28" spans="1:3">
      <c r="A28" s="4" t="s">
        <v>729</v>
      </c>
    </row>
    <row r="29" spans="1:3">
      <c r="A29" s="3" t="s">
        <v>728</v>
      </c>
    </row>
    <row r="30" spans="1:3">
      <c r="A30" s="4" t="s">
        <v>72</v>
      </c>
      <c r="B30" s="5" t="n">
        <v>32622425</v>
      </c>
      <c r="C30" s="5" t="n">
        <v>18626268</v>
      </c>
    </row>
    <row r="31" spans="1:3">
      <c r="A31" s="4" t="s">
        <v>730</v>
      </c>
    </row>
    <row r="32" spans="1:3">
      <c r="A32" s="3" t="s">
        <v>728</v>
      </c>
    </row>
    <row r="33" spans="1:3">
      <c r="A33" s="4" t="s">
        <v>72</v>
      </c>
      <c r="B33" s="5" t="n">
        <v>21493776</v>
      </c>
      <c r="C33" s="5" t="n">
        <v>11306388</v>
      </c>
    </row>
    <row r="34" spans="1:3">
      <c r="A34" s="4" t="s">
        <v>731</v>
      </c>
    </row>
    <row r="35" spans="1:3">
      <c r="A35" s="3" t="s">
        <v>728</v>
      </c>
    </row>
    <row r="36" spans="1:3">
      <c r="A36" s="4" t="s">
        <v>72</v>
      </c>
      <c r="B36" s="5" t="n">
        <v>10307229</v>
      </c>
      <c r="C36" s="5" t="n">
        <v>5955713</v>
      </c>
    </row>
    <row r="37" spans="1:3">
      <c r="A37" s="4" t="s">
        <v>732</v>
      </c>
    </row>
    <row r="38" spans="1:3">
      <c r="A38" s="3" t="s">
        <v>728</v>
      </c>
    </row>
    <row r="39" spans="1:3">
      <c r="A39" s="4" t="s">
        <v>72</v>
      </c>
      <c r="B39" s="5" t="n">
        <v>8645910</v>
      </c>
      <c r="C39" s="5" t="n">
        <v>2869711</v>
      </c>
    </row>
    <row r="40" spans="1:3">
      <c r="A40" s="4" t="s">
        <v>733</v>
      </c>
    </row>
    <row r="41" spans="1:3">
      <c r="A41" s="3" t="s">
        <v>728</v>
      </c>
    </row>
    <row r="42" spans="1:3">
      <c r="A42" s="4" t="s">
        <v>72</v>
      </c>
      <c r="B42" s="5" t="n">
        <v>2540637</v>
      </c>
      <c r="C42" s="5" t="n">
        <v>2480964</v>
      </c>
    </row>
    <row r="43" spans="1:3">
      <c r="A43" s="4" t="s">
        <v>734</v>
      </c>
    </row>
    <row r="44" spans="1:3">
      <c r="A44" s="3" t="s">
        <v>728</v>
      </c>
    </row>
    <row r="45" spans="1:3">
      <c r="A45" s="4" t="s">
        <v>72</v>
      </c>
      <c r="B45" s="5" t="n">
        <v>11128649</v>
      </c>
      <c r="C45" s="5" t="n">
        <v>7319880</v>
      </c>
    </row>
    <row r="46" spans="1:3">
      <c r="A46" s="4" t="s">
        <v>735</v>
      </c>
    </row>
    <row r="47" spans="1:3">
      <c r="A47" s="3" t="s">
        <v>728</v>
      </c>
    </row>
    <row r="48" spans="1:3">
      <c r="A48" s="4" t="s">
        <v>72</v>
      </c>
      <c r="B48" s="5" t="n">
        <v>6001380</v>
      </c>
      <c r="C48" s="5" t="n">
        <v>2294740</v>
      </c>
    </row>
    <row r="49" spans="1:3">
      <c r="A49" s="4" t="s">
        <v>736</v>
      </c>
    </row>
    <row r="50" spans="1:3">
      <c r="A50" s="3" t="s">
        <v>728</v>
      </c>
    </row>
    <row r="51" spans="1:3">
      <c r="A51" s="4" t="s">
        <v>72</v>
      </c>
      <c r="B51" s="5" t="n">
        <v>1561506</v>
      </c>
      <c r="C51" s="5" t="n">
        <v>1981844</v>
      </c>
    </row>
    <row r="52" spans="1:3">
      <c r="A52" s="4" t="s">
        <v>737</v>
      </c>
    </row>
    <row r="53" spans="1:3">
      <c r="A53" s="3" t="s">
        <v>728</v>
      </c>
    </row>
    <row r="54" spans="1:3">
      <c r="A54" s="4" t="s">
        <v>72</v>
      </c>
      <c r="B54" s="5" t="n">
        <v>3565763</v>
      </c>
      <c r="C54" s="5" t="n">
        <v>3043296</v>
      </c>
    </row>
    <row r="55" spans="1:3">
      <c r="A55" s="4" t="s">
        <v>738</v>
      </c>
    </row>
    <row r="56" spans="1:3">
      <c r="A56" s="3" t="s">
        <v>728</v>
      </c>
    </row>
    <row r="57" spans="1:3">
      <c r="A57" s="4" t="s">
        <v>72</v>
      </c>
      <c r="B57" s="5" t="n">
        <v>489406</v>
      </c>
      <c r="C57" s="5" t="n">
        <v>205010</v>
      </c>
    </row>
    <row r="58" spans="1:3">
      <c r="A58" s="4" t="s">
        <v>739</v>
      </c>
    </row>
    <row r="59" spans="1:3">
      <c r="A59" s="3" t="s">
        <v>728</v>
      </c>
    </row>
    <row r="60" spans="1:3">
      <c r="A60" s="4" t="s">
        <v>72</v>
      </c>
      <c r="B60" s="5" t="n">
        <v>486579</v>
      </c>
      <c r="C60" s="5" t="n">
        <v>196355</v>
      </c>
    </row>
    <row r="61" spans="1:3">
      <c r="A61" s="4" t="s">
        <v>740</v>
      </c>
    </row>
    <row r="62" spans="1:3">
      <c r="A62" s="3" t="s">
        <v>728</v>
      </c>
    </row>
    <row r="63" spans="1:3">
      <c r="A63" s="4" t="s">
        <v>72</v>
      </c>
      <c r="B63" s="5" t="n">
        <v>309440</v>
      </c>
      <c r="C63" s="5" t="n">
        <v>158296</v>
      </c>
    </row>
    <row r="64" spans="1:3">
      <c r="A64" s="4" t="s">
        <v>741</v>
      </c>
    </row>
    <row r="65" spans="1:3">
      <c r="A65" s="3" t="s">
        <v>728</v>
      </c>
    </row>
    <row r="66" spans="1:3">
      <c r="A66" s="4" t="s">
        <v>72</v>
      </c>
      <c r="B66" s="5" t="n">
        <v>150132</v>
      </c>
      <c r="C66" s="5" t="n">
        <v>12864</v>
      </c>
    </row>
    <row r="67" spans="1:3">
      <c r="A67" s="4" t="s">
        <v>742</v>
      </c>
    </row>
    <row r="68" spans="1:3">
      <c r="A68" s="3" t="s">
        <v>728</v>
      </c>
    </row>
    <row r="69" spans="1:3">
      <c r="A69" s="4" t="s">
        <v>72</v>
      </c>
      <c r="B69" s="5" t="n">
        <v>27007</v>
      </c>
      <c r="C69" s="5" t="n">
        <v>25195</v>
      </c>
    </row>
    <row r="70" spans="1:3">
      <c r="A70" s="4" t="s">
        <v>743</v>
      </c>
    </row>
    <row r="71" spans="1:3">
      <c r="A71" s="3" t="s">
        <v>728</v>
      </c>
    </row>
    <row r="72" spans="1:3">
      <c r="A72" s="4" t="s">
        <v>72</v>
      </c>
      <c r="B72" s="5" t="n">
        <v>2827</v>
      </c>
      <c r="C72" s="5" t="n">
        <v>8655</v>
      </c>
    </row>
    <row r="73" spans="1:3">
      <c r="A73" s="4" t="s">
        <v>744</v>
      </c>
    </row>
    <row r="74" spans="1:3">
      <c r="A74" s="3" t="s">
        <v>728</v>
      </c>
    </row>
    <row r="75" spans="1:3">
      <c r="A75" s="4" t="s">
        <v>72</v>
      </c>
      <c r="B75" s="5" t="n">
        <v>1543</v>
      </c>
      <c r="C75" s="5" t="n">
        <v>3606</v>
      </c>
    </row>
    <row r="76" spans="1:3">
      <c r="A76" s="4" t="s">
        <v>745</v>
      </c>
    </row>
    <row r="77" spans="1:3">
      <c r="A77" s="3" t="s">
        <v>728</v>
      </c>
    </row>
    <row r="78" spans="1:3">
      <c r="A78" s="4" t="s">
        <v>72</v>
      </c>
      <c r="B78" s="5" t="n">
        <v>0</v>
      </c>
      <c r="C78" s="5" t="n">
        <v>1302</v>
      </c>
    </row>
    <row r="79" spans="1:3">
      <c r="A79" s="4" t="s">
        <v>746</v>
      </c>
    </row>
    <row r="80" spans="1:3">
      <c r="A80" s="3" t="s">
        <v>728</v>
      </c>
    </row>
    <row r="81" spans="1:3">
      <c r="A81" s="4" t="s">
        <v>72</v>
      </c>
      <c r="B81" s="5" t="n">
        <v>1284</v>
      </c>
      <c r="C81" s="5" t="n">
        <v>3747</v>
      </c>
    </row>
    <row r="82" spans="1:3">
      <c r="A82" s="4" t="s">
        <v>747</v>
      </c>
    </row>
    <row r="83" spans="1:3">
      <c r="A83" s="3" t="s">
        <v>728</v>
      </c>
    </row>
    <row r="84" spans="1:3">
      <c r="A84" s="4" t="s">
        <v>72</v>
      </c>
      <c r="B84" s="5" t="n">
        <v>398921</v>
      </c>
      <c r="C84" s="5" t="n">
        <v>241742</v>
      </c>
    </row>
    <row r="85" spans="1:3">
      <c r="A85" s="4" t="s">
        <v>748</v>
      </c>
    </row>
    <row r="86" spans="1:3">
      <c r="A86" s="3" t="s">
        <v>728</v>
      </c>
    </row>
    <row r="87" spans="1:3">
      <c r="A87" s="4" t="s">
        <v>72</v>
      </c>
      <c r="B87" s="5" t="n">
        <v>301331</v>
      </c>
      <c r="C87" s="5" t="n">
        <v>156365</v>
      </c>
    </row>
    <row r="88" spans="1:3">
      <c r="A88" s="4" t="s">
        <v>749</v>
      </c>
    </row>
    <row r="89" spans="1:3">
      <c r="A89" s="3" t="s">
        <v>728</v>
      </c>
    </row>
    <row r="90" spans="1:3">
      <c r="A90" s="4" t="s">
        <v>72</v>
      </c>
      <c r="B90" s="5" t="n">
        <v>193865</v>
      </c>
      <c r="C90" s="5" t="n">
        <v>106623</v>
      </c>
    </row>
    <row r="91" spans="1:3">
      <c r="A91" s="4" t="s">
        <v>750</v>
      </c>
    </row>
    <row r="92" spans="1:3">
      <c r="A92" s="3" t="s">
        <v>728</v>
      </c>
    </row>
    <row r="93" spans="1:3">
      <c r="A93" s="4" t="s">
        <v>72</v>
      </c>
      <c r="B93" s="5" t="n">
        <v>80737</v>
      </c>
      <c r="C93" s="5" t="n">
        <v>25738</v>
      </c>
    </row>
    <row r="94" spans="1:3">
      <c r="A94" s="4" t="s">
        <v>751</v>
      </c>
    </row>
    <row r="95" spans="1:3">
      <c r="A95" s="3" t="s">
        <v>728</v>
      </c>
    </row>
    <row r="96" spans="1:3">
      <c r="A96" s="4" t="s">
        <v>72</v>
      </c>
      <c r="B96" s="5" t="n">
        <v>26729</v>
      </c>
      <c r="C96" s="5" t="n">
        <v>24004</v>
      </c>
    </row>
    <row r="97" spans="1:3">
      <c r="A97" s="4" t="s">
        <v>752</v>
      </c>
    </row>
    <row r="98" spans="1:3">
      <c r="A98" s="3" t="s">
        <v>728</v>
      </c>
    </row>
    <row r="99" spans="1:3">
      <c r="A99" s="4" t="s">
        <v>72</v>
      </c>
      <c r="B99" s="5" t="n">
        <v>97590</v>
      </c>
      <c r="C99" s="5" t="n">
        <v>85377</v>
      </c>
    </row>
    <row r="100" spans="1:3">
      <c r="A100" s="4" t="s">
        <v>753</v>
      </c>
    </row>
    <row r="101" spans="1:3">
      <c r="A101" s="3" t="s">
        <v>728</v>
      </c>
    </row>
    <row r="102" spans="1:3">
      <c r="A102" s="4" t="s">
        <v>72</v>
      </c>
      <c r="B102" s="5" t="n">
        <v>54481</v>
      </c>
      <c r="C102" s="5" t="n">
        <v>37489</v>
      </c>
    </row>
    <row r="103" spans="1:3">
      <c r="A103" s="4" t="s">
        <v>754</v>
      </c>
    </row>
    <row r="104" spans="1:3">
      <c r="A104" s="3" t="s">
        <v>728</v>
      </c>
    </row>
    <row r="105" spans="1:3">
      <c r="A105" s="4" t="s">
        <v>72</v>
      </c>
      <c r="B105" s="5" t="n">
        <v>746</v>
      </c>
      <c r="C105" s="5" t="n">
        <v>20426</v>
      </c>
    </row>
    <row r="106" spans="1:3">
      <c r="A106" s="4" t="s">
        <v>755</v>
      </c>
    </row>
    <row r="107" spans="1:3">
      <c r="A107" s="3" t="s">
        <v>728</v>
      </c>
    </row>
    <row r="108" spans="1:3">
      <c r="A108" s="4" t="s">
        <v>72</v>
      </c>
      <c r="B108" s="5" t="n">
        <v>42363</v>
      </c>
      <c r="C108" s="5" t="n">
        <v>27462</v>
      </c>
    </row>
    <row r="109" spans="1:3">
      <c r="A109" s="4" t="s">
        <v>756</v>
      </c>
    </row>
    <row r="110" spans="1:3">
      <c r="A110" s="3" t="s">
        <v>728</v>
      </c>
    </row>
    <row r="111" spans="1:3">
      <c r="A111" s="4" t="s">
        <v>72</v>
      </c>
      <c r="B111" s="5" t="n">
        <v>0</v>
      </c>
      <c r="C111" s="5" t="n">
        <v>0</v>
      </c>
    </row>
    <row r="112" spans="1:3">
      <c r="A112" s="4" t="s">
        <v>757</v>
      </c>
    </row>
    <row r="113" spans="1:3">
      <c r="A113" s="3" t="s">
        <v>728</v>
      </c>
    </row>
    <row r="114" spans="1:3">
      <c r="A114" s="4" t="s">
        <v>72</v>
      </c>
      <c r="B114" s="5" t="n">
        <v>0</v>
      </c>
      <c r="C114" s="5" t="n">
        <v>0</v>
      </c>
    </row>
    <row r="115" spans="1:3">
      <c r="A115" s="4" t="s">
        <v>758</v>
      </c>
    </row>
    <row r="116" spans="1:3">
      <c r="A116" s="3" t="s">
        <v>728</v>
      </c>
    </row>
    <row r="117" spans="1:3">
      <c r="A117" s="4" t="s">
        <v>72</v>
      </c>
      <c r="B117" s="5" t="n">
        <v>0</v>
      </c>
      <c r="C117" s="5" t="n">
        <v>0</v>
      </c>
    </row>
    <row r="118" spans="1:3">
      <c r="A118" s="4" t="s">
        <v>759</v>
      </c>
    </row>
    <row r="119" spans="1:3">
      <c r="A119" s="3" t="s">
        <v>728</v>
      </c>
    </row>
    <row r="120" spans="1:3">
      <c r="A120" s="4" t="s">
        <v>72</v>
      </c>
      <c r="B120" s="5" t="n">
        <v>0</v>
      </c>
      <c r="C120" s="5" t="n">
        <v>0</v>
      </c>
    </row>
    <row r="121" spans="1:3">
      <c r="A121" s="4" t="s">
        <v>760</v>
      </c>
    </row>
    <row r="122" spans="1:3">
      <c r="A122" s="3" t="s">
        <v>728</v>
      </c>
    </row>
    <row r="123" spans="1:3">
      <c r="A123" s="4" t="s">
        <v>72</v>
      </c>
      <c r="B123" s="5" t="n">
        <v>0</v>
      </c>
      <c r="C123" s="5" t="n">
        <v>0</v>
      </c>
    </row>
    <row r="124" spans="1:3">
      <c r="A124" s="4" t="s">
        <v>761</v>
      </c>
    </row>
    <row r="125" spans="1:3">
      <c r="A125" s="3" t="s">
        <v>728</v>
      </c>
    </row>
    <row r="126" spans="1:3">
      <c r="A126" s="4" t="s">
        <v>72</v>
      </c>
      <c r="B126" s="5" t="n">
        <v>0</v>
      </c>
      <c r="C126" s="5" t="n">
        <v>0</v>
      </c>
    </row>
    <row r="127" spans="1:3">
      <c r="A127" s="4" t="s">
        <v>762</v>
      </c>
    </row>
    <row r="128" spans="1:3">
      <c r="A128" s="3" t="s">
        <v>728</v>
      </c>
    </row>
    <row r="129" spans="1:3">
      <c r="A129" s="4" t="s">
        <v>72</v>
      </c>
      <c r="B129" s="5" t="n">
        <v>0</v>
      </c>
      <c r="C129" s="5" t="n">
        <v>0</v>
      </c>
    </row>
    <row r="130" spans="1:3">
      <c r="A130" s="4" t="s">
        <v>763</v>
      </c>
    </row>
    <row r="131" spans="1:3">
      <c r="A131" s="3" t="s">
        <v>728</v>
      </c>
    </row>
    <row r="132" spans="1:3">
      <c r="A132" s="4" t="s">
        <v>72</v>
      </c>
      <c r="B132" s="5" t="n">
        <v>0</v>
      </c>
      <c r="C132" s="5" t="n">
        <v>0</v>
      </c>
    </row>
    <row r="133" spans="1:3">
      <c r="A133" s="4" t="s">
        <v>764</v>
      </c>
    </row>
    <row r="134" spans="1:3">
      <c r="A134" s="3" t="s">
        <v>728</v>
      </c>
    </row>
    <row r="135" spans="1:3">
      <c r="A135" s="4" t="s">
        <v>72</v>
      </c>
      <c r="B135" s="6" t="n">
        <v>0</v>
      </c>
      <c r="C13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14</v>
      </c>
      <c r="D1" s="2" t="s">
        <v>1</v>
      </c>
    </row>
    <row r="2" spans="1:5">
      <c r="B2" s="2" t="s">
        <v>2</v>
      </c>
      <c r="C2" s="2" t="s">
        <v>115</v>
      </c>
      <c r="D2" s="2" t="s">
        <v>2</v>
      </c>
      <c r="E2" s="2" t="s">
        <v>115</v>
      </c>
    </row>
    <row r="3" spans="1:5">
      <c r="A3" s="3" t="s">
        <v>766</v>
      </c>
    </row>
    <row r="4" spans="1:5">
      <c r="A4" s="4" t="s">
        <v>767</v>
      </c>
      <c r="B4" s="6" t="n">
        <v>2839</v>
      </c>
      <c r="C4" s="6" t="n">
        <v>3126</v>
      </c>
      <c r="D4" s="6" t="n">
        <v>39130</v>
      </c>
      <c r="E4" s="6" t="n">
        <v>11416</v>
      </c>
    </row>
    <row r="5" spans="1:5">
      <c r="A5" s="4" t="s">
        <v>768</v>
      </c>
      <c r="B5" s="5" t="n">
        <v>2838</v>
      </c>
      <c r="C5" s="5" t="n">
        <v>3113</v>
      </c>
      <c r="D5" s="5" t="n">
        <v>39111</v>
      </c>
      <c r="E5" s="5" t="n">
        <v>11344</v>
      </c>
    </row>
    <row r="6" spans="1:5">
      <c r="A6" s="4" t="s">
        <v>650</v>
      </c>
    </row>
    <row r="7" spans="1:5">
      <c r="A7" s="3" t="s">
        <v>766</v>
      </c>
    </row>
    <row r="8" spans="1:5">
      <c r="A8" s="4" t="s">
        <v>767</v>
      </c>
      <c r="B8" s="5" t="n">
        <v>0</v>
      </c>
      <c r="C8" s="5" t="n">
        <v>11</v>
      </c>
      <c r="D8" s="5" t="n">
        <v>31518</v>
      </c>
      <c r="E8" s="5" t="n">
        <v>5239</v>
      </c>
    </row>
    <row r="9" spans="1:5">
      <c r="A9" s="4" t="s">
        <v>768</v>
      </c>
      <c r="B9" s="5" t="n">
        <v>0</v>
      </c>
      <c r="C9" s="5" t="n">
        <v>11</v>
      </c>
      <c r="D9" s="5" t="n">
        <v>31518</v>
      </c>
      <c r="E9" s="5" t="n">
        <v>5239</v>
      </c>
    </row>
    <row r="10" spans="1:5">
      <c r="A10" s="4" t="s">
        <v>651</v>
      </c>
    </row>
    <row r="11" spans="1:5">
      <c r="A11" s="3" t="s">
        <v>766</v>
      </c>
    </row>
    <row r="12" spans="1:5">
      <c r="A12" s="4" t="s">
        <v>767</v>
      </c>
      <c r="B12" s="5" t="n">
        <v>0</v>
      </c>
      <c r="C12" s="5" t="n">
        <v>11</v>
      </c>
      <c r="D12" s="5" t="n">
        <v>0</v>
      </c>
      <c r="E12" s="5" t="n">
        <v>11</v>
      </c>
    </row>
    <row r="13" spans="1:5">
      <c r="A13" s="4" t="s">
        <v>768</v>
      </c>
      <c r="B13" s="5" t="n">
        <v>0</v>
      </c>
      <c r="C13" s="5" t="n">
        <v>11</v>
      </c>
      <c r="D13" s="5" t="n">
        <v>0</v>
      </c>
      <c r="E13" s="5" t="n">
        <v>11</v>
      </c>
    </row>
    <row r="14" spans="1:5">
      <c r="A14" s="4" t="s">
        <v>652</v>
      </c>
    </row>
    <row r="15" spans="1:5">
      <c r="A15" s="3" t="s">
        <v>766</v>
      </c>
    </row>
    <row r="16" spans="1:5">
      <c r="A16" s="4" t="s">
        <v>767</v>
      </c>
      <c r="B16" s="5" t="n">
        <v>0</v>
      </c>
      <c r="C16" s="5" t="n">
        <v>0</v>
      </c>
      <c r="D16" s="5" t="n">
        <v>31518</v>
      </c>
      <c r="E16" s="5" t="n">
        <v>5228</v>
      </c>
    </row>
    <row r="17" spans="1:5">
      <c r="A17" s="4" t="s">
        <v>768</v>
      </c>
      <c r="B17" s="5" t="n">
        <v>0</v>
      </c>
      <c r="C17" s="5" t="n">
        <v>0</v>
      </c>
      <c r="D17" s="5" t="n">
        <v>31518</v>
      </c>
      <c r="E17" s="5" t="n">
        <v>5228</v>
      </c>
    </row>
    <row r="18" spans="1:5">
      <c r="A18" s="4" t="s">
        <v>654</v>
      </c>
    </row>
    <row r="19" spans="1:5">
      <c r="A19" s="3" t="s">
        <v>766</v>
      </c>
    </row>
    <row r="20" spans="1:5">
      <c r="A20" s="4" t="s">
        <v>767</v>
      </c>
      <c r="B20" s="5" t="n">
        <v>2839</v>
      </c>
      <c r="C20" s="5" t="n">
        <v>3115</v>
      </c>
      <c r="D20" s="5" t="n">
        <v>7612</v>
      </c>
      <c r="E20" s="5" t="n">
        <v>6177</v>
      </c>
    </row>
    <row r="21" spans="1:5">
      <c r="A21" s="4" t="s">
        <v>768</v>
      </c>
      <c r="B21" s="5" t="n">
        <v>2838</v>
      </c>
      <c r="C21" s="5" t="n">
        <v>3102</v>
      </c>
      <c r="D21" s="5" t="n">
        <v>7593</v>
      </c>
      <c r="E21" s="5" t="n">
        <v>6105</v>
      </c>
    </row>
    <row r="22" spans="1:5">
      <c r="A22" s="4" t="s">
        <v>655</v>
      </c>
    </row>
    <row r="23" spans="1:5">
      <c r="A23" s="3" t="s">
        <v>766</v>
      </c>
    </row>
    <row r="24" spans="1:5">
      <c r="A24" s="4" t="s">
        <v>767</v>
      </c>
      <c r="B24" s="5" t="n">
        <v>1724</v>
      </c>
      <c r="C24" s="5" t="n">
        <v>2132</v>
      </c>
      <c r="D24" s="5" t="n">
        <v>4023</v>
      </c>
      <c r="E24" s="5" t="n">
        <v>4385</v>
      </c>
    </row>
    <row r="25" spans="1:5">
      <c r="A25" s="4" t="s">
        <v>768</v>
      </c>
      <c r="B25" s="5" t="n">
        <v>1723</v>
      </c>
      <c r="C25" s="5" t="n">
        <v>2119</v>
      </c>
      <c r="D25" s="5" t="n">
        <v>4016</v>
      </c>
      <c r="E25" s="5" t="n">
        <v>4315</v>
      </c>
    </row>
    <row r="26" spans="1:5">
      <c r="A26" s="4" t="s">
        <v>657</v>
      </c>
    </row>
    <row r="27" spans="1:5">
      <c r="A27" s="3" t="s">
        <v>766</v>
      </c>
    </row>
    <row r="28" spans="1:5">
      <c r="A28" s="4" t="s">
        <v>767</v>
      </c>
      <c r="B28" s="5" t="n">
        <v>1115</v>
      </c>
      <c r="C28" s="5" t="n">
        <v>983</v>
      </c>
      <c r="D28" s="5" t="n">
        <v>3589</v>
      </c>
      <c r="E28" s="5" t="n">
        <v>1792</v>
      </c>
    </row>
    <row r="29" spans="1:5">
      <c r="A29" s="4" t="s">
        <v>768</v>
      </c>
      <c r="B29" s="6" t="n">
        <v>1115</v>
      </c>
      <c r="C29" s="6" t="n">
        <v>983</v>
      </c>
      <c r="D29" s="6" t="n">
        <v>3577</v>
      </c>
      <c r="E29" s="6" t="n">
        <v>179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1</v>
      </c>
    </row>
    <row r="2" spans="1:3">
      <c r="A2" s="3" t="s">
        <v>766</v>
      </c>
    </row>
    <row r="3" spans="1:3">
      <c r="A3" s="4" t="s">
        <v>770</v>
      </c>
      <c r="B3" s="6" t="n">
        <v>107141</v>
      </c>
      <c r="C3" s="6" t="n">
        <v>127166</v>
      </c>
    </row>
    <row r="4" spans="1:3">
      <c r="A4" s="4" t="s">
        <v>650</v>
      </c>
    </row>
    <row r="5" spans="1:3">
      <c r="A5" s="3" t="s">
        <v>766</v>
      </c>
    </row>
    <row r="6" spans="1:3">
      <c r="A6" s="4" t="s">
        <v>770</v>
      </c>
      <c r="B6" s="5" t="n">
        <v>12021</v>
      </c>
      <c r="C6" s="5" t="n">
        <v>18818</v>
      </c>
    </row>
    <row r="7" spans="1:3">
      <c r="A7" s="4" t="s">
        <v>654</v>
      </c>
    </row>
    <row r="8" spans="1:3">
      <c r="A8" s="3" t="s">
        <v>766</v>
      </c>
    </row>
    <row r="9" spans="1:3">
      <c r="A9" s="4" t="s">
        <v>770</v>
      </c>
      <c r="B9" s="5" t="n">
        <v>95120</v>
      </c>
      <c r="C9" s="5" t="n">
        <v>108348</v>
      </c>
    </row>
    <row r="10" spans="1:3">
      <c r="A10" s="4" t="s">
        <v>771</v>
      </c>
    </row>
    <row r="11" spans="1:3">
      <c r="A11" s="3" t="s">
        <v>766</v>
      </c>
    </row>
    <row r="12" spans="1:3">
      <c r="A12" s="4" t="s">
        <v>770</v>
      </c>
      <c r="B12" s="5" t="n">
        <v>85904</v>
      </c>
      <c r="C12" s="5" t="n">
        <v>98459</v>
      </c>
    </row>
    <row r="13" spans="1:3">
      <c r="A13" s="4" t="s">
        <v>772</v>
      </c>
    </row>
    <row r="14" spans="1:3">
      <c r="A14" s="3" t="s">
        <v>766</v>
      </c>
    </row>
    <row r="15" spans="1:3">
      <c r="A15" s="4" t="s">
        <v>770</v>
      </c>
      <c r="B15" s="5" t="n">
        <v>10068</v>
      </c>
      <c r="C15" s="5" t="n">
        <v>12665</v>
      </c>
    </row>
    <row r="16" spans="1:3">
      <c r="A16" s="4" t="s">
        <v>773</v>
      </c>
    </row>
    <row r="17" spans="1:3">
      <c r="A17" s="3" t="s">
        <v>766</v>
      </c>
    </row>
    <row r="18" spans="1:3">
      <c r="A18" s="4" t="s">
        <v>770</v>
      </c>
      <c r="B18" s="5" t="n">
        <v>75836</v>
      </c>
      <c r="C18" s="5" t="n">
        <v>85794</v>
      </c>
    </row>
    <row r="19" spans="1:3">
      <c r="A19" s="4" t="s">
        <v>774</v>
      </c>
    </row>
    <row r="20" spans="1:3">
      <c r="A20" s="3" t="s">
        <v>766</v>
      </c>
    </row>
    <row r="21" spans="1:3">
      <c r="A21" s="4" t="s">
        <v>770</v>
      </c>
      <c r="B21" s="5" t="n">
        <v>21237</v>
      </c>
      <c r="C21" s="5" t="n">
        <v>28707</v>
      </c>
    </row>
    <row r="22" spans="1:3">
      <c r="A22" s="4" t="s">
        <v>775</v>
      </c>
    </row>
    <row r="23" spans="1:3">
      <c r="A23" s="3" t="s">
        <v>766</v>
      </c>
    </row>
    <row r="24" spans="1:3">
      <c r="A24" s="4" t="s">
        <v>770</v>
      </c>
      <c r="B24" s="5" t="n">
        <v>1953</v>
      </c>
      <c r="C24" s="5" t="n">
        <v>6153</v>
      </c>
    </row>
    <row r="25" spans="1:3">
      <c r="A25" s="4" t="s">
        <v>776</v>
      </c>
    </row>
    <row r="26" spans="1:3">
      <c r="A26" s="3" t="s">
        <v>766</v>
      </c>
    </row>
    <row r="27" spans="1:3">
      <c r="A27" s="4" t="s">
        <v>770</v>
      </c>
      <c r="B27" s="6" t="n">
        <v>19284</v>
      </c>
      <c r="C27" s="6" t="n">
        <v>225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77</v>
      </c>
      <c r="B1" s="2" t="s">
        <v>114</v>
      </c>
      <c r="D1" s="2" t="s">
        <v>1</v>
      </c>
    </row>
    <row r="2" spans="1:7">
      <c r="B2" s="2" t="s">
        <v>585</v>
      </c>
      <c r="C2" s="2" t="s">
        <v>587</v>
      </c>
      <c r="D2" s="2" t="s">
        <v>2</v>
      </c>
      <c r="E2" s="2" t="s">
        <v>115</v>
      </c>
      <c r="F2" s="2" t="s">
        <v>503</v>
      </c>
      <c r="G2" s="2" t="s">
        <v>61</v>
      </c>
    </row>
    <row r="3" spans="1:7">
      <c r="A3" s="3" t="s">
        <v>292</v>
      </c>
    </row>
    <row r="4" spans="1:7">
      <c r="A4" s="4" t="s">
        <v>778</v>
      </c>
      <c r="D4" s="6" t="n">
        <v>500</v>
      </c>
      <c r="G4" s="6" t="n">
        <v>600</v>
      </c>
    </row>
    <row r="5" spans="1:7">
      <c r="A5" s="4" t="s">
        <v>779</v>
      </c>
      <c r="B5" s="6" t="n">
        <v>2300</v>
      </c>
      <c r="C5" s="6" t="n">
        <v>700</v>
      </c>
      <c r="D5" s="5" t="n">
        <v>5500</v>
      </c>
      <c r="E5" s="6" t="n">
        <v>2700</v>
      </c>
    </row>
    <row r="6" spans="1:7">
      <c r="A6" s="3" t="s">
        <v>504</v>
      </c>
    </row>
    <row r="7" spans="1:7">
      <c r="A7" s="4" t="s">
        <v>780</v>
      </c>
      <c r="D7" s="5" t="n">
        <v>27638</v>
      </c>
      <c r="G7" s="5" t="n">
        <v>17403</v>
      </c>
    </row>
    <row r="8" spans="1:7">
      <c r="A8" s="4" t="s">
        <v>781</v>
      </c>
      <c r="D8" s="6" t="n">
        <v>14598</v>
      </c>
      <c r="G8" s="6" t="n">
        <v>14574</v>
      </c>
    </row>
    <row r="9" spans="1:7">
      <c r="A9" s="4" t="s">
        <v>514</v>
      </c>
    </row>
    <row r="10" spans="1:7">
      <c r="A10" s="3" t="s">
        <v>504</v>
      </c>
    </row>
    <row r="11" spans="1:7">
      <c r="A11" s="4" t="s">
        <v>780</v>
      </c>
      <c r="F11" s="6" t="n">
        <v>14600</v>
      </c>
    </row>
    <row r="12" spans="1:7">
      <c r="A12" s="4" t="s">
        <v>781</v>
      </c>
      <c r="F12" s="6" t="n">
        <v>3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114</v>
      </c>
      <c r="D1" s="2" t="s">
        <v>1</v>
      </c>
    </row>
    <row r="2" spans="1:5">
      <c r="B2" s="2" t="s">
        <v>2</v>
      </c>
      <c r="C2" s="2" t="s">
        <v>115</v>
      </c>
      <c r="D2" s="2" t="s">
        <v>2</v>
      </c>
      <c r="E2" s="2" t="s">
        <v>115</v>
      </c>
    </row>
    <row r="3" spans="1:5">
      <c r="A3" s="3" t="s">
        <v>766</v>
      </c>
    </row>
    <row r="4" spans="1:5">
      <c r="A4" s="4" t="s">
        <v>783</v>
      </c>
      <c r="B4" s="6" t="n">
        <v>746</v>
      </c>
      <c r="C4" s="6" t="n">
        <v>1258</v>
      </c>
      <c r="D4" s="6" t="n">
        <v>3144</v>
      </c>
      <c r="E4" s="6" t="n">
        <v>8725</v>
      </c>
    </row>
    <row r="5" spans="1:5">
      <c r="A5" s="4" t="s">
        <v>650</v>
      </c>
    </row>
    <row r="6" spans="1:5">
      <c r="A6" s="3" t="s">
        <v>766</v>
      </c>
    </row>
    <row r="7" spans="1:5">
      <c r="A7" s="4" t="s">
        <v>783</v>
      </c>
      <c r="B7" s="5" t="n">
        <v>0</v>
      </c>
      <c r="C7" s="5" t="n">
        <v>87</v>
      </c>
      <c r="D7" s="5" t="n">
        <v>297</v>
      </c>
      <c r="E7" s="5" t="n">
        <v>4784</v>
      </c>
    </row>
    <row r="8" spans="1:5">
      <c r="A8" s="4" t="s">
        <v>651</v>
      </c>
    </row>
    <row r="9" spans="1:5">
      <c r="A9" s="3" t="s">
        <v>766</v>
      </c>
    </row>
    <row r="10" spans="1:5">
      <c r="A10" s="4" t="s">
        <v>783</v>
      </c>
      <c r="B10" s="5" t="n">
        <v>0</v>
      </c>
      <c r="C10" s="5" t="n">
        <v>87</v>
      </c>
      <c r="D10" s="5" t="n">
        <v>297</v>
      </c>
      <c r="E10" s="5" t="n">
        <v>4784</v>
      </c>
    </row>
    <row r="11" spans="1:5">
      <c r="A11" s="4" t="s">
        <v>654</v>
      </c>
    </row>
    <row r="12" spans="1:5">
      <c r="A12" s="3" t="s">
        <v>766</v>
      </c>
    </row>
    <row r="13" spans="1:5">
      <c r="A13" s="4" t="s">
        <v>783</v>
      </c>
      <c r="B13" s="5" t="n">
        <v>746</v>
      </c>
      <c r="C13" s="5" t="n">
        <v>1171</v>
      </c>
      <c r="D13" s="5" t="n">
        <v>2847</v>
      </c>
      <c r="E13" s="5" t="n">
        <v>3941</v>
      </c>
    </row>
    <row r="14" spans="1:5">
      <c r="A14" s="4" t="s">
        <v>655</v>
      </c>
    </row>
    <row r="15" spans="1:5">
      <c r="A15" s="3" t="s">
        <v>766</v>
      </c>
    </row>
    <row r="16" spans="1:5">
      <c r="A16" s="4" t="s">
        <v>783</v>
      </c>
      <c r="B16" s="5" t="n">
        <v>212</v>
      </c>
      <c r="C16" s="5" t="n">
        <v>778</v>
      </c>
      <c r="D16" s="5" t="n">
        <v>964</v>
      </c>
      <c r="E16" s="5" t="n">
        <v>2556</v>
      </c>
    </row>
    <row r="17" spans="1:5">
      <c r="A17" s="4" t="s">
        <v>656</v>
      </c>
    </row>
    <row r="18" spans="1:5">
      <c r="A18" s="3" t="s">
        <v>766</v>
      </c>
    </row>
    <row r="19" spans="1:5">
      <c r="A19" s="4" t="s">
        <v>783</v>
      </c>
      <c r="B19" s="5" t="n">
        <v>452</v>
      </c>
      <c r="C19" s="5" t="n">
        <v>217</v>
      </c>
      <c r="D19" s="5" t="n">
        <v>1555</v>
      </c>
      <c r="E19" s="5" t="n">
        <v>950</v>
      </c>
    </row>
    <row r="20" spans="1:5">
      <c r="A20" s="4" t="s">
        <v>657</v>
      </c>
    </row>
    <row r="21" spans="1:5">
      <c r="A21" s="3" t="s">
        <v>766</v>
      </c>
    </row>
    <row r="22" spans="1:5">
      <c r="A22" s="4" t="s">
        <v>783</v>
      </c>
      <c r="B22" s="6" t="n">
        <v>82</v>
      </c>
      <c r="C22" s="6" t="n">
        <v>176</v>
      </c>
      <c r="D22" s="6" t="n">
        <v>328</v>
      </c>
      <c r="E22" s="6" t="n">
        <v>43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4</v>
      </c>
      <c r="B1" s="2" t="s">
        <v>114</v>
      </c>
      <c r="D1" s="2" t="s">
        <v>1</v>
      </c>
    </row>
    <row r="2" spans="1:6">
      <c r="B2" s="2" t="s">
        <v>2</v>
      </c>
      <c r="C2" s="2" t="s">
        <v>115</v>
      </c>
      <c r="D2" s="2" t="s">
        <v>2</v>
      </c>
      <c r="E2" s="2" t="s">
        <v>115</v>
      </c>
      <c r="F2" s="2" t="s">
        <v>61</v>
      </c>
    </row>
    <row r="3" spans="1:6">
      <c r="A3" s="3" t="s">
        <v>785</v>
      </c>
    </row>
    <row r="4" spans="1:6">
      <c r="A4" s="4" t="s">
        <v>786</v>
      </c>
      <c r="B4" s="6" t="n">
        <v>321172</v>
      </c>
      <c r="D4" s="6" t="n">
        <v>321172</v>
      </c>
      <c r="F4" s="6" t="n">
        <v>175828</v>
      </c>
    </row>
    <row r="5" spans="1:6">
      <c r="A5" s="4" t="s">
        <v>787</v>
      </c>
      <c r="B5" s="5" t="n">
        <v>244459</v>
      </c>
      <c r="D5" s="5" t="n">
        <v>244459</v>
      </c>
      <c r="F5" s="5" t="n">
        <v>151593</v>
      </c>
    </row>
    <row r="6" spans="1:6">
      <c r="A6" s="4" t="s">
        <v>788</v>
      </c>
      <c r="B6" s="5" t="n">
        <v>24758</v>
      </c>
      <c r="D6" s="5" t="n">
        <v>24758</v>
      </c>
      <c r="F6" s="5" t="n">
        <v>30047</v>
      </c>
    </row>
    <row r="7" spans="1:6">
      <c r="A7" s="4" t="s">
        <v>789</v>
      </c>
      <c r="B7" s="5" t="n">
        <v>229887</v>
      </c>
      <c r="C7" s="6" t="n">
        <v>140902</v>
      </c>
      <c r="D7" s="5" t="n">
        <v>198026</v>
      </c>
      <c r="E7" s="6" t="n">
        <v>155444</v>
      </c>
    </row>
    <row r="8" spans="1:6">
      <c r="A8" s="4" t="s">
        <v>790</v>
      </c>
      <c r="B8" s="5" t="n">
        <v>1674</v>
      </c>
      <c r="C8" s="5" t="n">
        <v>1111</v>
      </c>
      <c r="D8" s="5" t="n">
        <v>4846</v>
      </c>
      <c r="E8" s="5" t="n">
        <v>3998</v>
      </c>
    </row>
    <row r="9" spans="1:6">
      <c r="A9" s="4" t="s">
        <v>791</v>
      </c>
    </row>
    <row r="10" spans="1:6">
      <c r="A10" s="3" t="s">
        <v>785</v>
      </c>
    </row>
    <row r="11" spans="1:6">
      <c r="A11" s="4" t="s">
        <v>786</v>
      </c>
      <c r="B11" s="5" t="n">
        <v>155750</v>
      </c>
      <c r="D11" s="5" t="n">
        <v>155750</v>
      </c>
      <c r="F11" s="5" t="n">
        <v>131658</v>
      </c>
    </row>
    <row r="12" spans="1:6">
      <c r="A12" s="4" t="s">
        <v>787</v>
      </c>
      <c r="B12" s="5" t="n">
        <v>147675</v>
      </c>
      <c r="D12" s="5" t="n">
        <v>147675</v>
      </c>
      <c r="F12" s="5" t="n">
        <v>123455</v>
      </c>
    </row>
    <row r="13" spans="1:6">
      <c r="A13" s="4" t="s">
        <v>788</v>
      </c>
      <c r="B13" s="5" t="n">
        <v>24758</v>
      </c>
      <c r="D13" s="5" t="n">
        <v>24758</v>
      </c>
      <c r="F13" s="5" t="n">
        <v>30047</v>
      </c>
    </row>
    <row r="14" spans="1:6">
      <c r="A14" s="4" t="s">
        <v>789</v>
      </c>
      <c r="B14" s="5" t="n">
        <v>147581</v>
      </c>
      <c r="C14" s="5" t="n">
        <v>115762</v>
      </c>
      <c r="D14" s="5" t="n">
        <v>135565</v>
      </c>
      <c r="E14" s="5" t="n">
        <v>129258</v>
      </c>
    </row>
    <row r="15" spans="1:6">
      <c r="A15" s="4" t="s">
        <v>790</v>
      </c>
      <c r="B15" s="5" t="n">
        <v>973</v>
      </c>
      <c r="C15" s="5" t="n">
        <v>730</v>
      </c>
      <c r="D15" s="5" t="n">
        <v>2814</v>
      </c>
      <c r="E15" s="5" t="n">
        <v>2798</v>
      </c>
    </row>
    <row r="16" spans="1:6">
      <c r="A16" s="4" t="s">
        <v>792</v>
      </c>
    </row>
    <row r="17" spans="1:6">
      <c r="A17" s="3" t="s">
        <v>785</v>
      </c>
    </row>
    <row r="18" spans="1:6">
      <c r="A18" s="4" t="s">
        <v>786</v>
      </c>
      <c r="B18" s="5" t="n">
        <v>43508</v>
      </c>
      <c r="D18" s="5" t="n">
        <v>43508</v>
      </c>
      <c r="F18" s="5" t="n">
        <v>40349</v>
      </c>
    </row>
    <row r="19" spans="1:6">
      <c r="A19" s="4" t="s">
        <v>787</v>
      </c>
      <c r="B19" s="5" t="n">
        <v>40200</v>
      </c>
      <c r="D19" s="5" t="n">
        <v>40200</v>
      </c>
      <c r="F19" s="5" t="n">
        <v>36800</v>
      </c>
    </row>
    <row r="20" spans="1:6">
      <c r="A20" s="4" t="s">
        <v>788</v>
      </c>
      <c r="B20" s="5" t="n">
        <v>8212</v>
      </c>
      <c r="D20" s="5" t="n">
        <v>8212</v>
      </c>
      <c r="F20" s="5" t="n">
        <v>7462</v>
      </c>
    </row>
    <row r="21" spans="1:6">
      <c r="A21" s="4" t="s">
        <v>789</v>
      </c>
      <c r="B21" s="5" t="n">
        <v>39215</v>
      </c>
      <c r="C21" s="5" t="n">
        <v>28109</v>
      </c>
      <c r="D21" s="5" t="n">
        <v>38500</v>
      </c>
      <c r="E21" s="5" t="n">
        <v>29694</v>
      </c>
    </row>
    <row r="22" spans="1:6">
      <c r="A22" s="4" t="s">
        <v>790</v>
      </c>
      <c r="B22" s="5" t="n">
        <v>109</v>
      </c>
      <c r="C22" s="5" t="n">
        <v>49</v>
      </c>
      <c r="D22" s="5" t="n">
        <v>269</v>
      </c>
      <c r="E22" s="5" t="n">
        <v>251</v>
      </c>
    </row>
    <row r="23" spans="1:6">
      <c r="A23" s="4" t="s">
        <v>793</v>
      </c>
    </row>
    <row r="24" spans="1:6">
      <c r="A24" s="3" t="s">
        <v>785</v>
      </c>
    </row>
    <row r="25" spans="1:6">
      <c r="A25" s="4" t="s">
        <v>786</v>
      </c>
      <c r="B25" s="5" t="n">
        <v>27748</v>
      </c>
      <c r="D25" s="5" t="n">
        <v>27748</v>
      </c>
      <c r="F25" s="5" t="n">
        <v>35444</v>
      </c>
    </row>
    <row r="26" spans="1:6">
      <c r="A26" s="4" t="s">
        <v>787</v>
      </c>
      <c r="B26" s="5" t="n">
        <v>24775</v>
      </c>
      <c r="D26" s="5" t="n">
        <v>24775</v>
      </c>
      <c r="F26" s="5" t="n">
        <v>32326</v>
      </c>
    </row>
    <row r="27" spans="1:6">
      <c r="A27" s="4" t="s">
        <v>788</v>
      </c>
      <c r="B27" s="5" t="n">
        <v>5151</v>
      </c>
      <c r="D27" s="5" t="n">
        <v>5151</v>
      </c>
      <c r="F27" s="5" t="n">
        <v>6354</v>
      </c>
    </row>
    <row r="28" spans="1:6">
      <c r="A28" s="4" t="s">
        <v>789</v>
      </c>
      <c r="B28" s="5" t="n">
        <v>22845</v>
      </c>
      <c r="C28" s="5" t="n">
        <v>22917</v>
      </c>
      <c r="D28" s="5" t="n">
        <v>28551</v>
      </c>
      <c r="E28" s="5" t="n">
        <v>15213</v>
      </c>
    </row>
    <row r="29" spans="1:6">
      <c r="A29" s="4" t="s">
        <v>790</v>
      </c>
      <c r="B29" s="5" t="n">
        <v>3</v>
      </c>
      <c r="C29" s="5" t="n">
        <v>49</v>
      </c>
      <c r="D29" s="5" t="n">
        <v>32</v>
      </c>
      <c r="E29" s="5" t="n">
        <v>251</v>
      </c>
    </row>
    <row r="30" spans="1:6">
      <c r="A30" s="4" t="s">
        <v>794</v>
      </c>
    </row>
    <row r="31" spans="1:6">
      <c r="A31" s="3" t="s">
        <v>785</v>
      </c>
    </row>
    <row r="32" spans="1:6">
      <c r="A32" s="4" t="s">
        <v>786</v>
      </c>
      <c r="B32" s="5" t="n">
        <v>4257</v>
      </c>
      <c r="D32" s="5" t="n">
        <v>4257</v>
      </c>
      <c r="F32" s="5" t="n">
        <v>4905</v>
      </c>
    </row>
    <row r="33" spans="1:6">
      <c r="A33" s="4" t="s">
        <v>787</v>
      </c>
      <c r="B33" s="5" t="n">
        <v>3922</v>
      </c>
      <c r="D33" s="5" t="n">
        <v>3922</v>
      </c>
      <c r="F33" s="5" t="n">
        <v>4474</v>
      </c>
    </row>
    <row r="34" spans="1:6">
      <c r="A34" s="4" t="s">
        <v>788</v>
      </c>
      <c r="B34" s="5" t="n">
        <v>330</v>
      </c>
      <c r="D34" s="5" t="n">
        <v>330</v>
      </c>
      <c r="F34" s="5" t="n">
        <v>1108</v>
      </c>
    </row>
    <row r="35" spans="1:6">
      <c r="A35" s="4" t="s">
        <v>789</v>
      </c>
      <c r="B35" s="5" t="n">
        <v>4175</v>
      </c>
      <c r="C35" s="5" t="n">
        <v>5192</v>
      </c>
      <c r="D35" s="5" t="n">
        <v>4198</v>
      </c>
      <c r="E35" s="5" t="n">
        <v>5929</v>
      </c>
    </row>
    <row r="36" spans="1:6">
      <c r="A36" s="4" t="s">
        <v>790</v>
      </c>
      <c r="B36" s="5" t="n">
        <v>51</v>
      </c>
      <c r="C36" s="5" t="n">
        <v>0</v>
      </c>
      <c r="D36" s="5" t="n">
        <v>120</v>
      </c>
      <c r="E36" s="5" t="n">
        <v>0</v>
      </c>
    </row>
    <row r="37" spans="1:6">
      <c r="A37" s="4" t="s">
        <v>795</v>
      </c>
    </row>
    <row r="38" spans="1:6">
      <c r="A38" s="3" t="s">
        <v>785</v>
      </c>
    </row>
    <row r="39" spans="1:6">
      <c r="A39" s="4" t="s">
        <v>786</v>
      </c>
      <c r="B39" s="5" t="n">
        <v>11503</v>
      </c>
      <c r="D39" s="5" t="n">
        <v>11503</v>
      </c>
      <c r="F39" s="5" t="n">
        <v>0</v>
      </c>
    </row>
    <row r="40" spans="1:6">
      <c r="A40" s="4" t="s">
        <v>787</v>
      </c>
      <c r="B40" s="5" t="n">
        <v>11503</v>
      </c>
      <c r="D40" s="5" t="n">
        <v>11503</v>
      </c>
      <c r="F40" s="5" t="n">
        <v>0</v>
      </c>
    </row>
    <row r="41" spans="1:6">
      <c r="A41" s="4" t="s">
        <v>788</v>
      </c>
      <c r="B41" s="5" t="n">
        <v>2731</v>
      </c>
      <c r="D41" s="5" t="n">
        <v>2731</v>
      </c>
      <c r="F41" s="5" t="n">
        <v>0</v>
      </c>
    </row>
    <row r="42" spans="1:6">
      <c r="A42" s="4" t="s">
        <v>789</v>
      </c>
      <c r="B42" s="5" t="n">
        <v>12195</v>
      </c>
      <c r="C42" s="5" t="n">
        <v>0</v>
      </c>
      <c r="D42" s="5" t="n">
        <v>5751</v>
      </c>
      <c r="E42" s="5" t="n">
        <v>8552</v>
      </c>
    </row>
    <row r="43" spans="1:6">
      <c r="A43" s="4" t="s">
        <v>790</v>
      </c>
      <c r="B43" s="5" t="n">
        <v>55</v>
      </c>
      <c r="C43" s="5" t="n">
        <v>0</v>
      </c>
      <c r="D43" s="5" t="n">
        <v>117</v>
      </c>
      <c r="E43" s="5" t="n">
        <v>0</v>
      </c>
    </row>
    <row r="44" spans="1:6">
      <c r="A44" s="4" t="s">
        <v>796</v>
      </c>
    </row>
    <row r="45" spans="1:6">
      <c r="A45" s="3" t="s">
        <v>785</v>
      </c>
    </row>
    <row r="46" spans="1:6">
      <c r="A46" s="4" t="s">
        <v>786</v>
      </c>
      <c r="B46" s="5" t="n">
        <v>112242</v>
      </c>
      <c r="D46" s="5" t="n">
        <v>112242</v>
      </c>
      <c r="F46" s="5" t="n">
        <v>91309</v>
      </c>
    </row>
    <row r="47" spans="1:6">
      <c r="A47" s="4" t="s">
        <v>787</v>
      </c>
      <c r="B47" s="5" t="n">
        <v>107475</v>
      </c>
      <c r="D47" s="5" t="n">
        <v>107475</v>
      </c>
      <c r="F47" s="5" t="n">
        <v>86655</v>
      </c>
    </row>
    <row r="48" spans="1:6">
      <c r="A48" s="4" t="s">
        <v>788</v>
      </c>
      <c r="B48" s="5" t="n">
        <v>16546</v>
      </c>
      <c r="D48" s="5" t="n">
        <v>16546</v>
      </c>
      <c r="F48" s="5" t="n">
        <v>22585</v>
      </c>
    </row>
    <row r="49" spans="1:6">
      <c r="A49" s="4" t="s">
        <v>789</v>
      </c>
      <c r="B49" s="5" t="n">
        <v>108366</v>
      </c>
      <c r="C49" s="5" t="n">
        <v>87653</v>
      </c>
      <c r="D49" s="5" t="n">
        <v>97065</v>
      </c>
      <c r="E49" s="5" t="n">
        <v>99564</v>
      </c>
    </row>
    <row r="50" spans="1:6">
      <c r="A50" s="4" t="s">
        <v>790</v>
      </c>
      <c r="B50" s="5" t="n">
        <v>864</v>
      </c>
      <c r="C50" s="5" t="n">
        <v>681</v>
      </c>
      <c r="D50" s="5" t="n">
        <v>2545</v>
      </c>
      <c r="E50" s="5" t="n">
        <v>2547</v>
      </c>
    </row>
    <row r="51" spans="1:6">
      <c r="A51" s="4" t="s">
        <v>797</v>
      </c>
    </row>
    <row r="52" spans="1:6">
      <c r="A52" s="3" t="s">
        <v>785</v>
      </c>
    </row>
    <row r="53" spans="1:6">
      <c r="A53" s="4" t="s">
        <v>786</v>
      </c>
      <c r="B53" s="5" t="n">
        <v>81658</v>
      </c>
      <c r="D53" s="5" t="n">
        <v>81658</v>
      </c>
      <c r="F53" s="5" t="n">
        <v>63004</v>
      </c>
    </row>
    <row r="54" spans="1:6">
      <c r="A54" s="4" t="s">
        <v>787</v>
      </c>
      <c r="B54" s="5" t="n">
        <v>78247</v>
      </c>
      <c r="D54" s="5" t="n">
        <v>78247</v>
      </c>
      <c r="F54" s="5" t="n">
        <v>60172</v>
      </c>
    </row>
    <row r="55" spans="1:6">
      <c r="A55" s="4" t="s">
        <v>788</v>
      </c>
      <c r="B55" s="5" t="n">
        <v>13630</v>
      </c>
      <c r="D55" s="5" t="n">
        <v>13630</v>
      </c>
      <c r="F55" s="5" t="n">
        <v>17216</v>
      </c>
    </row>
    <row r="56" spans="1:6">
      <c r="A56" s="4" t="s">
        <v>789</v>
      </c>
      <c r="B56" s="5" t="n">
        <v>77852</v>
      </c>
      <c r="C56" s="5" t="n">
        <v>60737</v>
      </c>
      <c r="D56" s="5" t="n">
        <v>69209</v>
      </c>
      <c r="E56" s="5" t="n">
        <v>69268</v>
      </c>
    </row>
    <row r="57" spans="1:6">
      <c r="A57" s="4" t="s">
        <v>790</v>
      </c>
      <c r="B57" s="5" t="n">
        <v>770</v>
      </c>
      <c r="C57" s="5" t="n">
        <v>380</v>
      </c>
      <c r="D57" s="5" t="n">
        <v>1864</v>
      </c>
      <c r="E57" s="5" t="n">
        <v>1221</v>
      </c>
    </row>
    <row r="58" spans="1:6">
      <c r="A58" s="4" t="s">
        <v>798</v>
      </c>
    </row>
    <row r="59" spans="1:6">
      <c r="A59" s="3" t="s">
        <v>785</v>
      </c>
    </row>
    <row r="60" spans="1:6">
      <c r="A60" s="4" t="s">
        <v>786</v>
      </c>
      <c r="B60" s="5" t="n">
        <v>0</v>
      </c>
      <c r="D60" s="5" t="n">
        <v>0</v>
      </c>
      <c r="F60" s="5" t="n">
        <v>919</v>
      </c>
    </row>
    <row r="61" spans="1:6">
      <c r="A61" s="4" t="s">
        <v>787</v>
      </c>
      <c r="B61" s="5" t="n">
        <v>0</v>
      </c>
      <c r="D61" s="5" t="n">
        <v>0</v>
      </c>
      <c r="F61" s="5" t="n">
        <v>647</v>
      </c>
    </row>
    <row r="62" spans="1:6">
      <c r="A62" s="4" t="s">
        <v>788</v>
      </c>
      <c r="B62" s="5" t="n">
        <v>0</v>
      </c>
      <c r="D62" s="5" t="n">
        <v>0</v>
      </c>
      <c r="F62" s="5" t="n">
        <v>81</v>
      </c>
    </row>
    <row r="63" spans="1:6">
      <c r="A63" s="4" t="s">
        <v>789</v>
      </c>
      <c r="B63" s="5" t="n">
        <v>289</v>
      </c>
      <c r="C63" s="5" t="n">
        <v>454</v>
      </c>
      <c r="D63" s="5" t="n">
        <v>324</v>
      </c>
      <c r="E63" s="5" t="n">
        <v>713</v>
      </c>
    </row>
    <row r="64" spans="1:6">
      <c r="A64" s="4" t="s">
        <v>790</v>
      </c>
      <c r="B64" s="5" t="n">
        <v>0</v>
      </c>
      <c r="C64" s="5" t="n">
        <v>0</v>
      </c>
      <c r="D64" s="5" t="n">
        <v>0</v>
      </c>
      <c r="E64" s="5" t="n">
        <v>0</v>
      </c>
    </row>
    <row r="65" spans="1:6">
      <c r="A65" s="4" t="s">
        <v>799</v>
      </c>
    </row>
    <row r="66" spans="1:6">
      <c r="A66" s="3" t="s">
        <v>785</v>
      </c>
    </row>
    <row r="67" spans="1:6">
      <c r="A67" s="4" t="s">
        <v>786</v>
      </c>
      <c r="B67" s="5" t="n">
        <v>30584</v>
      </c>
      <c r="D67" s="5" t="n">
        <v>30584</v>
      </c>
      <c r="F67" s="5" t="n">
        <v>27386</v>
      </c>
    </row>
    <row r="68" spans="1:6">
      <c r="A68" s="4" t="s">
        <v>787</v>
      </c>
      <c r="B68" s="5" t="n">
        <v>29228</v>
      </c>
      <c r="D68" s="5" t="n">
        <v>29228</v>
      </c>
      <c r="F68" s="5" t="n">
        <v>25836</v>
      </c>
    </row>
    <row r="69" spans="1:6">
      <c r="A69" s="4" t="s">
        <v>788</v>
      </c>
      <c r="B69" s="5" t="n">
        <v>2916</v>
      </c>
      <c r="D69" s="5" t="n">
        <v>2916</v>
      </c>
      <c r="F69" s="5" t="n">
        <v>5288</v>
      </c>
    </row>
    <row r="70" spans="1:6">
      <c r="A70" s="4" t="s">
        <v>789</v>
      </c>
      <c r="B70" s="5" t="n">
        <v>30225</v>
      </c>
      <c r="C70" s="5" t="n">
        <v>26462</v>
      </c>
      <c r="D70" s="5" t="n">
        <v>27532</v>
      </c>
      <c r="E70" s="5" t="n">
        <v>29583</v>
      </c>
    </row>
    <row r="71" spans="1:6">
      <c r="A71" s="4" t="s">
        <v>790</v>
      </c>
      <c r="B71" s="5" t="n">
        <v>94</v>
      </c>
      <c r="C71" s="5" t="n">
        <v>301</v>
      </c>
      <c r="D71" s="5" t="n">
        <v>681</v>
      </c>
      <c r="E71" s="5" t="n">
        <v>1326</v>
      </c>
    </row>
    <row r="72" spans="1:6">
      <c r="A72" s="4" t="s">
        <v>800</v>
      </c>
    </row>
    <row r="73" spans="1:6">
      <c r="A73" s="3" t="s">
        <v>785</v>
      </c>
    </row>
    <row r="74" spans="1:6">
      <c r="A74" s="4" t="s">
        <v>786</v>
      </c>
      <c r="B74" s="5" t="n">
        <v>165422</v>
      </c>
      <c r="D74" s="5" t="n">
        <v>165422</v>
      </c>
      <c r="F74" s="5" t="n">
        <v>44170</v>
      </c>
    </row>
    <row r="75" spans="1:6">
      <c r="A75" s="4" t="s">
        <v>787</v>
      </c>
      <c r="B75" s="5" t="n">
        <v>96784</v>
      </c>
      <c r="D75" s="5" t="n">
        <v>96784</v>
      </c>
      <c r="F75" s="5" t="n">
        <v>28138</v>
      </c>
    </row>
    <row r="76" spans="1:6">
      <c r="A76" s="4" t="s">
        <v>788</v>
      </c>
      <c r="B76" s="5" t="n">
        <v>0</v>
      </c>
      <c r="D76" s="5" t="n">
        <v>0</v>
      </c>
      <c r="F76" s="5" t="n">
        <v>0</v>
      </c>
    </row>
    <row r="77" spans="1:6">
      <c r="A77" s="4" t="s">
        <v>789</v>
      </c>
      <c r="B77" s="5" t="n">
        <v>82306</v>
      </c>
      <c r="C77" s="5" t="n">
        <v>25140</v>
      </c>
      <c r="D77" s="5" t="n">
        <v>62461</v>
      </c>
      <c r="E77" s="5" t="n">
        <v>26186</v>
      </c>
    </row>
    <row r="78" spans="1:6">
      <c r="A78" s="4" t="s">
        <v>790</v>
      </c>
      <c r="B78" s="5" t="n">
        <v>701</v>
      </c>
      <c r="C78" s="5" t="n">
        <v>381</v>
      </c>
      <c r="D78" s="5" t="n">
        <v>2032</v>
      </c>
      <c r="E78" s="5" t="n">
        <v>1200</v>
      </c>
    </row>
    <row r="79" spans="1:6">
      <c r="A79" s="4" t="s">
        <v>801</v>
      </c>
    </row>
    <row r="80" spans="1:6">
      <c r="A80" s="3" t="s">
        <v>785</v>
      </c>
    </row>
    <row r="81" spans="1:6">
      <c r="A81" s="4" t="s">
        <v>786</v>
      </c>
      <c r="B81" s="5" t="n">
        <v>119353</v>
      </c>
      <c r="D81" s="5" t="n">
        <v>119353</v>
      </c>
      <c r="F81" s="5" t="n">
        <v>6514</v>
      </c>
    </row>
    <row r="82" spans="1:6">
      <c r="A82" s="4" t="s">
        <v>787</v>
      </c>
      <c r="B82" s="5" t="n">
        <v>71359</v>
      </c>
      <c r="D82" s="5" t="n">
        <v>71359</v>
      </c>
      <c r="F82" s="5" t="n">
        <v>6445</v>
      </c>
    </row>
    <row r="83" spans="1:6">
      <c r="A83" s="4" t="s">
        <v>788</v>
      </c>
      <c r="B83" s="5" t="n">
        <v>0</v>
      </c>
      <c r="D83" s="5" t="n">
        <v>0</v>
      </c>
      <c r="F83" s="5" t="n">
        <v>0</v>
      </c>
    </row>
    <row r="84" spans="1:6">
      <c r="A84" s="4" t="s">
        <v>789</v>
      </c>
      <c r="B84" s="5" t="n">
        <v>59670</v>
      </c>
      <c r="C84" s="5" t="n">
        <v>4718</v>
      </c>
      <c r="D84" s="5" t="n">
        <v>38902</v>
      </c>
      <c r="E84" s="5" t="n">
        <v>5895</v>
      </c>
    </row>
    <row r="85" spans="1:6">
      <c r="A85" s="4" t="s">
        <v>790</v>
      </c>
      <c r="B85" s="5" t="n">
        <v>474</v>
      </c>
      <c r="C85" s="5" t="n">
        <v>89</v>
      </c>
      <c r="D85" s="5" t="n">
        <v>1216</v>
      </c>
      <c r="E85" s="5" t="n">
        <v>310</v>
      </c>
    </row>
    <row r="86" spans="1:6">
      <c r="A86" s="4" t="s">
        <v>802</v>
      </c>
    </row>
    <row r="87" spans="1:6">
      <c r="A87" s="3" t="s">
        <v>785</v>
      </c>
    </row>
    <row r="88" spans="1:6">
      <c r="A88" s="4" t="s">
        <v>786</v>
      </c>
      <c r="B88" s="5" t="n">
        <v>56284</v>
      </c>
      <c r="D88" s="5" t="n">
        <v>56284</v>
      </c>
      <c r="F88" s="5" t="n">
        <v>2239</v>
      </c>
    </row>
    <row r="89" spans="1:6">
      <c r="A89" s="4" t="s">
        <v>787</v>
      </c>
      <c r="B89" s="5" t="n">
        <v>36409</v>
      </c>
      <c r="D89" s="5" t="n">
        <v>36409</v>
      </c>
      <c r="F89" s="5" t="n">
        <v>2237</v>
      </c>
    </row>
    <row r="90" spans="1:6">
      <c r="A90" s="4" t="s">
        <v>788</v>
      </c>
      <c r="B90" s="5" t="n">
        <v>0</v>
      </c>
      <c r="D90" s="5" t="n">
        <v>0</v>
      </c>
      <c r="F90" s="5" t="n">
        <v>0</v>
      </c>
    </row>
    <row r="91" spans="1:6">
      <c r="A91" s="4" t="s">
        <v>789</v>
      </c>
      <c r="B91" s="5" t="n">
        <v>20448</v>
      </c>
      <c r="C91" s="5" t="n">
        <v>403</v>
      </c>
      <c r="D91" s="5" t="n">
        <v>19323</v>
      </c>
      <c r="E91" s="5" t="n">
        <v>1510</v>
      </c>
    </row>
    <row r="92" spans="1:6">
      <c r="A92" s="4" t="s">
        <v>790</v>
      </c>
      <c r="B92" s="5" t="n">
        <v>37</v>
      </c>
      <c r="C92" s="5" t="n">
        <v>31</v>
      </c>
      <c r="D92" s="5" t="n">
        <v>129</v>
      </c>
      <c r="E92" s="5" t="n">
        <v>136</v>
      </c>
    </row>
    <row r="93" spans="1:6">
      <c r="A93" s="4" t="s">
        <v>803</v>
      </c>
    </row>
    <row r="94" spans="1:6">
      <c r="A94" s="3" t="s">
        <v>785</v>
      </c>
    </row>
    <row r="95" spans="1:6">
      <c r="A95" s="4" t="s">
        <v>786</v>
      </c>
      <c r="B95" s="5" t="n">
        <v>63069</v>
      </c>
      <c r="D95" s="5" t="n">
        <v>63069</v>
      </c>
      <c r="F95" s="5" t="n">
        <v>4275</v>
      </c>
    </row>
    <row r="96" spans="1:6">
      <c r="A96" s="4" t="s">
        <v>787</v>
      </c>
      <c r="B96" s="5" t="n">
        <v>34950</v>
      </c>
      <c r="D96" s="5" t="n">
        <v>34950</v>
      </c>
      <c r="F96" s="5" t="n">
        <v>4208</v>
      </c>
    </row>
    <row r="97" spans="1:6">
      <c r="A97" s="4" t="s">
        <v>788</v>
      </c>
      <c r="B97" s="5" t="n">
        <v>0</v>
      </c>
      <c r="D97" s="5" t="n">
        <v>0</v>
      </c>
      <c r="F97" s="5" t="n">
        <v>0</v>
      </c>
    </row>
    <row r="98" spans="1:6">
      <c r="A98" s="4" t="s">
        <v>789</v>
      </c>
      <c r="B98" s="5" t="n">
        <v>39222</v>
      </c>
      <c r="C98" s="5" t="n">
        <v>4315</v>
      </c>
      <c r="D98" s="5" t="n">
        <v>19579</v>
      </c>
      <c r="E98" s="5" t="n">
        <v>4385</v>
      </c>
    </row>
    <row r="99" spans="1:6">
      <c r="A99" s="4" t="s">
        <v>790</v>
      </c>
      <c r="B99" s="5" t="n">
        <v>437</v>
      </c>
      <c r="C99" s="5" t="n">
        <v>58</v>
      </c>
      <c r="D99" s="5" t="n">
        <v>1087</v>
      </c>
      <c r="E99" s="5" t="n">
        <v>174</v>
      </c>
    </row>
    <row r="100" spans="1:6">
      <c r="A100" s="4" t="s">
        <v>804</v>
      </c>
    </row>
    <row r="101" spans="1:6">
      <c r="A101" s="3" t="s">
        <v>785</v>
      </c>
    </row>
    <row r="102" spans="1:6">
      <c r="A102" s="4" t="s">
        <v>789</v>
      </c>
      <c r="B102" s="5" t="n">
        <v>0</v>
      </c>
      <c r="C102" s="5" t="n">
        <v>0</v>
      </c>
      <c r="D102" s="5" t="n">
        <v>0</v>
      </c>
      <c r="E102" s="5" t="n">
        <v>0</v>
      </c>
    </row>
    <row r="103" spans="1:6">
      <c r="A103" s="4" t="s">
        <v>790</v>
      </c>
      <c r="B103" s="5" t="n">
        <v>0</v>
      </c>
      <c r="C103" s="5" t="n">
        <v>0</v>
      </c>
      <c r="D103" s="5" t="n">
        <v>0</v>
      </c>
      <c r="E103" s="5" t="n">
        <v>0</v>
      </c>
    </row>
    <row r="104" spans="1:6">
      <c r="A104" s="4" t="s">
        <v>805</v>
      </c>
    </row>
    <row r="105" spans="1:6">
      <c r="A105" s="3" t="s">
        <v>785</v>
      </c>
    </row>
    <row r="106" spans="1:6">
      <c r="A106" s="4" t="s">
        <v>786</v>
      </c>
      <c r="B106" s="5" t="n">
        <v>46069</v>
      </c>
      <c r="D106" s="5" t="n">
        <v>46069</v>
      </c>
      <c r="F106" s="5" t="n">
        <v>37656</v>
      </c>
    </row>
    <row r="107" spans="1:6">
      <c r="A107" s="4" t="s">
        <v>787</v>
      </c>
      <c r="B107" s="5" t="n">
        <v>25425</v>
      </c>
      <c r="D107" s="5" t="n">
        <v>25425</v>
      </c>
      <c r="F107" s="5" t="n">
        <v>21693</v>
      </c>
    </row>
    <row r="108" spans="1:6">
      <c r="A108" s="4" t="s">
        <v>788</v>
      </c>
      <c r="B108" s="5" t="n">
        <v>0</v>
      </c>
      <c r="D108" s="5" t="n">
        <v>0</v>
      </c>
      <c r="F108" s="5" t="n">
        <v>0</v>
      </c>
    </row>
    <row r="109" spans="1:6">
      <c r="A109" s="4" t="s">
        <v>789</v>
      </c>
      <c r="B109" s="5" t="n">
        <v>22636</v>
      </c>
      <c r="C109" s="5" t="n">
        <v>20422</v>
      </c>
      <c r="D109" s="5" t="n">
        <v>23559</v>
      </c>
      <c r="E109" s="5" t="n">
        <v>20291</v>
      </c>
    </row>
    <row r="110" spans="1:6">
      <c r="A110" s="4" t="s">
        <v>790</v>
      </c>
      <c r="B110" s="5" t="n">
        <v>227</v>
      </c>
      <c r="C110" s="5" t="n">
        <v>292</v>
      </c>
      <c r="D110" s="5" t="n">
        <v>816</v>
      </c>
      <c r="E110" s="5" t="n">
        <v>890</v>
      </c>
    </row>
    <row r="111" spans="1:6">
      <c r="A111" s="4" t="s">
        <v>806</v>
      </c>
    </row>
    <row r="112" spans="1:6">
      <c r="A112" s="3" t="s">
        <v>785</v>
      </c>
    </row>
    <row r="113" spans="1:6">
      <c r="A113" s="4" t="s">
        <v>786</v>
      </c>
      <c r="B113" s="5" t="n">
        <v>27420</v>
      </c>
      <c r="D113" s="5" t="n">
        <v>27420</v>
      </c>
      <c r="F113" s="5" t="n">
        <v>11636</v>
      </c>
    </row>
    <row r="114" spans="1:6">
      <c r="A114" s="4" t="s">
        <v>787</v>
      </c>
      <c r="B114" s="5" t="n">
        <v>19370</v>
      </c>
      <c r="D114" s="5" t="n">
        <v>19370</v>
      </c>
      <c r="F114" s="5" t="n">
        <v>9494</v>
      </c>
    </row>
    <row r="115" spans="1:6">
      <c r="A115" s="4" t="s">
        <v>788</v>
      </c>
      <c r="B115" s="5" t="n">
        <v>0</v>
      </c>
      <c r="D115" s="5" t="n">
        <v>0</v>
      </c>
      <c r="F115" s="5" t="n">
        <v>0</v>
      </c>
    </row>
    <row r="116" spans="1:6">
      <c r="A116" s="4" t="s">
        <v>789</v>
      </c>
      <c r="B116" s="5" t="n">
        <v>12609</v>
      </c>
      <c r="C116" s="5" t="n">
        <v>9982</v>
      </c>
      <c r="D116" s="5" t="n">
        <v>14431</v>
      </c>
      <c r="E116" s="5" t="n">
        <v>10013</v>
      </c>
    </row>
    <row r="117" spans="1:6">
      <c r="A117" s="4" t="s">
        <v>790</v>
      </c>
      <c r="B117" s="5" t="n">
        <v>121</v>
      </c>
      <c r="C117" s="5" t="n">
        <v>160</v>
      </c>
      <c r="D117" s="5" t="n">
        <v>450</v>
      </c>
      <c r="E117" s="5" t="n">
        <v>502</v>
      </c>
    </row>
    <row r="118" spans="1:6">
      <c r="A118" s="4" t="s">
        <v>807</v>
      </c>
    </row>
    <row r="119" spans="1:6">
      <c r="A119" s="3" t="s">
        <v>785</v>
      </c>
    </row>
    <row r="120" spans="1:6">
      <c r="A120" s="4" t="s">
        <v>786</v>
      </c>
      <c r="B120" s="5" t="n">
        <v>1878</v>
      </c>
      <c r="D120" s="5" t="n">
        <v>1878</v>
      </c>
      <c r="F120" s="5" t="n">
        <v>15400</v>
      </c>
    </row>
    <row r="121" spans="1:6">
      <c r="A121" s="4" t="s">
        <v>787</v>
      </c>
      <c r="B121" s="5" t="n">
        <v>635</v>
      </c>
      <c r="D121" s="5" t="n">
        <v>635</v>
      </c>
      <c r="F121" s="5" t="n">
        <v>10770</v>
      </c>
    </row>
    <row r="122" spans="1:6">
      <c r="A122" s="4" t="s">
        <v>788</v>
      </c>
      <c r="B122" s="5" t="n">
        <v>0</v>
      </c>
      <c r="D122" s="5" t="n">
        <v>0</v>
      </c>
      <c r="F122" s="5" t="n">
        <v>0</v>
      </c>
    </row>
    <row r="123" spans="1:6">
      <c r="A123" s="4" t="s">
        <v>789</v>
      </c>
      <c r="B123" s="5" t="n">
        <v>6476</v>
      </c>
      <c r="C123" s="5" t="n">
        <v>8757</v>
      </c>
      <c r="D123" s="5" t="n">
        <v>5703</v>
      </c>
      <c r="E123" s="5" t="n">
        <v>8630</v>
      </c>
    </row>
    <row r="124" spans="1:6">
      <c r="A124" s="4" t="s">
        <v>790</v>
      </c>
      <c r="B124" s="5" t="n">
        <v>83</v>
      </c>
      <c r="C124" s="5" t="n">
        <v>77</v>
      </c>
      <c r="D124" s="5" t="n">
        <v>256</v>
      </c>
      <c r="E124" s="5" t="n">
        <v>211</v>
      </c>
    </row>
    <row r="125" spans="1:6">
      <c r="A125" s="4" t="s">
        <v>808</v>
      </c>
    </row>
    <row r="126" spans="1:6">
      <c r="A126" s="3" t="s">
        <v>785</v>
      </c>
    </row>
    <row r="127" spans="1:6">
      <c r="A127" s="4" t="s">
        <v>786</v>
      </c>
      <c r="B127" s="5" t="n">
        <v>16771</v>
      </c>
      <c r="D127" s="5" t="n">
        <v>16771</v>
      </c>
      <c r="F127" s="5" t="n">
        <v>10620</v>
      </c>
    </row>
    <row r="128" spans="1:6">
      <c r="A128" s="4" t="s">
        <v>787</v>
      </c>
      <c r="B128" s="5" t="n">
        <v>5420</v>
      </c>
      <c r="D128" s="5" t="n">
        <v>5420</v>
      </c>
      <c r="F128" s="5" t="n">
        <v>1429</v>
      </c>
    </row>
    <row r="129" spans="1:6">
      <c r="A129" s="4" t="s">
        <v>788</v>
      </c>
      <c r="B129" s="5" t="n">
        <v>0</v>
      </c>
      <c r="D129" s="5" t="n">
        <v>0</v>
      </c>
      <c r="F129" s="6" t="n">
        <v>0</v>
      </c>
    </row>
    <row r="130" spans="1:6">
      <c r="A130" s="4" t="s">
        <v>789</v>
      </c>
      <c r="B130" s="5" t="n">
        <v>3551</v>
      </c>
      <c r="C130" s="5" t="n">
        <v>1683</v>
      </c>
      <c r="D130" s="5" t="n">
        <v>3425</v>
      </c>
      <c r="E130" s="5" t="n">
        <v>1648</v>
      </c>
    </row>
    <row r="131" spans="1:6">
      <c r="A131" s="4" t="s">
        <v>790</v>
      </c>
      <c r="B131" s="6" t="n">
        <v>23</v>
      </c>
      <c r="C131" s="6" t="n">
        <v>55</v>
      </c>
      <c r="D131" s="6" t="n">
        <v>110</v>
      </c>
      <c r="E131" s="6" t="n">
        <v>17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1</v>
      </c>
    </row>
    <row r="2" spans="1:3">
      <c r="A2" s="3" t="s">
        <v>292</v>
      </c>
    </row>
    <row r="3" spans="1:3">
      <c r="A3" s="4" t="s">
        <v>780</v>
      </c>
      <c r="B3" s="6" t="n">
        <v>27638</v>
      </c>
      <c r="C3" s="6" t="n">
        <v>17403</v>
      </c>
    </row>
    <row r="4" spans="1:3">
      <c r="A4" s="4" t="s">
        <v>781</v>
      </c>
      <c r="B4" s="5" t="n">
        <v>14598</v>
      </c>
      <c r="C4" s="5" t="n">
        <v>14574</v>
      </c>
    </row>
    <row r="5" spans="1:3">
      <c r="A5" s="4" t="s">
        <v>810</v>
      </c>
      <c r="B5" s="6" t="n">
        <v>15509</v>
      </c>
      <c r="C5" s="6" t="n">
        <v>155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1</v>
      </c>
    </row>
    <row r="2" spans="1:3">
      <c r="A2" s="3" t="s">
        <v>812</v>
      </c>
    </row>
    <row r="3" spans="1:3">
      <c r="A3" s="4" t="s">
        <v>813</v>
      </c>
      <c r="B3" s="6" t="n">
        <v>1013236</v>
      </c>
      <c r="C3" s="6" t="n">
        <v>873040</v>
      </c>
    </row>
    <row r="4" spans="1:3">
      <c r="A4" s="4" t="s">
        <v>814</v>
      </c>
      <c r="B4" s="5" t="n">
        <v>-459042</v>
      </c>
      <c r="C4" s="5" t="n">
        <v>-445506</v>
      </c>
    </row>
    <row r="5" spans="1:3">
      <c r="A5" s="4" t="s">
        <v>75</v>
      </c>
      <c r="B5" s="5" t="n">
        <v>554194</v>
      </c>
      <c r="C5" s="5" t="n">
        <v>427534</v>
      </c>
    </row>
    <row r="6" spans="1:3">
      <c r="A6" s="4" t="s">
        <v>815</v>
      </c>
    </row>
    <row r="7" spans="1:3">
      <c r="A7" s="3" t="s">
        <v>812</v>
      </c>
    </row>
    <row r="8" spans="1:3">
      <c r="A8" s="4" t="s">
        <v>813</v>
      </c>
      <c r="B8" s="5" t="n">
        <v>156380</v>
      </c>
      <c r="C8" s="5" t="n">
        <v>144754</v>
      </c>
    </row>
    <row r="9" spans="1:3">
      <c r="A9" s="4" t="s">
        <v>816</v>
      </c>
    </row>
    <row r="10" spans="1:3">
      <c r="A10" s="3" t="s">
        <v>812</v>
      </c>
    </row>
    <row r="11" spans="1:3">
      <c r="A11" s="4" t="s">
        <v>813</v>
      </c>
      <c r="B11" s="5" t="n">
        <v>345663</v>
      </c>
      <c r="C11" s="5" t="n">
        <v>268495</v>
      </c>
    </row>
    <row r="12" spans="1:3">
      <c r="A12" s="4" t="s">
        <v>817</v>
      </c>
    </row>
    <row r="13" spans="1:3">
      <c r="A13" s="3" t="s">
        <v>812</v>
      </c>
    </row>
    <row r="14" spans="1:3">
      <c r="A14" s="4" t="s">
        <v>813</v>
      </c>
      <c r="B14" s="5" t="n">
        <v>57274</v>
      </c>
      <c r="C14" s="5" t="n">
        <v>51868</v>
      </c>
    </row>
    <row r="15" spans="1:3">
      <c r="A15" s="4" t="s">
        <v>818</v>
      </c>
    </row>
    <row r="16" spans="1:3">
      <c r="A16" s="3" t="s">
        <v>812</v>
      </c>
    </row>
    <row r="17" spans="1:3">
      <c r="A17" s="4" t="s">
        <v>813</v>
      </c>
      <c r="B17" s="5" t="n">
        <v>450739</v>
      </c>
      <c r="C17" s="5" t="n">
        <v>404743</v>
      </c>
    </row>
    <row r="18" spans="1:3">
      <c r="A18" s="4" t="s">
        <v>676</v>
      </c>
    </row>
    <row r="19" spans="1:3">
      <c r="A19" s="3" t="s">
        <v>812</v>
      </c>
    </row>
    <row r="20" spans="1:3">
      <c r="A20" s="4" t="s">
        <v>813</v>
      </c>
      <c r="B20" s="5" t="n">
        <v>3180</v>
      </c>
      <c r="C20" s="6" t="n">
        <v>3180</v>
      </c>
    </row>
    <row r="21" spans="1:3">
      <c r="A21" s="4" t="s">
        <v>75</v>
      </c>
      <c r="B21" s="6" t="n">
        <v>2854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19</v>
      </c>
      <c r="B1" s="2" t="s">
        <v>114</v>
      </c>
      <c r="D1" s="2" t="s">
        <v>1</v>
      </c>
    </row>
    <row r="2" spans="1:5">
      <c r="B2" s="2" t="s">
        <v>2</v>
      </c>
      <c r="C2" s="2" t="s">
        <v>115</v>
      </c>
      <c r="D2" s="2" t="s">
        <v>2</v>
      </c>
      <c r="E2" s="2" t="s">
        <v>115</v>
      </c>
    </row>
    <row r="3" spans="1:5">
      <c r="A3" s="3" t="s">
        <v>298</v>
      </c>
    </row>
    <row r="4" spans="1:5">
      <c r="A4" s="4" t="s">
        <v>225</v>
      </c>
      <c r="B4" s="11" t="n">
        <v>14.9</v>
      </c>
      <c r="C4" s="11" t="n">
        <v>12.6</v>
      </c>
      <c r="D4" s="11" t="n">
        <v>52.1</v>
      </c>
      <c r="E4" s="6" t="n">
        <v>3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1</v>
      </c>
    </row>
    <row r="2" spans="1:3">
      <c r="A2" s="3" t="s">
        <v>821</v>
      </c>
    </row>
    <row r="3" spans="1:3">
      <c r="A3" s="4" t="s">
        <v>822</v>
      </c>
      <c r="B3" s="6" t="n">
        <v>229167</v>
      </c>
      <c r="C3" s="6" t="n">
        <v>28999</v>
      </c>
    </row>
    <row r="4" spans="1:3">
      <c r="A4" s="4" t="s">
        <v>823</v>
      </c>
      <c r="B4" s="5" t="n">
        <v>-13257</v>
      </c>
      <c r="C4" s="5" t="n">
        <v>-8503</v>
      </c>
    </row>
    <row r="5" spans="1:3">
      <c r="A5" s="4" t="s">
        <v>824</v>
      </c>
      <c r="B5" s="5" t="n">
        <v>215910</v>
      </c>
      <c r="C5" s="5" t="n">
        <v>20496</v>
      </c>
    </row>
    <row r="6" spans="1:3">
      <c r="A6" s="4" t="s">
        <v>509</v>
      </c>
    </row>
    <row r="7" spans="1:3">
      <c r="A7" s="3" t="s">
        <v>821</v>
      </c>
    </row>
    <row r="8" spans="1:3">
      <c r="A8" s="4" t="s">
        <v>822</v>
      </c>
      <c r="B8" s="5" t="n">
        <v>180837</v>
      </c>
      <c r="C8" s="5" t="n">
        <v>3049</v>
      </c>
    </row>
    <row r="9" spans="1:3">
      <c r="A9" s="4" t="s">
        <v>823</v>
      </c>
      <c r="B9" s="5" t="n">
        <v>-6372</v>
      </c>
      <c r="C9" s="5" t="n">
        <v>-2502</v>
      </c>
    </row>
    <row r="10" spans="1:3">
      <c r="A10" s="4" t="s">
        <v>824</v>
      </c>
      <c r="B10" s="5" t="n">
        <v>174465</v>
      </c>
      <c r="C10" s="5" t="n">
        <v>547</v>
      </c>
    </row>
    <row r="11" spans="1:3">
      <c r="A11" s="4" t="s">
        <v>825</v>
      </c>
    </row>
    <row r="12" spans="1:3">
      <c r="A12" s="3" t="s">
        <v>821</v>
      </c>
    </row>
    <row r="13" spans="1:3">
      <c r="A13" s="4" t="s">
        <v>822</v>
      </c>
      <c r="B13" s="5" t="n">
        <v>14700</v>
      </c>
      <c r="C13" s="5" t="n">
        <v>14700</v>
      </c>
    </row>
    <row r="14" spans="1:3">
      <c r="A14" s="4" t="s">
        <v>823</v>
      </c>
      <c r="B14" s="5" t="n">
        <v>-868</v>
      </c>
      <c r="C14" s="5" t="n">
        <v>-408</v>
      </c>
    </row>
    <row r="15" spans="1:3">
      <c r="A15" s="4" t="s">
        <v>824</v>
      </c>
      <c r="B15" s="5" t="n">
        <v>13832</v>
      </c>
      <c r="C15" s="5" t="n">
        <v>14292</v>
      </c>
    </row>
    <row r="16" spans="1:3">
      <c r="A16" s="4" t="s">
        <v>826</v>
      </c>
    </row>
    <row r="17" spans="1:3">
      <c r="A17" s="3" t="s">
        <v>821</v>
      </c>
    </row>
    <row r="18" spans="1:3">
      <c r="A18" s="4" t="s">
        <v>822</v>
      </c>
      <c r="B18" s="5" t="n">
        <v>9250</v>
      </c>
      <c r="C18" s="5" t="n">
        <v>9250</v>
      </c>
    </row>
    <row r="19" spans="1:3">
      <c r="A19" s="4" t="s">
        <v>823</v>
      </c>
      <c r="B19" s="5" t="n">
        <v>-5334</v>
      </c>
      <c r="C19" s="5" t="n">
        <v>-3643</v>
      </c>
    </row>
    <row r="20" spans="1:3">
      <c r="A20" s="4" t="s">
        <v>824</v>
      </c>
      <c r="B20" s="5" t="n">
        <v>3916</v>
      </c>
      <c r="C20" s="5" t="n">
        <v>5607</v>
      </c>
    </row>
    <row r="21" spans="1:3">
      <c r="A21" s="4" t="s">
        <v>511</v>
      </c>
    </row>
    <row r="22" spans="1:3">
      <c r="A22" s="3" t="s">
        <v>821</v>
      </c>
    </row>
    <row r="23" spans="1:3">
      <c r="A23" s="4" t="s">
        <v>822</v>
      </c>
      <c r="B23" s="5" t="n">
        <v>24380</v>
      </c>
      <c r="C23" s="5" t="n">
        <v>2000</v>
      </c>
    </row>
    <row r="24" spans="1:3">
      <c r="A24" s="4" t="s">
        <v>823</v>
      </c>
      <c r="B24" s="5" t="n">
        <v>-683</v>
      </c>
      <c r="C24" s="5" t="n">
        <v>-1950</v>
      </c>
    </row>
    <row r="25" spans="1:3">
      <c r="A25" s="4" t="s">
        <v>824</v>
      </c>
      <c r="B25" s="6" t="n">
        <v>23697</v>
      </c>
      <c r="C25" s="6" t="n">
        <v>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7</v>
      </c>
      <c r="B1" s="2" t="s">
        <v>114</v>
      </c>
      <c r="D1" s="2" t="s">
        <v>1</v>
      </c>
    </row>
    <row r="2" spans="1:5">
      <c r="B2" s="2" t="s">
        <v>2</v>
      </c>
      <c r="C2" s="2" t="s">
        <v>115</v>
      </c>
      <c r="D2" s="2" t="s">
        <v>2</v>
      </c>
      <c r="E2" s="2" t="s">
        <v>115</v>
      </c>
    </row>
    <row r="3" spans="1:5">
      <c r="A3" s="3" t="s">
        <v>301</v>
      </c>
    </row>
    <row r="4" spans="1:5">
      <c r="A4" s="4" t="s">
        <v>828</v>
      </c>
      <c r="B4" s="11" t="n">
        <v>4.5</v>
      </c>
      <c r="C4" s="11" t="n">
        <v>0.9</v>
      </c>
      <c r="D4" s="11" t="n">
        <v>6.2</v>
      </c>
      <c r="E4" s="11" t="n">
        <v>2.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29</v>
      </c>
      <c r="B1" s="2" t="s">
        <v>574</v>
      </c>
    </row>
    <row r="2" spans="1:2">
      <c r="A2" s="3" t="s">
        <v>301</v>
      </c>
    </row>
    <row r="3" spans="1:2">
      <c r="A3" s="4" t="s">
        <v>684</v>
      </c>
      <c r="B3" s="6" t="n">
        <v>9509</v>
      </c>
    </row>
    <row r="4" spans="1:2">
      <c r="A4" s="4" t="s">
        <v>685</v>
      </c>
      <c r="B4" s="5" t="n">
        <v>27393</v>
      </c>
    </row>
    <row r="5" spans="1:2">
      <c r="A5" s="4" t="s">
        <v>686</v>
      </c>
      <c r="B5" s="5" t="n">
        <v>24892</v>
      </c>
    </row>
    <row r="6" spans="1:2">
      <c r="A6" s="4" t="s">
        <v>687</v>
      </c>
      <c r="B6" s="5" t="n">
        <v>22531</v>
      </c>
    </row>
    <row r="7" spans="1:2">
      <c r="A7" s="4" t="s">
        <v>688</v>
      </c>
      <c r="B7" s="6" t="n">
        <v>207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14</v>
      </c>
    </row>
    <row r="2" spans="1:3">
      <c r="B2" s="2" t="s">
        <v>2</v>
      </c>
      <c r="C2" s="2" t="s">
        <v>115</v>
      </c>
    </row>
    <row r="3" spans="1:3">
      <c r="A3" s="3" t="s">
        <v>831</v>
      </c>
    </row>
    <row r="4" spans="1:3">
      <c r="A4" s="4" t="s">
        <v>661</v>
      </c>
      <c r="B4" s="6" t="n">
        <v>18</v>
      </c>
      <c r="C4" s="6" t="n">
        <v>23</v>
      </c>
    </row>
    <row r="5" spans="1:3">
      <c r="A5" s="4" t="s">
        <v>832</v>
      </c>
      <c r="B5" s="5" t="n">
        <v>59567</v>
      </c>
      <c r="C5" s="5" t="n">
        <v>59567</v>
      </c>
    </row>
    <row r="6" spans="1:3">
      <c r="A6" s="4" t="s">
        <v>833</v>
      </c>
      <c r="B6" s="5" t="n">
        <v>1906</v>
      </c>
      <c r="C6" s="5" t="n">
        <v>1906</v>
      </c>
    </row>
    <row r="7" spans="1:3">
      <c r="A7" s="4" t="s">
        <v>834</v>
      </c>
      <c r="B7" s="5" t="n">
        <v>-4520</v>
      </c>
      <c r="C7" s="5" t="n">
        <v>-4520</v>
      </c>
    </row>
    <row r="8" spans="1:3">
      <c r="A8" s="4" t="s">
        <v>835</v>
      </c>
      <c r="B8" s="5" t="n">
        <v>-1670</v>
      </c>
      <c r="C8" s="5" t="n">
        <v>-1675</v>
      </c>
    </row>
    <row r="9" spans="1:3">
      <c r="A9" s="4" t="s">
        <v>666</v>
      </c>
      <c r="B9" s="5" t="n">
        <v>55301</v>
      </c>
      <c r="C9" s="5" t="n">
        <v>55301</v>
      </c>
    </row>
    <row r="10" spans="1:3">
      <c r="A10" s="4" t="s">
        <v>836</v>
      </c>
      <c r="B10" s="5" t="n">
        <v>-4520</v>
      </c>
      <c r="C10" s="5" t="n">
        <v>-4520</v>
      </c>
    </row>
    <row r="11" spans="1:3">
      <c r="A11" s="4" t="s">
        <v>837</v>
      </c>
      <c r="B11" s="6" t="n">
        <v>6647153</v>
      </c>
      <c r="C11" s="6" t="n">
        <v>66471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44:38Z</dcterms:created>
  <dcterms:modified xmlns:dcterms="http://purl.org/dc/terms/" xmlns:xsi="http://www.w3.org/2001/XMLSchema-instance" xsi:type="dcterms:W3CDTF">2019-11-12T11:44:38Z</dcterms:modified>
</cp:coreProperties>
</file>